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Acquisitions and Intangibles" sheetId="9" r:id="rId9"/>
    <s:sheet name="Equity Method Investment" sheetId="10" r:id="rId10"/>
    <s:sheet name="Restricted Cash Balances" sheetId="11" r:id="rId11"/>
    <s:sheet name="Securities" sheetId="12" r:id="rId12"/>
    <s:sheet name="Loans and Allowance for Loan Lo" sheetId="13" r:id="rId13"/>
    <s:sheet name="Mortgage Servicing Rights" sheetId="14" r:id="rId14"/>
    <s:sheet name="Premises and Equipment and Leas" sheetId="15" r:id="rId15"/>
    <s:sheet name="Deposits" sheetId="16" r:id="rId16"/>
    <s:sheet name="Federal Home Loan Bank Advances" sheetId="17" r:id="rId17"/>
    <s:sheet name="Investments in Affiliated Compa" sheetId="18" r:id="rId18"/>
    <s:sheet name="Income Taxes" sheetId="19" r:id="rId19"/>
    <s:sheet name="Commitments and Contingent Liab" sheetId="20" r:id="rId20"/>
    <s:sheet name="Salary Deferral Plans" sheetId="21" r:id="rId21"/>
    <s:sheet name="Stock Options, Stock Appreciati" sheetId="22" r:id="rId22"/>
    <s:sheet name="Derivative Instruments" sheetId="23" r:id="rId23"/>
    <s:sheet name="Employment Contracts" sheetId="24" r:id="rId24"/>
    <s:sheet name="Related Party Transactions" sheetId="25" r:id="rId25"/>
    <s:sheet name="Fair Value of Financial Instrum" sheetId="26" r:id="rId26"/>
    <s:sheet name="Other borrowings" sheetId="27" r:id="rId27"/>
    <s:sheet name="Variable Interest Entities" sheetId="28" r:id="rId28"/>
    <s:sheet name="Regulatory Matters" sheetId="29" r:id="rId29"/>
    <s:sheet name="Parent Company Only Financial I" sheetId="30" r:id="rId30"/>
    <s:sheet name="Quarterly Financial Results (un" sheetId="31" r:id="rId31"/>
    <s:sheet name="Summary of Significant Accoun32" sheetId="32" r:id="rId32"/>
    <s:sheet name="Summary of Significant Accoun33" sheetId="33" r:id="rId33"/>
    <s:sheet name="Acquisitions and Intangibles (T" sheetId="34" r:id="rId34"/>
    <s:sheet name="Equity Method Investment (Table" sheetId="35" r:id="rId35"/>
    <s:sheet name="Securities (Tables)" sheetId="36" r:id="rId36"/>
    <s:sheet name="Loans and Allowance for Loan 37" sheetId="37" r:id="rId37"/>
    <s:sheet name="Mortgage Servicing Rights (Tabl" sheetId="38" r:id="rId38"/>
    <s:sheet name="Premises and Equipment and Le39" sheetId="39" r:id="rId39"/>
    <s:sheet name="Deposits (Tables)" sheetId="40" r:id="rId40"/>
    <s:sheet name="Federal Home Loan Bank Advanc41" sheetId="41" r:id="rId41"/>
    <s:sheet name="Investments in Affiliated Com42" sheetId="42" r:id="rId42"/>
    <s:sheet name="Income Taxes (Tables)" sheetId="43" r:id="rId43"/>
    <s:sheet name="Stock Options, Stock Apprecia44" sheetId="44" r:id="rId44"/>
    <s:sheet name="Derivative Instruments (Tables)" sheetId="45" r:id="rId45"/>
    <s:sheet name="Fair Value of Financial Instr46" sheetId="46" r:id="rId46"/>
    <s:sheet name="Variable Interest Entities (Tab" sheetId="47" r:id="rId47"/>
    <s:sheet name="Regulatory Matters (Tables)" sheetId="48" r:id="rId48"/>
    <s:sheet name="Parent Company Only Financial49" sheetId="49" r:id="rId49"/>
    <s:sheet name="Quarterly Financial Results (50" sheetId="50" r:id="rId50"/>
    <s:sheet name="Summary of Significant Accoun51" sheetId="51" r:id="rId51"/>
    <s:sheet name="Acquisitions and Intangibles (D" sheetId="52" r:id="rId52"/>
    <s:sheet name="Equity Method Investment (Detai" sheetId="53" r:id="rId53"/>
    <s:sheet name="Restricted Cash Balances (Detai" sheetId="54" r:id="rId54"/>
    <s:sheet name="Securities (Details)" sheetId="55" r:id="rId55"/>
    <s:sheet name="Securities, Available-for-sale "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Mortgage Servicing Rights (Deta" sheetId="63" r:id="rId63"/>
    <s:sheet name="Premises and Equipment and Le64" sheetId="64" r:id="rId64"/>
    <s:sheet name="Deposits (Details)" sheetId="65" r:id="rId65"/>
    <s:sheet name="Federal Home Loan Bank Advanc66" sheetId="66" r:id="rId66"/>
    <s:sheet name="Investments in Affiliated Com67" sheetId="67" r:id="rId67"/>
    <s:sheet name="Investments in Affiliated Com68" sheetId="68" r:id="rId68"/>
    <s:sheet name="Income Taxes (Details)" sheetId="69" r:id="rId69"/>
    <s:sheet name="Commitments and Contingent Li70" sheetId="70" r:id="rId70"/>
    <s:sheet name="Salary Deferral Plans (Details)" sheetId="71" r:id="rId71"/>
    <s:sheet name="Stock Options, Stock Apprecia72" sheetId="72" r:id="rId72"/>
    <s:sheet name="Derivative Instruments (Details" sheetId="73" r:id="rId73"/>
    <s:sheet name="Employment Contracts (Details)" sheetId="74" r:id="rId74"/>
    <s:sheet name="Related Party Transactions (Det" sheetId="75" r:id="rId75"/>
    <s:sheet name="Fair Value of Financial Instr76" sheetId="76" r:id="rId76"/>
    <s:sheet name="Fair Value of Financial Instr77" sheetId="77" r:id="rId77"/>
    <s:sheet name="Other borrowings (Details)" sheetId="78" r:id="rId78"/>
    <s:sheet name="Variable Interest Entities (Det" sheetId="79" r:id="rId79"/>
    <s:sheet name="Regulatory Matters (Details)" sheetId="80" r:id="rId80"/>
    <s:sheet name="Parent Company Only Financial81" sheetId="81" r:id="rId81"/>
    <s:sheet name="Quarterly Financial Results (82" sheetId="82" r:id="rId82"/>
  </s:sheets>
  <s:definedNames/>
  <s:calcPr calcId="124519" calcMode="auto" fullCalcOnLoad="1"/>
</s:workbook>
</file>

<file path=xl/sharedStrings.xml><?xml version="1.0" encoding="utf-8"?>
<sst xmlns="http://schemas.openxmlformats.org/spreadsheetml/2006/main" uniqueCount="1509">
  <si>
    <t>Document and Entity Information - USD ($)</t>
  </si>
  <si>
    <t>12 Months Ended</t>
  </si>
  <si>
    <t>Dec. 31, 2015</t>
  </si>
  <si>
    <t>Feb. 26, 2016</t>
  </si>
  <si>
    <t>Jun. 30, 2015</t>
  </si>
  <si>
    <t>Document and Entity Information [Abstract]</t>
  </si>
  <si>
    <t>Entity Registrant Name</t>
  </si>
  <si>
    <t>PINNACLE FINANCIAL PARTNER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ASSETS</t>
  </si>
  <si>
    <t>Cash and noninterest-bearing due from banks</t>
  </si>
  <si>
    <t>Interest-bearing due from banks</t>
  </si>
  <si>
    <t>Federal funds sold and other</t>
  </si>
  <si>
    <t>Cash and cash equivalents</t>
  </si>
  <si>
    <t>Securities available-for-sale, at fair value</t>
  </si>
  <si>
    <t>Securities held-to-maturity (fair value of $31,585,303 and 38,788,870 at December 31, 2015 and December 31, 2014, respectively)</t>
  </si>
  <si>
    <t>Mortgage loans held-for-sale</t>
  </si>
  <si>
    <t>Loans</t>
  </si>
  <si>
    <t>Less allowance for loan losses</t>
  </si>
  <si>
    <t>Loans, net</t>
  </si>
  <si>
    <t>Premises and equipment, net</t>
  </si>
  <si>
    <t>Other investments</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00,000 shares authorized; no shares issued and outstanding at December 31, 2015 and 2014</t>
  </si>
  <si>
    <t>Common stock, par value $1.00; 90,000,000 shares authorized; 40,906,064 and 35,732,483 issued and outstanding at December 31, 2015 and 2014</t>
  </si>
  <si>
    <t>Common stock warrants</t>
  </si>
  <si>
    <t>Additional paid-in capital</t>
  </si>
  <si>
    <t>Retained earnings</t>
  </si>
  <si>
    <t>Accumulated other comprehensive income, net of taxes</t>
  </si>
  <si>
    <t>Total stockholders' equity</t>
  </si>
  <si>
    <t>Total liabilities and stockholders' equity</t>
  </si>
  <si>
    <t>CONSOLIDATED BALANCE SHEETS (Parenthetical) - USD ($)</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3</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Investment services</t>
  </si>
  <si>
    <t>Insurance sales commissions</t>
  </si>
  <si>
    <t>Gains on mortgage loans sold, net</t>
  </si>
  <si>
    <t>Investment gains on sales, net</t>
  </si>
  <si>
    <t>Trust fees</t>
  </si>
  <si>
    <t>Income from equity method investment</t>
  </si>
  <si>
    <t>Other noninterest income</t>
  </si>
  <si>
    <t>Total noninterest income</t>
  </si>
  <si>
    <t>Noninterest expense:</t>
  </si>
  <si>
    <t>Salaries and employee benefits</t>
  </si>
  <si>
    <t>Equipment and occupancy</t>
  </si>
  <si>
    <t>Other real estate expense</t>
  </si>
  <si>
    <t>Marketing and other business development</t>
  </si>
  <si>
    <t>Postage and supplies</t>
  </si>
  <si>
    <t>Amortization of intangibles</t>
  </si>
  <si>
    <t>Merger related expenses</t>
  </si>
  <si>
    <t>Other noninterest expense</t>
  </si>
  <si>
    <t>Total noninterest expense</t>
  </si>
  <si>
    <t>Income before income taxes</t>
  </si>
  <si>
    <t>Income tax expense</t>
  </si>
  <si>
    <t>Net income</t>
  </si>
  <si>
    <t>Per share information:</t>
  </si>
  <si>
    <t>Basic net income per common share (in dollars per share)</t>
  </si>
  <si>
    <t>Diluted net income per common share (in dollars per share)</t>
  </si>
  <si>
    <t>Weighted average common shares outstanding:</t>
  </si>
  <si>
    <t>Basic (in shares)</t>
  </si>
  <si>
    <t>Diluted (in shares)</t>
  </si>
  <si>
    <t>CONSOLIDATED STATEMENTS OF COMPREHENSIVE INCOME (LOSS) - USD ($)</t>
  </si>
  <si>
    <t>CONSOLIDATED STATEMENTS OF COMPREHENSIVE INCOME (LOSS) [Abstract]</t>
  </si>
  <si>
    <t>Net income (loss):</t>
  </si>
  <si>
    <t>Other comprehensive income, net of tax:</t>
  </si>
  <si>
    <t>Changes in fair value on available-for-sale securities, net of tax</t>
  </si>
  <si>
    <t>Change in fair value of cash flow hedges, net of tax</t>
  </si>
  <si>
    <t>Net gain on sale of investment securities reclassified out of comprehensive income into net income, net of tax</t>
  </si>
  <si>
    <t>Total other comprehensive income (loss), net of tax</t>
  </si>
  <si>
    <t>Total comprehensive income (loss)</t>
  </si>
  <si>
    <t>CONSOLIDATED STATEMENTS OF STOCKHOLDERS' EQUITY - USD ($)</t>
  </si>
  <si>
    <t>Common Stock [Member]</t>
  </si>
  <si>
    <t>Common Stock [Member]CapitalMark Bank &amp; Trust [Member]</t>
  </si>
  <si>
    <t>Common Stock [Member]Magna Bank [Member]</t>
  </si>
  <si>
    <t>Additional Paid-in Capital [Member]</t>
  </si>
  <si>
    <t>Additional Paid-in Capital [Member]CapitalMark Bank &amp; Trust [Member]</t>
  </si>
  <si>
    <t>Additional Paid-in Capital [Member]Magna Bank [Member]</t>
  </si>
  <si>
    <t>Retained Earnings [Member]</t>
  </si>
  <si>
    <t>Retained Earnings [Member]CapitalMark Bank &amp; Trust [Member]</t>
  </si>
  <si>
    <t>Retained Earnings [Member]Magna Bank [Member]</t>
  </si>
  <si>
    <t>Accumulated Other Comprehensive Income [Member]</t>
  </si>
  <si>
    <t>Accumulated Other Comprehensive Income [Member]CapitalMark Bank &amp; Trust [Member]</t>
  </si>
  <si>
    <t>Accumulated Other Comprehensive Income [Member]Magna Bank [Member]</t>
  </si>
  <si>
    <t>Total</t>
  </si>
  <si>
    <t>CapitalMark Bank &amp; Trust [Member]</t>
  </si>
  <si>
    <t>Magna Bank [Member]</t>
  </si>
  <si>
    <t>Balances at Dec. 31, 2012</t>
  </si>
  <si>
    <t>Balances (in shares) at Dec. 31, 2012</t>
  </si>
  <si>
    <t>Increase (Decrease) in Stockholders' Equity [Roll Forward]</t>
  </si>
  <si>
    <t>Exercise of employee common stock options, stock appreciation rights, common stock warrants and related tax benefits</t>
  </si>
  <si>
    <t>Exercise of employee common stock options, stock appreciation rights, common stock warrants and related tax benefits (in shares)</t>
  </si>
  <si>
    <t>Issuance of restricted common shares, net of forfeitures</t>
  </si>
  <si>
    <t>Issuance of restricted common shares, net of forfeitures (in shares)</t>
  </si>
  <si>
    <t>Restricted shares withheld for taxes and related tax benefit</t>
  </si>
  <si>
    <t>Restricted shares withheld for taxes and related tax benefit (in shares)</t>
  </si>
  <si>
    <t>Compensation expense for restricted shares</t>
  </si>
  <si>
    <t>Compensation expense for stock options</t>
  </si>
  <si>
    <t>Common dividends paid</t>
  </si>
  <si>
    <t>Net income (loss)</t>
  </si>
  <si>
    <t>Other comprehensive income (loss)</t>
  </si>
  <si>
    <t>Ending Balances at Dec. 31, 2013</t>
  </si>
  <si>
    <t>Balances (in shares) at Dec. 31, 2013</t>
  </si>
  <si>
    <t>Ending Balances at Dec. 31, 2014</t>
  </si>
  <si>
    <t>Balances (in shares) at Dec. 31, 2014</t>
  </si>
  <si>
    <t>Common stock issued in conjunction with acquisition</t>
  </si>
  <si>
    <t>Common stock issued in conjunction with acquisition (in shares)</t>
  </si>
  <si>
    <t>Ending Balances at Dec. 31, 2015</t>
  </si>
  <si>
    <t>Balances (in shares) at Dec. 31, 2015</t>
  </si>
  <si>
    <t>CONSOLIDATED STATEMENTS OF CASH FLOWS - USD ($)</t>
  </si>
  <si>
    <t>Operating activities:</t>
  </si>
  <si>
    <t>Adjustments to reconcile net income to net cash provided by operating activities:</t>
  </si>
  <si>
    <t>Net amortization/accretion of premium/discount on securities</t>
  </si>
  <si>
    <t>Depreciation and amortization</t>
  </si>
  <si>
    <t>Investment gains (losses) on sales and impairments, net</t>
  </si>
  <si>
    <t>Gain on mortgage loans sold, net</t>
  </si>
  <si>
    <t>Stock-based compensation expense</t>
  </si>
  <si>
    <t>Deferred tax expense (benefit)</t>
  </si>
  <si>
    <t>Losses on disposition of other real estate and other investments</t>
  </si>
  <si>
    <t>Gains from equity method investment</t>
  </si>
  <si>
    <t>Excess tax benefit from stock compensation</t>
  </si>
  <si>
    <t>Mortgage loans held for sale:</t>
  </si>
  <si>
    <t>Loans originated</t>
  </si>
  <si>
    <t>Loans sold</t>
  </si>
  <si>
    <t>Decrease in other assets</t>
  </si>
  <si>
    <t>(Decrease) increase in other liabilities</t>
  </si>
  <si>
    <t>Net cash provided by operating activities</t>
  </si>
  <si>
    <t>Activities in available-for-sale securities:</t>
  </si>
  <si>
    <t>Purchases</t>
  </si>
  <si>
    <t>Sales</t>
  </si>
  <si>
    <t>Maturities, prepayments and calls</t>
  </si>
  <si>
    <t>Activities in held-to-maturity securities:</t>
  </si>
  <si>
    <t>Increase in loans, net</t>
  </si>
  <si>
    <t>Purchases of premises and equipment and software</t>
  </si>
  <si>
    <t>Proceeds from sales of software, premises and equipment</t>
  </si>
  <si>
    <t>Purchase of bank owned life insurance</t>
  </si>
  <si>
    <t>Acquisitions of CapitalMark and Magna, net of cash acquired</t>
  </si>
  <si>
    <t>Increase in equity-method investment, net of dividends received</t>
  </si>
  <si>
    <t>Increase in other investments</t>
  </si>
  <si>
    <t>Net cash used in investing activities</t>
  </si>
  <si>
    <t>Financing activities:</t>
  </si>
  <si>
    <t>Net increase in deposits</t>
  </si>
  <si>
    <t>Net (decrease) increase in repurchase agreements</t>
  </si>
  <si>
    <t>Advances from Federal Home Loan Bank:</t>
  </si>
  <si>
    <t>Issuances</t>
  </si>
  <si>
    <t>Payments</t>
  </si>
  <si>
    <t>Net (decrease) increase in subordinated debt and other borrowings</t>
  </si>
  <si>
    <t>Exercise of common stock options, stock appreciation rights and restricted shares, net of shares surrendered for taxes</t>
  </si>
  <si>
    <t>Common stock dividends paid</t>
  </si>
  <si>
    <t>Net cash provided by financing activities</t>
  </si>
  <si>
    <t>Net increase (decrease) in cash and cash equivalents</t>
  </si>
  <si>
    <t>Cash and cash equivalents, beginning of year</t>
  </si>
  <si>
    <t>Cash and cash equivalents, end of year</t>
  </si>
  <si>
    <t>Summary of Significant Accounting Policies</t>
  </si>
  <si>
    <t>Summary of Significant Accounting Policies [Abstract]</t>
  </si>
  <si>
    <t>Note 1. Summary of Significant Accounting Policies Nature of Business — Basis of Presentation — Use of Estimates — Impairment — Goodwill is evaluated for impairment at least annually and more frequently if events and circumstances indicate that the asset might be impaired. That annual assessment date for Pinnacle Financial is September 30. An impairment loss is recognized to the extent that the carrying amount exceeds fair value. The Accounting Standards Codification (ASC) 350, Goodwill and Other Should Pinnacle Financial's common stock price significantly decline or other impairment indicators become known, additional impairment testing of goodwill may be required. Should it be determined in a future period that the goodwill has become impaired, then a charge to earnings will be recorded in the period such determination is made. Pinnacle Financial has $432.2 million of goodwill related to the acquisition of Cavalry Bancorp, Inc. in 2006, Mid America Bancshares, Inc. in 2007, and CapitalMark and Magna in 2015. Cash Equivalents and Cash Flows — For the years ended December 31, 2015 2014 2013 Cash Payments: Interest $ 17,435,292 $ 13,414,134 $ 16,020,132 Income taxes paid 45,715,968 31,350,000 27,150,000 Noncash Transactions: Loans charged-off to the allowance for loan losses 21,148,034 7,702,661 17,252,736 Loans foreclosed upon with repossessions transferred to other real estate 341,342 4,649,852 4,630,251 Loans foreclosed upon with repossessions transferred to other repossessed assets 8,259,368 2,262,573 699,212 Securities —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 Other-than-temporary Impairment —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status, the underlying credit support is terminated or collection otherwise becomes uncertain based on factors known to management, Pinnacle Financial will consider selling the security, but will review each security on a case-by-case basis as these factors become known. Resultantly, other-than-temporary charges may be incurred as management's intention related to a particular security changes.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There is also a risk that other-than-temporary impairment charges may occur in the future if management's intention to hold these securities to maturity and or recovery changes. Mortgage loans held-for-sale — Mortgage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 Loans — Pinnacle Financial has five loan types for financial reporting purposes: commercial and industrial, commercial real estate mortgage, construction and land development, consumer and other and consumer real estate mortgage.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15 and 2014, net deferred loan fees of $4.2 million and $1.4 million respectively, were included in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impaired or doubtful-impaired. Pinnacle Financial believes that our categories follow those outlined by Pinnacle Bank's primary federal regulator. At December 31, 2015, approximately 75% of our loan portfolio was assigned a specifically assigned risk rating in the allowance for loan loss assessment. Certain consumer loans and commercial relationships that possess certain qualifying characteristics, including individually smaller balances, are generally not assigned an individual risk rating but are evaluated collectively for credit risk as a homogen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All loans that are placed on nonaccrual status are further analyzed to determine if they should be classified as impaired loans. A loan is considered to be impaired when it is probable Pinnacle Financial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are charged off when management believes that the full collectability of the loan is unlikely. As such, a loan may be partially charged-off after a "confirming event" has occurred which serves to validate that full repayment pursuant to the terms of the loan is unlikely. Purchased Loans At the time of acquisition, management evaluates purchased loans using a variety of factors such as current classification or risk rating, past due status and history as a component of the fair value determination. For those purchased loans without evidence of credit deterioration, management evaluates each reviewed loan using Pinnacle Bank's internal grading system with a grade assigned to each loan at the date of acquisition. To the extent that any purchased loan is not specifically reviewed individually,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The allowance for loan losses for purchased loans is calculated similar to that utilized for legacy Pinnacle Bank loans. Our accounting policy is to compare the computed allowance for loan losses to the remaining fair value adjustment. If the computed allowance is greater than the remaining fair value adjustment, the excess is added to the allowance for loan losses by a charge to the provision for loan losses. In determining the Day 1 Fair Values of purchased loans without evidence of post-origination credit deterioration at the date of acquisition, management includes (i) no carry over of any previously recorded allowance for loan loss or deferred fees and costs and (ii) an adjustment of the unpaid principal balance to reflect an appropriate market rate of interest and credit loss, given the risk profile and grade assigned to each loan. This adjustment is accreted into earnings as a yield adjustment, using the effective yield method, over the remaining life of each loan. Purchased loans that contain evidence of post-origination credit deterioration on the date of purchase are individually evaluated by management to determine the estimated fair value of each loan. This evaluation includes no carryover of any previously recorded allowance for loan loss. In determining the estimated fair value of purchased loans with evidence of credit deterioration, management considers a number of factors including, among other things, the remaining life of the purchas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a charge to the provision for loan losses. Subsequent increases in expected cash flows following any previous decrease will result in a reversal of the charge to the provision for loan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post-origination credit deterioration for which the expected cash flows cannot be forecasted, these loans are deemed to be collateral dependent, are recorded at the fair value of collateral and are placed on nonaccrual. Allowance for Loan Losses (allowance) In assessing the adequacy of the allowance, Pinnacle Financial also considers the results of it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The ASC 450-20 component of the allowance for loan losses begins with a migration analysis based on our internal system of risk rating, if applicable, and historical loss data in our portfolio, by loan type. The migration analysis accumulates losses realized over a rolling four-quarter cycle and is utilized to determine an annual loss rate for each category for each quarter-end in our look-back period. The look-back period in our migration analysis includes 24 quarters as we believe this period is representative of an economic cycle. The loss rates for each category are then averaged and applied to the end of period loan portfolio balances specifically-determined each e loss rates and loss emergence period The estimated loan loss allocation for all loan segments is then adjusted for management's estimate of probable losses for a number of qualitative factors that have not been considered in the loan migration analysi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factor is applied to the non-impaired loan portfolio. This amount represents estimated probable inherent credit losses which exist, but have not yet been identified either in its risk rating or impairment process, as of the balance sheet date, and is based upon quarterly trend assessments in portfolio concentrations, policy exceptions, economic conditions, lending staff performance, independent loan review results, collateral considerations, credit quality, competition and regulatory requirements, enterprise wide risk assessments, and peer group credit quality. The qualitative allowance allocation, as determined by the processes noted above, is increased or decreased for each loan segment based on the assessment of these various environmental factors. The allowance for loan losses for purchased loans is calculated similar to that utilized for legacy Pinnacle Bank loans. Pinnacle Financial's accounting policy is to compare the computed allowance for loan losses for purchased loans to any remaining fair value adjustment. If the computed allowance is greater than the remaining fair value adjustment, the excess is added to the allowance for loan losses by a charge to the provision for loan losses. Pinnacle Financial's allowance for loan losses is composed of the result of two independent analyses pursuant to the provisions of ASC 450-20, Loss Contingencies and ASC 310-10-35, Receivables. The ASC 450-20 analysis is intended to quantify the inherent risk in its performing loan portfolio. The component of the allowance for nonperforming loans generated by ASC 310-10-35 is the result of a loan-by-loan analysis of impaired loans $250,000 and greater performed by segment and the resulting impairment percentage adjusted for specific trends identified, if applicable, is applied to all loans below $250,000, which have historically shown a similar loss rate to loans above $250,000. In addition, Pinnacle Financial reviews impaired collateral dependent loans less than $250,000 to determine if any amounts should be charged-off pursuant to regulatory requirements. At December 31, 2015, the principal balance of these small impaired loans was $4.5 million, which represented 15.3% of all impaired loans. At December 31, 2014, the principal balance of these small impaired loans was $5.3 million, which represented 21.0% of all impaired loans. The first component of the allowance for loan losses is determined pursuant to ASC 450-20 portion of the allowance also includes a small unallocated component. Pinnacle Financial believes that the unallocated amount is warranted for inherent factors that cannot be practically assigned to individual loan categories, such as the imprecision in the overall loss allocation measurement process, the subjectivity risk of potentially not considering all relevant environmental categories and related measurements and imprecision in its credit risk ratings process. The second component of the allowance for loan losses is determined pursuant to ASC 310-10-35. Loans are impaired when, based on current information and events, it is probable that we will be unable to collect all amounts due according to the contractual terms of the loan agreement. Collection of all amounts due according to the contractual terms means collecting all interest and principal payments of a loan as scheduled in the loan agreement.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 An impairment allowance is recognized if the fair value of the loan is less than the recorded investment in the loan (recorded investment in the loan is the principal balance plus any accrued interest, net of deferred loan fees or costs and unamortized premium or discount). The impairment is recognized through the provision for loan losses and is a component of the allowance for loan losses. Loans that are impaired are recorded at the present value of expected future cash flows discounted at the loan's effective interest rate, or if the loan is collateral dependent, at the fair value of the collateral, less estimated disposal costs. If the loan is collateral dependent, the principal balance of the loan is charged-off in an amount equal to the impairment measurement. The fair value of collateral dependent loans is derived primarily from collateral appraisals performed by independent third-party appraisers. Management believes it follows appropriate accounting and regulatory guidance in determining impairment and accrual status of impaired loans. Pursuant to the guidance set forth in ASU No. 2011-02, A Creditor's Determination of Whether a Restructuring is a Troubled Debt Restructuring, We then test the resulting allowance by comparing the balance in the allowance to historical trends and industry and peer information. Pinnacle Financial's management then evaluates the result of the procedures performed, including the results of our testing, and decides on the appropriateness of the balance of the allowance in its entirety. The audit committee of its board of directors reviews and approves the methodology and resultant allowance prior to the filing of quarterly and annual financial information. Transfers of Financial Assets — Premises and Equipment and Leaseholds — three thirty Pinnacle Bank is the lessee with respect to several office locations. All such leases are being accounted for as operating leases within the accompanying consolidated financial statements. Several of these leases include rent escalation clauses. Pinnacle Bank expenses the costs associated with these escalating payments over the life of the expected lease term using the straight-line method. At December 31, 2015, the deferred liability associated with these escalating rentals was approximately $2.5 million and is included in other liabilities in the accompanying consolidated balance sheets. Equity Method Investment — On February 1, 2015, Pinnacle Bank acquired a 30% interest in Bankers Healthcare Group, LLC (BHG) for $75 million. Pinnacle Bank accounts for this investment pursuant to the equity method for unconsolidated subsidiaries and recognizes its interest in BHG's profits and losses in noninterest income with corresponding adjustments to the BHG investment account. The equity method of accounting requires that this investment is reported as a net investment on the financial statements, but that embedded goodwill and intangibles should be identified, tested for impairment and amortized over their useful life within the equity method investment line of the balance sheet. Amortization expense associated with BHG's customer list and data processing capabilities is netted within income from equity method investments. On the acquisition date, Pinnacle Bank estimated its investment included embedded goodwill of $53.6 million and $6.9 million of technology, trade name and customer relationship intangibles. Pinnacle Bank recorded earnings of $20.6 million, net of approximately $1.3 million in intangible amortization expense for the year ended December 31, 2015. During 2015, Pinnacle Bank received dividends of $7.2 million from BHG. Earnings from BHG are included in Pinnacle Financial's consolidated tax return. Profit from arms-length intercompany transactions are eliminated as a part of consolidation. As part of ongoing business transacted with BHG, Pinnacle Bank purchased loans totaling $2.2 million during the year ended December 31, 2015. As noted below under Subsequent Events Other Real Estate Owned — Included in the accompanying consolidated balance sheet at December 31, 2015 is $6.6 million of OREO with related property-specific valuation allowances of $1.5 million. At December 31, 2014, OREO totaled $15.1 million with related property-specific valuation allowances of $3.9 million. During the years ended December 31, 2015, 2014 and 2013, Pinnacle Financial had an approximate $306,000 benefit and approximately $664,000 and $3.1 million, respectively, of net foreclosed real estate expense. Of the net foreclosed real estate expense, $434,000 and $552,000, respectively, were realized gains on the disposition and holding losses on valuations of OREO properties during the years ended December 31, 2015 and 2014 and $2.0 million was realized losses on dispositions and holding losses on valuations of OREO properties during the year ended December 31, 2013. Other Assets — Pinnacle Financial is required to maintain certain minimum levels of equity investments with certain regulatory and other entities in which Pinnacle Bank has outstanding borrowings, including the Federal Home Loan Bank of Cincinnati. At December 31, 2015 and 2014, the cost of these investments was $26.5 million and $15.8 million, respectively. Pinnacle Financial determined that cost approximates the fair value of these investments. Additionally, Pinnacle Financial has recorded certain investments in other entities, at fair value, of $8.0 million at both December 31, 2015 and 2014. During 2015 and 2014, Pinnacle Financial recorded net losses Pinnacle Bank is the owner and beneficiary of various life insurance policies on certain key executives and certain directors, including policies that were acquired in its mergers with Cavalry, CapitalMark and Magna. Collectively, these policies are reflected in other assets in the accompanying consolidated balance sheets at their respective cash surrender values. At December 31, 2015 and 2014, the aggregate cash surrender value of these policies was approximately $121.9 million and $92.7 million, respectively. Noninterest income related to these policies was $2.5 million, $2.4 million, and $2.1 million, during the years ended December 31, 2015, 2014 and 2013, respectively. Derivative Instruments — Derivatives and Hedging Pinnacle Financial enters into interest rate swaps (swaps) to facilitate customer transactions and meet their financing needs. Upon entering into these instruments to meet customer needs, Pinnacle Financial enters into offsetting positions with large U.S. financial institutions in an effort to minimize the risk to Pinnacle Financial. These swaps are derivatives, but are not designated as hedging instruments. Pinnacle Financial also has forward cash flow hedge relationships in the form of interest rate swap agreements to manage our future interest rate exposure. These derivative contracts have been designated as a hedge and, as such, changes in the fair value of the derivative instrument are recorded in other comprehensive income. Pinnacle Financial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For designated hedging relationships, Pinnacle Financial performs retrospective and prospective effectiveness testing using quantitative methods and does not assume perfect effectiveness through the matching of critical terms. Assessments of hedge effectiveness and measurements of hedge ineffectiveness are performed at least quarterly. The effective portion of the changes in the fair value of a derivative that is highly effective and that has been designated and qualifies as a cash flow hedge are initially recorded in accumulated other comprehensive income (AOCI) and will be reclassified to earnings in the same period that the hedged item impacts earnings; any ineffective portion is recorded in current period earnings. Hedge accounting ceases on transactions that are no longer deemed effective, or for which the derivative has been terminated or de-designated. Securities Sold Under Agreements to Repurchase — Income Taxes — Income Taxes Deferred tax assets and liabilities are the expected future tax amounts for the temporary differences between carrying amounts and tax bases of assets and liabilities, computed using enacted tax rates. The net deferred tax asset is reflected as a component of other assets on the consolidated balance sheet. A valuation allowance is required for deferred tax assets if, based on available evidence, it is more likely than not that all or some portion of the asset may not be realized due to the inability to generate sufficient taxable income in the period and/or of the character necessary to utilize the benefit of the deferred tax asset. Income tax expense or benefit for the year is allocated among continuing operations and other comprehensive income (loss), as applicable. The amount allocated to continuing operations is the income tax effect of the pretax income or loss from continuing operations that occurred during the year, plus or minus income tax effects of (a) changes in certain circumstances that cause a change in judgment about the realization of deferred tax assets in future years, (b) changes in income tax laws or rates, and (c) changes in income tax status, subject to certain exceptions. The amount allocated to other comprehensive income (loss) is related solely to changes in the valuation allowance on items that are normally accounted for in other comprehensive income (loss) such as unrealized gains or losses on available-for-sale securities. Pinnacle Financial and its subsidiaries file consolidated U.S. Federal tax returns. Based upon its business operations, Pinnacle Financial is also subject to taxation in the states of Tennessee, Illinois, Florida and Alabama. Each entity provides for income taxes based on its contribution to income or loss of the consolidated group. Pinnacle Financial has a Real Estate Investment Trust subsidiary that files a separate federal tax return, but its income is included in the consolidated group's return as required by the federal tax laws. Pinnacle Financial remains open to audit under the statute of limitations by the IRS and the states of Tennessee, Illinois, Florida and Alabama for the years ended December 31, 2012 through 2015. Pinnacle Financial's policy is to recognize interest and/or penalties related to income tax matters in income tax expense. The amounts accrued for interest and/or penalties related to State uncertain tax positions at December 31, 2015 and 2014 were a benefit of $96,000 and expense of $140,000 respectively. No amounts were accrued for interest and/or penalties at December 31, 2013. Pinnacle Financial's policy is to recognize interest and/or penalties related to income tax matters in income tax expense. Income Per Common Share — As of December 31, 2015, there were approximately 1.2 million stock options and 2,435 stock appreciation rights outstanding to purchase common shares. For the years ended December 31, 2015 and 2014, respectively, approximately 958,320 and 403,555 of dilutive stock options, dilutive restricted shares, restricted share units and stock appreciation rights were included in the diluted earnings per share calculation under the treasury stock method. The increase in dilutive shares outstanding primarily relates to stock options assumed as part of the CapitalMark acquisition and annual equity awards to Pinnacle Financial's associates and directors. The following is a summary of the basic and diluted earnings per share calculation for each of the years in the three-year period ended December 31, 2015: 2015 2014 2013 Basic earnings per share calculation: Numerator $ 95,509,402 $ 70,471,167 $ 57,726,201 Denominator 37,015,468 34,723,335 34,200,770 Basic net income per common share available to common stockholders $ 2.58 $ 2.03 $ 1.69 Diluted earnings per share calculation: Numerator $ 95,509,402 $ 70,471,167 $ 57,726,201 Denominator 37,015,468 34,723,335 34,200,770 Dilutive shares contingently issuable 958,320 403,555 308,491 Weighted average diluted common shares outstanding 37,973,788 35,126,890 34,509,261 Diluted net income per common share available to common stockholders $ 2.52 $ 2.01 $ 1.67 Stock-Based Compensation — Compensation – Stock Compensation Awards Classified as Equity Comprehensive Income (Loss) — Fair Value Measurement — Fair Value Measurements and Disclosures Pinnacle Financial has an established process for determining fair values. Fair value is based upon quoted market prices, where available. If listed prices or quotes are not available, fair value is based upon internally developed models or processes that use primarily market-based or independently-sourced market data, including interest rate yield curves, option volatilities and third party information such as prices of similar assets of liabilities. Valuation adjustments may be made to ensure that financial instruments are recorded at fair value. Furthermore, while Pinnacle Financial believes its valuation methods are appropriate and consistent with other market participants, the use of different methodologies or assumptions to determine the fair value of certain financial instruments could result in a different estimate of fair value at the reporting date. Mortgage Servicing Rights — Additions to our MSRs are recorded at fair value, while MSRs retained in connection with the sale of the principal due on a mortgage loan are capitalized at fair value. The value of servicing rights is initially measured using a discounted cash flow model. All servicing rights capitalized have involved the retention of servicing rights only; Pinnacle Financial does not retain residual interest, "first loss" obligations, or other similar on-going financial interests in the loans it sells to third parties, nor have we participated in any securitizations with any special purpose entities. U.S. GAAP requires periodic evaluation of the fair value of the residential mortgage servicing rights. When fair value is less than amortized cost, a valuation allowance is created through a charge to earnings to reduce the carrying value of residential servicing rights to fair value. The carrying value of resi</t>
  </si>
  <si>
    <t>Acquisitions and Intangibles</t>
  </si>
  <si>
    <t>Acquisitions [Abstract]</t>
  </si>
  <si>
    <t>Acquisitions</t>
  </si>
  <si>
    <t>Note 2. Acquisitions and Intangibles Acquisition – Mid-America Bancshares, Inc. Acquisition – Cavalry Bancorp, Inc. Acquisition - Beach &amp; Gentry. Acquisition - Bankers Healthcare Group, LLC. Acquisition - CapitalMark Bank &amp; Trust. By virtue of the CapitalMark Merger, each holder of an issued and outstanding share of common stock of CapitalMark had the right to elect, for each share of CapitalMark common stock held by such holder, to receive either (i) 0.50 shares of Pinnacle Financial's common stock, (ii) an amount in cash equal to the value of 0.50 shares of Pinnacle Financial's common stock, based on the 10-day average closing price for Pinnacle Financial's common stock prior to July 31, 2015 (which such amount equaled $26.78), or (iii) a combination of stock and cash. Approximately 90% and 10%, respectively, of CapitalMark's outstanding shares of common stock as of the effective time of the CapitalMark Merger were converted into shares of Pinnacle Financial common stock and cash, respectively. As a result, Pinnacle Financial issued approximately 3.3 million shares of its common stock and paid approximately $19.7 million in cash (including payments related to fractional shares) to the CapitalMark shareholders. Fractional shares were converted to cash based on the 10-day average closing price for Pinnacle Financial's common stock prior to July 31, 2015. All of CapitalMark's outstanding stock options vested upon consummation of the CapitalMark Merger and were converted into options to purchase shares of Pinnacle Financial's common stock at the common stock exchange rates. With this acquisition, Pinnacle Financial expanded its presence in the East Tennessee region by expanding into the Chattanooga MSA and surrounding counties. Pinnacle Financial believes that cost savings will be recognized in future periods through the elimination of redundant operations. The following summarizes consideration paid and a preliminary allocation of purchase price to net assets acquired (in thousands): Number of Shares Amount Equity consideration: Common stock issued 3,306,184 $ 175,525 Fair value of stock options assumed 30,430 Total equity consideration $ 205,955 Non-equity consideration - Cash $ 19,675 Total consideration paid $ 225,630 Allocation of total consideration paid: Preliminary fair value of net assets assumed including estimated identifiable intangible assets $ 67,626 Goodwill $ 158,004 Acquisition - Magna Bank. On September 1, 2015, Pinnacle Financial consummated its merger with Magna. Pursuant to the terms of the Agreement and Plan of Merger dated as of April 28, 2015 by and among Pinnacle Financial, Pinnacle Bank and Magna (the Magna Merger Agreement), Magna merged with and into Pinnacle Bank, with Pinnacle Bank continuing as the surviving corporation (the Magna Merger and together with the CapitalMark Merger, the Mergers). By virtue of the Magna Merger, each holder of an issued and outstanding share of common stock of Magna (including shares of Magna's common stock issued automatically upon conversion of Magna's Series D preferred stock immediately prior to the effective time of the Magna Merger) had the right to elect, for each share of Magna common stock held by such holder (including shares of Magna's common stock issued automatically upon conversion of Magna's Series D preferred stock immediately prior to the effective time of the Magna Merger), to receive either (i) 0.3369 shares of Pinnacle Financial's common stock, (ii) an amount in cash equal to $14.32, or (iii) a combination of stock and cash. In total, Magna common shareholders (including holders of shares of Magna's common stock issued automatically upon conversion of Magna's Series D preferred stock immediately prior to the effective time of the Magna Merger) had approximately 75% of their shares of Magna common stock as of the effective time of the Merger (including shares of Magna's common stock issued automatically upon conversion of Magna's Series D preferred stock immediately prior to the effective time of the Merger) converted into shares of common stock of the Company and approximately 25% of their shares converted into cash. As a result, Pinnacle Financial issued approximately 1.4 million shares of its common stock and paid approximately $19.5 million in cash (including payments related to fractional shares) to the Magna shareholders. Additionally, at the time of the Magna Merger there were 139,417 unexercised stock options that were exchanged for cash equal to $14.32 less the respective exercise price. This consideration totaled approximately $847,000, including all applicable payroll taxes. With this acquisition, Pinnacle Financial expanded its presence in the Memphis MSA. Pinnacle Financial believes that cost savings will be recognized in future periods through the elimination of redundant operations. The following summarizes consideration paid and a preliminary allocation of purchase price to net assets acquired (in thousands): Number of Shares Amount Equity consideration: Common stock issued 1,371,717 $ 63,538 Total equity consideration $ 63,538 Non-equity consideration: Cash paid to redeem common stock $ 19,453 Cash paid to exchange outstanding stock options 847 Total consideration paid $ 83,838 Allocation of total consideration paid: Fair value of net assets assumed including estimated identifiable intangible assets 51,872 Goodwill 31,966 Goodwill originating from the Magna Merger resulted primarily from anticipated synergies arising from the combination of certain operational areas of the businesses as well as the purchase premium inherent in buying a complete and successful banking operation. Goodwill associated with the Magna Merger is not amortizable for book or tax purposes. Similar to the CapitalMark Merger, upon consummation of the Magna Merger, Pinnacle began the process of integrating Magna into Pinnacle in the Memphis MSA. Further, the technology conversion of the Magna Merger was completed in early November 2015 and as such, the stand-alone impact for Magna revenues and net income cannot be determined. Pinnacle Financial accounted for the Mergers under the acquisition method in accordance with ASC Topic 805. Accordingly, the purchase price is allocated to the fair value of the assets acquired and liabilities assumed as of the date of merger. The following purchase price allocations on the mergers are preliminary and will be finalized upon the receipt of final valuations on certain assets and liabilities. Upon receipt of final fair value estimates, which must be within one year of the merger dates, Pinnacle Financial will make any final adjustments to the purchase price allocation and prospectively adjust any goodwill recorded. Material adjustments to merger date estimated fair values would be calculated as if they were known at the acquisition date, but recognized in the reporting period in which they are determined. Information regarding Pinnacle Financial's loan discount and related deferred tax asset, core deposit intangible asset and related deferred tax liability, as well as income taxes payable and the related deferred tax balances recorded in the mergers may be adjusted as Pinnacle Financial refines its estimates.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merger. Pinnacle Financial may incur losses on the acquired loans that are materially different from losses Pinnacle Financial originally projected. The acquired assets and liabilities, as well as the preliminary adjustments to record the assets and liabilities at their estimated fair values, are presented in the following tables (in thousands): CapitalMark As of July 31, 2015 CapitalMark Historical Cost Basis Preliminary Fair Value Adjustments As Recorded by Pinnacle Financial Assets Cash and cash equivalents $ 28,021 $ - $ 28,021 Investment securities (1) 150,799 (399 ) 150,400 Loans, net of allowance for loan losses (2) 880,115 (22,806 ) 857,309 Mortgage loans held for sale 1,791 - 1,791 Other real estate owned 1,728 - 1,728 Core deposit intangible (3) - 6,193 6,193 Other assets 37,252 6,966 44,218 Total Assets $ 1,099,706 $ (10,046 ) $ 1,089,660 Liabilities Interest-bearing deposits (4) $ 758,492 $ 891 $ 759,383 Non-interest bearing deposits 193,798 - 193,798 Borrowings (5) 32,874 228 33,102 Other liabilities 35,751 - 35,751 Total Liabilities $ 1,020,915 $ 1,119 $ 1,022,034 Net Assets Acquired $ 78,791 $ (11,165 ) $ 67,626 Explanation of certain fair value adjustments: (1) The amount represents the adjustment of the book value of CapitalMark's investment securities to their estimated fair value on the date of acquisition. (2) The amount represents the adjustment of the net book value of CapitalMark's loans to their estimated fair value based on current interest rates and expected cash flows, which includes estimates of expected credit losses inherent in the portfolio. (3) The amount represents the fair value of the core deposit intangible asset created in the acquisition. (4) The adjustment is necessary because the weighted average interest rate of CapitalMark's deposits exceeded the cost of similar funding at the time of acquisition. The fair value adjustment will be amortized to reduce future interest expense over the life of the portfolio. (5) The adjustment is necessary because the weighted average interest rate of CapitalMark's FHLB advances exceeded the cost of similar funding at the time of acquisition. The fair value adjustment will be amortized to reduce future interest expense over the life of the portfolio. Magna As of September 1, 2015 Magna Historical Cost Basis Preliminary Fair Value Adjustments As Recorded by Pinnacle Financial Assets Cash and cash equivalents $ 17,832 $ - $ 17,832 Investment securities (1) 60,018 (280 ) 59,738 Loans (2) 453,108 (11,186 ) 441,922 Mortgage loans held for sale 18,886 - 18,886 Other real estate owned (3) 1,471 139 1,610 Core deposit intangible (4) - 3,170 3,170 Other assets (5) 32,974 4,143 37,117 Total Assets $ 584,289 $ (4,014 ) $ 580,275 Liabilities Interest-bearing deposits (6) $ 402,535 $ 1,268 $ 403,803 Non-interest bearing deposits 48,851 - 48,851 Borrowings (7) 46,900 506 47,406 Other liabilities 28,343 - 28,343 Total Liabilities $ 526,629 $ 1,774 $ 528,403 Net Assets Acquired $ 57,660 $ (5,788 ) $ 51,872 Explanation of certain fair value adjustments: (1) The amount represents the adjustment of the book value of Magna's investment securities to their estimated fair value on the date of acquisition. (2) The amount represents the adjustment of the net book value of Magna's loans to their estimated fair value based on current interest rates and expected cash flows, which includes estimates of expected credit losses inherent in the portfolio. (3) The amount represents the adjustment to the book value of Magna's OREO to fair value on the date of acquisition. (4) The amount represents the fair value of the core deposit intangible asset created in the acquisition. (5) The amount represents the deferred tax asset recognized on the fair value adjustment of Magna's acquired assets and assumed liabilities as well as the fair value adjustment for the mortgage servicing right and property and equipment. (6) The adjustment is necessary because the weighted average interest rate of Magna's deposits exceeded the cost of similar funding at the time of acquisition. The fair value adjustment will be amortized to reduce future interest expense over the life of the portfolio. (7) The adjustment is necessary because the weighted average interest rate of Magna's FHLB advances exceeded the cost of similar funding at the time of acquisition. The fair value adjustment will be amortized to reduce future interest expense over the life of the portfolio.</t>
  </si>
  <si>
    <t>Equity Method Investment</t>
  </si>
  <si>
    <t>Equity Method Investment [Abstract]</t>
  </si>
  <si>
    <t xml:space="preserve"> Note 3. Equity method investment A summary of BHG's financial position and results of operations as of and for the year ended December 31, 2015 were as follows (in thousands): Banker's Healthcare Group ($ in thousands) December 31, 2015 Assets $ 220,578 Liabilities 137,147 Membership interests 83,431 Total liabilities and membership $ 220,578 For the year ended December 31, 2015 Revenues $ 144,772 Net income, pre-tax $ 77,748 In connection with the BHG acquisition, Pinnacle Bank borrowed $40 million pursuant to a loan agreement which required Pinnacle Financial and Pinnacle Bank to maintain certain financial covenants including minimum capital ratios, liquidity requirements and other non-financial covenants. The loan had a 5-year maturity and borrowings bore interest at approximately 2.95% per annum. This loan was paid in full during the third quarter of 2015. In the first quarter of 2016, Pinnacle Financial and Pinnacle Bank announced that they would collectively acquire an additional 19% interest in BHG. This investment primarily serves to increase Pinnacle Financial's and Pinnacle Bank's noninterest income. Because Pinnacle Financial's and Pinnacle Bank's collective ownership interest will remain a minority interest and BHG has been determined to be a voting interest entity of which Pinnacle Financial will control two of five board seats upon the closing of the investment, the accounting treatment for this investment will remain unchanged. </t>
  </si>
  <si>
    <t>Restricted Cash Balances</t>
  </si>
  <si>
    <t>Restricted Cash Balances [Abstract]</t>
  </si>
  <si>
    <t>Note 4. Restricted Cash Balances Regulation D of the Federal Reserve Act requires that banks maintain reserve balances with the Federal Reserve Bank based principally on the type and amount of their deposits. At our option, Pinnacle Financial maintains additional balances to compensate for clearing and other services. For the years ended December 31, 2015 and 2014, the average daily balance maintained at the Federal Reserve was approximately $134.3 million and $113.2 million, respectively.</t>
  </si>
  <si>
    <t>Securities</t>
  </si>
  <si>
    <t>Securities [Abstract]</t>
  </si>
  <si>
    <t xml:space="preserve">Note 5. Securities The amortized cost and fair value of securities available-for-sale and held-to-maturity at December 31, 2015 and 2014 are summarized as follows (in thousands): December 31, 2015: Amortized Cost Gross Unrealized Gains Gross Unrealized Losses Fair Value Securities available-for-sale: U.S Treasury Securities $ - $ - $ - $ - U.S. Government agency securities 131,499 3 3,309 128,193 Mortgage-backed securities 581,998 5,948 5,030 582,916 State and municipal securities 158,072 7,094 124 165,042 Asset-backed securities 49,598 8 805 48,801 Corporate notes 9,541 589 17 10,113 $ 930,708 $ 13,642 $ 9,285 $ 935,065 Securities held-to-maturity: State and municipal securities 31,377 257 48 31,586 $ 31,377 $ 257 $ 48 $ 31,586 December 31, 2014: Securities available-for-sale: U.S Treasury Securities $ - $ - $ - $ - U.S. Government agency securities 117,098 12 3,654 113,456 Mortgage-backed securities 447,757 10,322 2,240 455,839 State and municipal securities 130,545 8,213 180 138,578 Asset-backed securities 13,089 14 85 13,018 Corporate notes 10,196 969 2 11,163 $ 718,685 $ 19,530 $ 6,161 $ 732,054 Securities held-to-maturity: State and municipal securities 38,676 205 92 38,789 $ 38,676 $ 205 $ 92 $ 38,789 At December 31, 2015, approximately $770.0 million of Pinnacle Financial's investment portfolio was pledged to secure public funds and other deposits and securities sold under agreements to repurchase. The amortized cost and fair value of securities as of December 31, 2015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 Available-for-sale Held-to-maturity Amortized Cost Fair Value Amortized Cost Fair Value Due in one year or less $ 6,133 $ 6,170 $ 1,072 $ 1,074 Due in one year to five years 32,461 34,574 8,643 8,686 Due in five years to ten years 194,439 196,685 12,804 12,920 Due after ten years 66,079 65,919 8,858 8,906 Mortgage-backed securities 581,998 582,916 - - Asset-backed securities 49,598 48,801 - - $ 930,708 $ 935,065 $ 31,377 $ 31,586 At December 31, 2015 and 2014, included in securities were the following investments with unrealized losses. The information below classifies these investments according to the term of the unrealized los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December 31, 2015: U.S. Treasury securities $ - $ - $ - $ - $ - $ - U.S. government agency securities 61,903 1,702 65,538 1,607 127,441 3,309 Mortgage-backed securities 338,230 2,789 103,003 2,241 441,233 5,030 State and municipal securities 6,509 38 6,135 134 12,644 172 Asset-backed securities 41,466 798 3,539 7 45,005 805 Corporate notes 2,554 17 - - 2,554 17 Total temporarily-impaired securities $ 450,662 $ 5,344 $ 178,215 $ 3,989 $ 628,877 $ 9,333 At December 31, 2014: U.S. Treasury securities $ - $ - $ - $ - $ - $ - U.S. government agency securities 3,593 10 103,658 3,644 107,251 3,654 Mortgage-backed securities 91,410 405 102,892 1,835 194,302 2,240 State and municipal securities 3,561 15 16,502 257 20,063 272 Asset-backed securities - - 9,289 85 9,289 85 Corporate notes 950 1 154 1 1,104 2 Total temporarily-impaired securities $ 99,514 $ 431 $ 232,495 $ 5,822 $ 332,009 $ 6,253 The applicable date for determining when securities are in an unrealized loss position is December 31, 2015 and 2014. As such, it is possible that a security had a market value less than its amortized cost on other days during the twelve-month periods ended December 31, 2015 and 2014, but is not in the "Investments with an Unrealized Loss of less than 12 months" category above. As shown in the table above, at December 31, 2015 and 2014 , Pinnacle Financial had unrealized losses of $9.3 million and $6.3 million on $628.9 million and $332.0 million, respectively, of investment securities. The unrealized losses associated with these investment securities are primarily driven by changes in interest rates and are not due to the credit quality of the securities.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Because Pinnacle Financial currently does not intend to sell these securities and it is not more-likely-than-not that Pinnacle Financial will be required to sell the securities before recovery of their amortized cost bases, which may be maturity, Pinnacle Financial does not consider these securities to be other-than-temporarily impaired at December 31, 2015.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available-for-sale securities of $189.0 million were sold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 or recovery changes. </t>
  </si>
  <si>
    <t>Loans and Allowance for Loan Losses</t>
  </si>
  <si>
    <t>Loans and Allowance for Loan Losses [Abstract]</t>
  </si>
  <si>
    <t xml:space="preserve">Note 6. 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with the FDIC. Pinnacle Financial uses five loan categories: commercial real estate mortgage, consumer real estate mortgage, construction and land development, commercial and industrial, consumer and other. · Commercial real-estate mortgage loans · Consumer real-estate mortgage loans · Construction and land development loans · Commercial and industrial loans · Consumer and other loans Commercial loans receive risk ratings by the assigned financial advisor subject to validation by Pinnacle Financial's independent loan review department. Risk ratings are categorized as pass, special mention, substandard, substandard-impaired or doubtful-impaired. Pass-rated loans include five distinct ratings categories for loans that represent specific attributes. Pinnacle Financial believes that its categories follow those outlined by Pinnacle Bank's primary regulators. At December 31, 2015, approximately 75% of our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our credit policy requires that every risk rated loan with a principal balance of $500,000 or more be subject to a formal credit risk review process. Each loan's risk rating is also subject to review by our independent loan review department, which reviews a substantial portion of our risk rated portfolio annually. Included in the coverage are independent loan reviews of loans in targeted higher-risk portfolio segments such as certain commercial and industrial loans, land loans and/or loan types in certain geographies. The following table presents our loan balances by primary loan classification and the amount within each risk rating category. Pass-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December 31, 2015 and 2014 (in thousands): December 31, 2015 Commercial real estate - mortgage Consumer real estate - mortgage Construction and land development Commercial and industrial Consumer and other Total Accruing loans: Pass $ 2,217,639 $ 1,020,239 $ 732,662 $ 2,143,006 $ 239,874 $ 6,353,420 Special Mention 18,162 1,894 1,133 26,037 118 47,344 Substandard (1) 33,638 11,346 6,295 53,671 74 105,024 Total 2,269,439 1,033,479 740,090 2,222,714 240,066 6,505,788 Impaired loans: Nonaccruing loans Substandard-nonaccrual 5,819 9,344 7,607 1,591 4,902 29,263 Doubtful-nonaccrual 2 2 - 92 - 96 Total nonaccruing loans (3) 5,821 9,346 7,607 1,683 4,902 29,359 Troubled debt restructurings (2) Pass 223 409 - 553 28 1,213 Special Mention - 422 - - - 422 Substandard - 2,861 - 3,592 - 6,453 Total troubled debt restructurings 223 3,692 - 4,145 28 8,088 Total impaired loans 6,044 13,038 7,607 5,828 4,930 37,447 Total loans $ 2,275,483 $ 1,046,517 $ 747,697 $ 2,228,542 $ 244,996 $ 6,543,235 December 31, 2014 Accruing loans: Pass $ 1,510,718 $ 697,607 $ 295,645 $ 1,704,910 $ 216,155 $ 4,425,035 Special Mention 7,353 2,536 15,215 31,733 - 56,837 Substandard (1) 21,707 12,631 5,997 42,704 - 83,039 Total 1,539,778 712,774 316,857 1,779,347 216,155 4,564,911 Impaired loans: Nonaccruing loans Substandard-nonaccrual 4,313 4,458 5,173 1,609 1,152 16,705 Doubtful-nonaccrual - - - - - - Total nonaccruing loans 4,313 4,458 5,173 1,609 1,152 16,705 Troubled debt restructurings (2) Pass - 62 436 575 75 1,148 Special Mention - 811 - - 200 1,011 Substandard - 3,053 - 3,198 - 6,251 Total troubled debt restructurings - 3,926 436 3,773 275 8,410 Total impaired loans 4,313 8,384 5,609 5,382 1,427 25,115 Total loans $ 1,544,091 $ 721,158 $ 322,466 $ 1,784,729 $ 217,582 $ 4,590,026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substandard nonperforming loans and substandard troubled debt restructurings. Potential problem loans, which are not included in nonperforming assets, amounted to approximately $105.0 million at December 31, 2015, compared to $83.0 million at December 31, 2014. (2) Troubled debt restructurings are presented as an impaired loan; however, they continue to accrue interest at contractual rates. (3) Included in nonaccrual loans at December 31, 2015 are $12.1 million in loans acquired with deteriorated credit quality. At December 31, 2015 and 2014, all loans classified as nonaccrual were deemed to be impaired. The principal balances of these nonaccrual loans amounted to $29.4 million and $16.7 million at December 31, 2015 and 2014, respectively, and are included in the table above. For the twelve months ended December 31, 2015, the average balance of nonaccrual loans was $21.6 million as compared to $17.5 million for the twelve months ended December 31, 2014. Pinnacle Financial's policy is that the discontinuation of the accrual of interest income will occur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the above mentioned loans were placed on nonaccrual status, Pinnacle Financial reversed all previously accrued interest income against current year earnings. Had these nonaccruing loans been on accruing status, interest income would have been higher by $2.3 million, $636,000 and $375,000 for the years ended December 31, 2015, 2014 and 2013, respectively. Our purchased loans were recorded at fair value upon acquisition. In future periods these portfolios will be subject to additional allowance or provisioning charges in the event there is evidence of credit deterioration. The table below details the two subsections of the purchased loans by loan classification into each risk rating category as of December 31, 2015 (in thousands): Commercial real estate - mortgage Consumer real estate - mortgage Construction and land development Commercial and industrial Consumer and other Fair Value Adjustment Net total purchased loans December 31, 2015 Gross contractual accruing loans Pass $ 464,665 $ 274,529 $ 189,880 $ 247,509 $ 14,424 $ (22,743 ) $ 1,168,264 Special Mention 4,945 1,896 1,175 5,669 974 (666 ) 13,993 Substandard 5,098 147 2,635 826 76 (364 ) 8,418 Total 474,708 276,572 193,690 254,004 15,474 (23,773 ) 1,190,675 Gross contractual impaired loans (1) Nonaccrual loans Substandard-nonaccrual 4,847 4,599 4,748 2,122 - (3,581 ) 12,735 Doubtful-nonaccrual - - - - - - - Total nonaccrual loans 4,847 4,599 4,748 2,122 - (3,581 ) 12,735 Total gross contractual purchased impaired loans 4,847 4,599 4,748 2,122 - (3,581 ) 12,735 Total gross contractual purchased loans $ 479,555 $ 281,171 $ 198,438 $ 256,126 $ 15,474 $ (27,354 ) $ 1,203,410 (1) All of the purchased impaired loans have been deemed to be collateral dependent and as such were placed on nonaccrual. As such, no accretable difference has been recorded on these loans. Additionally, approximately $601,000 of purchased loans which were not deemed impaired upon acquisition have subsequently migrated to nonaccrual status and are included in this line item. The following table provides a rollforward of purchase credit impaired loans from acquisition date through December 31, 2015 (in thousands): Gross Contractual Receivable Accretable Yield Nonaccretable Yield Carrying Value Acquisition date $ 19,937 $ - $ (5,098 ) $ 14,839 Year-to-date settlements (4,385 ) - 1,560 (2,825 ) Additional fundings 117 - - 117 December 31, 2015 $ 15,669 $ - $ (3,538 ) $ 12,131 These loans have been deemed to be collateral dependent and as such, no accretable yield has been recorded for these loans. At the date of acquisition, the Day 1 Fair Value represents the carrying value. The carrying value is adjusted for additional draws, pursuant to contractual arrangements, offset by loan paydowns. Year-to-date settlements include both loans that were charged-off as well as loans that were paid off, typically as a result of refinancings at other institutions. The following tables detail the recorded investment, unpaid principal balance and related allowance and average recorded investment of our nonaccrual loans at December 31, 2015, 2014 and 2013 by loan classification and the amount of interest income recognized on a cash basis throughout the year-to-date period then ended, respectively, on these loans that remain on the balance sheets (in thousands): At December 31, 2015 For the year ended December 31, 2015 Recorded investment Unpaid principal balance Related allowance (1) Average recorded investment Interest income recognized Collateral dependent nonaccrual loans: Commercial real estate – mortgage $ 4,411 $ 5,659 $ - $ 2,253 $ - Consumer real estate – mortgage 5,596 6,242 - 3,067 - Construction and land development 7,531 7,883 - 4,317 308 Commercial and industrial 1,420 3,151 - 1,527 - Consumer and other - - - - - Total $ 18,958 $ 22,935 $ - $ 11,164 $ 308 Cash flow dependent nonaccrual loans: Commercial real estate – mortgage $ 1,410 $ 1,661 $ 20 $ 1,466 $ - Consumer real estate – mortgage 3,750 4,098 616 3,815 - Construction and land development 76 125 12 87 - Commercial and industrial 263 281 19 168 - Consumer and other 4,902 5,341 3,002 4,913 - Total $ 10,401 $ 11,506 $ 3,669 $ 10,449 $ - Total Nonaccrual Loans $ 29,359 $ 34,441 $ 3,669 $ 21,613 $ 308 At December 31, 2014 For the year ended December 31, 2014 Recorded investment Unpaid principal balance Related allowance (1) Average recorded investment Interest income recognized Collateral dependent nonaccrual loans: Commercial real estate – mortgage $ 2,422 $ 2,641 $ - $ 2,624 $ - Consumer real estate – mortgage 1,472 1,901 - 1,552 - Construction and land development 4,810 4,810 - 5,016 256 Commercial and industrial 1,325 1,804 - 1,561 - Consumer and other - - - - - Total $ 10,029 $ 11,156 $ - $ 10,753 $ 256 Cash flow dependent nonaccrual loans: Commercial real estate – mortgage $ 1,891 $ 2,107 $ 108 $ 1,958 $ - Consumer real estate – mortgage 2,986 3,205 654 3,080 - Construction and land development 363 406 79 384 - Commercial and industrial 284 294 62 316 - Consumer and other 1,152 1,184 252 972 - Total $ 6,676 $ 7,196 $ 1,155 $ 6,710 $ - Total Nonaccrual Loans $ 16,705 $ 18,352 $ 1,155 $ 17,463 $ 256 At December 31, 2013 For the year ended December 31, 2013 Recorded investment Unpaid principal balance Related allowance (1) Average recorded investment Interest income recognized Collateral dependent nonaccrual loans: Commercial real estate – mortgage $ 7,035 $ 7,481 $ - $ 6,522 $ - Consumer real estate – mortgage 2,162 2,209 - 2,234 - Construction and land development 545 545 - 938 - Commercial and industrial 1,828 1,901 - 3,911 - Consumer and other - - - - - Total $ 11,570 $ 12,136 $ - $ 13,605 $ - Cash flow dependent nonaccrual loans: Commercial real estate – mortgage $ 1,982 $ 2,166 $ 142 $ 2,448 $ - Consumer real estate – mortgage 3,127 3,334 722 3,405 - Construction and land development 525 609 33 568 - Commercial and industrial 737 1,029 218 1,216 - Consumer and other 242 252 72 242 - Total $ 6,613 $ 7,390 $ 1,187 $ 7,879 $ - Total Nonaccrual Loans $ 18,183 $ 19,526 $ 1,187 $ 21,484 $ - (1) Collateral dependent loans are typically charged-off to their net realizable value and no specific allowance is carried related to those loans. Pinnacle Financial's policy is that once a loan is placed on nonaccrual status each subsequent payment is reviewed on a case-by-case basis to determine if the payment should be applied to interest or principal pursuant to regulatory guidelines. Pinnacle Financial recognized approximately $308,000 and $256,000 in interest income from cash payments received on nonaccrual loans during the years ended December 31, 2015 and 2014, respectively. No interest income from cash payments received on nonaccrual loans was recognized in the year ended December 31, 2013. At December 31, 2015 and 2014, there were $8.1 million and $8.4 million, respectively, of troubled debt restructurings that were performing as of their restructure date and which are accruing interest. These troubled debt restructurings are considered impaired loans pursuant to U.S. GAAP. Troubled commercial loans are restructured by specialists within Pinnacle Bank's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following table outlines the amount of each troubled debt restructuring by loan classification made during the years ended December 31, 2015, 2014 and 2013 (in thousands): December 31, 2015 Number of contracts Pre Modification Outstanding Recorded Investment Post Modification Outstanding Recorded Investment, net of related allowance Commercial real estate – mortgage 1 $ 223 $ 185 Consumer real estate – mortgage - - - Construction and land development - - - Commercial and industrial 1 434 337 Consumer and other - - - 2 $ 657 $ 522 December 31, 2014 Commercial real estate – mortgage - $ - $ - Consumer real estate – mortgage 1 47 38 Construction and land development 1 436 403 Commercial and industrial 10 3,628 2,646 Consumer and other - - - 12 $ 4,111 $ 3,087 December 31, 2013 Commercial real estate – mortgage - $ - $ - Consumer real estate – mortgage 1 500 427 Construction and land development 1 56 49 Commercial and industrial 2 1,750 1,535 Consumer and other 2 277 243 6 $ 2,583 $ 2,254 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December 31, 2015 with the comparative exposures for December 31, 2014 (in thousands): At December 31, 2015 Outstanding Principal Balances Unfunded Commitments Total exposure Total Exposure at December 31, 2014 Lessors of nonresidential buildings $ 837,817 $ 240,394 $ 1,078,211 $ 572,620 Lessors of residential buildings 348,255 152,011 500,266 335,399 The table below presents past due balances at December 31, 2015 and 2014, by loan classification and segment allocated between performing and nonperforming status (in thousands): December 31, 2015 30-89 days past due and performing 90 days or more past due and performing Total past due and performing Nonperforming(1) Current and performing Total Loans Commercial real estate: Owner-occupied $ - $ - $ - $ 5,103 $ 1,078,394 $ 1,083,497 All other - - - 718 1,191,268 1,191,986 Consumer real estate – mortgage 6,380 1,396 7,776 9,346 1,029,395 1,046,517 Construction and land development 309 - 309 7,607 739,781 747,697 Commercial and industrial 4,798 - 4,798 1,683 2,222,061 2,228,542 Consumer and other 6,721 373 7,094 4,902 233,000 244,996 $ 18,208 $ 1,769 $ 19,977 $ 29,359 $ 6,493,899 $ 6,543,235 December 31, 2014 Commercial real estate: Owner-occupied $ - $ - $ - $ 4,313 $ 760,207 $ 764,520 All other 2,232 - 2,232 - 777,339 779,571 Consumer real estate – mortgage 2,391 146 2,537 4,458 714,163 721,158 Construction and land development 421 - 421 5,173 316,872 322,466 Commercial and industrial 3,431 5 3,436 1,609 1,779,684 1,784,729 Consumer and other 9,532 172 9,704 1,152 206,727 217,583 $ 18,007 $ 323 $ 18,330 $ 16,705 $ 4,554,992 $ 4,590,027 (1) Approximately $19.0 million and $10.2 million of nonaccrual loans as of December 31, 2015 and 2014, respectively, are currently performing pursuant to their contractual terms. The following table shows the allowance allocation by loan classification for accruing and nonperforming loans at December 31, 2015 Impaired Loans Accruing Loans Nonaccrual Loans Troubled Debt Restructurings (1) Total Allowance for Loan Losses December 31, 2015 December 31, 2014 December 31, 2015 December 31, 2014 December 31, 2015 December 31, 2014 December 31, 2015 December 31, 2014 Commercial real estate –mortgage $ 15,452 $ 22,094 $ 20 $ 108 $ 41 $ - $ 15,513 $ 22,202 Consumer real estate – mortgage 6,109 3,963 616 654 495 807 7,220 5,424 Construction and land development 2,891 5,555 12 79 - 90 2,903 5,724 Commercial and industrial 22,669 28,329 19 62 955 776 23,643 29,167 Consumer and other 12,609 1,261 3,002 252 5 57 15,616 1,570 Unallocated - - - - - - 537 3,272 $ 59,730 $ 61,202 $ 3,669 $ 1,155 $ 1,496 $ 1,730 $ 65,432 $ 67,359 (1) Troubled debt restructurings of $8.1 million and $8.4 million as of December 31, 2015 and 2014, respectively, are classified as impaired loans pursuant to U.S. GAAP; however, these loans continue to accrue interest at contractual rates. The following table details the changes in the allowance for loan losses from December 31, 2012 to December 31, 2013 to December 31, 2014 to December 31, 2015 by loan classification and the allocation of allowance for loan losses (in thousands): Commercial real estate - mortgage Consumer real estate - mortgage Construction and land development Commercial and industrial Consumer and other Unallocated Total Allowance for Loan Losses: Balance at December 31, 2012 $ 19,634 $ 8,762 $ 9,164 $ 24,738 $ 1,094 $ 6,025 $ 69,417 Charged-off loans (4,123 ) (2,250 ) (1,351 ) (8,159 ) (1,369 ) - (17,252 ) Recovery of previously charged-off loans 500 1,209 1,464 4,531 244 - 7,948 Provision for loan losses 5,361 634 (2,042 ) 4,024 1,663 (1,783 ) 7,857 Balance at December 31, 2013 $ 21,372 $ 8,355 $ 7,235 $ 25,134 $ 1,632 $ 4,242 $ 67,970 Collectively evaluated for impairment $ 19,298 $ 7,090 $ 7,186 $ 24,660 $ 1,521 $ 59,755 Individually evaluated for impairment 2,074 1,265 49 474 111 3,973 Loans acquired with deteriorated credit quality - - - - - - Balance at December 31, 2013 $ 21,372 $ 8,355 $ 7,235 $ 25,134 $ 1,632 $ 67,970 Loans: Collectively evaluated for impairment $ 1,360,965 $ 686,343 $ 315,008 $ 1,601,162 $ 143,186 $ 4,106,664 Individually evaluated for impairment 22,470 9,273 1,183 4,385 518 37,829 Loans acquired with deteriorated credit quality - - - - - - Balance at December 31, 2013 $ 1,383,435 $ 695,616 $ 316,191 $ 1,605,547 $ 143,704 $ 4,144,493 Allowance for Loan Losses: Balance at December 31, 2013 $ 21,372 $ 8,355 $ 7,235 $ 25,134 $ 1,632 $ 4,242 $ 67,970 Charged-off loans (875 ) (1,621 ) (301 ) (3,095 ) (1,811 ) - (7,703 ) Recovery of previously charged-off loans 538 671 277 1,484 487 - 3,457 Provision for loan losses 1,167 (1,981 ) (1,487 ) 5,644 1,262 (970 ) 3,635 Balance at December 31, 2014 $ 22,202 $ 5,424 $ 5,724 $ 29,167 $ 1,570 $ 3,272 $ 67,359 Collectively evaluated for impairment $ 22,094 $ 3,963 $ 5,555 $ 28,329 $ 1,261 $ 61,202 Individually evaluated for impairment 108 1,461 169 838 309 2,885 Loans acquired with deteriorated credit quality - - - - - - Balance at December 31, 2014 $ 22,202 $ 5,424 $ 5,724 $ 29,167 $ 1,570 $ 67,359 Loans: Collectively evaluated for impairment $ 1,539,778 $ 712,774 $ 316,857 $ 1,779,347 $ 216,155 $ 4,564,911 Individually evaluated for impairment 4,313 8,384 5,609 5,382 1,428 25,116 Loans acquired with deteriorated credit quality - - - - - - Balance at December 31, 2014 $ 1,544,091 $ 721,158 $ 322,466 $ 1,784,729 $ 217,583 $ 4,590,027 Commercial real estate - mortgage Consumer real estate - mortgage Construction and land development Commercial and industrial Consumer and other Unallocated Total Allowance for Loan Losses: Balance at December 31, 2014 $ 22,202 $ 5,424 $ 5,724 $ 29,167 $ 1,570 $ 3,272 $ 67,359 Charged-off loans (384 ) (365 ) (190 ) (2,207 ) (18,002 ) - (21,148 ) Recovery of previously charged-off loans 85 874 1,479 1,730 5,865 - 10,033 Provision for loan losses (6,390 ) 1,287 (4,110 ) (5,047 ) 26,183 (2,735 ) 9,188 Balance at December 31, 2015 $ 15,513 $ 7,220 $ 2,903 $ 23,643 $ 15,616 $ 537 $ 65,432 Collectively evaluated for impairment $ 15,452 $ 6,109 $ 2,891 $ 22,669 $ 12,609 $ 59,730 Individually evaluated for impairment 61 1,111 12 974 3,007 5,165 Loans acquired with deteriorated credit quality - - - - - - Balance at December 31, 2015 $ 15,513 $ 7,220 $ 2,903 $ 23,643 $ 15,616 $ 65,432 Loans: Collectively evaluated for impairment $ 2,269,439 $ 1,033,479 $ 740,090 $ 2,222,714 $ 240,066 $ 6,505,788 Individually evaluated for impairment 2,420 8,986 3,689 5,288 4,930 25,313 Loans acquired with deteriorated credit quality 3,624 4,052 3,918 540 - 12,134 Balance at December 31, 2015 $ 2,275,483 $ 1,046,517 $ 747,697 $ 2,228,542 $ 244,996 $ 6,543,235 The adequacy of the allowance for loan losses is assessed at the end of each calendar quarter. The level of the allowance is based upon evaluation of the loan portfolio, historical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At December 31, 2015, Pinnacle Financial had granted loans and other extensions of credit amounting to approximately $14.5 million to current directors, executive officers, and their related entities, of which $11.4 million had been drawn upon. At December 31, 2014, Pinnacle Financial had granted loans and other extensions of credit amounting to approximately $6.4 million to directors, executive officers, and their related entities, of which approximately $2.9 million had been drawn upon. These loans and extensions of credit were made in the ordinary course of business on substantially the same terms, including interest rates and collateral, as those prevailing at the time for comparable loans to persons not related to Pinnacle Bank and did not involve more than the normal risk of collectability or present other unfavorable features. None of these loans to directors, executive officers, and their related entities were impaired at December 31, 2015 or 2014. Residential Lending At December 31, 2015, Pinnacle Financial had approximately $47.9 million of mortgage loans held-for-sale compared to approximately $14.0 million at December 31, 2014. Total loan volumes sold during the year ended December 31, 2015 were approximately $519.1 million compared to approximately $335.6 million for the year ended December 31, 2014. During the year ended December 31, 2015, Pinnacle Financial recognized $7.7 million in gains on the sale of these loans, net of commissions paid, compared to $5.6 million and $6.2 million, respectively, during the years ended December 31, 2014 and 2013.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to Pinnacle Bank. </t>
  </si>
  <si>
    <t>Mortgage Servicing Rights</t>
  </si>
  <si>
    <t>Mortgage Servicing Rights [Abstract]</t>
  </si>
  <si>
    <t xml:space="preserve"> Note 7. Mortgage Servicing Rights Mortgage servicing rights (MSRs) are recorded at the lower of cost or market in "Other assets" on Pinnacle Financial's consolidated balance sheets and are amortized over the remaining life of the loans and written off when a mortgage loan prepays prior to maturity. The financial data included herein reflects the impact of the Mergers beginning on the respective acquisition dates and are subject to future refinements to Pinnacle Financial's purchase accounting adjustments. Mortgage servicing rights had the following carrying values as of December 31, 2015 (in thousands): 2015 Gross Carrying Amount Accumulated Amortization Net Carrying Amount Mortgage servicing rights $ 6,802 $ (390) $ 6,412 The following table provides a detail of changes in the mortgage servicing right from September 1, 2015, the closing date of the Magna Merger, to December 31, 2015: Residential Beginning balance acquired in Magna Merger $ 6,641 Add: Capitalized MSRs 161 Less: Amortization (390 ) Ending balance $ 6,412 Income and expense associated with these MSRs, which includes servicing fees, late charges, guarantee fees and loan payoff interest, is recorded on a cash basis which approximates income as would be recorded on a U.S. GAAP basis. The following table summarizes the net servicing fee income and expense for the year ended December 31, 2015 (in thousands): Residential Gross servicing fees $ 1,090 Late charges and other ancillary revenue 160 Gross servicing revenue $ 1,250 Servicing asset amortization $ 386 Guaranty fees and loan pay-off interest 9 Other servicing expenses 51 Gross servicing expenses $ 446 Net servicing fee income $ 804 In the first quarter of 2016, Pinnacle entered into a letter of intent to sell the servicing rights to approximately $830 million Fannie Mae mortgage loans in a transaction expected to be completed in the second quarter of 2016. Pinnacle Financial does not anticipate the sale of this servicing portfolio to have a material impact on its financial condition or its results of operations.</t>
  </si>
  <si>
    <t>Premises and Equipment and Lease Commitments</t>
  </si>
  <si>
    <t>Premises and Equipment and Lease Commitments [Abstract]</t>
  </si>
  <si>
    <t xml:space="preserve"> Note 8. Premises and Equipment and Lease Commitments Premises and equipment at December 31, 2015 and 2014 are summarized as follows (in thousands): Range of Useful Lives 2015 2014 Land Not applicable $ 19,848 $ 19,829 Buildings 15 to 30 years 60,218 50,458 Leasehold improvements 15 to 20 years 22,485 21,589 Furniture and equipment 3 to 15 years 56,139 51,973 158,690 143,849 Accumulated depreciation and amortization (80,766 ) (72,273 ) $ 77,924 $ 71,576 Depreciation and amortization expense was approximately $8.5 million, $5.1 million, and $6.0 million for the years ended December 31, 2015, 2014 and 2013, respectively. Pinnacle Financial has entered into various operating leases, primarily for office space and branch facilities. Rent expense related to these leases for 2015, 2014 and 2013 totaled $5.9 million, $4.9 million and $4.4 million, respectively. At December 31, 2015, the approximate future minimum lease payments due under the aforementioned operating leases for their base term are as follows (in thousands): 2016 $ 6,007 2017 5,043 2018 4,294 2019 4,247 2020 4,225 Thereafter 26,132 $ 49,948 </t>
  </si>
  <si>
    <t>Deposits [Abstract]</t>
  </si>
  <si>
    <t xml:space="preserve">Note 9. Deposits At December 31, 2015, the scheduled maturities of time deposits are as follows (in thousands): 2016 $ 538,423 2017 87,765 2018 23,123 2019 15,313 2020 21,176 Thereafter 4,250 $ 690,050 Additionally, at December 31, 2015 and 2014, approximately $278.3 million and $112.6 million, respectively, of time deposits had been issued in denominations of $250,000 or greater. At December 31, 2015 and 2014, Pinnacle Financial had $1.5 million and $922,000, respectively, of deposit accounts in overdraft status that have been reclassified to loans on the accompanying consolidated balance sheets. </t>
  </si>
  <si>
    <t>Federal Home Loan Bank Advances</t>
  </si>
  <si>
    <t>Federal Home Loan Bank Advances [Abstract]</t>
  </si>
  <si>
    <t>Note 10. Federal Home Loan Bank Advances Pinnacle Bank is a member of the Federal Home Loan Bank of Cincinnati (FHLB) and as a result, is eligible for advances from the FHLB pursuant to the terms of various borrowing agreements, which assist Pinnacle Bank in the funding of its home mortgage and commercial real estate loan portfolios. Pinnacle Bank has pledged certain qualifying residential mortgage loans and, pursuant to a blanket lien, certain qualifying commercial mortgage loans with an aggregate carrying value of approximately $1.7 billion as collateral under the borrowing agreements with the FHLB. At December 31, 2015 and 2014, Pinnacle Financial had received advances from the FHLB totaling $300.3 million and $195.4 million, respectively. Pinnacle Financial recorded FHLB advances received in conjunction with the acquisitions of CapitalMark and Magna. However, these advances were redeemed at the time of acquisition resulting in no on-going impact to Pinnacle Financial as the Day 1 fair value adjustment offset against the cost to redeem these advances. Additionally, Pinnacle Financial recognized a discount on FHLB advances in conjunction with previous acquisitions. At December 31, 2015, there was no remaining discount. The remaining discount was $91,000 at December 31, 2014. At December 31, 2015, the scheduled maturities of these advances and interest rates are as follows (in thousands): Scheduled Maturities Weighted average interest rates 2016 $ 300,000 0.50 % 2017 - 0.00 % 2018 4 2.00 % 2019 - 0.00 % 2020 236 2.25 % Thereafter 65 3.03 % $ 300,305 Weighted average interest rate 0.50 % During 2013, Pinnacle Bank restructured approximately $35.0 million of FHLB advances to reduce its ongoing funding costs. This restructuring was undertaken to reduce the weighted average interest rates on those FHLB advances from 1.79%, which was significantly higher than the rate for replacement funding. Other than the interest rates, the terms of the replacement advances are similar to those of the advances restructured. This restructuring resulted in a one-time charge of $877,000 during the first quarter of 2013. No restructuring of FHLB advances occurred during the years ended December 31, 2014 or December 31, 2015. At December 31, 2015, Pinnacle Bank had accommodations which allow it to borrow from the Federal Reserve Bank of Atlanta's discount window and purchase Federal funds from several of its correspondent banks on an overnight basis at prevailing overnight market rates. These accommodations are subject to various restrictions as to their term and availability, and in most cases, must be repaid within less than a month. At December 31, 2015, there was no b s not carrying any balances w</t>
  </si>
  <si>
    <t>Investments in Affiliated Companies and Subordinated Debt</t>
  </si>
  <si>
    <t>Investments in Affiliated Companies and Subordinated Debt [Abstract]</t>
  </si>
  <si>
    <t xml:space="preserve">Note 11. Investments in Affiliated Companies and Subordinated Debt Beginning on December 29, 2003, Pinnacle Financial established Trusts that were created for the exclusive purpose of issuing 30-year capital trust preferred securities and used the proceeds to acquire junior subordinated debentures (Subordinated Debentures) issued by Pinnacle Financial. The sole assets of the Trusts are the Subordinated Debentures. The $2,476,000 investment in the Trusts is included in other assets in the accompanying consolidated balance sheets and the $82,476,000 obligation is reflected as subordinated debt. The details of the Trusts established are as follows: Date Established Maturity Common Securities Trust Preferred Securities Floating Interest Rate Interest Rate at December 31, 2015 Trust I December 29, 2003 December 30, 2033 $ 310,000 $ 10,000,000 Libor + 2.80% 3.33 % Trust II September 15, 2005 September 30, 2035 619,000 20,000,000 Libor + 1.40% 2.00 % Trust III September 7, 2006 September 30, 2036 619,000 20,000,000 Libor + 1.65% 2.26 % Trust IV October 31, 2007 September 30, 2037 928,000 30,000,000 Libor + 2.85% 3.36 % Distributions are payable quarterly. The Trust Preferred Securities are subject to mandatory redemption upon repayment of the Subordinated Debentures at their stated maturity date or their earlier redemption in an amount equal to their liquidation amount plus accumulated and unpaid distributions to the date of redemption. Pinnacle Financial guarantees the payment of distributions and payments for redemption or liquidation of the Trust Preferred Securities to the extent of funds held by the Trusts. Pinnacle Financial's obligations under the Subordinated Debentures together with the guarantee and other back-up obligations, in the aggregate, constitute a full and unconditional guarantee by Pinnacle Financial of the obligations of the Trusts under the Trust Preferred Securities. The Subordinated Debentures are unsecured, bear interest at a rate equal to the rates paid by the Trusts on the Trust Preferred Securities and mature on the same dates as those noted above for the Trust Preferred Securities. Interest is payable quarterly. We may defer the payment of interest at any time for a period not exceeding 20 consecutive quarters provided that the deferral period does not extend past the stated maturity. During any such deferral period, distributions on the Trust Preferred Securities will also be deferred and our ability to pay dividends on our common shares will be restricted. The Trust Preferred Securities may be redeemed prior to maturity at our option. The Trust Preferred Securities may also be redeemed at any time in whole (but not in part) in the event of unfavorable changes in laws or regulations that result in (1) the Trust becoming subject to federal income tax on income received on the Subordinated Debentures, (2) interest payable by the parent company on the Subordinated Debentures becoming non-deductible for federal tax purposes, (3) the requirement for the Trust to register under the Investment Company Act of 1940, as amended, or (4) loss of the ability to treat the Trust Preferred Securities as "Tier I capital" under the Federal Reserve capital adequacy guidelines. Under current Federal Reserve capital adequacy guidelines, the Trust Preferred Securities are treated as Tier I capital. Combined summary financial information for the Trusts follows (in thousands): Combined Summary Balance Sheets December 31, 2015 December 31, 2014 Asset $ 82,476 $ 82,476 Liabilities $ - $ - Stockholder's equity 80,000 80,000 Common securities (100% owned by Pinnacle Financial) 2,476 2,476 Total stockholder's equity 82,476 82,476 Total liabilities and stockholder's equity $ 82,476 $ 82,476 Combined Summary Income Statements Year ended December 31, 2015 2014 2013 Income – $ 2,068 $ 2,020 $ 2,057 Net Income $ 2,068 $ 2,020 $ 2,057 Combined Summary Statements of Stockholder's Equity Trust Preferred Securities Total Common Stock Retained Earnings Stockholder's Equity Balances, December 31, 2012 $ 80,000 $ 2,476 $ - $ 82,476 Net income - - 2,057 2,057 Issuance of trust preferred securities - - - - Dividends: Trust preferred securities - - (1,995 ) (1,995 ) Common- paid to Pinnacle Financial - - (62 ) (62 ) Balances, December 31, 2013 $ 80,000 $ 2,476 $ - $ 82,476 Net income - - 2,020 2,020 Issuance of trust preferred securities - - - - Dividends: Trust preferred securities - - (1,957 ) (1,957 ) Common- paid to Pinnacle Financial - - (63 ) (63 ) Balances, December 31, 2014 $ 80,000 $ 2,476 $ - $ 82,476 Net income - - 2,068 2,068 Issuance of trust preferred securities - - - - Dividends: Trust preferred securities - - (2,006 ) (2,006 ) Common- paid to Pinnacle Financial - - (62 ) (62 ) Balances, December 31, 2015 $ 80,000 $ 2,476 $ - $ 82,476 </t>
  </si>
  <si>
    <t>Income Taxes</t>
  </si>
  <si>
    <t>Income Taxes [Abstract]</t>
  </si>
  <si>
    <t xml:space="preserve">Note 12. Income Taxes 2015 2014 2013 Current tax expense : Federal $ 41,365 $ 34,068 $ 26,317 State 48 719 - Total current tax expense $ 41,413 34,787 26,317 Deferred tax expense (benefit): Federal 5,281 (1,260 ) 240 State 895 1,655 1,601 Total deferred tax expense (benefit) 6,176 395 1,841 Total income tax expense $ 47,589 $ 35,182 $ 28,158 Pinnacle Financial's income tax expense (benefit) differs from the amounts computed by applying the Federal income tax statutory rates of 35% to income (loss) before income taxes. A reconciliation of the differences for each of the years in the three-year period ended December 31, 2015 is as follows (in thousands): 2015 2014 2013 Income tax expense at statutory rate $ 50,084 $ 36,978 $ 30,059 State excise tax expense, net of federal tax effect 983 1,827 1,601 Tax-exempt securities (2,543 ) (2,675 ) (2,603 ) Federal tax credits - - - Bank owned life insurance (892 ) (849 ) (740 ) Insurance premiums (306 ) (401 ) (349 ) Change in uncertain tax positions - 392 - Other items 263 (90 ) 190 Income tax expense $ 47,589 $ 35,182 $ 28,158 Pinnacle Financial's effective tax rate for 2015 and 2014 differs from the Federal income tax statutory rate of 35% primarily due to a state excise tax expense, investments in bank qualified municipal securities, our real estate investment trust, participation in the Community Investment Tax Credit (CITC) program, bank owned life insurance and tax savings from our captive insurance subsidiary, PNFP Insurance, Inc. offset in part by the limitation on deductibility of meals and entertainment expense. The components of deferred income taxes included in other assets in the accompanying consolidated balance sheets at December 31, 2015 and 2014 are as follows (in thousands): 2015 2014 Deferred tax assets: Loan loss allowance $ 24,959 $ 25,783 Loans 11,568 971 Insurance 823 773 Accrued liability for supplemental retirement agreements 3,549 531 Restricted stock and stock options 4,824 4,159 Cash flow hedge 949 - Net operating loss carryforward 171 377 Other real estate owned 587 1,540 Other deferred tax assets 2,984 1,525 Total deferred tax assets 50,414 35,659 Deferred tax liabilities: Depreciation and amortization 6,941 4,827 Core deposit intangible asset 3,786 904 Securities 2,337 5,954 Cash flow hedge - 161 REIT dividends 1,772 1,523 FHLB related liabilities 1,385 1,187 Mortgage servicing rights 2,582 - Other deferred tax liabilities 1,546 489 Total deferred tax liabilities 20,349 15,045 Net deferred tax assets $ 30,065 $ 20,614 ASC 740, Income Taxes A reconciliation of the beginning and ending unrecognized tax benefit related to State uncertain tax positions is as follows (in thousands): 2015 2014 2013 Balance at January 1, $ 391 - - Decreases due to tax positions taken during the current year (257 ) - - Increases due to tax positions taken during a prior year - 391 - Decreases due to the lapse of the statute of limitations during the current year - - - Decreases due to settlements with the taxing authorities during the current year - - - Balance at December 31, $ 134 391 - Pinnacle Financial's policy is to recognize interest and/or penalties related to income tax matters in income tax expense. The total amounts of interest and penalties recorded in the income statement for the years ended December 31, 2015 and 2014 were a benefit of $96,000 and expense of $140,000, respectively. No interest and penalties were recorded for the year ended December 31, 2013. </t>
  </si>
  <si>
    <t>Commitments and Contingent Liabilities</t>
  </si>
  <si>
    <t>Commitments and Contingent Liabilities [Abstract]</t>
  </si>
  <si>
    <t xml:space="preserve"> Note 13.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December 31, 2015, these commitments amounted to $2.219 billion, of which approximately $297.0 million related to home equity lines of credit. Standby letters of credit are generally issued on behalf of an applicant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December 31, 2015, these commitments amounted to $93.5 million. 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Pinnacle Financial's maximum exposure to credit loss, without consideration of collateral, is represented by the contractual amount of those instruments. At December 31, 2015, Pinnacle Financial had accrued $1.4 million for the inherent risks associated with off balance sheet commitments. Various legal claims also arise from time to time in the normal course of business. In the opinion of management, the resolution of these routine claims outstanding at December 31, 2015 will not have a material impact on Pinnacle Financial's consolidated financial condition, operating results or cash flows.</t>
  </si>
  <si>
    <t>Salary Deferral Plans</t>
  </si>
  <si>
    <t>Salary Deferral Plan [Abstract]</t>
  </si>
  <si>
    <t xml:space="preserve">Note 14. Salary Deferral Plans Pinnacle Financial has a 401(k) retirement plan (the 401k Plan) covering all employees who elect to participate, subject to certain eligibility requirements. The Plan allows employees to defer up to 50% of their salary subject to regulatory limitations with Pinnacle Financial matching 100% of the first 4% of employee self-directed contributions during 2015, 2014, and 2013. Pinnacle Financial's expense associated with the matching component of the plan for each of the years in the three-year period ended December 31, 2015 was approximately $2,655,000, $2,381,000 and $2,241,000, respectively, and is included in the accompanying consolidated statements of operations in salaries and employee benefits expense. Prior to the merger with Pinnacle Financial on March 15, 2006, Cavalry had adopted nonqualified noncontributory supplemental retirement agreements (the Cavalry SRAs) for certain directors and executive officers of Cavalry. Cavalry invested in and, as a result of the Cavalry merger, Pinnacle Financial is the owner of single premium life insurance policies on the life of each participant and is the beneficiary of the policy value. When a participant retires, the accumulated gains on the policy allocated to such participant, if any, will be distributed to the participant in equal installments for 15 years (the Primary Benefit). In addition, any annual gains after the retirement date of the participant will be distributed on an annual basis for the lifetime of the participant (the Secondary Benefit). As a result of the merger with Pinnacle Financial, all participants became fully vested in the Cavalry SRAs. No new participants have been added to the Cavalry SRAs following the merger with Pinnacle Financial. The Cavalry SRAs also provide the participants with death benefits, which is a percentage of the net death proceeds for the policy, if any, applicable to the participant. The death benefits are not taxable to Pinnacle Financial or the participant's beneficiary. Pinnacle Financial recognized approximately $83,000, $99,000, and $178,000 in compensation expense in each year of the three-year period ended December 31, 2015 related to the Cavalry SRAs. During 2007, Pinnacle Financial offered a settlement to all participants in the Cavalry SRAs with eleven participants accepting the settlement. Two individuals remain as participants in the Cavalry SRAs. At December 31, 2015, 2014 and 2013, included in other liabilities is $1,312,000, $1,352,000, and $1,373,000, respectively, which represents the net present value of the future obligation owed the two remaining participants in the Cavalry SRAs using a discount rate of 5% at December 31, 2015, 2014 and 2013. In conjunction with the acquisitions of CapitalMark, Pinnacle assumed a liability of $5.0 million associated with existing supplemental executive retirement plans. These plans provide benefits for former CapitalMark executives and will be paid out over the next 23 years. </t>
  </si>
  <si>
    <t>Stock Options, Stock Appreciation Rights, Restricted Shares and Salary Stock Units</t>
  </si>
  <si>
    <t>Stock Options, Stock Appreciation Rights, Restricted Shares and Salary Stock Units [Abstract]</t>
  </si>
  <si>
    <t xml:space="preserve">Note 15. Stock Options, Stock Appreciation Rights and Restricted Shares As of December 31, 2015, Pinnacle Financial has one equity incentive plan under which it is able to grant awards, the 2014 Equity Incentive Plan (the 2014 Plan), and has assumed the stock option plan (the CapitalMark Option Plan) of CapitalMark in connection with the CapitalMark Merger. In addition, awards previously granted remain outstanding under equity plans previously adopted by Pinnacle Financial's Board of Directors or assumed in connection with acquisitions of Mid-America Bancshares, Inc. and Cavalry Bancorp, Inc. No new awards may be granted under these other plans or the CapitalMark Option Plan. Total shares available for issuance under the 2014 Plan were approximately 1.1 million shares as of December 31, 2015, inclusive of shares returned to plan reserves during the year ended December 31, 2015. The 2014 Plan also permits Pinnacle Financial to issue additional awards to the extent that currently outstanding awards are subsequently forfeited, settled in cash of expired unexercised and returned to the 2014 Plan. Upon the acquisition of CapitalMark, Pinnacle Financial assumed approximately 858,000 of stock options under the CapitalMark Plan. No further shares remain available for issuance under the CapitalMark Option Plan. No options were assumed upon the acquisition of Magna as all preexisting Magna stock options were cancelled in exchange for a cash payment upon acquisition. Common Stock Options and Stock Appreciation Rights As of December 31, 2015, of the 1,249,166 stock options and 2,435 stock appreciation rights outstanding, approximately 392,000 options were granted with the intention to be incentive stock options qualifying under Section 422 of the Internal Revenue Code for favorable tax treatment to the option holder while 859,000 options would be deemed non-qualified stock options or stock appreciation rights and thus not subject to favorable tax treatment to the option holder. Favorable treatment generally refers to the recipient of the award not having to report ordinary income at the date of exercise. All stock options granted under the Pinnacle Financial equity incentive plans vested in equal increments over five years from the date of grant and are exercisable over a period of ten years from the date of grant. All stock options and stock appreciation rights granted under plans assumed in connection with Pinnacle Financial's mergers with Cavalry and Mid-America were fully-vested at the date of those mergers. A summary of stock option and stock appreciation right activity within the equity incentive plans during each of the years in the three-year period ended December 31, 2015 and information regarding expected vesting, contractual terms remaining, intrinsic values and other matters was as follows: Number Weighted- Average Exercise Price Weighted- Average Contractual Remaining Term (in years) Aggregate Intrinsic Value (1) (000's) Outstanding at December 31, 2012 1,318,381 $ 23.36 Granted - - Stock options exercised (279,534 ) 14.07 Stock appreciation rights exercised (2) (1,732 ) 15.60 Forfeited (34,615 ) 29.31 Outstanding at December 31, 2013 1,002,500 $ 25.77 Granted - - Stock options exercised (301,794 ) 23.21 Stock appreciation rights exercised (2) (1,586 ) 15.60 Forfeited (632 ) 24.95 Outstanding at December 31, 2014 698,488 $ 26.89 Options assumed upon acquisition of CapitalMark 858,148 17.62 Granted - - Stock options exercised (303,754 ) 24.09 Stock appreciation rights exercised (2) (1,276 ) 15.60 Forfeited (5 ) 23.88 Outstanding at December 31, 2015 1,251,601 $ 21.23 2.54 $37,714 Outstanding and expected to vest at December 31, 2015 1,251,601 $ 21.23 2.54 $37,714 (1) The aggregate intrinsic value is calculated as the difference between the exercise price of the underlying awards and the quoted price of Pinnacle Financial common stock of $51.36 per common share at December 31, 2015 for the 1,251,601 options and stock appreciation rights that were in-the-money at December 31, 2015. (2) The 1,732 stock appreciation rights exercised during 2013 settled in 471 shares of Pinnacle Financial common stock. The 1,586 stock appreciation rights exercised during 2014 settled in 609 shares of Pinnacle Financial common stock. The 1,276 stock appreciation rights exercised during 2015 settled in 559 shares of Pinnacle Financial common stock. During each of the years in the three-year period ended December 31, 2015, the aggregate intrinsic value of options and stock appreciation rights exercised under Pinnacle Financial's equity incentive plans was $7.6 million, $4.0 million and $3.6 million, respectively, determined as of the date of option exercise. As of December 31, 2015, compensation costs related to unvested stock options and stock appreciation rights granted under Pinnacle Financial's equity incentive plans and the CapitalMark Option Plan had been fully recognized in prior periods and all outstanding option awards are fully vested. Pinnacle Financial adopted ASC 718-20 Compensation For the year ended December 31, 2015 2014 2013 Non-qualified stock options Stock-based compensation expense $ - $ - $ 13 Income tax benefit - - 5 Stock-based compensation expense after income tax benefit $ - $ - $ 8 Impact on per share results from stock-based compensation: Basic $ 0.00 $ 0.00 $ 0.00 Fully diluted $ 0.00 $ 0.00 $ 0.00 There have been no options granted by Pinnacle Financial since 2008. Restricted Shares Additionally, the 2014 Plan (and Pinnacle Financial's prior equity incentive plans), provides for the granting of restricted share awards and other performance or market-based awards. There were no market-based awards or stock appreciation rights outstanding as of December 31, 2015 under the 2014 Plan or any of Pinnacle Financial's other equity incentive plans. During the three-year period ended December 31, 2015, Pinnacle Financial awarded 231,504, 126,117 and 164,602 shares of restricted stock to certain Pinnacle Financial associates and outside directors. Pinnacle Financial also issued 225,228 restricted share units in 2012 which converted to 193,189 restricted share awards in 2013, 186,943 restricted share units in 2013 which converted to 186,943 restricted share awards in 2014 and 131,296 restricted share units in 2014 of which the first traunche converted to 43,711 restricted share awards in 2015. A summary of activity for unvested restricted share awards for the years ended December 31, 2015, 2014, and 2013 follows: Number Grant Date Weighted-Average Cost Unvested at December 31, 2012 739,909 $ 15.45 Shares awarded 164,602 21.78 Conversion of restricted share units to restricted share awards 193,189 21.51 Restrictions lapsed and shares released to associates/directors (221,325 ) 15.97 Shares forfeited (54,680 ) 15.30 Unvested at December 31, 2013 821,695 $ 19.18 Shares awarded 126,117 33.32 Conversion of restricted share units to restricted share awards 186,943 31.68 Restrictions lapsed and shares released to associates/directors (249,684 ) 18.19 Shares forfeited (35,873 ) 20.70 Unvested at December 31, 2014 849,198 $ 24.26 Shares awarded 231,504 45.71 Conversion of restricted share units to restricted share awards 43,711 34.50 Restrictions lapsed and shares released to associates/directors (240,102 ) 23.00 Shares forfeited (17,997 ) 30.01 Unvested at December 31, 2015 866,314 $ 31.39 Pinnacle Financial grants restricted share awards to associates, including members of executive management, and outside directors with a combination of time and performance vesting criteria. The following tables outline restricted stock grants that were made by grant year, grouped by similar vesting criteria, during the three year period ended December 31, 2015. The table below reflects the life-to-date activity for these awards: Grant Year Group (1) Vesting Period in years Shares awarded Restrictions Lapsed and shares released to participants Shares Withheld for taxes by participants Shares Forfeited by participants (7) Shares Unvested Time Based Awards 2013 Associates (2) 5 150,125 41,263 16,067 12,545 80,250 2014 Associates (2) 5 113,918 15,543 6,258 9,158 82,959 2015 Associates (2) 5 190,528 28 - 4,391 176,940 2015 Leadership team (3) 5 16,605 - - - 16,605 Performance Based Awards 2013 Leadership team (4) 5 193,189 55,693 20,525 4,219 112,752 2014 Leadership team (4) 5 186,943 27,129 9,375 4,386 146,053 2015 Leadership team (4) 5 43,711 - - - 43,711 2015 Leadership team (5) 3 11,302 - - - 11,302 Outside Director Awards (6) 2013 Outside directors 1 14,477 12,062 2,415 - - 2014 Outside directors 1 12,199 10,537 1,662 - - 2015 Outside directors 1 13,069 678 227 - 12,164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Pinnacle Financial at the time of termination. For performance-based awards, dividends are placed into escrow until the forfeiture restrictions on such shares lapse. (2) The forfeiture restrictions on these restricted share awards lapse in equal annual installments on the anniversary date of the grant. (3) These shares were awarded to individuals joining the leadership team upon Pinnacle Financial's acquisition of Magna. The forfeiture restrictions on these restricted share awards lapse in equal installments on the anniversary date of the grant. (4) The forfeiture restrictions on these restricted share awards lapse in separate equal installments should Pinnacle Financial achieve certain earnings and soundness targets over each year of the subsequent vesting period. (5) These share were awarded to individuals joining the leadership team upon Pinnacle Financial's acquisition of CapitalMark.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 (6) 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 (7) These shares represent forfeitures resulting from recipients for when employment terminated during the year-to-date period ended December 31, 2015. Any dividends paid on shares for which the forfeiture restrictions do not lapse will be recouped by the Company at the time of termination. Compensation expense associated with the performance based restricted share awards is recognized over the time period that the restrictions associated with the awards are anticipated to lapse based on a graded vesting schedule such that each traunche is amortized separately. Compensation expense associated with the time based restricted share awards is recognized over the time period that the restrictions associated with the awards lapse on a straight-line basis based on the total cost of the award. A summary of compensation expense, net of the impact of income taxes, related to restricted stock awards for the three-year period ended December 31, 2015, follows (in thousands, except per share data): 2015 2014 2013 Restricted stock expense $ 6,033 $ 4,970 $ 4,070 Income tax benefit 2,368 1,951 1,597 Restricted stock expense, net of income tax benefit $ 3,665 $ 3,019 $ 2,473 Impact on per share results from restricted stock expense: Basic $ 0.10 $ 0.09 $ 0.07 Fully diluted $ 0.10 $ 0.09 $ 0.07 2015 Restricted Share Units Pinnacle Financial granted restricted share units to the senior executive officers and the other members of the Leadership Team in the first quarter of 2015. The senior executive officers' restricted share unit award included a range from 58,200 units at the target compensation level to 101,850 units at the maximum compensation level. These restricted share units will convert to a number of shares of Pinnacle Financial's common stock based on the achievement of certain performance metrics. The Leadership Team restricted share unit award of 28,378 units was granted at a target level of performance. For both senior executive officers and the Leadership Team, approximately one-third of these awards are eligible to be earned based on the achievement of certain predetermined performance goals for each of the fiscal years ended December 31, 2015, 2016 and 2017, respectively. The performance metrics for each of the impacted fiscal years were established concurrently with the issuance of the restricted share unit grants in January 2015 by the Human Resources and Compensation Committee of the Board of Directors (HRCC). The awards include a one-year performance period and an additional one-year service period following the performance period for a combined two-year service period per traunche. At the end of each respective two-year service period, the restricted share units are then subject to a post-vest holding period to extend the term of each traunche of the award to five years from the date of grant. During the post-vest holding period, the shares of Pinnacle Financial's common stock will not be issued in settlement of the units and cannot be transferred, subject to limited exceptions, but will continue to accrue dividends until the awards are released, which is expected to be commensurate with the filing of Pinnacle Financial's Annual Report on Form 10-K for the year ended December 31, 2019 provided Pinnacle Bank achieves a certain soundness threshold as of December 31, 2019. These restricted share units are being expensed based on the requisite service period of the underlying traunche of the award. Each period, the number of units that is expected to be earned by the recipient is reevaluated and the associated compensation expense is adjusted accordingly. For the year ended December 31, 2015, Pinnacle Financial recognized expense associated with the first traunche of this award totaling approximately $533,000. The expense is being accrued using an anticipated performance level for the senior executive officers between the target and maximum performance levels and at the target performance level for the other members of the Leadership Team. 2014 Restricted Share Units </t>
  </si>
  <si>
    <t>Derivative Instruments</t>
  </si>
  <si>
    <t>Derivative Instruments [Abstract]</t>
  </si>
  <si>
    <t xml:space="preserve"> Note 16.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Pinnacle Financial has no credit risk. A summary of Pinnacle Financial's interest rate swaps to facilitate customer transactions as of December 31, 2015 and December 31, 2014 is included in the following table (in thousands): At December 31, 2015 At December 31, 2014 Notional Amount Estimated Fair Value Notional Amount Estimated Fair Value Interest rate swap agreements: Pay fixed / receive variable swaps $ 396,112 $ 16,130 $ 251,321 $ 13,030 Pay variable / receive fixed swaps 396,112 (16,329 ) 251,321 (13,435 ) Total $ 792,224 $ (199 ) $ 502,642 $ (405 ) Hedge derivatives Pinnacle Financial has forward cash flow hedge relationships to manage future interest rate exposure. December 31, 2015 December 31, 2014 Forecasted Notional Amount Receive Rate Pay Rate Term (1) Asset/ (Liabilities) Unrealized Loss in Accumulated Other Comprehensive Income Asset/ (Liabilities) Unrealized Loss in Accumulated Other Comprehensive Income Interest Rate Swap 33,000 3 month LIBOR 2.265 % April 2016- April 2020 (784 ) (476 ) (96 ) (58 ) Interest Rate Swap 33,000 3 month LIBOR 2.646 % April 2016- April 2022 (1,478 ) (898 ) (531 ) (323 ) Interest Rate Swap 33,000 3 month LIBOR 2.523 % Oct. 2016- Oct. 2020 (908 ) (552 ) (210 ) (128 ) Interest Rate Swap 33,000 3 month LIBOR 2.992 % Oct. 2017- Oct. 2021 (1,112 ) (676 ) (517 ) (314 ) Interest Rate Swap 34,000 3 month LIBOR 3.118 % April 2018- July 2022 (1,170 ) (711 ) (590 ) (359 ) Interest Rate Swap 34,000 3 month LIBOR 3.158 % July 2018- Oct. 2022 (1,158 ) (704 ) (602 ) (366 ) $ 200,000 (6,610 ) (4,017 ) (2,546 ) (1,548 ) (1) No cash will be exchanged prior to the beginning of the term. Pinnacle Financial has seven interest rate swap agreements designated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three to ten years and started on various dates between July 2014 and August 2015. The swaps were entered into with a counterparty that met Pinnacle Financial's credit standards and the agreements contain collateral provisions protecting the at-risk party. Pinnacle Financial believes that the credit risk inherent in the contract is not significant. December 31, 2015 December 31, 2014 Forecasted Notional Amount Receive Rate Pay Rate Term (2) Asset/ (Liabilities) Unrealized Gain in Accumulated Other Comprehensive Income Asset/ (Liabilities) Unrealized Gain in Accumulated Other Comprehensive Income Interest Rate Swap $ 27,500 2.090 % 1 month LIBOR July 2014 - July 2021 663 403 941 572 Interest Rate Swap 25,000 2.270 % 1 month LIBOR July 2014 - July 2022 968 588 409 249 Interest Rate Swap 27,500 2.420 % 1 month LIBOR July 2014 - July 2023 1,320 802 651 396 Interest Rate Swap 30,000 2.500 % 1 month LIBOR July 2014 - July 2024 1,333 810 956 581 Interest Rate Swap 15,000 1.048 % 1 month LIBOR August 2015 - August 2018 (46 ) (28 ) - - Interest Rate Swap 15,000 1.281 % 1 month LIBOR August 2015 - August 2019 (34 ) (21 ) - - Interest Rate Swap 15,000 1.470 % 1 month LIBOR August 2015 - August 2020 (14 ) (9 ) - - $ 155,000 4,190 2,545 2,957 1,798 The cash flow hedges were determined to be fully effective during the period presented. And therefore, no amount of ineffectiveness has been included in net income. The aggregate fair value of the swaps is recorded in other asset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remain fully effective during the remaining terms of the swaps. </t>
  </si>
  <si>
    <t>Employment Contracts</t>
  </si>
  <si>
    <t>Employment Contracts [Abstract]</t>
  </si>
  <si>
    <t>Note 17. Employment Contracts Pinnacle Financial has entered into, and subsequently amended, employment agreements with four of its senior executives: the President and Chief Executive Officer, the Chairman of the Board, the Chief Administrative Officer and the Chief Financial Officer. These agreements, as amended, automatically renew each year on January 1 for an additional year unless any of the parties to the agreements gives notice of intent not to renew the agreement prior to November 30th of the preceding year, in which case the agreement terminates 30 days later. The agreements specify that in certain defined "Terminating Events," Pinnacle Financial will be obligated to pay each of the four senior executives certain amounts, which vary according to the Terminating Event, which is based on their annual salaries and bonuses. These Terminating Events include disability, cause, without cause and other events. During 2012, Pinnacle Financial entered into, and subsequently amended, a change of control agreement with its Senior Credit Officer providing the employee with certain benefits if his employment is terminated under certain scenarios within twelve months of a change in control. This agreement automatically renews each year on January 1 unless a party to the agreement notifies the other parties of intent not to renew the agreement prior to November 30th of the preceding year, in which case the agreement terminates 30 days later.</t>
  </si>
  <si>
    <t>Related Party Transactions</t>
  </si>
  <si>
    <t>Related Party Transactions [Abstract]</t>
  </si>
  <si>
    <t>Note 18. Related Party Transactions A local public relations company, of which one of Pinnacle Financial's directors is a principal, has previously provided various services for Pinnacle Financial. During the year ended December 31, 2015, Pinnacle Financial did not incur any expenses relating to services rendered by this public relations company. However, for the years ended December 31, 2014 and 2013, Pinnacle Financial incurred approximately $36,000 and $72,000, respectively. Also see Note 6- "Loans and Allowance for Loan Losses", concerning loans and other extensions of credit to certain directors, officers, and their related entities and individuals and Note 14 – Salary Deferral Plans regarding supplemental retirement agreement obligations to two directors who were formerly directors of Cavalry.</t>
  </si>
  <si>
    <t>Fair Value of Financial Instruments</t>
  </si>
  <si>
    <t>Fair Value of Financial Instruments [Abstract]</t>
  </si>
  <si>
    <t>Note 19. Fair Value of Financial Instruments FASB ASC 820, Fair Value Measurements and Disclosures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Other investments – Other assets Nonaccrual loans Other real estate owned – Liabilities Other liabilities – The following tables present the financial instruments carried at fair value as of December 31, 2015 and 2014, by caption on the consolidated balance sheets and by FASB ASC 820 valuation hierarchy (as described above) (in thousands): December 31, 2015 Total carrying value in the consolidated balance sheet Quoted market prices in an active market (Level 1) Models with significant observable market parameters (Level 2) Models with significant unobservable market parameters (Level 3) Investment securities available-for-sale: U.S. government agency securities $ 128,193 $ - $ 128,193 $ - Mortgage-backed securities 582,916 - 582,916 - State and municipal securities 165,042 - 165,042 - Asset- backed securities 48,801 48,801 Corporate notes and other 10,113 - 10,113 - Total investment securities available-for-sale 935,065 - 935,065 - Other investments 9,764 - - 9,764 Other assets 15,147 - 15,147 - Total assets at fair value $ 959,976 $ - $ 950,212 $ 9,764 Other liabilities $ 16,568 $ - $ 16,568 $ - Total liabilities at fair value $ 16,568 $ - $ 16,568 $ - December 31, 2014 Investment securities available-for-sale: U.S. government agency securities $ 113,456 $ - $ 113,456 $ - Mortgage-backed securities 455,839 - 455,839 - State and municipal securities 138,578 - 138,578 - Asset- backed securities 13,018 13,018 - Corporate notes and other 11,164 - 11,164 - Total investment securities available-for-sale 732,055 - 732,055 - Other investments 8,004 - - 8,004 Other assets 15,987 - 15,987 - Total assets at fair value $ 756,046 $ - $ 748,042 $ 8,004 Other liabilities $ 15,981 $ - $ 15,981 $ - Total liabilities at fair value $ 15,981 $ - $ 15,981 $ - The following table presents assets measured at fair value on a nonrecurring basis as of December 31, 2015 and 2014 (in thousands): December 31, 2015 Total carrying value in the consolidated balance sheet Quoted market prices in an active market (Level 1) Models with significant observable market parameters (Level 2) Models with significant unobservable market parameters (Level 3) Total losses for the period ended Other real estate owned $ 5,083 $ - $ - $ 5,083 $ (41 ) Nonaccrual loans, net (1) 25,690 - - 25,690 (2,637 ) Total $ 30,773 $ - $ - $ 30,773 $ (2,678 ) December 31, 2014 Other real estate owned $ 11,186 $ - $ - $ 11,186 $ (509 ) Nonaccrual loans, net (1) 15,551 - - 15,551 (1,032 ) Total $ 26,737 $ - $ - $ 26,737 $ (1,541 ) (1) Amount is net of a valuation allowance of $3.7 million and $1.2 million at December 31, 2015 and 2014, respectively, as required by ASC 310-10, "Receivables." In the case of the bond portfolio, Pinnacle Financial monitors the valuation technique utilized by various pricing agencies to ascertain when transfers between levels have been affected. The nature of the remaining assets and liabilities is such that transfers in and out of any level are expected to be rare. For the year ended December 31, 2015, there were no The table below includes a rollforward of the balance sheet amounts for the year ended December 31, 2015 (including the change in fair value) for financial instruments classified by Pinnacle Financial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year ended December 31, 2015 2014 Other assets Other liabilities Other assets Other liabilities Fair value, January 1 $ 8,004 $ - $ 6,701 $ - Total net realized gains included in income 149 - 670 - Change in unrealized gains/losses included in other comprehensive income for assets and liabilities still held at December 31 - - - - Purchases 2,254 - 633 - Issuances - - - - Settlements (643 ) - - - Transfers out of Level 3 - - - - Fair value, December 31 $ 9,764 $ - $ 8,004 $ - Total realized losses included in income related to financial assets and liabilities still on the consolidated balance sheet at December 31 $ 149 $ - $ 670 $ -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December 31, 2015 and 2014, respectively. Such amounts have not been revalued for purposes of these consolidated financial statements since those dates and, therefore, current estimates of fair value may differ significantly from the amounts presented herein. Held-to-maturity securities Loans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Mortgage loans held-for-sale - Deposits, Securities sold under agreements to repurchase, Federal Home Loan Bank (FHLB) advances, Subordinated debt and other borrowings Off-Balance Sheet Instruments The following table presents the carrying amounts, estimated fair value and placement in the fair value hierarchy of Pinnacle Financial's financial instruments at December 31, 2015 and 201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December 31, 2015 Carrying/ Notional Amount Estimated Fair Value (1) Quoted market prices in an active market (Level 1) Models with significant observable market parameters (Level 2) Models with significant unobservable market parameters (Level 3) Financial assets: Securities held-to-maturity $ 31,377 $ 31,586 $ - $ 31,586 $ - Loans, net 6,477,803 6,379,153 - - 6,379,153 Mortgage loans held-for-sale 47,930 48,365 - 48,365 - Financial liabilities: Deposits and securities sold under agreements to repurchase 7,050,498 6,562,509 - - 6,562,509 Federal Home Loan Bank advances 300,305 299,214 - - 299,214 Subordinated debt and other borrowings 142,476 131,494 - - 131,494 Off-balance sheet instruments: Commitments to extend credit (2) 2,218,784 1,017 - - 1,017 Standby letters of credit (3) 93,534 354 - - 354 December 31, 2014 Financial assets: Securities held-to-maturity $ 38,676 $ 38,789 $ - $ 38,789 $ - Loans, net 4,522,668 4,406,581 - - 4,406,581 Mortgage loans held for sale 14,039 14,322 - 14,322 - Financial liabilities: Deposits and securities sold under agreements to repurchase 4,876,600 4,603,915 - - 4,603,915 Federal Home Loan Bank advances 195,476 195,450 - - 195,450 Subordinated debt and other borrowings 96,158 77,433 - - 77,433 Off-balance sheet instruments: Commitments to extend credit (2) 1,390,593 1,078 - - 1,078 Standby letters of credit (3) 65,955 293 - - 293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December 31, 2015 and 2014, Pinnacle Financial included in other liabilities $1.0 million representing the inherent risks associated with these off-balance sheet commitments. (3) At December 31, 2015 and 2014, the fair value of Pinnacle Financial's standby letters of credit was $354,000 and $293,000,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Other borrowings</t>
  </si>
  <si>
    <t>Other borrowings [Abstract]</t>
  </si>
  <si>
    <t xml:space="preserve"> Note 20. Other Borrowings On June 15, 2012, Pinnacle Financial entered into a loan agreement with a bank for $25 million (the Loan Agreement). Borrowings under the Loan Agreement, combined with available cash, were used for the redemption, on June 20, 2012, of the remaining 71,250 shares of preferred stock owned by the Treasury that had been issued under the CPP. Pinnacle Financial's borrowings under the Loan Agreement bore interest at a LIBOR rate generally defined as the sum of (i) the average of the offered rates of interest quoted in the London Inter-Bank Eurodollar Market for U.S. Dollar deposits with prime banks (as published by Reuters or other commercially available sources) for three months (all as selected by the Company), and (ii) an applicable margin. The applicable margin under the Loan Agreement ranged from 2.25% (225 basis points) to 3.00% (300 basis points) depending on the total aggregate principal amount outstanding under the Loan Agreement. The initial applicable margin for both base rate and LIBOR rate loans was 3.00% (300 basis points). During the third quarter of 2015, the $12.4 million balance of this loan was paid in full. </t>
  </si>
  <si>
    <t>Variable Interest Entities</t>
  </si>
  <si>
    <t>Variable Interest Entities [Abstract]</t>
  </si>
  <si>
    <t xml:space="preserve"> Note 21. Variable Interest Entities Under ASC 810, Pinnacle Financial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as of December 31, 2015 and 2014 has been prepared in accordance with ASC 810. Non-consolidated Variable Interest Entities At December 31, 2015, Pinnacle Financial did not have any consolidated variable interest entities to disclose but did have the following non-consolidated variable interest entities: low income housing partnerships, trust preferred issuances, troubled debt restructuring commercial loans, and managed discretionary trusts. Since 2003, Pinnacle Financial has made equity investments as a limited partner in various partnerships that sponsor affordable housing projects. The purpose of these investments is to achieve a satisfactory return on capital and to support Pinnacle Financial's community reinvestment initiatives. The activities of the limited partnerships include the identification, development, and operation of multi-family housing that is leased to qualifying residential tenants generally within Pinnacle Financial's primary geographic region. These partnerships are considered VIEs because Pinnacle Financial, as the holder of the equity investment at risk, does not have the ability to direct the activities that most significantly affect the success of the entity through voting rights or similar rights. While Pinnacle Financial could absorb losses that are significant to these partnerships as it has a risk of loss for its initial capital contributions and funding commitments to each partnership, it is not considered the primary beneficiary of the partnerships as the general partners whose managerial functions give them the power to direct the activities that most significantly impact the partnerships' economic performance and who are exposed to all losses beyond Pinnacle Financial's initial capital contributions and funding commitments are considered the primary beneficiaries. Pinnacle Financial has previously issued subordinated debt totaling $82.5 million to PNFP Statutory Trust I, II, III, and IV. These trusts are considered VIEs because Pinnacle Financial's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ese trusts were not consolidated by Pinnacle Financial because the holders of the securities issued by the trusts absorb a majority of expected losses and residual returns. For certain troubled commercial loans, Pinnacle Financial restructures the terms of the borrower's debt in an effort to increase the probability of receipt of amounts contractually due. However, Pinnacle Financial does not assume decision-making power or responsibility over the borrower's operations. Following a debt restructuring, the borrowing entity typically meets the definition of a VIE as the initial determination of whether the entity is a VIE must be reconsidered and economic events have proven that the entity's equity is not sufficient to permit it to finance its activities without additional subordinated financial support or a restructuring of the terms of its financing. As Pinnacle Financial does not have the power to direct the activities that most significantly impact such troubled commercial borrowers' operations, it is not considered the primary beneficiary even in situations where, based on the size of the financing provided, Pinnacle Financial is exposed to potentially significant benefits and losses of the borrowing entity. Pinnacle Financial has no contractual requirements to provide financial support to the borrowing entities beyond certain funding commitments established upon restructuring of the terms of the debt to allow for completion of activities which prepare the collateral related to the debt for sale. Pinnacle Financial serves as manager over certain discretionary trusts, for which it makes investment decisions on behalf of the trusts' beneficiaries in return for a management fee. The trusts meet the definition of a VIE since the holders of the equity investments at risk do not have the power through voting rights or similar rights to direct the activities that most significantly impact the entities' economic performance. However, since the management fees Pinnacle Financial receives are not considered variable interests in the trusts as all of the requirements related to permitted levels of decision maker fees are met, such VIEs are not consolidated by Pinnacle Financial because it cannot be the trusts' primary beneficiary. Pinnacle Financial has no contractual requirements to provide financial support to the trusts. The following table summarizes VIE's that are not consolidated by Pinnacle Financial as of December 31, 2015 and 2014 (in thousands): December 31, 2015 December 31, 2014 Type Maximum Loss Exposure Liability Recognized Maximum Loss Exposure Liability Recognized Classification Low Income Housing Partnerships $ 13,889 $ - $ 10,769 $ - Other Assets Trust Preferred Issuances N/A 82,476 N/A 82,476 Subordinated Debt Commercial Troubled Debt Restructurings 4,368 - 3,773 - Loans Managed Discretionary Trusts N/A N/A N/A N/A N/A</t>
  </si>
  <si>
    <t>Regulatory Matters</t>
  </si>
  <si>
    <t>Regulatory Matters [Abstract]</t>
  </si>
  <si>
    <t xml:space="preserve">Note 22.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During the year ended December 31, 2015, Pinnacle Bank paid $19.0 million in dividends to Pinnacle Financial. As of December 31, 2015, Pinnacle Bank could pay approximately $180.0 million of additional dividends to Pinnacle Financial without prior approval of the Commissioner of the TDFI. Pinnacle Financial initiated payment of a quarterly dividend of $0.08 per share of common stock in the fourth quarter of 2013 and has since increased the dividend to $0.12 beginning in the first quarter of 2015 and to $0.14 beginning in the first quarter of 2016. The amount and timing of all future dividend payments, if any, is subject to the discretion of Pinnacle Financial's board of directors and will depend on Pinnacle Financial's earnings, capital position, financial condition and other factors, including new regulatory capital requirements, as they become known to us.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The minimum capital level requirements applicable to bank holding companies and banks are: (i) a new common equity Tier 1 capital ratio of 4.5%; (ii) a Tier 1 risk-based capital ratio of 6%; (iii) a total risk-based capital ratio of 8%; (iv) a Tier 1 leverage ratio of 4% for all institutions. The capital level requirements also establish a "capital conservation buffer" of 2.5% (to be phased in over three years) above the regulatory minimum risk-based capital ratios, and result in the following minimum risk-based capital ratios once the capital conservation buffer is fully phased in: (i) a common equity Tier 1 risk-based capital ratio of 7%, (ii) a Tier 1 risk-based capital ratio of 8.5%, and (iii) a total risk-based capital ratio of 10.5%. To be considered well capitalized under applicable banking regulations for January 1, 2015 through December 31, 2015, Pinnacle Financial and Pinnacle Bank must maintain the following minimum capital ratios and not be subject to a written agreement, order or directive to maintain a higher capital level: (i) a common equity Tier 1 capital ratio of 6.5% (ii) a Tier 1 risk based capital ratio of 8% (iii) a Total risk based capital ratio of 10%, and (iv) in the case of Pinnacle Bank, a Tier 1 leverage ratio of 5% The capital conservation buffer requirement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 Under current capital level requirements, Tier 1 capital generally consists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 billion in total assets at that date, trust preferred securities issued prior to that date, will continue to count as Tier 1 capital subject to certain limitations. As a result, Pinnacle Financial's Trust Preferred Securities continue to qualify as Tier 1 capital. The definition of Tier 2 capital is generally unchanged for most banking organizations, subject to certain new eligibility criteria. Common equity Tier 1 capital generally consist of common stock (plus related surplus) and retained earnings plus limited amounts of minority interest in the form of common stock, less goodwill and other specified intangible assets and other regulatory deductions. The current capital level requirements allow banks and their holding companies with less than $250 billion in assets a one-time opportunity to opt-out of a requirement to include unrealized gains and losses in accumulated other comprehensive income in their capital calculation. Pinnacle Financial and Pinnacle Bank have opted-out of this requirement. Management believes, as of December 31, 2015, that Pinnacle Financial and Pinnacle Bank met all capital adequacy requirements to which they are subject. To be categorized as well-capitalized under applicable banking regulations, Pinnacle Financial and Pinnacle Bank must maintain minimum total risk-based, Tier I risk-based, common equity Tier I and Tier I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December 31, 2015 Total capital to risk weighted assets: Pinnacle Financial $ 883,085 11.2 % $ 628,500 8.0 % $ 785,624 10.0 % Pinnacle Bank $ 830,863 10.6 % $ 626,486 8.0 % $ 783,107 10.0 % Tier I capital to risk weighted assets: Pinnacle Financial $ 756,316 9.6 % $ 471,375 6.0 % $ 628,500 8.0 % Pinnacle Bank $ 704,095 9.0 % $ 469,864 6.0 % $ 626,486 8.0 % Common equity Tier I capital: Pinnacle Financial $ 676,316 8.6 % $ 353,531 4.5 % $ 510,656 6.5 % Pinnacle Bank $ 704,095 9.0 % $ 352,398 4.5 % $ 509,020 6.5 % Tier I capital to average assets (*): Pinnacle Financial $ 756,316 9.4 % $ 322,920 4.0 % N/A N/A Pinnacle Bank $ 704,095 8.8 % $ 321,991 4.0 % $ 402,489 5.0 % At December 31, 2014 Total capital to risk weighted assets: Pinnacle Financial $ 698,810 13.4 % $ 418,748 8.0 % $ 523,760 10.0 % Pinnacle Bank $ 657,576 12.6 % $ 417,511 8.0 % $ 522,234 10.0 % Tier I capital to risk weighted assets: Pinnacle Financial $ 633,348 12.1 % $ 209,374 4.0 % $ 314,256 6.0 % Pinnacle Bank $ 592,298 11.4 % $ 208,756 4.0 % $ 313,340 6.0 % Tier I capital to average assets (*): Pinnacle Financial $ 633,348 11.3 % $ 224,406 4.0 % N/ A N/ A Pinnacle Bank $ 592,298 10.6 % $ 223,656 4.0 % $ 279,570 5.0 % (*) Average assets for the above calculations were based on the most recent quarter. </t>
  </si>
  <si>
    <t>Parent Company Only Financial Information</t>
  </si>
  <si>
    <t>Parent Company Only Financial Information [Abstract]</t>
  </si>
  <si>
    <t>Note 23. Parent Company Only Financial Information The following information presents the condensed balance sheets, statements of operations, and cash flows of Pinnacle Financial as of December 31, 2015 and 2014 and for each of the years in the three-year period ended December 31, 2015 (in thousands): CONDENSED BALANCE SHEETS 2015 2014 Assets: Cash and cash equivalents $ 21,740 $ 36,497 Investments in consolidated subsidiaries 1,194,713 850,583 Investment in unconsolidated subsidiaries: PNFP Statutory Trust I 310 310 PNFP Statutory Trust II 619 619 PNFP Statutory Trust III 619 619 PNFP Statutory Trust IV 928 928 Other investments 5,453 5,254 Current income tax receivable 10,132 (181 ) Other assets 4,260 4,493 $ 1,238,774 $ 899,122 Liabilities and stockholders' equity: Income taxes payable to subsidiaries 12 - Subordinated debt and other borrowings 82,476 96,158 Other liabilities 675 271 Stockholders' equity 1,155,611 802,693 $ 1,238,774 $ 899,122 CONDENSED STATEMENTS OF OPERATIONS 2015 2014 2013 Revenues $ 78 $ 907 $ 266 Expenses: Interest expense 2,288 2,488 2,730 Stock-based compensation expense 7,342 5,308 4,082 Other expense 820 768 770 Loss before income taxes and equity in undistributed income (loss) of subsidiaries (10,372 ) (7,657 ) (7,316 ) Income tax benefit (4,119 ) (3,065 ) (2,870 ) (Loss) income before equity in undistributed income of subsidiaries and accretion on preferred stock discount (6,253 ) (4,592 ) (4,446 ) Equity in undistributed income of subsidiaries 101,762 75,063 62,172 Net income 95,509 70,471 57,726 CONDENSED STATEMENTS OF CASH FLOWS 2015 2014 2013 Operating activities Net income $ 95,509 $ 70,471 $ 57,726 Adjustments to reconcile net income to net cash provided by (used in) operating activities: Stock-based compensation expense 7,342 5,308 4,082 Loss (gain) on other investments 136 (710 ) 22 Increase in income tax payable, net (10,870 ) - 81 Decrease (increase) in other assets 1,194 1,854 1,608 Increase in other liabilities 3,771 203 9 Excess tax benefit from stock compensation (4,116 ) (1,699 ) (389 ) Deferred tax expense (394 ) 27 (454 ) Equity in undistributed income of subsidiaries (101,762 ) (75,063 ) (62,172 ) Net cash provided by (used in) operating activities (9,190 ) 391 513 Investing activities Investment in consolidated subsidiaries: Banking subsidiaries 19,038 21,185 14,910 Investments in other entities (335 ) (398 ) (954 ) Net cash provided by investing activities 18,703 20,787 13,956 Financing activities Net decrease in subordinated debt and other borrowings (13,682 ) (2,500 ) (7,500 ) Exercise of common stock options 3,603 6,422 2,895 Common dividends paid (18,307 ) (11,398 ) (2,815 ) Excess tax benefit from stock compensation arrangements 4,116 1,699 389 Net cash used in financing activities (24,270 ) (5,778 ) (7,030 ) Net increase (decrease) in cash (14,757 ) 15,401 7,439 Cash and cash equivalents, beginning of year 36,497 21,096 13,657 Cash and cash equivalents, end of year $ 21,740 $ 36,497 $ 21,096 Pinnacle Bank is subject to restrictions on the payment of dividends to Pinnacle Financial under Tennessee banking laws. Pinnacle Bank paid dividends of $19.0 million, $21.2 million and $14.9 million, respectively to Pinnacle Financial in each of the years ended December 31, 2015, 2014 and 2013.</t>
  </si>
  <si>
    <t>Quarterly Financial Results (unaudited)</t>
  </si>
  <si>
    <t>Quarterly Financial Results (unaudited) [Abstract]</t>
  </si>
  <si>
    <t xml:space="preserve">Note 24. Quarterly Financial Results (unaudited) A summary of selected consolidated quarterly financial data for each of the years in the three-year period ended December 31, 2015 follows: (in thousands, except per share data) First Quarter Second Quarter Third Quarter Fourth Quarter 2015 Interest income $ 54,679 $ 55,503 $ 67,192 $ 77,797 Net interest income 51,269 51,831 62,059 71,475 Provision for loan losses 315 1,186 2,228 5,459 Net income before taxes 32,617 33,917 36,134 40,432 Net income 21,843 22,665 24,149 26,854 Net income available to common stockholders 21,843 22,665 24,149 26,854 Basic net income per share available to common stockholders $ 0.62 $ 0.65 $ 0.64 $ 0.67 Diluted net income per share available to common stockholders $ 0.62 $ 0.64 $ 0.62 $ 0.65 2014 Interest income $ 49,291 $ 50,564 $ 52,782 $ 53,533 Net interest income 45,908 47,226 49,537 50,313 Provision for loan losses 488 254 851 2,041 Net income before taxes 24,506 25,668 27,215 28,264 Net income 16,367 17,170 18,197 18,737 Net income available to common stockholders 16,367 17,170 18,197 18,737 Basic net income per share available to common stockholders $ 0.47 $ 0.49 $ 0.52 $ 0.54 Diluted net income per share available to common stockholders $ 0.47 $ 0.49 $ 0.52 $ 0.53 2013 Interest income $ 47,156 $ 47,544 $ 48,177 $ 48,405 Net interest income 42,758 43,599 44,573 44,969 Provision for loan losses 2,172 2,774 685 2,225 Net income before taxes 20,048 21,289 21,952 22,597 Net income 13,448 14,311 14,647 15,321 Net income available to common stockholders 13,448 14,311 14,647 15,321 Basic net income per share available to common stockholders $ 0.40 $ 0.42 $ 0.43 $ 0.45 Diluted net income per share available to common stockholders $ 0.39 $ 0.42 $ 0.42 $ 0.44 </t>
  </si>
  <si>
    <t>Summary of Significant Accounting Policies (Policies)</t>
  </si>
  <si>
    <t>Basis of Presentation</t>
  </si>
  <si>
    <t>Basis of Presentation —</t>
  </si>
  <si>
    <t>Use of Estimates</t>
  </si>
  <si>
    <t>Use of Estimates —</t>
  </si>
  <si>
    <t>Impairment</t>
  </si>
  <si>
    <t>Impairment — Goodwill is evaluated for impairment at least annually and more frequently if events and circumstances indicate that the asset might be impaired. That annual assessment date for Pinnacle Financial is September 30. An impairment loss is recognized to the extent that the carrying amount exceeds fair value. The Accounting Standards Codification (ASC) 350, Goodwill and Other Should Pinnacle Financial's common stock price significantly decline or other impairment indicators become known, additional impairment testing of goodwill may be required. Should it be determined in a future period that the goodwill has become impaired, then a charge to earnings will be recorded in the period such determination is made. Pinnacle Financial has $432.2 million of goodwill related to the acquisition of Cavalry Bancorp, Inc. in 2006, Mid America Bancshares, Inc. in 2007, and CapitalMark and Magna in 2015.</t>
  </si>
  <si>
    <t>Cash Equivalents and Cash Flows</t>
  </si>
  <si>
    <t xml:space="preserve">PINNACLE FINANCIAL PARTNERS, INC. AND SUBSIDIARIES NOTES TO CONSOLIDATED FINANCIAL STATEMENTS Cash Equivalents and Cash Flows — For the years ended December 31, 2015 2014 2013 Cash Payments: Interest $ 17,435,292 $ 13,414,134 $ 16,020,132 Income taxes paid 45,715,968 31,350,000 27,150,000 Noncash Transactions: Loans charged-off to the allowance for loan losses 21,148,034 7,702,661 17,252,736 Loans foreclosed upon with repossessions transferred to other real estate 341,342 4,649,852 4,630,251 Loans foreclosed upon with repossessions transferred to other repossessed assets 8,259,368 2,262,573 699,212 </t>
  </si>
  <si>
    <t>Securities —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t>
  </si>
  <si>
    <t>Other-than-temporary Impairment</t>
  </si>
  <si>
    <t>Other-than-temporary Impairment —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status, the underlying credit support is terminated or collection otherwise becomes uncertain based on factors known to management, Pinnacle Financial will consider selling the security, but will review each security on a case-by-case basis as these factors become known. Resultantly, other-than-temporary charges may be incurred as management's intention related to a particular security changes.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There is also a risk that other-than-temporary impairment charges may occur in the future if management's intention to hold these securities to maturity and or recovery changes.</t>
  </si>
  <si>
    <t>Mortgage loans held-for-sale — Mortgage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t>
  </si>
  <si>
    <t>Loans — Pinnacle Financial has five loan types for financial reporting purposes: commercial and industrial, commercial real estate mortgage, construction and land development, consumer and other and consumer real estate mortgage.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15 and 2014, net deferred loan fees of $4.2 million and $1.4 million respectively, were included in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impaired or doubtful-impaired. Pinnacle Financial believes that our categories follow those outlined by Pinnacle Bank's primary federal regulator. At December 31, 2015, approximately 75% of our loan portfolio was assigned a specifically assigned risk rating in the allowance for loan loss assessment. Certain consumer loans and commercial relationships that possess certain qualifying characteristics, including individually smaller balances, are generally not assigned an individual risk rating but are evaluated collectively for credit risk as a homogen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All loans that are placed on nonaccrual status are further analyzed to determine if they should be classified as impaired loans. A loan is considered to be impaired when it is probable Pinnacle Financial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are charged off when management believes that the full collectability of the loan is unlikely. As such, a loan may be partially charged-off after a "confirming event" has occurred which serves to validate that full repayment pursuant to the terms of the loan is unlikely.</t>
  </si>
  <si>
    <t>Purchased Loans</t>
  </si>
  <si>
    <t>Purchased Loans At the time of acquisition, management evaluates purchased loans using a variety of factors such as current classification or risk rating, past due status and history as a component of the fair value determination. For those purchased loans without evidence of credit deterioration, management evaluates each reviewed loan using Pinnacle Bank's internal grading system with a grade assigned to each loan at the date of acquisition. To the extent that any purchased loan is not specifically reviewed individually,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The allowance for loan losses for purchased loans is calculated similar to that utilized for legacy Pinnacle Bank loans. Our accounting policy is to compare the computed allowance for loan losses to the remaining fair value adjustment. If the computed allowance is greater than the remaining fair value adjustment, the excess is added to the allowance for loan losses by a charge to the provision for loan losses. In determining the Day 1 Fair Values of purchased loans without evidence of post-origination credit deterioration at the date of acquisition, management includes (i) no carry over of any previously recorded allowance for loan loss or deferred fees and costs and (ii) an adjustment of the unpaid principal balance to reflect an appropriate market rate of interest and credit loss, given the risk profile and grade assigned to each loan. This adjustment is accreted into earnings as a yield adjustment, using the effective yield method, over the remaining life of each loan. Purchased loans that contain evidence of post-origination credit deterioration on the date of purchase are individually evaluated by management to determine the estimated fair value of each loan. This evaluation includes no carryover of any previously recorded allowance for loan loss. In determining the estimated fair value of purchased loans with evidence of credit deterioration, management considers a number of factors including, among other things, the remaining life of the purchas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a charge to the provision for loan losses. Subsequent increases in expected cash flows following any previous decrease will result in a reversal of the charge to the provision for loan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post-origination credit deterioration for which the expected cash flows cannot be forecasted, these loans are deemed to be collateral dependent, are recorded at the fair value of collateral and are placed on nonaccrual.</t>
  </si>
  <si>
    <t>Allowance for Loan Losses</t>
  </si>
  <si>
    <t xml:space="preserve">Allowance for Loan Losses (allowance) In assessing the adequacy of the allowance, Pinnacle Financial also considers the results of it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The ASC 450-20 component of the allowance for loan losses begins with a migration analysis based on our internal system of risk rating, if applicable, and historical loss data in our portfolio, by loan type. The migration analysis accumulates losses realized over a rolling four-quarter cycle and is utilized to determine an annual loss rate for each category for each quarter-end in our look-back period. The look-back period in our migration analysis includes 24 quarters as we believe this period is representative of an economic cycle. The loss rates for each category are then averaged and applied to the end of period loan portfolio balances specifically-determined each e loss rates and loss emergence period The estimated loan loss allocation for all loan segments is then adjusted for management's estimate of probable losses for a number of qualitative factors that have not been considered in the loan migration analysi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factor is applied to the non-impaired loan portfolio. This amount represents estimated probable inherent credit losses which exist, but have not yet been identified either in its risk rating or impairment process, as of the balance sheet date, and is based upon quarterly trend assessments in portfolio concentrations, policy exceptions, economic conditions, lending staff performance, independent loan review results, collateral considerations, credit quality, competition and regulatory requirements, enterprise wide risk assessments, and peer group credit quality. The qualitative allowance allocation, as determined by the processes noted above, is increased or decreased for each loan segment based on the assessment of these various environmental factors. The allowance for loan losses for purchased loans is calculated similar to that utilized for legacy Pinnacle Bank loans. Pinnacle Financial's accounting policy is to compare the computed allowance for loan losses for purchased loans to any remaining fair value adjustment. If the computed allowance is greater than the remaining fair value adjustment, the excess is added to the allowance for loan losses by a charge to the provision for loan losses. Pinnacle Financial's allowance for loan losses is composed of the result of two independent analyses pursuant to the provisions of ASC 450-20, Loss Contingencies and ASC 310-10-35, Receivables. The ASC 450-20 analysis is intended to quantify the inherent risk in its performing loan portfolio. The component of the allowance for nonperforming loans generated by ASC 310-10-35 is the result of a loan-by-loan analysis of impaired loans $250,000 and greater performed by segment and the resulting impairment percentage adjusted for specific trends identified, if applicable, is applied to all loans below $250,000, which have historically shown a similar loss rate to loans above $250,000. In addition, Pinnacle Financial reviews impaired collateral dependent loans less than $250,000 to determine if any amounts should be charged-off pursuant to regulatory requirements. At December 31, 2015, the principal balance of these small impaired loans was $4.5 million, which represented 15.3% of all impaired loans. At December 31, 2014, the principal balance of these small impaired loans was $5.3 million, which represented 21.0% of all impaired loans. The first component of the allowance for loan losses is determined pursuant to ASC 450-20 portion of the allowance also includes a small unallocated component. Pinnacle Financial believes that the unallocated amount is warranted for inherent factors that cannot be practically assigned to individual loan categories, such as the imprecision in the overall loss allocation measurement process, the subjectivity risk of potentially not considering all relevant environmental categories and related measurements and imprecision in its credit risk ratings process. The second component of the allowance for loan losses is determined pursuant to ASC 310-10-35. Loans are impaired when, based on current information and events, it is probable that we will be unable to collect all amounts due according to the contractual terms of the loan agreement. Collection of all amounts due according to the contractual terms means collecting all interest and principal payments of a loan as scheduled in the loan agreement.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 An impairment allowance is recognized if the fair value of the loan is less than the recorded investment in the loan (recorded investment in the loan is the principal balance plus any accrued interest, net of deferred loan fees or costs and unamortized premium or discount). The impairment is recognized through the provision for loan losses and is a component of the allowance for loan losses. Loans that are impaired are recorded at the present value of expected future cash flows discounted at the loan's effective interest rate, or if the loan is collateral dependent, at the fair value of the collateral, less estimated disposal costs. If the loan is collateral dependent, the principal balance of the loan is charged-off in an amount equal to the impairment measurement. The fair value of collateral dependent loans is derived primarily from collateral appraisals performed by independent third-party appraisers. Management believes it follows appropriate accounting and regulatory guidance in determining impairment and accrual status of impaired loans. Pursuant to the guidance set forth in ASU No. 2011-02, A Creditor's Determination of Whether a Restructuring is a Troubled Debt Restructuring, We then test the resulting allowance by comparing the balance in the allowance to historical trends and industry and peer information. Pinnacle Financial's management then evaluates the result of the procedures performed, including the results of our testing, and decides on the appropriateness of the balance of the allowance in its entirety. The audit committee of its board of directors reviews and approves the methodology and resultant allowance prior to the filing of quarterly and annual financial information. </t>
  </si>
  <si>
    <t>Transfers of Financial Assets</t>
  </si>
  <si>
    <t>Transfers of Financial Assets —</t>
  </si>
  <si>
    <t>Premises and Equipment and Leaseholds</t>
  </si>
  <si>
    <t xml:space="preserve">Premises and Equipment and Leaseholds — Premises and equipment are carried at cost less accumulated depreciation and amortization computed principally by the straight-line method over the estimated useful lives of the assets or the expected lease terms for leasehold improvements, whichever is shorter. Useful lives for all premises and equipment range between three thirty Pinnacle Bank is the lessee with respect to several office locations. All such leases are being accounted for as operating leases within the accompanying consolidated financial statements. Several of these leases include rent escalation clauses. Pinnacle Bank expenses the costs associated with these escalating payments over the life of the expected lease term using the straight-line method. At December 31, 2015, the deferred liability associated with these escalating rentals was approximately $2.5 million and is included in other liabilities in the accompanying consolidated balance sheets. </t>
  </si>
  <si>
    <t xml:space="preserve"> On February 1, 2015, Pinnacle Bank acquired a 30% interest in Bankers Healthcare Group, LLC (BHG) for $75 million. Pinnacle Bank accounts for this investment pursuant to the equity method for unconsolidated subsidiaries and recognizes its interest in BHG's profits and losses in noninterest income with corresponding adjustments to the BHG investment account. The equity method of accounting requires that this investment is reported as a net investment on the financial statements, but that embedded goodwill and intangibles should be identified, tested for impairment and amortized over their useful life within the equity method investment line of the balance sheet. Amortization expense associated with BHG's customer list and data processing capabilities is netted within income from equity method investments. On the acquisition date, Pinnacle Bank estimated its investment included embedded goodwill of $53.6 million and $6.9 million of technology, trade name and customer relationship intangibles. Pinnacle Bank recorded earnings of $20.6 million, net of approximately $1.3 million in intangible amortization expense for the year ended December 31, 2015. During 2015, Pinnacle Bank received dividends of $7.2 million from BHG. Earnings from BHG are included in Pinnacle Financial's consolidated tax return. Profit from arms-length intercompany transactions are eliminated as a part of consolidation. As part of ongoing business transacted with BHG, Pinnacle Bank purchased loans totaling $2.2 million during the year ended December 31, 2015. As noted below under Subsequent Events</t>
  </si>
  <si>
    <t>Other Real Estate Owned</t>
  </si>
  <si>
    <t>Other Real Estate Owned — Other real estate owned (OREO) represents real estate foreclosed upon or acquired by deed in lieu of foreclosure by Pinnacle Bank through loan defaults by customers. Substantially all of these amounts relate to lots, homes and residential development projects that are either completed or are in various stages of construction for which Pinnacle Financial believes it has adequate collateral. Upon its acquisition by Pinnacle Bank, the property is recorded at the lower of cost or fair value, based on appraised value, less selling costs estimated as of the date acquired. The difference from the loan balance is recognized as a charge-off through the allowance for loan losses. Additional OREO losses for subsequent downward valuation adjustments and expenses to maintain OREO are determined on a specific property basis and are included as a component of noninterest expense. Net gains or losses realized at the time of disposal are reflected in noninterest income or noninterest expense, as applicable. Included in the accompanying consolidated balance sheet at December 31, 2015 is $6.6 million of OREO with related property-specific valuation allowances of $1.5 million. At December 31, 2014, OREO totaled $15.1 million with related property-specific valuation allowances of $3.9 million. During the years ended December 31, 2015, 2014 and 2013, Pinnacle Financial had an approximate $306,000 benefit and approximately $664,000 and $3.1 million, respectively, of net foreclosed real estate expense. Of the net foreclosed real estate expense, $434,000 and $552,000, respectively, were realized gains on the disposition and holding losses on valuations of OREO properties during the years ended December 31, 2015 and 2014 and $2.0 million was realized losses on dispositions and holding losses on valuations of OREO properties during the year ended December 31, 2013.</t>
  </si>
  <si>
    <t>Other Assets</t>
  </si>
  <si>
    <t>Other Assets — Included in other assets as of December 31, 2015 and 2014, is approximately $6.6 million and $2.3 million, respectively, of computer software related assets, net of amortization. This software supports Pinnacle Financial's primary data systems and relates to amounts paid to vendors for installation and development of such systems. These amounts are amortized on a straight-line basis over periods of three to seven years. For the years ended December 31, 2015, 2014, and 2013, Pinnacle Financial's amortization expense was approximately $1.3 million, $1.1 million, and $937,000, respectively. Software maintenance fees are capitalized in other assets and amortized over the term of the maintenance agreement. Pinnacle Financial is required to maintain certain minimum levels of equity investments with certain regulatory and other entities in which Pinnacle Bank has outstanding borrowings, including the Federal Home Loan Bank of Cincinnati. At December 31, 2015 and 2014, the cost of these investments was $26.5 million and $15.8 million, respectively. Pinnacle Financial determined that cost approximates the fair value of these investments. Additionally, Pinnacle Financial has recorded certain investments in other entities, at fair value, of $8.0 million at both December 31, 2015 and 2014. During 2015 and 2014, Pinnacle Financial recorded net losses Pinnacle Bank is the owner and beneficiary of various life insurance policies on certain key executives and certain directors, including policies that were acquired in its mergers with Cavalry, CapitalMark and Magna. Collectively, these policies are reflected in other assets in the accompanying consolidated balance sheets at their respective cash surrender values. At December 31, 2015 and 2014, the aggregate cash surrender value of these policies was approximately $121.9 million and $92.7 million, respectively. Noninterest income related to these policies was $2.5 million, $2.4 million, and $2.1 million, during the years ended December 31, 2015, 2014 and 2013, respectively.</t>
  </si>
  <si>
    <t xml:space="preserve">Derivative Instruments — In accordance with ASC Topic 815 Derivatives and Hedging Pinnacle Financial enters into interest rate swaps (swaps) to facilitate customer transactions and meet their financing needs. Upon entering into these instruments to meet customer needs, Pinnacle Financial enters into offsetting positions with large U.S. financial institutions in an effort to minimize the risk to Pinnacle Financial. These swaps are derivatives, but are not designated as hedging instruments. Pinnacle Financial also has forward cash flow hedge relationships in the form of interest rate swap agreements to manage our future interest rate exposure. These derivative contracts have been designated as a hedge and, as such, changes in the fair value of the derivative instrument are recorded in other comprehensive income. Pinnacle Financial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For designated hedging relationships, Pinnacle Financial performs retrospective and prospective effectiveness testing using quantitative methods and does not assume perfect effectiveness through the matching of critical terms. Assessments of hedge effectiveness and measurements of hedge ineffectiveness are performed at least quarterly. The effective portion of the changes in the fair value of a derivative that is highly effective and that has been designated and qualifies as a cash flow hedge are initially recorded in accumulated other comprehensive income (AOCI) and will be reclassified to earnings in the same period that the hedged item impacts earnings; any ineffective portion is recorded in current period earnings. Hedge accounting ceases on transactions that are no longer deemed effective, or for which the derivative has been terminated or de-designated. </t>
  </si>
  <si>
    <t>Securities Sold Under Agreements to Repurchase</t>
  </si>
  <si>
    <t xml:space="preserve"> </t>
  </si>
  <si>
    <t>Income Taxes — ASC 740, Income Taxes Deferred tax assets and liabilities Income tax expense or benefit for the year is allocated among continuing operations and other comprehensive income (loss), as applicable. The amount allocated to continuing operations is the income tax effect of the pretax income or loss from continuing operations that occurred during the year, plus or minus income tax effects of (a) changes in certain circumstances that cause a change in judgment about the realization of deferred tax assets in future years, (b) changes in income tax laws or rates, and (c) changes in income tax status, subject to certain exceptions. The amount allocated to other comprehensive income (loss) is related solely to changes in the valuation allowance on items that are normally accounted for in other comprehensive income (loss) such as unrealized gains or losses on available-for-sale securities. Pinnacle Financial and its subsidiaries file consolidated U.S. Federal tax returns. Based upon its business operations, Pinnacle Financial is also subject to taxation in the states of Tennessee, Illinois, Florida and Alabama. Each entity provides for income taxes based on its contribution to income or loss of the consolidated group. Pinnacle Financial has a Real Estate Investment Trust subsidiary that files a separate federal tax return, but its income is included in the consolidated group's return as required by the federal tax laws. Pinnacle Financial remains open to audit under the statute of limitations by the IRS and the states of Tennessee, Illinois, Florida and Alabama for the years ended December 31, 2012 through 2015. Pinnacle Financial's policy is to recognize interest and/or penalties related to income tax matters in income tax expense. The amounts accrued for interest and/or penalties related to State uncertain tax positions at December 31, 2015 and 2014 were a benefit of $96,000 and expense of $140,000 respectively. No amounts were accrued for interest and/or penalties at December 31, 2013. Pinnacle Financial's policy is to recognize interest and/or penalties related to income tax matters in income tax expense.</t>
  </si>
  <si>
    <t>Income (Loss) Per Common Share</t>
  </si>
  <si>
    <t xml:space="preserve">Income Per Common Share — As of December 31, 2015, there were approximately 1.2 million stock options and 2,435 stock appreciation rights outstanding to purchase common shares. For the years ended December 31, 2015 and 2014, respectively, approximately 958,320 and 403,555 of dilutive stock options, dilutive restricted shares, restricted share units and stock appreciation rights were included in the diluted earnings per share calculation under the treasury stock method. The increase in dilutive shares outstanding primarily relates to stock options assumed as part of the CapitalMark acquisition and annual equity awards to Pinnacle Financial's associates and directors. The following is a summary of the basic and diluted earnings per share calculation for each of the years in the three-year period ended December 31, 2015: 2015 2014 2013 Basic earnings per share calculation: Numerator $ 95,509,402 $ 70,471,167 $ 57,726,201 Denominator 37,015,468 34,723,335 34,200,770 Basic net income per common share available to common stockholders $ 2.58 $ 2.03 $ 1.69 Diluted earnings per share calculation: Numerator $ 95,509,402 $ 70,471,167 $ 57,726,201 Denominator 37,015,468 34,723,335 34,200,770 Dilutive shares contingently issuable 958,320 403,555 308,491 Weighted average diluted common shares outstanding 37,973,788 35,126,890 34,509,261 Diluted net income per common share available to common stockholders $ 2.52 $ 2.01 $ 1.67 </t>
  </si>
  <si>
    <t>Stock-Based Compensation</t>
  </si>
  <si>
    <t xml:space="preserve"> Stock-Based Compensation — Compensation – Stock Compensation Awards Classified as Equity</t>
  </si>
  <si>
    <t>Comprehensive Income (Loss)</t>
  </si>
  <si>
    <t>Comprehensive Income (Loss) —</t>
  </si>
  <si>
    <t>Fair Value Measurement</t>
  </si>
  <si>
    <t>Fair Value Measurement — Fair Value Measurements and Disclosures Pinnacle Financial has an established process for determining fair values. Fair value is based upon quoted market prices, where available. If listed prices or quotes are not available, fair value is based upon internally developed models or processes that use primarily market-based or independently-sourced market data, including interest rate yield curves, option volatilities and third party information such as prices of similar assets of liabilities. Valuation adjustments may be made to ensure that financial instruments are recorded at fair value. Furthermore, while Pinnacle Financial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 xml:space="preserve">Mortgage Servicing Rights — Additions to our MSRs are recorded at fair value, while MSRs retained in connection with the sale of the principal due on a mortgage loan are capitalized at fair value. The value of servicing rights is initially measured using a discounted cash flow model. All servicing rights capitalized have involved the retention of servicing rights only; Pinnacle Financial does not retain residual interest, "first loss" obligations, or other similar on-going financial interests in the loans it sells to third parties, nor have we participated in any securitizations with any special purpose entities. U.S. GAAP requires periodic evaluation of the fair value of the residential mortgage servicing rights. When fair value is less than amortized cost, a valuation allowance is created through a charge to earnings to reduce the carrying value of residential servicing rights to fair value. The carrying value of residential servicing may be increased (not to exceed amortized cost) through a credit to income to reduce or remove the valuation allowance if subsequent valuations indicate that fair value exceeds amortized cost. Except for recovery of amounts invested in acquiring servicing rights, servicing mortgage loans for others does not generally impose significant financial risks to the servicer. There are, however, certain investors for whom servicing does involve some risk of loss. For example, servicing Federal Housing Administration (FHA) insured or Veterans Administration (VA) guaranteed loans can result in the servicer advancing principal and interest payments for delinquent borrowers, or incurring a shortfall in the total amount of principal collected under certain foreclosure circumstances. In the first quarter of 2016, Pinnacle entered into a letter of intent to sell the servicing rights to approximately $830 million Fannie Mae mortgage loans in a transaction expected to be completed in the second quarter of 2016. Pinnacle Financial does not anticipate the sale of this servicing portfolio to have a material impact on Pinnacle Financial's financial condition or its results of operations. </t>
  </si>
  <si>
    <t>Subordinated Debt Issuance</t>
  </si>
  <si>
    <t>Subordinated Debt Issuance— From the date of the issuance through July 29, 2020, the Notes will bear interest at the rate of 4.875% per year and will be payable semi-annually in arrears on January 30 and July 30 of each year, and began on January 30, 2016. From July 30, 2020, the Notes will bear interest at a rate per annum equal to the three-month LIBOR rate plus 3.128%, payable quarterly in arrears on each January 30, April 30, July 30, and October 30, beginning on July 30, 2020, through the maturity date or the early redemption date of the Notes. The sale of the Notes yielded net proceeds of approximately $59.1 million after deducting the placement agents' fees and estimated expenses payable by Pinnacle Bank. Pinnacle Bank used the net proceeds from the offering, together with available cash, to pay the cash portion of the merger consideration payable to the shareholders of CapitalMark and Magna in connection with the mergers, and to pay the amounts necessary to redeem the preferred shares that each of CapitalMark and Magna issued to the United States Department of the Treasury in connection with their participation in the Treasury's Small Business Lending Fund and for general corporate purposes.</t>
  </si>
  <si>
    <t>Recently Adopted Accounting Pronouncements</t>
  </si>
  <si>
    <t xml:space="preserve"> Recently Adopted Accounting Pronouncements — In September 2015, the FASB issued ASU No. 2015-16, Business Combinations (Topic 805): Simplifying the Accounting for Measurement-Period Adjustments.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t>
  </si>
  <si>
    <t>Subsequent Events</t>
  </si>
  <si>
    <t>Subsequent Events — Subsequent Events, Bankers Healthcare Group As of December 31, 2015, Pinnacle Bank owns 30% of the outstanding membership interests of BHG. On January 19, 2016, Pinnacle Financial and Pinnacle Bank entered into a Membership Interest Purchase Agreement (the Purchase Agreement), by and among Pinnacle Financial, Pinnacle Bank, Bankers Healthcare Group, LLC, a Florida limited liability company (BHG), BHG Founders, Inc., a Florida corporation (Founders Co.), several individuals and Crawford &amp; Castro, LLC, pursuant to which Pinnacle Financial and Pinnacle Bank have agreed to acquire, at the Closing (as defined below), an additional 8.55% and 10.45%, respectively, of the outstanding membership interests in BHG from Founders Co. for $114.0 million, payable in a mix of stock and cash (the Investment). Pursuant to the Purchase Agreement, as part of the consideration paid to Founders Co. in connection with the Investment, Pinnacle Financial has agreed to issue an amount of shares of Pinnacle Financial's common stock equal to the quotient (in whole shares) of (i) $39.9 million and (ii) the closing price of Pinnacle Financial's common stock on the Nasdaq Global Select Market on the day prior to the Closing to Founders Co. at the closing of the Investment (the Closing). The shares of Pinnacle Financial's common stock to be issued pursuant to the Purchase Agreement will be issued in a private placement exempt from registration under Section 4(2) of the Securities Act of 1933, as amended (the Securities Act), and Rule 506 of Regulation D promulgated under the Securities Act. The amount of cash consideration is expected to equal $74.1 million. The Closing and the issuance by Pinnacle Financial of the shares of its common stock in connection therewith, is subject to satisfaction of customary closing conditions and Pinnacle Financial's election to become a financial holding company becoming effective. Pinnacle Financial currently expects the Closing to occur in early March 2016. Pinnacle Financial has agreed, pursuant to the Purchase Agreement, to file with the Securities and Exchange Commission, at or prior to the Closing, a registration statement on Form S-3 covering the resale as a secondary offering to be made on a continuous basis pursuant to Rule 415 of the Securities Act of the shares of Pinnacle Financial's common stock to be issued in connection with the Investment. At the Closing, Pinnacle Financial, Pinnacle Bank and the other members of BHG will enter into an Amended and Restated Limited Liability Company Agreement of BHG that is currently expected to provide for, among other things, the following terms: (i) the inability of any member of BHG to transfer its ownership interest in BHG without the consent of the other members of BHG for five years, other than transfers to family members, trusts or affiliates of the transferring member, in connection with the acquisition of Pinnacle Financial or Pinnacle Bank or as a result of a change in applicable law that forces Pinnacle Financial and/or Pinnacle Bank to divest their ownership interests in BHG; (ii) the inability of the board of management of BHG (of which Pinnacle Financial and Pinnacle Bank shall have the right to designate two of the five members (the Pinnacle Managers)) to approve a sale of BHG without the consent of one of the Pinnacle Managers for four years; (iii) co-sale rights for Pinnacle Financial and Pinnacle Bank in the event the other members of BHG decide to sell all or a portion of their ownership interests after the above-described five-year limitation; and (iv) a right of first refusal for BHG and the other members of BHG in the event that Pinnacle Financial and/or Pinnacle Bank decide to sell all or a portion of their ownership interests after the above-described five-year limitation, except in connection with a transfer of their ownership interests to an affiliate or in connection with the acquisition of Pinnacle Financial or Pinnacle Bank. Avenue Financial Holdings, Inc. (Avenue) On January 28, 2016, Pinnacle Financial entered into an Agreement and Plan of Merger (the Merger Agreement) by and between Pinnacle Financial and Avenue, a publicly traded bank holding company, pursuant to which Avenue will merge with and into Pinnacle Financial, with Pinnacle Financial continuing as the surviving corporation (the Avenue Merger). The separate existence of Avenue shall cease to exist upon the effectiveness of the Avenue Merger. In connection with the execution of the Merger Agreement, Pinnacle Bank, and Avenue Bank, Avenue's wholly owned bank subsidiary, have entered into an Agreement and Plan of Merger pursuant to which Avenue Bank will merge with and into Pinnacle Bank simultaneously with the consummation of the Avenue Merger. Pursuant to the terms of the Merger Agreement, upon consummation of the Avenue Merger each holder of Avenue common stock issued and outstanding, subject to certain exceptions, will be eligible to receive 0.36 shares of Pinnacle Financial's common stock and an amount in cash equal to $2.00 for each share of Avenue common stock owned by them at the effective time of the Avenue Merger. As of the date of the Merger Agreement, Avenue had 10,322,055 shares of common stock issued and outstanding (including shares of restricted stock) and 257,639 outstanding stock options, all of which are, or are expected to become, fully vested and exercisable prior to the closing of the Avenue Merger. Cash will be paid in lieu of any fractional shares based on the average closing price of Pinnacle Financial's common stock for the ten (10) trading days ending on the business day immediately preceding the closing date of the Avenue Merger. Additionally, any outstanding options to purchase shares of common stock of Avenue that are not vested will be accelerated prior to, but conditioned on the occurrence of, the closing of the Avenue Merger and all options that are not exercised prior to the closing shall be cancelled and the holders of any such options shall receive an amount in cash equal to the product of (x) the excess, if any, of $20.00 over the exercise price of each such option and (y) the number of shares of Avenue common stock subject to each such option. Pinnacle Financial will file a registration statement on Form S-4 with the Securities and The proposed Avenue Merger is subject to the satisfaction of customary closing conditions, including obtaining approvals from applicable federal and state banking regulators and Avenue's shareholders. Additionally, the Merger Agreement contains certain termination rights that may require Avenue to pay Pinnacle Financial a termination fee of $8,000,000 under certain specified circumstances, including if Avenue terminates the Merger Agreement to enter into a definitive agreement for a transaction that its board of directors has determined is superior to the Avenue Merger. In addition, upon consummation of the Avenue Merger, Pinnacle Financial will assume Avenue's obligations under its outstanding $20.0 million subordinated notes issued in December 2014 that mature in December 2024. These notes bear interest at a rate of 6.75% per annum until January 1, 2020 and may not be repaid prior to such date. Beginning on January 1, 2020, if not redeemed on such date, these notes will bear interest at a floating rate equal to the three-month LIBOR determined on the determination date of the applicable interest period plus 4.95%.</t>
  </si>
  <si>
    <t>Summary of Significant Accounting Policies (Tables)</t>
  </si>
  <si>
    <t>Supplemental Cash Flow Information</t>
  </si>
  <si>
    <t xml:space="preserve"> For the years ended December 31, 2015 2014 2013 Cash Payments: Interest $ 17,435,292 $ 13,414,134 $ 16,020,132 Income taxes paid 45,715,968 31,350,000 27,150,000 Noncash Transactions: Loans charged-off to the allowance for loan losses 21,148,034 7,702,661 17,252,736 Loans foreclosed upon with repossessions transferred to other real estate 341,342 4,649,852 4,630,251 Loans foreclosed upon with repossessions transferred to other repossessed assets 8,259,368 2,262,573 699,212 </t>
  </si>
  <si>
    <t>Basic and Diluted Earnings Per Share Calculations</t>
  </si>
  <si>
    <t xml:space="preserve"> The following is a summary of the basic and diluted earnings per share calculation for each of the years in the three-year period ended December 31, 2015: 2015 2014 2013 Basic earnings per share calculation: Numerator $ 95,509,402 $ 70,471,167 $ 57,726,201 Denominator 37,015,468 34,723,335 34,200,770 Basic net income per common share available to common stockholders $ 2.58 $ 2.03 $ 1.69 Diluted earnings per share calculation: Numerator $ 95,509,402 $ 70,471,167 $ 57,726,201 Denominator 37,015,468 34,723,335 34,200,770 Dilutive shares contingently issuable 958,320 403,555 308,491 Weighted average diluted common shares outstanding 37,973,788 35,126,890 34,509,261 Diluted net income per common share available to common stockholders $ 2.52 $ 2.01 $ 1.67 </t>
  </si>
  <si>
    <t>Acquisitions and Intangibles (Tables)</t>
  </si>
  <si>
    <t>Business Acquisition [Line Items]</t>
  </si>
  <si>
    <t>Schedule of Business Acquisitions, by Acquisition</t>
  </si>
  <si>
    <t xml:space="preserve">With this acquisition, Pinnacle Financial expanded its presence in the East Tennessee region by expanding into the Chattanooga MSA and surrounding counties. Pinnacle Financial believes that cost savings will be recognized in future periods through the elimination of redundant operations. The following summarizes consideration paid and a preliminary allocation of purchase price to net assets acquired (in thousands): Number of Shares Amount Equity consideration: Common stock issued 3,306,184 $ 175,525 Fair value of stock options assumed 30,430 Total equity consideration $ 205,955 Non-equity consideration - Cash $ 19,675 Total consideration paid $ 225,630 Allocation of total consideration paid: Preliminary fair value of net assets assumed including estimated identifiable intangible assets $ 67,626 Goodwill $ 158,004 </t>
  </si>
  <si>
    <t>Schedule of Recognized Identified Assets Acquired and Liabilities Assumed</t>
  </si>
  <si>
    <t>The acquired assets and liabilities, as well as the preliminary adjustments to record the assets and liabilities at their estimated fair values, are presented in the following tables (in thousands): CapitalMark As of July 31, 2015 CapitalMark Historical Cost Basis Preliminary Fair Value Adjustments As Recorded by Pinnacle Financial Assets Cash and cash equivalents $ 28,021 $ - $ 28,021 Investment securities (1) 150,799 (399 ) 150,400 Loans, net of allowance for loan losses (2) 880,115 (22,806 ) 857,309 Mortgage loans held for sale 1,791 - 1,791 Other real estate owned 1,728 - 1,728 Core deposit intangible (3) - 6,193 6,193 Other assets 37,252 6,966 44,218 Total Assets $ 1,099,706 $ (10,046 ) $ 1,089,660 Liabilities Interest-bearing deposits (4) $ 758,492 $ 891 $ 759,383 Non-interest bearing deposits 193,798 - 193,798 Borrowings (5) 32,874 228 33,102 Other liabilities 35,751 - 35,751 Total Liabilities $ 1,020,915 $ 1,119 $ 1,022,034 Net Assets Acquired $ 78,791 $ (11,165 ) $ 67,626 Explanation of certain fair value adjustments: (1) The amount represents the adjustment of the book value of CapitalMark's investment securities to their estimated fair value on the date of acquisition. (2) The amount represents the adjustment of the net book value of CapitalMark's loans to their estimated fair value based on current interest rates and expected cash flows, which includes estimates of expected credit losses inherent in the portfolio. (3) The amount represents the fair value of the core deposit intangible asset created in the acquisition. (4) The adjustment is necessary because the weighted average interest rate of CapitalMark's deposits exceeded the cost of similar funding at the time of acquisition. The fair value adjustment will be amortized to reduce future interest expense over the life of the portfolio. (5) The adjustment is necessary because the weighted average interest rate of CapitalMark's FHLB advances exceeded the cost of similar funding at the time of acquisition. The fair value adjustment will be amortized to reduce future interest expense over the life of the portfolio.</t>
  </si>
  <si>
    <t xml:space="preserve">With this acquisition, Pinnacle Financial expanded its presence in the Memphis MSA. Pinnacle Financial believes that cost savings will be recognized in future periods through the elimination of redundant operations. The following summarizes consideration paid and a preliminary allocation of purchase price to net assets acquired (in thousands): Number of Shares Amount Equity consideration: Common stock issued 1,371,717 $ 63,538 Total equity consideration $ 63,538 Non-equity consideration: Cash paid to redeem common stock $ 19,453 Cash paid to exchange outstanding stock options 847 Total consideration paid $ 83,838 Allocation of total consideration paid: Fair value of net assets assumed including estimated identifiable intangible assets 51,872 Goodwill 31,966 </t>
  </si>
  <si>
    <t>Magna As of September 1, 2015 Magna Historical Cost Basis Preliminary Fair Value Adjustments As Recorded by Pinnacle Financial Assets Cash and cash equivalents $ 17,832 $ - $ 17,832 Investment securities (1) 60,018 (280 ) 59,738 Loans (2) 453,108 (11,186 ) 441,922 Mortgage loans held for sale 18,886 - 18,886 Other real estate owned (3) 1,471 139 1,610 Core deposit intangible (4) - 3,170 3,170 Other assets (5) 32,974 4,143 37,117 Total Assets $ 584,289 $ (4,014 ) $ 580,275 Liabilities Interest-bearing deposits (6) $ 402,535 $ 1,268 $ 403,803 Non-interest bearing deposits 48,851 - 48,851 Borrowings (7) 46,900 506 47,406 Other liabilities 28,343 - 28,343 Total Liabilities $ 526,629 $ 1,774 $ 528,403 Net Assets Acquired $ 57,660 $ (5,788 ) $ 51,872 Explanation of certain fair value adjustments: (1) The amount represents the adjustment of the book value of Magna's investment securities to their estimated fair value on the date of acquisition. (2) The amount represents the adjustment of the net book value of Magna's loans to their estimated fair value based on current interest rates and expected cash flows, which includes estimates of expected credit losses inherent in the portfolio. (3) The amount represents the adjustment to the book value of Magna's OREO to fair value on the date of acquisition. (4) The amount represents the fair value of the core deposit intangible asset created in the acquisition. (5) The amount represents the deferred tax asset recognized on the fair value adjustment of Magna's acquired assets and assumed liabilities as well as the fair value adjustment for the mortgage servicing right and property and equipment. (6) The adjustment is necessary because the weighted average interest rate of Magna's deposits exceeded the cost of similar funding at the time of acquisition. The fair value adjustment will be amortized to reduce future interest expense over the life of the portfolio. (7) The adjustment is necessary because the weighted average interest rate of Magna's FHLB advances exceeded the cost of similar funding at the time of acquisition. The fair value adjustment will be amortized to reduce future interest expense over the life of the portfolio.</t>
  </si>
  <si>
    <t>Equity Method Investment (Tables)</t>
  </si>
  <si>
    <t>Equity Method Investments</t>
  </si>
  <si>
    <t xml:space="preserve"> A summary of BHG's financial position and results of operations as of and for the year ended December 31, 2015 were as follows (in thousands): Banker's Healthcare Group ($ in thousands) December 31, 2015 Assets $ 220,578 Liabilities 137,147 Membership interests 83,431 Total liabilities and membership $ 220,578 For the year ended December 31, 2015 Revenues $ 144,772 Net income, pre-tax $ 77,748 </t>
  </si>
  <si>
    <t>Securities (Tables)</t>
  </si>
  <si>
    <t>Summary of Amortized Cost and Fair Value of Available-for-sale and Held-to-maturity Securities</t>
  </si>
  <si>
    <t xml:space="preserve">The amortized cost and fair value of securities available-for-sale and held-to-maturity at December 31, 2015 and 2014 are summarized as follows (in thousands): December 31, 2015: Amortized Cost Gross Unrealized Gains Gross Unrealized Losses Fair Value Securities available-for-sale: U.S Treasury Securities $ - $ - $ - $ - U.S. Government agency securities 131,499 3 3,309 128,193 Mortgage-backed securities 581,998 5,948 5,030 582,916 State and municipal securities 158,072 7,094 124 165,042 Asset-backed securities 49,598 8 805 48,801 Corporate notes 9,541 589 17 10,113 $ 930,708 $ 13,642 $ 9,285 $ 935,065 Securities held-to-maturity: State and municipal securities 31,377 257 48 31,586 $ 31,377 $ 257 $ 48 $ 31,586 December 31, 2014: Securities available-for-sale: U.S Treasury Securities $ - $ - $ - $ - U.S. Government agency securities 117,098 12 3,654 113,456 Mortgage-backed securities 447,757 10,322 2,240 455,839 State and municipal securities 130,545 8,213 180 138,578 Asset-backed securities 13,089 14 85 13,018 Corporate notes 10,196 969 2 11,163 $ 718,685 $ 19,530 $ 6,161 $ 732,054 Securities held-to-maturity: State and municipal securities 38,676 205 92 38,789 $ 38,676 $ 205 $ 92 $ 38,789 </t>
  </si>
  <si>
    <t>Amortized Cost and Fair Value of Debt Securities by Contractual Maturity</t>
  </si>
  <si>
    <t xml:space="preserve"> Available-for-sale Held-to-maturity Amortized Cost Fair Value Amortized Cost Fair Value Due in one year or less $ 6,133 $ 6,170 $ 1,072 $ 1,074 Due in one year to five years 32,461 34,574 8,643 8,686 Due in five years to ten years 194,439 196,685 12,804 12,920 Due after ten years 66,079 65,919 8,858 8,906 Mortgage-backed securities 581,998 582,916 - - Asset-backed securities 49,598 48,801 - - $ 930,708 $ 935,065 $ 31,377 $ 31,586 </t>
  </si>
  <si>
    <t>Classification of Investments According to Term of Unrealized Losses of Less than Twelve Months or Twelve Months or Longer</t>
  </si>
  <si>
    <t xml:space="preserve"> At December 31, 2015 and 2014, included in securities were the following investments with unrealized losses. The information below classifies these investments according to the term of the unrealized los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December 31, 2015: U.S. Treasury securities $ - $ - $ - $ - $ - $ - U.S. government agency securities 61,903 1,702 65,538 1,607 127,441 3,309 Mortgage-backed securities 338,230 2,789 103,003 2,241 441,233 5,030 State and municipal securities 6,509 38 6,135 134 12,644 172 Asset-backed securities 41,466 798 3,539 7 45,005 805 Corporate notes 2,554 17 - - 2,554 17 Total temporarily-impaired securities $ 450,662 $ 5,344 $ 178,215 $ 3,989 $ 628,877 $ 9,333 At December 31, 2014: U.S. Treasury securities $ - $ - $ - $ - $ - $ - U.S. government agency securities 3,593 10 103,658 3,644 107,251 3,654 Mortgage-backed securities 91,410 405 102,892 1,835 194,302 2,240 State and municipal securities 3,561 15 16,502 257 20,063 272 Asset-backed securities - - 9,289 85 9,289 85 Corporate notes 950 1 154 1 1,104 2 Total temporarily-impaired securities $ 99,514 $ 431 $ 232,495 $ 5,822 $ 332,009 $ 6,253 </t>
  </si>
  <si>
    <t>Loans and Allowance for Loan Losses (Tables)</t>
  </si>
  <si>
    <t>Summary of Amount of Each Loan Classification, Categorized into Each Risk Rating Class</t>
  </si>
  <si>
    <t>December 31, 2015 Commercial real estate - mortgage Consumer real estate - mortgage Construction and land development Commercial and industrial Consumer and other Total Accruing loans: Pass $ 2,217,639 $ 1,020,239 $ 732,662 $ 2,143,006 $ 239,874 $ 6,353,420 Special Mention 18,162 1,894 1,133 26,037 118 47,344 Substandard (1) 33,638 11,346 6,295 53,671 74 105,024 Total 2,269,439 1,033,479 740,090 2,222,714 240,066 6,505,788 Impaired loans: Nonaccruing loans Substandard-nonaccrual 5,819 9,344 7,607 1,591 4,902 29,263 Doubtful-nonaccrual 2 2 - 92 - 96 Total nonaccruing loans (3) 5,821 9,346 7,607 1,683 4,902 29,359 Troubled debt restructurings (2) Pass 223 409 - 553 28 1,213 Special Mention - 422 - - - 422 Substandard - 2,861 - 3,592 - 6,453 Total troubled debt restructurings 223 3,692 - 4,145 28 8,088 Total impaired loans 6,044 13,038 7,607 5,828 4,930 37,447 Total loans $ 2,275,483 $ 1,046,517 $ 747,697 $ 2,228,542 $ 244,996 $ 6,543,235 December 31, 2014 Accruing loans: Pass $ 1,510,718 $ 697,607 $ 295,645 $ 1,704,910 $ 216,155 $ 4,425,035 Special Mention 7,353 2,536 15,215 31,733 - 56,837 Substandard (1) 21,707 12,631 5,997 42,704 - 83,039 Total 1,539,778 712,774 316,857 1,779,347 216,155 4,564,911 Impaired loans: Nonaccruing loans Substandard-nonaccrual 4,313 4,458 5,173 1,609 1,152 16,705 Doubtful-nonaccrual - - - - - - Total nonaccruing loans 4,313 4,458 5,173 1,609 1,152 16,705 Troubled debt restructurings (2) Pass - 62 436 575 75 1,148 Special Mention - 811 - - 200 1,011 Substandard - 3,053 - 3,198 - 6,251 Total troubled debt restructurings - 3,926 436 3,773 275 8,410 Total impaired loans 4,313 8,384 5,609 5,382 1,427 25,115 Total loans $ 1,544,091 $ 721,158 $ 322,466 $ 1,784,729 $ 217,582 $ 4,590,026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substandard nonperforming loans and substandard troubled debt restructurings. Potential problem loans, which are not included in nonperforming assets, amounted to approximately $105.0 million at December 31, 2015, compared to $83.0 million at December 31, 2014. (2) Troubled debt restructurings are presented as an impaired loan; however, they continue to accrue interest at contractual rates. (3) Included in nonaccrual loans at December 31, 2015 are $12.1 million in loans acquired with deteriorated credit quality. Our purchased loans were recorded at fair value upon acquisition. Subsequently these portfolios are subject to additional allowance or provisioning charges in the event there is evidence of credit deterioration. The table below details the two subsections of the purchased loans by loan classification into each risk rating category as of December 31, 2015 (in thousands): Commercial real estate - mortgage Consumer real estate - mortgage Construction and land development Commercial and industrial Consumer and other Fair Value Adjustment Net total purchased loans December 31, 2015 Gross contractual accruing loans Pass $ 464,665 $ 274,529 $ 189,880 $ 247,509 $ 14,424 $ (22,743 ) $ 1,168,264 Special Mention 4,945 1,896 1,175 5,669 974 (666 ) 13,993 Substandard 5,098 147 2,635 826 76 (364 ) 8,418 Total 474,708 276,572 193,690 254,004 15,474 (23,773 ) 1,190,675 Gross contractual impaired loans (1) Nonaccrual loans Substandard-nonaccrual 4,847 4,599 4,748 2,122 - (3,581 ) 12,735 Doubtful-nonaccrual - - - - - - - Total nonaccrual loans 4,847 4,599 4,748 2,122 - (3,581 ) 12,735 Total gross contractual purchased impaired loans 4,847 4,599 4,748 2,122 - (3,581 ) 12,735 Total gross contractual purchased loans $ 479,555 $ 281,171 $ 198,438 $ 256,126 $ 15,474 $ (27,354 ) $ 1,203,410 (1) All of the purchased impaired loans have been deemed to be collateral dependent and as such were placed on nonaccrual. As such, no accretable difference has been recorded on these loans. Additionally, approximately $601,000 of purchased loans which were not deemed impaired upon acquisition have subsequently migrated to nonaccrual status and are included in this line item. The following table provides a rollforward of purchase credit impaired loans from acquisition date through December 31, 2015 (in thousands): Gross Contractual Receivable Accretable Yield Nonaccretable Yield Carrying Value Acquisition date $ 19,937 $ - $ (5,098 ) $ 14,839 Year-to-date settlements (4,385 ) - 1,560 (2,825 ) Additional fundings 117 - - 117 December 31, 2015 $ 15,669 $ - $ (3,538 ) $ 12,131 These loans have been deemed to be collateral dependent and as such, no accretable yield has been recorded for these loans. At the date of acquisition, the Day 1 Fair Value represents the carrying value. The carrying value is adjusted for additional draws, pursuant to contractual arrangements, offset by loan paydowns. Year-to-date settlements include both loans that were charged-off as well as loans that were paid off, typically as a result of refinancings at other institutions.</t>
  </si>
  <si>
    <t>Summary of Recorded Investment, Unpaid Principal Balance and Related Allowance and Average Recorded Investment of Impaired Loans</t>
  </si>
  <si>
    <t xml:space="preserve">The following tables detail the recorded investment, unpaid principal balance and related allowance and average recorded investment of our nonaccrual loans at December 31, 2015, 2014 and 2013 by loan classification and the amount of interest income recognized on a cash basis throughout the year-to-date period then ended, respectively, on these loans that remain on the balance sheets (in thousands): At December 31, 2015 For the year ended December 31, 2015 Recorded investment Unpaid principal balance Related allowance (1) Average recorded investment Interest income recognized Collateral dependent nonaccrual loans: Commercial real estate – mortgage $ 4,411 $ 5,659 $ - $ 2,253 $ - Consumer real estate – mortgage 5,596 6,242 - 3,067 - Construction and land development 7,531 7,883 - 4,317 308 Commercial and industrial 1,420 3,151 - 1,527 - Consumer and other - - - - - Total $ 18,958 $ 22,935 $ - $ 11,164 $ 308 Cash flow dependent nonaccrual loans: Commercial real estate – mortgage $ 1,410 $ 1,661 $ 20 $ 1,466 $ - Consumer real estate – mortgage 3,750 4,098 616 3,815 - Construction and land development 76 125 12 87 - Commercial and industrial 263 281 19 168 - Consumer and other 4,902 5,341 3,002 4,913 - Total $ 10,401 $ 11,506 $ 3,669 $ 10,449 $ - Total Nonaccrual Loans $ 29,359 $ 34,441 $ 3,669 $ 21,613 $ 308 At December 31, 2014 For the year ended December 31, 2014 Recorded investment Unpaid principal balance Related allowance (1) Average recorded investment Interest income recognized Collateral dependent nonaccrual loans: Commercial real estate – mortgage $ 2,422 $ 2,641 $ - $ 2,624 $ - Consumer real estate – mortgage 1,472 1,901 - 1,552 - Construction and land development 4,810 4,810 - 5,016 256 Commercial and industrial 1,325 1,804 - 1,561 - Consumer and other - - - - - Total $ 10,029 $ 11,156 $ - $ 10,753 $ 256 Cash flow dependent nonaccrual loans: Commercial real estate – mortgage $ 1,891 $ 2,107 $ 108 $ 1,958 $ - Consumer real estate – mortgage 2,986 3,205 654 3,080 - Construction and land development 363 406 79 384 - Commercial and industrial 284 294 62 316 - Consumer and other 1,152 1,184 252 972 - Total $ 6,676 $ 7,196 $ 1,155 $ 6,710 $ - Total Nonaccrual Loans $ 16,705 $ 18,352 $ 1,155 $ 17,463 $ 256 At December 31, 2013 For the year ended December 31, 2013 Recorded investment Unpaid principal balance Related allowance (1) Average recorded investment Interest income recognized Collateral dependent nonaccrual loans: Commercial real estate – mortgage $ 7,035 $ 7,481 $ - $ 6,522 $ - Consumer real estate – mortgage 2,162 2,209 - 2,234 - Construction and land development 545 545 - 938 - Commercial and industrial 1,828 1,901 - 3,911 - Consumer and other - - - - - Total $ 11,570 $ 12,136 $ - $ 13,605 $ - Cash flow dependent nonaccrual loans: Commercial real estate – mortgage $ 1,982 $ 2,166 $ 142 $ 2,448 $ - Consumer real estate – mortgage 3,127 3,334 722 3,405 - Construction and land development 525 609 33 568 - Commercial and industrial 737 1,029 218 1,216 - Consumer and other 242 252 72 242 - Total $ 6,613 $ 7,390 $ 1,187 $ 7,879 $ - Total Nonaccrual Loans $ 18,183 $ 19,526 $ 1,187 $ 21,484 $ - (1) Collateral dependent loans are typically charged-off to their net realizable value and no specific allowance is carried related to those loans. </t>
  </si>
  <si>
    <t>Amount of Troubled Debt Restructuring Categorized by Loan Classification</t>
  </si>
  <si>
    <t xml:space="preserve"> The following table outlines the amount of each troubled debt restructuring by loan classification made during the years ended December 31, 2015, 2014 and 2013 (in thousands): December 31, 2015 Number of contracts Pre Modification Outstanding Recorded Investment Post Modification Outstanding Recorded Investment, net of related allowance Commercial real estate – mortgage 1 $ 223 $ 185 Consumer real estate – mortgage - - - Construction and land development - - - Commercial and industrial 1 434 337 Consumer and other - - - 2 $ 657 $ 522 December 31, 2014 Commercial real estate – mortgage - $ - $ - Consumer real estate – mortgage 1 47 38 Construction and land development 1 436 403 Commercial and industrial 10 3,628 2,646 Consumer and other - - - 12 $ 4,111 $ 3,087 December 31, 2013 Commercial real estate – mortgage - $ - $ - Consumer real estate – mortgage 1 500 427 Construction and land development 1 56 49 Commercial and industrial 2 1,750 1,535 Consumer and other 2 277 243 6 $ 2,583 $ 2,254 </t>
  </si>
  <si>
    <t>Summary of Loan Portfolio Credit Risk Exposure</t>
  </si>
  <si>
    <t xml:space="preserve"> 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December 31, 2015 with the comparative exposures for December 31, 2014 (in thousands): At December 31, 2015 Outstanding Principal Balances Unfunded Commitments Total exposure Total Exposure at December 31, 2014 Lessors of nonresidential buildings $ 837,817 $ 240,394 $ 1,078,211 $ 572,620 Lessors of residential buildings 348,255 152,011 500,266 335,399 </t>
  </si>
  <si>
    <t>Past Due Balances by Loan Classification</t>
  </si>
  <si>
    <t xml:space="preserve"> The table below presents past due balances at December 31, 2015 and 2014, by loan classification and segment allocated between performing and nonperforming status (in thousands): December 31, 2015 30-89 days past due and performing 90 days or more past due and performing Total past due and performing Nonperforming(1) Current and performing Total Loans Commercial real estate: Owner-occupied $ - $ - $ - $ 5,103 $ 1,078,394 $ 1,083,497 All other - - - 718 1,191,268 1,191,986 Consumer real estate – mortgage 6,380 1,396 7,776 9,346 1,029,395 1,046,517 Construction and land development 309 - 309 7,607 739,781 747,697 Commercial and industrial 4,798 - 4,798 1,683 2,222,061 2,228,542 Consumer and other 6,721 373 7,094 4,902 233,000 244,996 $ 18,208 $ 1,769 $ 19,977 $ 29,359 $ 6,493,899 $ 6,543,235 December 31, 2014 Commercial real estate: Owner-occupied $ - $ - $ - $ 4,313 $ 760,207 $ 764,520 All other 2,232 - 2,232 - 777,339 779,571 Consumer real estate – mortgage 2,391 146 2,537 4,458 714,163 721,158 Construction and land development 421 - 421 5,173 316,872 322,466 Commercial and industrial 3,431 5 3,436 1,609 1,779,684 1,784,729 Consumer and other 9,532 172 9,704 1,152 206,727 217,583 $ 18,007 $ 323 $ 18,330 $ 16,705 $ 4,554,992 $ 4,590,027 (1) Approximately $19.0 million and $10.2 million of nonaccrual loans as of December 31, 2015 and 2014, respectively, are currently performing pursuant to their contractual terms.</t>
  </si>
  <si>
    <t>Details of Changes in the Allowance for Loan Losses</t>
  </si>
  <si>
    <t xml:space="preserve"> The following table shows the allowance allocation by loan classification for accruing and nonperforming loans at December 31, 2015 Impaired Loans Accruing Loans Nonaccrual Loans Troubled Debt Restructurings (1) Total Allowance for Loan Losses December 31, 2015 December 31, 2014 December 31, 2015 December 31, 2014 December 31, 2015 December 31, 2014 December 31, 2015 December 31, 2014 Commercial real estate –mortgage $ 15,452 $ 22,094 $ 20 $ 108 $ 41 $ - $ 15,513 $ 22,202 Consumer real estate – mortgage 6,109 3,963 616 654 495 807 7,220 5,424 Construction and land development 2,891 5,555 12 79 - 90 2,903 5,724 Commercial and industrial 22,669 28,329 19 62 955 776 23,643 29,167 Consumer and other 12,609 1,261 3,002 252 5 57 15,616 1,570 Unallocated - - - - - - 537 3,272 $ 59,730 $ 61,202 $ 3,669 $ 1,155 $ 1,496 $ 1,730 $ 65,432 $ 67,359 (1) Troubled debt restructurings of $8.1 million and $8.4 million as of December 31, 2015 and 2014, respectively, are classified as impaired loans pursuant to U.S. GAAP; however, these loans continue to accrue interest at contractual rates. The following table details the changes in the allowance for loan losses from December 31, 2012 to December 31, 2013 to December 31, 2014 to December 31, 2015 by loan classification and the allocation of allowance for loan losses (in thousands): Commercial real estate - mortgage Consumer real estate - mortgage Construction and land development Commercial and industrial Consumer and other Unallocated Total Allowance for Loan Losses: Balance at December 31, 2012 $ 19,634 $ 8,762 $ 9,164 $ 24,738 $ 1,094 $ 6,025 $ 69,417 Charged-off loans (4,123 ) (2,250 ) (1,351 ) (8,159 ) (1,369 ) - (17,252 ) Recovery of previously charged-off loans 500 1,209 1,464 4,531 244 - 7,948 Provision for loan losses 5,361 634 (2,042 ) 4,024 1,663 (1,783 ) 7,857 Balance at December 31, 2013 $ 21,372 $ 8,355 $ 7,235 $ 25,134 $ 1,632 $ 4,242 $ 67,970 Collectively evaluated for impairment $ 19,298 $ 7,090 $ 7,186 $ 24,660 $ 1,521 $ 59,755 Individually evaluated for impairment 2,074 1,265 49 474 111 3,973 Loans acquired with deteriorated credit quality - - - - - - Balance at December 31, 2013 $ 21,372 $ 8,355 $ 7,235 $ 25,134 $ 1,632 $ 67,970 Loans: Collectively evaluated for impairment $ 1,360,965 $ 686,343 $ 315,008 $ 1,601,162 $ 143,186 $ 4,106,664 Individually evaluated for impairment 22,470 9,273 1,183 4,385 518 37,829 Loans acquired with deteriorated credit quality - - - - - - Balance at December 31, 2013 $ 1,383,435 $ 695,616 $ 316,191 $ 1,605,547 $ 143,704 $ 4,144,493 Allowance for Loan Losses: Balance at December 31, 2013 $ 21,372 $ 8,355 $ 7,235 $ 25,134 $ 1,632 $ 4,242 $ 67,970 Charged-off loans (875 ) (1,621 ) (301 ) (3,095 ) (1,811 ) - (7,703 ) Recovery of previously charged-off loans 538 671 277 1,484 487 - 3,457 Provision for loan losses 1,167 (1,981 ) (1,487 ) 5,644 1,262 (970 ) 3,635 Balance at December 31, 2014 $ 22,202 $ 5,424 $ 5,724 $ 29,167 $ 1,570 $ 3,272 $ 67,359 Collectively evaluated for impairment $ 22,094 $ 3,963 $ 5,555 $ 28,329 $ 1,261 $ 61,202 Individually evaluated for impairment 108 1,461 169 838 309 2,885 Loans acquired with deteriorated credit quality - - - - - - Balance at December 31, 2014 $ 22,202 $ 5,424 $ 5,724 $ 29,167 $ 1,570 $ 67,359 Loans: Collectively evaluated for impairment $ 1,539,778 $ 712,774 $ 316,857 $ 1,779,347 $ 216,155 $ 4,564,911 Individually evaluated for impairment 4,313 8,384 5,609 5,382 1,428 25,116 Loans acquired with deteriorated credit quality - - - - - - Balance at December 31, 2014 $ 1,544,091 $ 721,158 $ 322,466 $ 1,784,729 $ 217,583 $ 4,590,027 Allowance for Loan Losses: Balance at December 31, 2014 $ 22,202 $ 5,424 $ 5,724 $ 29,167 $ 1,570 $ 3,272 $ 67,359 Charged-off loans (384 ) (365 ) (190 ) (2,207 ) (18,002 ) - (21,148 ) Recovery of previously charged-off loans 85 874 1,479 1,730 5,865 - 10,033 Provision for loan losses (6,390 ) 1,287 (4,110 ) (5,047 ) 26,183 (2,735 ) 9,188 Balance at December 31, 2015 $ 15,513 $ 7,220 $ 2,903 $ 23,643 $ 15,616 $ 537 $ 65,432 Collectively evaluated for impairment $ 15,452 $ 6,109 $ 2,891 $ 22,669 $ 12,609 $ 59,730 Individually evaluated for impairment 61 1,111 12 974 3,007 5,165 Loans acquired with deteriorated credit quality - - - - - - Balance at December 31, 2015 $ 15,513 $ 7,220 $ 2,903 $ 23,643 $ 15,616 $ 65,432 Loans: Collectively evaluated for impairment $ 2,269,439 $ 1,033,479 $ 740,090 $ 2,222,714 $ 240,066 $ 6,505,788 Individually evaluated for impairment 2,420 8,986 3,689 5,288 4,930 25,313 Loans acquired with deteriorated credit quality 3,624 4,052 3,918 540 - 12,134 Balance at December 31, 2015 $ 2,275,483 $ 1,046,517 $ 747,697 $ 2,228,542 $ 244,996 $ 6,543,235 </t>
  </si>
  <si>
    <t>Mortgage Servicing Rights (Tables)</t>
  </si>
  <si>
    <t>Schedule of Mortgage Servicing Rights at Carrying Values</t>
  </si>
  <si>
    <t xml:space="preserve">Mortgage servicing rights (MSRs) are recorded at the lower of cost or market in "Other assets" on Pinnacle Financial's consolidated balance sheets and are amortized over the remaining life of the loans and written off when a mortgage loan prepays prior to maturity. The financial data included herein reflects the impact of the Mergers beginning on the respective acquisition dates and are subject to future refinements to Pinnacle Financial's purchase accounting adjustments. Mortgage servicing rights had the following carrying values as of December 31, 2015 (in thousands): 2015 Gross Carrying Amount Accumulated Amortization Net Carrying Amount Mortgage servicing rights $ 6,802 $ (390) $ 6,412 </t>
  </si>
  <si>
    <t>Changes in Mortgage Servicing Right</t>
  </si>
  <si>
    <t xml:space="preserve">The following table provides a detail of changes in the mortgage servicing right from September 1, 2015, the closing date of the Magna Merger, to December 31, 2015: Residential Beginning balance acquired in Magna Merger $ 6,641 Add: Capitalized MSRs 161 Less: Amortization (390 ) Ending balance $ 6,412 </t>
  </si>
  <si>
    <t>Summary of Net Servicing Fee Revenues</t>
  </si>
  <si>
    <t>Income and expense associated with these MSRs, which includes servicing fees, late charges, guarantee fees and loan payoff interest, is recorded on a cash basis which approximates income as would be recorded on a U.S. GAAP basis. The following table summarizes the net servicing fee income and expense for the year ended December 31, 2015 (in thousands): Residential Gross servicing fees $ 1,090 Late charges and other ancillary revenue 160 Gross servicing revenue $ 1,250 Servicing asset amortization $ 386 Guaranty fees and loan pay-off interest 9 Other servicing expenses 51 Gross servicing expenses $ 446 Net servicing fee income $ 804 In the first quarter of 2016, Pinnacle entered into a letter of intent to sell the servicing rights to approximately $830 million Fannie Mae mortgage loans in a transaction expected to be completed in the second quarter of 2016. Pinnacle Financial does not anticipate the sale of this servicing portfolio to have a material impact on its financial condition or its results of operations.</t>
  </si>
  <si>
    <t>Premises and Equipment and Lease Commitments (Tables)</t>
  </si>
  <si>
    <t>Schedule of Premises and Equipment</t>
  </si>
  <si>
    <t xml:space="preserve">Premises and equipment at December 31, 2015 and 2014 are summarized as follows (in thousands): Range of Useful Lives 2015 2014 Land Not applicable $ 19,848 $ 19,829 Buildings 15 to 30 years 60,218 50,458 Leasehold improvements 15 to 20 years 22,485 21,589 Furniture and equipment 3 to 15 years 56,139 51,973 158,690 143,849 Accumulated depreciation and amortization (80,766 ) (72,273 ) $ 77,924 $ 71,576 </t>
  </si>
  <si>
    <t>Schedule of Future Minimum Lease Payments Due Under Operating Leases</t>
  </si>
  <si>
    <t xml:space="preserve">Pinnacle Financial has entered into various operating leases, primarily for office space and branch facilities. Rent expense related to these leases for 2015, 2014 and 2013 totaled $5.9 million, $4.9 million and $4.4 million, respectively. At December 31, 2015, the approximate future minimum lease payments due under the aforementioned operating leases for their base term are as follows (in thousands): 2016 $ 6,007 2017 5,043 2018 4,294 2019 4,247 2020 4,225 Thereafter 26,132 $ 49,948 </t>
  </si>
  <si>
    <t>Deposits (Tables)</t>
  </si>
  <si>
    <t>Scheduled Maturities of Time Deposits</t>
  </si>
  <si>
    <t xml:space="preserve">At December 31, 2015, the scheduled maturities of time deposits are as follows (in thousands): 2016 $ 538,423 2017 87,765 2018 23,123 2019 15,313 2020 21,176 Thereafter 4,250 $ 690,050 </t>
  </si>
  <si>
    <t>Federal Home Loan Bank Advances (Tables)</t>
  </si>
  <si>
    <t>Scheduled Maturities of Advances and Interest Rates</t>
  </si>
  <si>
    <t>At December 31, 2015 and 2014, Pinnacle Financial had received advances from the FHLB totaling $300.3 million and $195.4 million, respectively. Pinnacle Financial recorded FHLB advances received in conjunction with the acquisitions of CapitalMark and Magna. However, these advances were redeemed at the time of acquisition resulting in no on-going impact to Pinnacle Financial as the Day 1 fair value adjustment offset against the cost to redeem these advances. Additionally, Pinnacle Financial recognized a discount on FHLB advances in conjunction with previous acquisitions. At December 31, 2015, there was no remaining discount. The remaining discount was $91,000 at December 31, 2014. At December 31, 2015, the scheduled maturities of these advances and interest rates are as follows (in thousands): Scheduled Maturities Weighted average interest rates 2016 $ 300,000 0.50 % 2017 - 0.00 % 2018 4 2.00 % 2019 - 0.00 % 2020 236 2.25 % Thereafter 65 3.03 % $ 300,305 Weighted average interest rate 0.50 %</t>
  </si>
  <si>
    <t>Investments in Affiliated Companies and Subordinated Debt (Tables)</t>
  </si>
  <si>
    <t>Details of the Trust established</t>
  </si>
  <si>
    <t>Beginning on December 29, 2003, Pinnacle Financial established Trusts that were created for the exclusive purpose of issuing 30-year capital trust preferred securities and used the proceeds to acquire junior subordinated debentures (Subordinated Debentures) issued by Pinnacle Financial. The sole assets of the Trusts are the Subordinated Debentures. The $2,476,000 investment in the Trusts is included in other assets in the accompanying consolidated balance sheets and the $82,476,000 obligation is reflected as subordinated debt. The details of the Trusts established are as follows: Date Established Maturity Common Securities Trust Preferred Securities Floating Interest Rate Interest Rate at December 31, 2015 Trust I December 29, 2003 December 30, 2033 $ 310,000 $ 10,000,000 Libor + 2.80% 3.33 % Trust II September 15, 2005 September 30, 2035 619,000 20,000,000 Libor + 1.40% 2.00 % Trust III September 7, 2006 September 30, 2036 619,000 20,000,000 Libor + 1.65% 2.26 % Trust IV October 31, 2007 September 30, 2037 928,000 30,000,000 Libor + 2.85% 3.36 %</t>
  </si>
  <si>
    <t>Combined summary financial information for the Trusts</t>
  </si>
  <si>
    <t xml:space="preserve">Combined summary financial information for the Trusts follows (in thousands): Combined Summary Balance Sheets December 31, 2015 December 31, 2014 Asset $ 82,476 $ 82,476 Liabilities $ - $ - Stockholder's equity 80,000 80,000 Common securities (100% owned by Pinnacle Financial) 2,476 2,476 Total stockholder's equity 82,476 82,476 Total liabilities and stockholder's equity $ 82,476 $ 82,476 Combined Summary Income Statements Year ended December 31, 2015 2014 2013 Income – $ 2,068 $ 2,020 $ 2,057 Net Income $ 2,068 $ 2,020 $ 2,057 Combined Summary Statements of Stockholder's Equity Trust Preferred Securities Total Common Stock Retained Earnings Stockholder's Equity Balances, December 31, 2012 $ 80,000 $ 2,476 $ - $ 82,476 Net income - - 2,057 2,057 Issuance of trust preferred securities - - - - Dividends: Trust preferred securities - - (1,995 ) (1,995 ) Common- paid to Pinnacle Financial - - (62 ) (62 ) Balances, December 31, 2013 $ 80,000 $ 2,476 $ - $ 82,476 Net income - - 2,020 2,020 Issuance of trust preferred securities - - - - Dividends: Trust preferred securities - - (1,957 ) (1,957 ) Common- paid to Pinnacle Financial - - (63 ) (63 ) Balances, December 31, 2014 $ 80,000 $ 2,476 $ - $ 82,476 Net income - - 2,068 2,068 Issuance of trust preferred securities - - - - Dividends: Trust preferred securities - - (2,006 ) (2,006 ) Common- paid to Pinnacle Financial - - (62 ) (62 ) Balances, December 31, 2015 $ 80,000 $ 2,476 $ - $ 82,476 </t>
  </si>
  <si>
    <t>Income Taxes (Tables)</t>
  </si>
  <si>
    <t>Income tax expense (benefit) attributable to continuing operations</t>
  </si>
  <si>
    <t xml:space="preserve"> 2015 2014 2013 Current tax expense : Federal $ 41,721 $ 34,068 $ 26,317 State 48 719 - Total current tax expense $ 41,769 34,787 26,317 Deferred tax expense (benefit): Federal 4,963 (1,260 ) 240 State 857 1,655 1,601 Total deferred tax expense (benefit) 5,820 395 1,841 Total income tax expense $ 47,589 $ 35,182 $ 28,158 </t>
  </si>
  <si>
    <t>Income tax rate reconciliation</t>
  </si>
  <si>
    <t xml:space="preserve"> Pinnacle Financial's income tax expense (benefit) differs from the amounts computed by applying the Federal income tax statutory rates of 35% to income (loss) before income taxes. A reconciliation of the differences for each of the years in the three-year period ended December 31, 2015 is as follows (in thousands): 2015 2014 2013 Income tax expense at statutory rate $ 50,084 $ 36,978 $ 30,059 State excise tax expense, net of federal tax effect 588 1,827 1,601 Tax-exempt securities (2,543 ) (2,675 ) (2,603 ) Federal tax credits - - - Bank owned life insurance (892 ) (849 ) (740 ) Insurance premiums (306 ) (401 ) (349 ) Change in uncertain tax positions - 392 - Other items 658 (90 ) 190 Income tax expense $ 47,589 $ 35,182 $ 28,158 </t>
  </si>
  <si>
    <t>Components of deferred income taxes included in other assets</t>
  </si>
  <si>
    <t xml:space="preserve">The components of deferred income taxes included in other assets in the accompanying consolidated balance sheets at December 31, 2015 and 2014 are as follows (in thousands): 2015 2014 Deferred tax assets: Loan loss allowance $ 24,959 $ 25,783 Loans 11,568 971 Insurance 823 773 Accrued liability for supplemental retirement agreements 2,476 531 Restricted stock and stock options 4,824 4,159 Cash flow hedge 949 - Net operating loss carryforward - 377 Other real estate owned 587 1,540 Other deferred tax assets 2,905 1,525 Total deferred tax assets 49,091 35,659 Deferred tax liabilities: Depreciation and amortization 6,273 4,827 Core deposit intangible asset 3,786 904 Securities 2,337 5,954 Cash flow hedge - 161 REIT dividends 1,772 1,523 FHLB related liabilities 1,385 1,187 Mortgage servicing rights 2,468 - Other deferred tax liabilities 473 489 Total deferred tax liabilities 18,494 15,045 Net deferred tax assets $ 30,597 $ 20,614 </t>
  </si>
  <si>
    <t>Rollforward of uncertain tax positions</t>
  </si>
  <si>
    <t xml:space="preserve"> ASC 740, Income Taxes A reconciliation of the beginning and ending unrecognized tax benefit related to State uncertain tax positions is as follows (in thousands): 2015 2014 2013 Balance at January 1, $ 391 - - Decreases due to tax positions taken during the current year (257 ) - - Increases due to tax positions taken during a prior year - 391 - Decreases due to the lapse of the statute of limitations during the current year - - - Decreases due to settlements with the taxing authorities during the current year - - - Balance at December 31, $ 134 391 - Pinnacle Financial's policy is to recognize interest and/or penalties related to income tax matters in income tax expense. The total amounts of interest and penalties recorded in the income statement for the years ended December 31, 2015 and 2014 were a benefit of $96,000 and expense of $140,000, respectively. No interest and penalties were recorded for the year ended December 31, 2013.</t>
  </si>
  <si>
    <t>Stock Options, Stock Appreciation Rights, Restricted Shares and Salary Stock Units (Tables)</t>
  </si>
  <si>
    <t>Summary of Stock Option and Stock Appreciation Rights Activity</t>
  </si>
  <si>
    <t xml:space="preserve"> A summary of stock option and stock appreciation right activity within the equity incentive plans during each of the years in the three-year period ended December 31, 2015 and information regarding expected vesting, contractual terms remaining, intrinsic values and other matters was as follows: Number Weighted- Average Exercise Price Weighted- Average Contractual Remaining Term (in years) Aggregate Intrinsic Value (1) (000's) Outstanding at December 31, 2012 1,318,381 $ 23.36 Granted - - Stock options exercised (279,534 ) 14.07 Stock appreciation rights exercised (2) (1,732 ) 15.60 Forfeited (34,615 ) 29.31 Outstanding at December 31, 2013 1,002,500 $ 25.77 Granted - - Stock options exercised (301,794 ) 23.21 Stock appreciation rights exercised (2) (1,586 ) 15.60 Forfeited (632 ) 24.95 Outstanding at December 31, 2014 698,488 $ 26.89 Options assumed upon acquisition of CapitalMark 858,148 17.62 Granted - - Stock options exercised (303,754 ) 24.09 Stock appreciation rights exercised (2) (1,276 ) 15.60 Forfeited (5 ) 23.88 Outstanding at December 31, 2015 1,251,601 $ 21.23 2.54 $37,714 Outstanding and expected to vest at December 31, 2015 1,251,601 $ 21.23 2.54 $37,714 (1) The aggregate intrinsic value is calculated as the difference between the exercise price of the underlying awards and the quoted price of Pinnacle Financial common stock of $51.36 per common share at December 31, 2015 for the 1,251,601 options and stock appreciation rights that were in-the-money at December 31, 2015. (2) The 1,732 stock appreciation rights exercised during 2013 settled in 471 shares of Pinnacle Financial common stock. The 1,586 stock appreciation rights exercised during 2014 settled in 609 shares of Pinnacle Financial common stock. The 1,276 stock appreciation rights exercised during 2015 settled in 559 shares of Pinnacle Financial common stock.</t>
  </si>
  <si>
    <t>Schedule of Share Based Compensation Expense</t>
  </si>
  <si>
    <t xml:space="preserve"> Pinnacle Financial adopted ASC 718-20 Compensation For the year ended December 31, 2015 2014 2013 Non-qualified stock options Stock-based compensation expense $ - $ - $ 13 Income tax benefit - - 5 Stock-based compensation expense after income tax benefit $ - $ - $ 8 Impact on per share results from stock-based compensation: Basic $ 0.00 $ 0.00 $ 0.00 Fully diluted $ 0.00 $ 0.00 $ 0.00 There have been no options granted by Pinnacle Financial since 2008. A summary of compensation expense, net of the impact of income taxes, related to restricted stock awards for the three-year period ended December 31, 2015, follows (in thousands, except per share data): 2015 2014 2013 Restricted stock expense $ 6,033 $ 4,970 $ 4,070 Income tax benefit 2,368 1,951 1,597 Restricted stock expense, net of income tax benefit $ 3,665 $ 3,019 $ 2,473 Impact on per share results from restricted stock expense: Basic $ 0.10 $ 0.09 $ 0.07 Fully diluted $ 0.10 $ 0.09 $ 0.07 </t>
  </si>
  <si>
    <t>Summary of Activity for Unvested Restricted Share Awards</t>
  </si>
  <si>
    <t xml:space="preserve"> A summary of activity for unvested restricted share awards for the years ended December 31, 2015, 2014, and 2013 follows: Number Grant Date Weighted-Average Cost Unvested at December 31, 2012 739,909 $ 15.45 Shares awarded 164,602 21.78 Conversion of restricted share units to restricted share awards 193,189 21.51 Restrictions lapsed and shares released to associates/directors (221,325 ) 15.97 Shares forfeited (54,680 ) 15.30 Unvested at December 31, 2013 821,695 $ 19.18 Shares awarded 126,117 33.32 Conversion of restricted share units to restricted share awards 186,943 31.68 Restrictions lapsed and shares released to associates/directors (249,684 ) 18.19 Shares forfeited (35,873 ) 20.70 Unvested at December 31, 2014 849,198 $ 24.26 Shares awarded 231,504 45.71 Conversion of restricted share units to restricted share awards 43,711 34.50 Restrictions lapsed and shares released to associates/directors (240,102 ) 23.00 Shares forfeited (17,997 ) 30.01 Unvested at December 31, 2015 866,314 $ 31.39 Pinnacle Financial grants restricted share awards to associates, including members of executive management, and outside directors with a combination of time and performance vesting criteria. The following tables outline restricted stock grants that were made by grant year, grouped by similar vesting criteria, during the three year period ended December 31, 2015. The table below reflects the life-to-date activity for these awards: Grant Year Group (1) Vesting Period in years Shares awarded Restrictions Lapsed and shares released to participants Shares Withheld for taxes by participants Shares Forfeited by participants (7) Shares Unvested Time Based Awards 2013 Associates (2) 5 150,125 41,263 16,067 12,545 80,250 2014 Associates (2) 5 113,918 15,543 6,258 9,158 82,959 2015 Associates (2) 5 190,528 28 - 4,391 176,940 2015 Leadership team (3) 5 16,605 - - - 16,605 Performance Based Awards 2013 Leadership team (4) 5 193,189 55,693 20,525 4,219 112,752 2014 Leadership team (4) 5 186,943 27,129 9,375 4,386 146,053 2015 Leadership team (4) 5 43,711 - - - 43,711 2015 Leadership team (5) 3 11,302 - - - 11,302 Outside Director Awards (6) 2013 Outside directors 1 14,477 12,062 2,415 - - 2014 Outside directors 1 12,199 10,537 1,662 - - 2015 Outside directors 1 13,069 678 227 - 12,164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Pinnacle Financial at the time of termination. For performance-based awards, dividends are placed into escrow until the forfeiture restrictions on such shares lapse. (2) The forfeiture restrictions on these restricted share awards lapse in equal annual installments on the anniversary date of the grant. (3) These shares were awarded to individuals joining the leadership team upon Pinnacle Financial's acquisition of Magna. The forfeiture restrictions on these restricted share awards lapse in equal installments on the anniversary date of the grant. (4) The forfeiture restrictions on these restricted share awards lapse in separate equal installments should Pinnacle Financial achieve certain earnings and soundness targets over each year of the subsequent vesting period. (5) These share were awarded to individuals joining the leadership team upon Pinnacle Financial's acquisition of CapitalMark.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 (6) 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 (7) These shares represent forfeitures resulting from recipients for when employment terminated during the year-to-date period ended December 31, 2015. Any dividends paid on shares for which the forfeiture restrictions do not lapse will be recouped by the Company at the time of termination.</t>
  </si>
  <si>
    <t>Derivative Instruments (Tables)</t>
  </si>
  <si>
    <t>Summary of Interest Rate Swaps</t>
  </si>
  <si>
    <t>A summary of Pinnacle Financial's interest rate swaps to facilitate customer transactions as of December 31, 2015 and December 31, 2014 is included in the following table (in thousands): At December 31, 2015 At December 31, 2014 Notional Amount Estimated Fair Value Notional Amount Estimated Fair Value Interest rate swap agreements: Pay fixed / receive variable swaps $ 396,112 $ 16,130 $ 251,321 $ 13,030 Pay variable / receive fixed swaps 396,112 (16,329 ) 251,321 (13,435 ) Total $ 792,224 $ (199 ) $ 502,642 $ (405 )</t>
  </si>
  <si>
    <t>Schedule of Derivative Instruments</t>
  </si>
  <si>
    <t xml:space="preserve">Hedge derivatives Pinnacle Financial has forward cash flow hedge relationships to manage future interest rate exposure. December 31, 2015 December 31, 2014 Forecasted Notional Amount Receive Rate Pay Rate Term (1) Asset/ (Liabilities) Unrealized Loss in Accumulated Other Comprehensive Income Asset/ (Liabilities) Unrealized Loss in Accumulated Other Comprehensive Income Interest Rate Swap 33,000 3 month LIBOR 2.265 % April 2016- April 2020 (784 ) (476 ) (96 ) (58 ) Interest Rate Swap 33,000 3 month LIBOR 2.646 % April 2016- April 2022 (1,478 ) (898 ) (531 ) (323 ) Interest Rate Swap 33,000 3 month LIBOR 2.523 % Oct. 2016- Oct. 2020 (908 ) (552 ) (210 ) (128 ) Interest Rate Swap 33,000 3 month LIBOR 2.992 % Oct. 2017- Oct. 2021 (1,112 ) (676 ) (517 ) (314 ) Interest Rate Swap 34,000 3 month LIBOR 3.118 % April 2018- July 2022 (1,170 ) (711 ) (590 ) (359 ) Interest Rate Swap 34,000 3 month LIBOR 3.158 % July 2018- Oct. 2022 (1,158 ) (704 ) (602 ) (366 ) $ 200,000 (6,610 ) (4,017 ) (2,546 ) (1,548 ) (1) No cash will be exchanged prior to the beginning of the term. Pinnacle Financial has seven interest rate swap agreements designated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three to ten years and started on various dates between July 2014 and August 2015. The swaps were entered into with a counterparty that met Pinnacle Financial's credit standards and the agreements contain collateral provisions protecting the at-risk party. Pinnacle Financial believes that the credit risk inherent in the contract is not significant. December 31, 2015 December 31, 2014 Forecasted Notional Amount Receive Rate Pay Rate Term (2) Asset/ (Liabilities) Unrealized Gain in Accumulated Other Comprehensive Income Asset/ (Liabilities) Unrealized Gain in Accumulated Other Comprehensive Income Interest Rate Swap $ 27,500 2.090 % 1 month LIBOR July 2014 - July 2021 663 403 941 572 Interest Rate Swap 25,000 2.270 % 1 month LIBOR July 2014 - July 2022 968 588 409 249 Interest Rate Swap 27,500 2.420 % 1 month LIBOR July 2014 - July 2023 1,320 802 651 396 Interest Rate Swap 30,000 2.500 % 1 month LIBOR July 2014 - July 2024 1,333 810 956 581 Interest Rate Swap 15,000 1.048 % 1 month LIBOR August 2015 - August 2018 (46 ) (28 ) - - Interest Rate Swap 15,000 1.281 % 1 month LIBOR August 2015 - August 2019 (34 ) (21 ) - - Interest Rate Swap 15,000 1.470 % 1 month LIBOR August 2015 - August 2020 (14 ) (9 ) - - $ 155,000 4,190 2,545 2,957 1,798 The cash flow hedges were determined to be fully effective during the period presented. And therefore, no amount of ineffectiveness has been included in net income. The aggregate fair value of the swaps is recorded in other asset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remain fully effective during the remaining terms of the swaps. </t>
  </si>
  <si>
    <t>Fair Value of Financial Instruments (Tables)</t>
  </si>
  <si>
    <t>Assets and Liabilities Measured at Fair Value on a Recurring Basis</t>
  </si>
  <si>
    <t xml:space="preserve"> The following tables present the financial instruments carried at fair value as of December 31, 2015 and 2014, by caption on the consolidated balance sheets and by FASB ASC 820 valuation hierarchy (as described above) (in thousands): December 31, 2015 Total carrying value in the consolidated balance sheet Quoted market prices in an active market (Level 1) Models with significant observable market parameters (Level 2) Models with significant unobservable market parameters (Level 3) Investment securities available-for-sale: U.S. government agency securities $ 128,193 $ - $ 128,193 $ - Mortgage-backed securities 582,916 - 582,916 - State and municipal securities 165,042 - 165,042 - Asset- backed securities 48,801 48,801 Corporate notes and other 10,113 - 10,113 - Total investment securities available-for-sale 935,065 - 935,065 - Other investments 9,764 - - 9,764 Other assets 15,147 - 15,147 - Total assets at fair value $ 959,976 $ - $ 950,212 $ 9,764 Other liabilities $ 16,568 $ - $ 16,568 $ - Total liabilities at fair value $ 16,568 $ - $ 16,568 $ - December 31, 2014 Investment securities available-for-sale: U.S. government agency securities $ 113,456 $ - $ 113,456 $ - Mortgage-backed securities 455,839 - 455,839 - State and municipal securities 138,578 - 138,578 - Asset- backed securities 13,018 13,018 - Corporate notes and other 11,164 - 11,164 - Total investment securities available-for-sale 732,055 - 732,055 - Other investments 8,004 - - 8,004 Other assets 15,987 - 15,987 - Total assets at fair value $ 756,046 $ - $ 748,042 $ 8,004 Other liabilities $ 15,981 $ - $ 15,981 $ - Total liabilities at fair value $ 15,981 $ - $ 15,981 $ - </t>
  </si>
  <si>
    <t>Assets and Liabilities Measured at Fair Value on a Nonrecurring Basis</t>
  </si>
  <si>
    <t xml:space="preserve">The following table presents assets measured at fair value on a nonrecurring basis as of December 31, 2015 and 2014 (in thousands): December 31, 2015 Total carrying value in the consolidated balance sheet Quoted market prices in an active market (Level 1) Models with significant observable market parameters (Level 2) Models with significant unobservable market parameters (Level 3) Total losses for the period ended Other real estate owned $ 5,083 $ - $ - $ 5,083 $ (41 ) Nonaccrual loans, net (1) 25,690 - - 25,690 (2,637 ) Total $ 30,773 $ - $ - $ 30,773 $ (2,678 ) December 31, 2014 Other real estate owned $ 11,186 $ - $ - $ 11,186 $ (509 ) Nonaccrual loans, net (1) 15,551 - - 15,551 (1,032 ) Total $ 26,737 $ - $ - $ 26,737 $ (1,541 ) (1) Amount is net of a valuation allowance of $3.7 million and $1.2 million at December 31, 2015 and 2014, respectively, as required by ASC 310-10, "Receivables." </t>
  </si>
  <si>
    <t>Rollforward of the Balance Sheet Amounts, Unobservable Input Reconciliation</t>
  </si>
  <si>
    <t xml:space="preserve">The table below includes a rollforward of the balance sheet amounts for the years ended December 31, 2015 and 2014 (including the change in fair value) for financial instruments classified by Pinnacle Financial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year ended December 31, 2015 2014 Other assets Other liabilities Other assets Other liabilities Fair value, January 1 $ 8,004 $ - $ 6,701 $ - Total net realized gains included in income 149 - 670 - Change in unrealized gains/losses included in other comprehensive income for assets and liabilities still held at December 31 - - - - Purchases 2,254 - 633 - Issuances - - - - Settlements (643 ) - - - Transfers out of Level 3 - - - - Fair value, December 31 $ 9,764 $ - $ 8,004 $ - Total realized losses included in income related to financial assets and liabilities still on the consolidated balance sheet at December 31 $ 149 $ - $ 670 $ - </t>
  </si>
  <si>
    <t>Carrying Amounts, Estimated Fair Value and Placement in the Fair Value hierarchy of Financial Instruments</t>
  </si>
  <si>
    <t xml:space="preserve"> The following table presents the carrying amounts, estimated fair value and placement in the fair value hierarchy of Pinnacle Financial's financial instruments at December 31, 2015 and 201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December 31, 2015 Carrying/ Notional Amount Estimated Fair Value (1) Quoted market prices in an active market (Level 1) Models with significant observable market parameters (Level 2) Models with significant unobservable market parameters (Level 3) Financial assets: Securities held-to-maturity $ 31,377 $ 31,586 $ - $ 31,586 $ - Loans, net 6,477,803 6,379,153 - - 6,379,153 Mortgage loans held-for-sale 47,930 48,365 - 48,365 - Financial liabilities: Deposits and securities sold under agreements to repurchase 7,050,498 6,562,509 - - 6,562,509 Federal Home Loan Bank advances 300,305 299,214 - - 299,214 Subordinated debt and other borrowings 142,476 131,494 - - 131,494 Off-balance sheet instruments: Commitments to extend credit (2) 2,218,784 1,017 - - 1,017 Standby letters of credit (3) 93,534 354 - - 354 December 31, 2014 Financial assets: Securities held-to-maturity $ 38,676 $ 38,789 $ - $ 38,789 $ - Loans, net 4,522,668 4,406,581 - - 4,406,581 Mortgage loans held for sale 14,039 14,322 - 14,322 - Financial liabilities: Deposits and securities sold under agreements to repurchase 4,876,600 4,603,915 - - 4,603,915 Federal Home Loan Bank advances 195,476 195,450 - - 195,450 Subordinated debt and other borrowings 96,158 77,433 - - 77,433 Off-balance sheet instruments: Commitments to extend credit (2) 1,390,593 1,078 - - 1,078 Standby letters of credit (3) 65,955 293 - - 293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December 31, 2015 and 2014, Pinnacle Financial included in other liabilities $1.0 million representing the inherent risks associated with these off-balance sheet commitments. (3) At December 31, 2015 and 2014, the fair value of Pinnacle Financial's standby letters of credit was $354,000 and $293,000,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Variable Interest Entities (Tables)</t>
  </si>
  <si>
    <t>Summary of Variable Interest Entities</t>
  </si>
  <si>
    <t xml:space="preserve"> The following table summarizes VIE's that are not consolidated by Pinnacle Financial as of December 31, 2015 and 2014 (in thousands): December 31, 2015 December 31, 2014 Type Maximum Loss Exposure Liability Recognized Maximum Loss Exposure Liability Recognized Classification Low Income Housing Partnerships $ 13,889 $ - $ 10,769 $ - Other Assets Trust Preferred Issuances N/A 82,476 N/A 82,476 Subordinated Debt Commercial Troubled Debt Restructurings 4,368 - 3,773 - Loans Managed Discretionary Trusts N/A N/A N/A N/A N/A</t>
  </si>
  <si>
    <t>Regulatory Matters (Tables)</t>
  </si>
  <si>
    <t>Summary of Regulatory Capital Requirement</t>
  </si>
  <si>
    <t xml:space="preserve"> Management believes, as of December 31, 2015, that Pinnacle Financial and Pinnacle Bank met all capital adequacy requirements to which they are subject. To be categorized as well-capitalized under applicable banking regulations, Pinnacle Financial and Pinnacle Bank must maintain minimum total risk-based, Tier I risk-based, common equity Tier I and Tier I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December 31, 2015 Total capital to risk weighted assets: Pinnacle Financial $ 883,085 11.2 % $ 628,500 8.0 % $ 785,624 10.0 % Pinnacle Bank $ 830,863 10.6 % $ 626,486 8.0 % $ 783,107 10.0 % Tier I capital to risk weighted assets: Pinnacle Financial $ 756,316 9.6 % $ 471,375 6.0 % $ 628,500 8.0 % Pinnacle Bank $ 704,095 9.0 % $ 469,864 6.0 % $ 626,486 8.0 % Common equity Tier I capital: Pinnacle Financial $ 676,316 8.6 % $ 353,531 4.5 % $ 510,656 6.5 % Pinnacle Bank $ 704,095 9.0 % $ 352,398 4.5 % $ 509,020 6.5 % Tier I capital to average assets (*): Pinnacle Financial $ 756,316 9.4 % $ 322,920 4.0 % N/A N/A Pinnacle Bank $ 704,095 8.8 % $ 321,991 4.0 % $ 402,489 5.0 % At December 31, 2014 Total capital to risk weighted assets: Pinnacle Financial $ 698,810 13.4 % $ 418,748 8.0 % $ 523,760 10.0 % Pinnacle Bank $ 657,576 12.6 % $ 417,511 8.0 % $ 522,234 10.0 % Tier I capital to risk weighted assets: Pinnacle Financial $ 633,348 12.1 % $ 209,374 4.0 % $ 314,256 6.0 % Pinnacle Bank $ 592,298 11.4 % $ 208,756 4.0 % $ 313,340 6.0 % Tier I capital to average assets (*): Pinnacle Financial $ 633,348 11.3 % $ 224,406 4.0 % N/ A N/ A Pinnacle Bank $ 592,298 10.6 % $ 223,656 4.0 % $ 279,570 5.0 % (*) Average assets for the above calculations were based on the most recent quarter. </t>
  </si>
  <si>
    <t>Parent Company Only Financial Information (Tables)</t>
  </si>
  <si>
    <t>CONDENSED BALANCE SHEETS</t>
  </si>
  <si>
    <t xml:space="preserve">CONDENSED BALANCE SHEETS 2015 2014 Assets: Cash and cash equivalents $ 21,740 $ 36,497 Investments in consolidated subsidiaries 1,194,713 850,583 Investment in unconsolidated subsidiaries: PNFP Statutory Trust I 310 310 PNFP Statutory Trust II 619 619 PNFP Statutory Trust III 619 619 PNFP Statutory Trust IV 928 928 Other investments 5,453 5,254 Current income tax receivable 10,132 (181 ) Other assets 4,260 4,493 $ 1,238,774 $ 899,122 Liabilities and stockholders' equity: Income taxes payable to subsidiaries 12 - Subordinated debt and other borrowings 82,476 96,158 Other liabilities 675 271 Stockholders' equity 1,155,611 802,693 $ 1,238,774 $ 899,122 </t>
  </si>
  <si>
    <t>CONDENSED STATEMENTS OF OPERATIONS</t>
  </si>
  <si>
    <t xml:space="preserve">CONDENSED STATEMENTS OF OPERATIONS 2015 2014 2013 Revenues $ 78 $ 907 $ 266 Expenses: Interest expense 2,288 2,488 2,730 Stock-based compensation expense 7,342 5,308 4,082 Other expense 820 768 770 Loss before income taxes and equity in undistributed income (loss) of subsidiaries (10,372 ) (7,657 ) (7,316 ) Income tax benefit (4,119 ) (3,065 ) (2,870 ) (Loss) income before equity in undistributed income of subsidiaries and accretion on preferred stock discount (6,253 ) (4,592 ) (4,446 ) Equity in undistributed income of subsidiaries 101,762 75,063 62,172 Net income 95,509 70,471 57,726 </t>
  </si>
  <si>
    <t>CONDENSED STATEMENTS OF CASH FLOWS</t>
  </si>
  <si>
    <t xml:space="preserve"> CONDENSED STATEMENTS OF CASH FLOWS 2015 2014 2013 Operating activities Net income $ 95,509 $ 70,471 $ 57,726 Adjustments to reconcile net income to net cash provided by (used in) operating activities: Stock-based compensation expense 7,342 5,308 4,082 Loss (gain) on other investments 136 (710 ) 22 Increase in income tax payable, net (10,870 ) - 81 Decrease (increase) in other assets 1,194 1,854 1,608 Increase in other liabilities 3,771 203 9 Excess tax benefit from stock compensation (4,116 ) (1,699 ) (389 ) Deferred tax expense (394 ) 27 (454 ) Equity in undistributed income of subsidiaries (101,762 ) (75,063 ) (62,172 ) Net cash provided by (used in) operating activities (9,190 ) 391 513 Investing activities Investment in consolidated subsidiaries: Banking subsidiaries 19,038 21,185 14,910 Investments in other entities (335 ) (398 ) (954 ) Net cash provided by investing activities 18,703 20,787 13,956 Financing activities Net decrease in subordinated debt and other borrowings (13,682 ) (2,500 ) (7,500 ) Exercise of common stock options 3,603 6,422 2,895 Common dividends paid (18,307 ) (11,398 ) (2,815 ) Excess tax benefit from stock compensation arrangements 4,116 1,699 389 Net cash used in financing activities (24,270 ) (5,778 ) (7,030 ) Net increase (decrease) in cash (14,757 ) 15,401 7,439 Cash and cash equivalents, beginning of year 36,497 21,096 13,657 Cash and cash equivalents, end of year $ 21,740 $ 36,497 $ 21,096 </t>
  </si>
  <si>
    <t>Quarterly Financial Results (unaudited) (Tables)</t>
  </si>
  <si>
    <t>Summary of Selected Consolidated Quarterly Financial Data</t>
  </si>
  <si>
    <t xml:space="preserve">A summary of selected consolidated quarterly financial data for each of the years in the three-year period ended December 31, 2015 follows: (in thousands, except per share data) First Quarter Second Quarter Third Quarter Fourth Quarter 2015 Interest income $ 54,679 $ 55,503 $ 67,192 $ 77,797 Net interest income 51,269 51,831 62,059 71,475 Provision for loan losses 315 1,186 2,228 5,459 Net income before taxes 32,617 33,917 36,134 40,432 Net income 21,843 22,665 24,149 26,854 Net income available to common stockholders 21,843 22,665 24,149 26,854 Basic net income per share available to common stockholders $ 0.62 $ 0.65 $ 0.64 $ 0.67 Diluted net income per share available to common stockholders $ 0.62 $ 0.64 $ 0.62 $ 0.65 2014 Interest income $ 49,291 $ 50,564 $ 52,782 $ 53,533 Net interest income 45,908 47,226 49,537 50,313 Provision for loan losses 488 254 851 2,041 Net income before taxes 24,506 25,668 27,215 28,264 Net income 16,367 17,170 18,197 18,737 Net income available to common stockholders 16,367 17,170 18,197 18,737 Basic net income per share available to common stockholders $ 0.47 $ 0.49 $ 0.52 $ 0.54 Diluted net income per share available to common stockholders $ 0.47 $ 0.49 $ 0.52 $ 0.53 2013 Interest income $ 47,156 $ 47,544 $ 48,177 $ 48,405 Net interest income 42,758 43,599 44,573 44,969 Provision for loan losses 2,172 2,774 685 2,225 Net income before taxes 20,048 21,289 21,952 22,597 Net income 13,448 14,311 14,647 15,321 Net income available to common stockholders 13,448 14,311 14,647 15,321 Basic net income per share available to common stockholders $ 0.40 $ 0.42 $ 0.43 $ 0.45 Diluted net income per share available to common stockholders $ 0.39 $ 0.42 $ 0.42 $ 0.44 </t>
  </si>
  <si>
    <t>Summary of Significant Accounting Policies (Details)</t>
  </si>
  <si>
    <t>3 Months Ended</t>
  </si>
  <si>
    <t>Dec. 31, 2015USD ($)Trust$ / sharesshares</t>
  </si>
  <si>
    <t>Sep. 30, 2015USD ($)$ / shares</t>
  </si>
  <si>
    <t>Jun. 30, 2015USD ($)$ / shares</t>
  </si>
  <si>
    <t>Mar. 31, 2015USD ($)$ / shares</t>
  </si>
  <si>
    <t>Dec. 31, 2014USD ($)$ / sharesshares</t>
  </si>
  <si>
    <t>Sep. 30, 2014USD ($)$ / shares</t>
  </si>
  <si>
    <t>Jun. 30, 2014USD ($)$ / shares</t>
  </si>
  <si>
    <t>Mar. 31, 2014USD ($)$ / shares</t>
  </si>
  <si>
    <t>Dec. 31, 2013USD ($)$ / shares</t>
  </si>
  <si>
    <t>Sep. 30, 2013USD ($)$ / shares</t>
  </si>
  <si>
    <t>Jun. 30, 2013USD ($)$ / shares</t>
  </si>
  <si>
    <t>Mar. 31, 2013USD ($)$ / shares</t>
  </si>
  <si>
    <t>Dec. 31, 2015USD ($)SegmentTrust$ / sharesshares</t>
  </si>
  <si>
    <t>Dec. 31, 2013USD ($)$ / sharesshares</t>
  </si>
  <si>
    <t>Mar. 31, 2016</t>
  </si>
  <si>
    <t>Feb. 01, 2015USD ($)</t>
  </si>
  <si>
    <t>Cash Equivalents and Cash Flows [Abstract]</t>
  </si>
  <si>
    <t>Cash equivalents maturity period</t>
  </si>
  <si>
    <t>90 days</t>
  </si>
  <si>
    <t>Cash Payments [Abstract]</t>
  </si>
  <si>
    <t>Interest</t>
  </si>
  <si>
    <t>Income taxes paid (refunded)</t>
  </si>
  <si>
    <t>Noncash Transactions:</t>
  </si>
  <si>
    <t>Loans charged-off to the allowance for loan losses</t>
  </si>
  <si>
    <t>Loans foreclosed upon and transferred to other real estate owned</t>
  </si>
  <si>
    <t>Loans foreclosed upon and transferred to other repossessed assets</t>
  </si>
  <si>
    <t>Loans [Abstract]</t>
  </si>
  <si>
    <t>Number of loan segments | Segment</t>
  </si>
  <si>
    <t>Net deferred loan fees</t>
  </si>
  <si>
    <t>Percentage of loan portfolio assigned specific risk rating</t>
  </si>
  <si>
    <t>75.00%</t>
  </si>
  <si>
    <t>ASC 450-20, Loss Contingencies [Abstract]</t>
  </si>
  <si>
    <t>Loss allocation rate from migration analysis</t>
  </si>
  <si>
    <t>Loss allocation rates for industry loss allocation</t>
  </si>
  <si>
    <t>25.00%</t>
  </si>
  <si>
    <t>Number of prior quarters used for historical migration analysis</t>
  </si>
  <si>
    <t>24 months</t>
  </si>
  <si>
    <t>Financing Receivable, Impaired [Line Items]</t>
  </si>
  <si>
    <t>Principal balance of loans subject to individual determination of impairment</t>
  </si>
  <si>
    <t>Impaired loans with valuation allowance based on allocated rate calculated for similar loan</t>
  </si>
  <si>
    <t>Amount of collateral dependent loans reviewed to determine charged-off amount</t>
  </si>
  <si>
    <t>Principal balance of impaired loans</t>
  </si>
  <si>
    <t>Premises and Equipment and Leaseholds [Abstract]</t>
  </si>
  <si>
    <t>Deferred liability associated with escalating rentals</t>
  </si>
  <si>
    <t>Other Assets [Abstract]</t>
  </si>
  <si>
    <t>Computer software related assets, net</t>
  </si>
  <si>
    <t>Cash surrender value of life insurance</t>
  </si>
  <si>
    <t>Noninterest income related to cash surrender value of bank owned life insurance policies</t>
  </si>
  <si>
    <t>Schedule of Equity Method Investments [Line Items]</t>
  </si>
  <si>
    <t>Technology, trade name and customer relationship intangibles</t>
  </si>
  <si>
    <t>Amortization of intangible assets</t>
  </si>
  <si>
    <t>Variable Interest Entity [Line Items]</t>
  </si>
  <si>
    <t>Federal Reserve Bank and Federal Home Loan Bank (FHLB) stock</t>
  </si>
  <si>
    <t>Investments in other entities at fair value</t>
  </si>
  <si>
    <t>Gain (loss) due to change in fair value of investments</t>
  </si>
  <si>
    <t>Number of trusts investment | Trust</t>
  </si>
  <si>
    <t>Value of investments with trust companies</t>
  </si>
  <si>
    <t>Investments as per community reinvestment act</t>
  </si>
  <si>
    <t>Other Real Estate Owned [Abstract]</t>
  </si>
  <si>
    <t>Valuation allowance related to other real estate owned</t>
  </si>
  <si>
    <t>Foreclosed real estate expense</t>
  </si>
  <si>
    <t>Realized losses on foreclosed real estate</t>
  </si>
  <si>
    <t>Income Tax Contingency [Line Items]</t>
  </si>
  <si>
    <t>Unrecognized Tax Benefits, Income Tax Penalties and Interest Accrued</t>
  </si>
  <si>
    <t>Antidilutive Securities Excluded from Computation of Earnings Per Share [Line Items]</t>
  </si>
  <si>
    <t>Stock options, stock appreciation rights and warrants included in earning per share calculation (in shares) | shares</t>
  </si>
  <si>
    <t>Basic earnings per share calculation [Abstract]</t>
  </si>
  <si>
    <t>Numerator - Net income (loss) available to common stockholders</t>
  </si>
  <si>
    <t>Denominator - Weighted average common shares outstanding (in shares) | shares</t>
  </si>
  <si>
    <t>Basic net income per common share (in dollars per share) | $ / shares</t>
  </si>
  <si>
    <t>Diluted earnings per share calculation [Abstract]</t>
  </si>
  <si>
    <t>Dilutive shares contingently issuable (in shares) | shares</t>
  </si>
  <si>
    <t>Weighted average diluted common shares outstanding (in shares) | shares</t>
  </si>
  <si>
    <t>Diluted net income per common share (in dollars per share) | $ / shares</t>
  </si>
  <si>
    <t>Trust [Member]</t>
  </si>
  <si>
    <t>Small Impaired Loans [Member]</t>
  </si>
  <si>
    <t>Percentage of small impaired loans to total impaired loans</t>
  </si>
  <si>
    <t>15.30%</t>
  </si>
  <si>
    <t>21.00%</t>
  </si>
  <si>
    <t>Premises and Equipment [Member] | Minimum [Member]</t>
  </si>
  <si>
    <t>Premises and equipment, useful life</t>
  </si>
  <si>
    <t>3 years</t>
  </si>
  <si>
    <t>Premises and Equipment [Member] | Maximum [Member]</t>
  </si>
  <si>
    <t>30 years</t>
  </si>
  <si>
    <t>Software [Member]</t>
  </si>
  <si>
    <t>Amortization</t>
  </si>
  <si>
    <t>Software [Member] | Minimum [Member]</t>
  </si>
  <si>
    <t>Computer software related assets, useful life</t>
  </si>
  <si>
    <t>Software [Member] | Maximum [Member]</t>
  </si>
  <si>
    <t>7 years</t>
  </si>
  <si>
    <t>Bankers Healthcare Group, LLC [Member]</t>
  </si>
  <si>
    <t>Ownership percentage equity method investment</t>
  </si>
  <si>
    <t>30.00%</t>
  </si>
  <si>
    <t>Purchase price of acquired entity</t>
  </si>
  <si>
    <t>Income from Equity Method Investment</t>
  </si>
  <si>
    <t>Dividend to Pinnacle Bank</t>
  </si>
  <si>
    <t>Bankers Healthcare Group, LLC [Member] | Subsequent Event [Member]</t>
  </si>
  <si>
    <t>19.00%</t>
  </si>
  <si>
    <t>Internal Revenue Service (IRS) [Member] | Minimum [Member]</t>
  </si>
  <si>
    <t>Tax year open to audit under the statute of limitation</t>
  </si>
  <si>
    <t>Internal Revenue Service (IRS) [Member] | Maximum [Member]</t>
  </si>
  <si>
    <t>State of Tennessee [Member] | Minimum [Member]</t>
  </si>
  <si>
    <t>State of Tennessee [Member] | Maximum [Member]</t>
  </si>
  <si>
    <t>Stock Options [Member]</t>
  </si>
  <si>
    <t>Stock options outstanding (in shares) | shares</t>
  </si>
  <si>
    <t>Stock Appreciation Rights [Member]</t>
  </si>
  <si>
    <t>Warrants [Member]</t>
  </si>
  <si>
    <t>Warrants outstanding (in shares) | shares</t>
  </si>
  <si>
    <t>Acquisitions and Intangibles (Details)</t>
  </si>
  <si>
    <t>Sep. 01, 2015USD ($)$ / sharesshares</t>
  </si>
  <si>
    <t>Jul. 31, 2015USD ($)$ / sharesshares</t>
  </si>
  <si>
    <t>Dec. 31, 2015USD ($)Bank</t>
  </si>
  <si>
    <t>Dec. 31, 2014USD ($)</t>
  </si>
  <si>
    <t>Dec. 31, 2013USD ($)</t>
  </si>
  <si>
    <t>Acquired Finite-Lived Intangible Assets [Line Items]</t>
  </si>
  <si>
    <t>Amortization of acquired intangible assets</t>
  </si>
  <si>
    <t>Debt Instrument, Term</t>
  </si>
  <si>
    <t>5 years</t>
  </si>
  <si>
    <t>Debt Instrument, Interest Rate, Stated Percentage</t>
  </si>
  <si>
    <t>2.95%</t>
  </si>
  <si>
    <t>Period for merger dates</t>
  </si>
  <si>
    <t>1 year</t>
  </si>
  <si>
    <t>Non-equity consideration [Abstract]</t>
  </si>
  <si>
    <t>Mid-America Bancshares, Inc [Member]</t>
  </si>
  <si>
    <t>Number of bank owned by holding company | Bank</t>
  </si>
  <si>
    <t>Period of amortization for remaining adjustment</t>
  </si>
  <si>
    <t>2 years</t>
  </si>
  <si>
    <t>Mid-America Bancshares, Inc [Member] | Core Deposits [Member]</t>
  </si>
  <si>
    <t>Acquired finite-lived intangible asset</t>
  </si>
  <si>
    <t>Amortization period of intangible assets</t>
  </si>
  <si>
    <t>10 years</t>
  </si>
  <si>
    <t>Mid-America Bancshares, Inc [Member] | Core Deposits [Member] | Minimum [Member]</t>
  </si>
  <si>
    <t>Finite-Lived Intangible Assets, Amortization Expense, Next Twelve Months</t>
  </si>
  <si>
    <t>Finite-Lived Intangible Assets, Amortization Expense, Year Two</t>
  </si>
  <si>
    <t>Mid-America Bancshares, Inc [Member] | Core Deposits [Member] | Maximum [Member]</t>
  </si>
  <si>
    <t>Cavalry Bancorp, Inc [Member]</t>
  </si>
  <si>
    <t>Cavalry Bancorp, Inc [Member] | Core Deposits [Member]</t>
  </si>
  <si>
    <t>Beach &amp; Gentry Insurance LLC [Member] | Customer Lists [Member]</t>
  </si>
  <si>
    <t>20 years</t>
  </si>
  <si>
    <t>Face amount</t>
  </si>
  <si>
    <t>Noncontrolling Interest, Ownership Percentage by Parent</t>
  </si>
  <si>
    <t>Purchase Price of Acquired Entity</t>
  </si>
  <si>
    <t>Fractional shares of common stock (in shares) | shares</t>
  </si>
  <si>
    <t>Stock consideration percentage</t>
  </si>
  <si>
    <t>90.00%</t>
  </si>
  <si>
    <t>Cash consideration percentage</t>
  </si>
  <si>
    <t>10.00%</t>
  </si>
  <si>
    <t>Average closing price for common stock (in dollars per share) | $ / shares</t>
  </si>
  <si>
    <t>Valuation in shares (in shares) | shares</t>
  </si>
  <si>
    <t>Valuation in dollars</t>
  </si>
  <si>
    <t>Period for average closing price</t>
  </si>
  <si>
    <t>10 days</t>
  </si>
  <si>
    <t>Equity consideration [Abstract]</t>
  </si>
  <si>
    <t>Total equity consideration, Amount</t>
  </si>
  <si>
    <t>Fair value of stock options assumed</t>
  </si>
  <si>
    <t>Cash</t>
  </si>
  <si>
    <t>Total consideration paid</t>
  </si>
  <si>
    <t>Preliminary fair value of net assets assumed including identifiable intangible assets</t>
  </si>
  <si>
    <t>Assets [Abstract]</t>
  </si>
  <si>
    <t>Investment securities</t>
  </si>
  <si>
    <t>[1]</t>
  </si>
  <si>
    <t>Loans, net of allowance for loan losses</t>
  </si>
  <si>
    <t>[2]</t>
  </si>
  <si>
    <t>Mortgage Loans Held for Sale</t>
  </si>
  <si>
    <t>[3]</t>
  </si>
  <si>
    <t>Core deposit intangible</t>
  </si>
  <si>
    <t>Total Assets</t>
  </si>
  <si>
    <t>Liabilities [Abstract]</t>
  </si>
  <si>
    <t>Interest-bearing deposits</t>
  </si>
  <si>
    <t>[4]</t>
  </si>
  <si>
    <t>Non-interest bearing deposits</t>
  </si>
  <si>
    <t>[5]</t>
  </si>
  <si>
    <t>Borrowings</t>
  </si>
  <si>
    <t>Total Liabilities</t>
  </si>
  <si>
    <t>CapitalMark Bank &amp; Trust [Member] | As Acquired [Member]</t>
  </si>
  <si>
    <t>CapitalMark Bank &amp; Trust [Member] | Preliminary Fair Value Adjustments [Member]</t>
  </si>
  <si>
    <t>CapitalMark Bank &amp; Trust [Member] | Common Stock [Member]</t>
  </si>
  <si>
    <t>Total equity consideration, Number of Shares (in shares) | shares</t>
  </si>
  <si>
    <t>Business acquisition share price in cash (in dollars per share) | $ / shares</t>
  </si>
  <si>
    <t>Unexercised stock options exchanged for cash (in shares) | shares</t>
  </si>
  <si>
    <t>Unexercised stock options exchange price less than exercise price (in dollars per share) | $ / shares</t>
  </si>
  <si>
    <t>Cash paid to exchange outstanding stock options</t>
  </si>
  <si>
    <t>[6]</t>
  </si>
  <si>
    <t>[6],[7]</t>
  </si>
  <si>
    <t>[7],[8]</t>
  </si>
  <si>
    <t>[3],[8]</t>
  </si>
  <si>
    <t>[3],[9]</t>
  </si>
  <si>
    <t>[9]</t>
  </si>
  <si>
    <t>[10]</t>
  </si>
  <si>
    <t>[11]</t>
  </si>
  <si>
    <t>Magna Bank [Member] | As Acquired [Member]</t>
  </si>
  <si>
    <t>Magna Bank [Member] | Preliminary Fair Value Adjustments [Member]</t>
  </si>
  <si>
    <t>Magna Bank [Member] | Common Stock [Member]</t>
  </si>
  <si>
    <t>The amount represents the adjustment of the book value of CapitalMark's investment securities to their estimated fair value on the date of acquisition.</t>
  </si>
  <si>
    <t>The amount represents the adjustment of the net book value of CapitalMark's loans to their estimated fair value based on current interest rates and expected cash flows, which includes estimates of expected credit losses inherent in the portfolio.</t>
  </si>
  <si>
    <t>The amount represents the fair value of the core deposit intangible asset created in the acquisition.</t>
  </si>
  <si>
    <t>The adjustment is necessary because the weighted average interest rate of CapitalMark's deposits exceeded the cost of similar funding at the time of acquisition. The fair value adjustment will be amortized to reduce future interest expense over the life of the portfolio.</t>
  </si>
  <si>
    <t>The adjustment is necessary because the weighted average interest rate of CapitalMark's FHLB advances exceeded the cost of similar funding at the time of acquisition. The fair value adjustment will be amortized to reduce future interest expense over the life of the portfolio.</t>
  </si>
  <si>
    <t>The amount represents the adjustment of the book value of Magna's investment securities to their estimated fair value on the date of acquisition.</t>
  </si>
  <si>
    <t>[7]</t>
  </si>
  <si>
    <t>The amount represents the adjustment of the net book value of Magna's loans to their estimated fair value based on current interest rates and expected cash flows, which includes estimates of expected credit losses inherent in the portfolio.</t>
  </si>
  <si>
    <t>[8]</t>
  </si>
  <si>
    <t>The amount represents the adjustment to the book value of Magna's OREO to fair value on the date of acquisition.</t>
  </si>
  <si>
    <t>The amount represents the deferred tax asset recognized on the fair value adjustment of Magna's acquired assets and assumed liabilities as well as the fair value adjustment for the mortgage servicing right and property and equipment.</t>
  </si>
  <si>
    <t>The adjustment is necessary because the weighted average interest rate of Magna's deposits exceeded the cost of similar funding at the time of acquisition. The fair value adjustment will be amortized to reduce future interest expense over the life of the portfolio.</t>
  </si>
  <si>
    <t>The adjustment is necessary because the weighted average interest rate of Magna's FHLB advances exceeded the cost of similar funding at the time of acquisition. The fair value adjustment will be amortized to reduce future interest expense over the life of the portfolio.</t>
  </si>
  <si>
    <t>Equity Method Investment (Details) - USD ($) $ in Thousands</t>
  </si>
  <si>
    <t>Feb. 01, 2015</t>
  </si>
  <si>
    <t>Summarized financial information, Income statement [Abstract]</t>
  </si>
  <si>
    <t>Loan maturity term</t>
  </si>
  <si>
    <t>Debt instrument, interest rate</t>
  </si>
  <si>
    <t>Summarized financial information [Abstract]</t>
  </si>
  <si>
    <t>Assets</t>
  </si>
  <si>
    <t>Liabilities</t>
  </si>
  <si>
    <t>Equity interests</t>
  </si>
  <si>
    <t>Total liabilities and equity</t>
  </si>
  <si>
    <t>Revenues</t>
  </si>
  <si>
    <t>Net income, pre tax</t>
  </si>
  <si>
    <t>Restricted Cash Balances (Details) - USD ($)</t>
  </si>
  <si>
    <t>Reserve balances with federal reserve bank</t>
  </si>
  <si>
    <t>Securities (Details) - USD ($)</t>
  </si>
  <si>
    <t>Securities available-for-sale: [Abstract]</t>
  </si>
  <si>
    <t>Amortized Cost</t>
  </si>
  <si>
    <t>Gross Unrealized Gains</t>
  </si>
  <si>
    <t>Gross Unrealized Losses</t>
  </si>
  <si>
    <t>Fair Value</t>
  </si>
  <si>
    <t>Available-for-sale, Amortized Cost [Abstract]</t>
  </si>
  <si>
    <t>Due in one year or less</t>
  </si>
  <si>
    <t>Due in one year to five years</t>
  </si>
  <si>
    <t>Due in five years to ten years</t>
  </si>
  <si>
    <t>Due after ten years</t>
  </si>
  <si>
    <t>Mortgage-backed securities</t>
  </si>
  <si>
    <t>Asset-backed securities</t>
  </si>
  <si>
    <t>Available-for-sale, Fair Value [Abstract]</t>
  </si>
  <si>
    <t>Securities pledged as collateral to secure public funds and other deposits or securities sold under agreements to repurchase</t>
  </si>
  <si>
    <t>Available for Sale Securities Transferred to Held To Maturity Securities</t>
  </si>
  <si>
    <t>Securities held-to-maturity: [Abstract]</t>
  </si>
  <si>
    <t>Held-to-maturity, Amortized Cost [Abstract]</t>
  </si>
  <si>
    <t>Held-to-maturity, Fair Value [Abstract]</t>
  </si>
  <si>
    <t>US Treasury Securities [Member]</t>
  </si>
  <si>
    <t>U.S. Government Agency Securities [Member]</t>
  </si>
  <si>
    <t>Mortgage-backed Securities [Member]</t>
  </si>
  <si>
    <t>State and Municipal Securities [Member]</t>
  </si>
  <si>
    <t>Asset-backed Securities [Member]</t>
  </si>
  <si>
    <t>Corporate Notes [Member]</t>
  </si>
  <si>
    <t>Securities, Available-for-sale (Details) - USD ($) $ in Thousands</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Loans and Allowance for Loan Losses (Details) - USD ($)</t>
  </si>
  <si>
    <t>Percentage of loan portfolio as commercial loan</t>
  </si>
  <si>
    <t>Risk rated loans</t>
  </si>
  <si>
    <t>Financing Receivable, Recorded Investment [Line Items]</t>
  </si>
  <si>
    <t>Potential problem loans not included in nonperforming assets</t>
  </si>
  <si>
    <t>Principal balance of nonaccrual loans</t>
  </si>
  <si>
    <t>Average balance of impaired loans</t>
  </si>
  <si>
    <t>Estimated increase in interest income if nonaccrual loans had been on accrual status</t>
  </si>
  <si>
    <t>Commercial and Industrial [Member]</t>
  </si>
  <si>
    <t>Construction and Land Development [Member]</t>
  </si>
  <si>
    <t>Consumer Real Estate - Mortgage [Member]</t>
  </si>
  <si>
    <t>Commercial Real Estate Other [Member]</t>
  </si>
  <si>
    <t>Commercial Real Estate Owner Occupied [Member]</t>
  </si>
  <si>
    <t>Commercial Real Estate - Mortgage [Member]</t>
  </si>
  <si>
    <t>Consumer and Other [Member]</t>
  </si>
  <si>
    <t>Accruing Loans [Member]</t>
  </si>
  <si>
    <t>Accruing Loans [Member] | Commercial and Industrial [Member]</t>
  </si>
  <si>
    <t>Accruing Loans [Member] | Construction and Land Development [Member]</t>
  </si>
  <si>
    <t>Accruing Loans [Member] | Consumer Real Estate - Mortgage [Member]</t>
  </si>
  <si>
    <t>Accruing Loans [Member] | Commercial Real Estate - Mortgage [Member]</t>
  </si>
  <si>
    <t>Accruing Loans [Member] | Consumer and Other [Member]</t>
  </si>
  <si>
    <t>Accruing Loans [Member] | Pass [Member]</t>
  </si>
  <si>
    <t>Accruing Loans [Member] | Pass [Member] | Commercial and Industrial [Member]</t>
  </si>
  <si>
    <t>Accruing Loans [Member] | Pass [Member] | Construction and Land Development [Member]</t>
  </si>
  <si>
    <t>Accruing Loans [Member] | Pass [Member] | Consumer Real Estate - Mortgage [Member]</t>
  </si>
  <si>
    <t>Accruing Loans [Member] | Pass [Member] | Commercial Real Estate - Mortgage [Member]</t>
  </si>
  <si>
    <t>Accruing Loans [Member] | Pass [Member] | Consumer and Other [Member]</t>
  </si>
  <si>
    <t>Accruing Loans [Member] | Special Mention [Member]</t>
  </si>
  <si>
    <t>Accruing Loans [Member] | Special Mention [Member] | Commercial and Industrial [Member]</t>
  </si>
  <si>
    <t>Accruing Loans [Member] | Special Mention [Member] | Construction and Land Development [Member]</t>
  </si>
  <si>
    <t>Accruing Loans [Member] | Special Mention [Member] | Consumer Real Estate - Mortgage [Member]</t>
  </si>
  <si>
    <t>Accruing Loans [Member] | Special Mention [Member] | Commercial Real Estate - Mortgage [Member]</t>
  </si>
  <si>
    <t>Accruing Loans [Member] | Special Mention [Member] | Consumer and Other [Member]</t>
  </si>
  <si>
    <t>Accruing Loans [Member] | Substandard [Member]</t>
  </si>
  <si>
    <t>Accruing Loans [Member] | Substandard [Member] | Commercial and Industrial [Member]</t>
  </si>
  <si>
    <t>Accruing Loans [Member] | Substandard [Member] | Construction and Land Development [Member]</t>
  </si>
  <si>
    <t>Accruing Loans [Member] | Substandard [Member] | Consumer Real Estate - Mortgage [Member]</t>
  </si>
  <si>
    <t>Accruing Loans [Member] | Substandard [Member] | Commercial Real Estate - Mortgage [Member]</t>
  </si>
  <si>
    <t>Accruing Loans [Member] | Substandard [Member] | Consumer and Other [Member]</t>
  </si>
  <si>
    <t>Nonaccrual Loans [Member]</t>
  </si>
  <si>
    <t>Nonaccrual Loans [Member] | Commercial and Industrial [Member]</t>
  </si>
  <si>
    <t>Nonaccrual Loans [Member] | Construction and Land Development [Member]</t>
  </si>
  <si>
    <t>Nonaccrual Loans [Member] | Consumer Real Estate - Mortgage [Member]</t>
  </si>
  <si>
    <t>Nonaccrual Loans [Member] | Commercial Real Estate - Mortgage [Member]</t>
  </si>
  <si>
    <t>Nonaccrual Loans [Member] | Consumer and Other [Member]</t>
  </si>
  <si>
    <t>Nonaccrual Loans [Member] | Substandard [Member]</t>
  </si>
  <si>
    <t>Nonaccrual Loans [Member] | Substandard [Member] | Commercial and Industrial [Member]</t>
  </si>
  <si>
    <t>Nonaccrual Loans [Member] | Substandard [Member] | Construction and Land Development [Member]</t>
  </si>
  <si>
    <t>Nonaccrual Loans [Member] | Substandard [Member] | Consumer Real Estate - Mortgage [Member]</t>
  </si>
  <si>
    <t>Nonaccrual Loans [Member] | Substandard [Member] | Commercial Real Estate - Mortgage [Member]</t>
  </si>
  <si>
    <t>Nonaccrual Loans [Member] | Substandard [Member] | Consumer and Other [Member]</t>
  </si>
  <si>
    <t>Nonaccrual Loans [Member] | Doubtful [Member]</t>
  </si>
  <si>
    <t>Nonaccrual Loans [Member] | Doubtful [Member] | Commercial and Industrial [Member]</t>
  </si>
  <si>
    <t>Nonaccrual Loans [Member] | Doubtful [Member] | Construction and Land Development [Member]</t>
  </si>
  <si>
    <t>Nonaccrual Loans [Member] | Doubtful [Member] | Consumer Real Estate - Mortgage [Member]</t>
  </si>
  <si>
    <t>Nonaccrual Loans [Member] | Doubtful [Member] | Commercial Real Estate - Mortgage [Member]</t>
  </si>
  <si>
    <t>Nonaccrual Loans [Member] | Doubtful [Member] | Consumer and Other [Member]</t>
  </si>
  <si>
    <t>Troubled Debt Restructurings [Member]</t>
  </si>
  <si>
    <t>Troubled Debt Restructurings [Member] | Commercial and Industrial [Member]</t>
  </si>
  <si>
    <t>Troubled Debt Restructurings [Member] | Construction and Land Development [Member]</t>
  </si>
  <si>
    <t>Troubled Debt Restructurings [Member] | Consumer Real Estate - Mortgage [Member]</t>
  </si>
  <si>
    <t>Troubled Debt Restructurings [Member] | Commercial Real Estate - Mortgage [Member]</t>
  </si>
  <si>
    <t>Troubled Debt Restructurings [Member] | Consumer and Other [Member]</t>
  </si>
  <si>
    <t>Troubled Debt Restructurings [Member] | Pass [Member]</t>
  </si>
  <si>
    <t>Troubled Debt Restructurings [Member] | Pass [Member] | Commercial and Industrial [Member]</t>
  </si>
  <si>
    <t>Troubled Debt Restructurings [Member] | Pass [Member] | Construction and Land Development [Member]</t>
  </si>
  <si>
    <t>Troubled Debt Restructurings [Member] | Pass [Member] | Consumer Real Estate - Mortgage [Member]</t>
  </si>
  <si>
    <t>Troubled Debt Restructurings [Member] | Pass [Member] | Commercial Real Estate - Mortgage [Member]</t>
  </si>
  <si>
    <t>Troubled Debt Restructurings [Member] | Pass [Member] | Consumer and Other [Member]</t>
  </si>
  <si>
    <t>Troubled Debt Restructurings [Member] | Special Mention [Member]</t>
  </si>
  <si>
    <t>Troubled Debt Restructurings [Member] | Special Mention [Member] | Commercial and Industrial [Member]</t>
  </si>
  <si>
    <t>Troubled Debt Restructurings [Member] | Special Mention [Member] | Construction and Land Development [Member]</t>
  </si>
  <si>
    <t>Troubled Debt Restructurings [Member] | Special Mention [Member] | Consumer Real Estate - Mortgage [Member]</t>
  </si>
  <si>
    <t>Troubled Debt Restructurings [Member] | Special Mention [Member] | Commercial Real Estate - Mortgage [Member]</t>
  </si>
  <si>
    <t>Troubled Debt Restructurings [Member] | Special Mention [Member] | Consumer and Other [Member]</t>
  </si>
  <si>
    <t>Troubled Debt Restructurings [Member] | Substandard [Member]</t>
  </si>
  <si>
    <t>Troubled Debt Restructurings [Member] | Substandard [Member] | Commercial and Industrial [Member]</t>
  </si>
  <si>
    <t>Troubled Debt Restructurings [Member] | Substandard [Member] | Construction and Land Development [Member]</t>
  </si>
  <si>
    <t>Troubled Debt Restructurings [Member] | Substandard [Member] | Consumer Real Estate - Mortgage [Member]</t>
  </si>
  <si>
    <t>Troubled Debt Restructurings [Member] | Substandard [Member] | Commercial Real Estate - Mortgage [Member]</t>
  </si>
  <si>
    <t>Troubled Debt Restructurings [Member] | Substandard [Member] | Consumer and Other [Member]</t>
  </si>
  <si>
    <t>Impaired Loans [Member]</t>
  </si>
  <si>
    <t>Impaired Loans [Member] | Commercial and Industrial [Member]</t>
  </si>
  <si>
    <t>Impaired Loans [Member] | Construction and Land Development [Member]</t>
  </si>
  <si>
    <t>Impaired Loans [Member] | Consumer Real Estate - Mortgage [Member]</t>
  </si>
  <si>
    <t>Impaired Loans [Member] | Commercial Real Estate - Mortgage [Member]</t>
  </si>
  <si>
    <t>Impaired Loans [Member] | Consumer and Other [Member]</t>
  </si>
  <si>
    <t>Acquired Accruing Loans [Member]</t>
  </si>
  <si>
    <t>Fair value adjustment</t>
  </si>
  <si>
    <t>Net total acquired loans</t>
  </si>
  <si>
    <t>Acquired Accruing Loans [Member] | Commercial and Industrial [Member]</t>
  </si>
  <si>
    <t>Acquired Accruing Loans [Member] | Construction and Land Development [Member]</t>
  </si>
  <si>
    <t>Acquired Accruing Loans [Member] | Consumer Real Estate - Mortgage [Member]</t>
  </si>
  <si>
    <t>Acquired Accruing Loans [Member] | Commercial Real Estate - Mortgage [Member]</t>
  </si>
  <si>
    <t>Acquired Accruing Loans [Member] | Consumer and Other [Member]</t>
  </si>
  <si>
    <t>Acquired Accruing Loans [Member] | Pass [Member]</t>
  </si>
  <si>
    <t>Acquired Accruing Loans [Member] | Pass [Member] | Commercial and Industrial [Member]</t>
  </si>
  <si>
    <t>Acquired Accruing Loans [Member] | Pass [Member] | Construction and Land Development [Member]</t>
  </si>
  <si>
    <t>Acquired Accruing Loans [Member] | Pass [Member] | Consumer Real Estate - Mortgage [Member]</t>
  </si>
  <si>
    <t>Acquired Accruing Loans [Member] | Pass [Member] | Commercial Real Estate - Mortgage [Member]</t>
  </si>
  <si>
    <t>Acquired Accruing Loans [Member] | Pass [Member] | Consumer and Other [Member]</t>
  </si>
  <si>
    <t>Acquired Accruing Loans [Member] | Special Mention [Member]</t>
  </si>
  <si>
    <t>Acquired Accruing Loans [Member] | Special Mention [Member] | Commercial and Industrial [Member]</t>
  </si>
  <si>
    <t>Acquired Accruing Loans [Member] | Special Mention [Member] | Construction and Land Development [Member]</t>
  </si>
  <si>
    <t>Acquired Accruing Loans [Member] | Special Mention [Member] | Consumer Real Estate - Mortgage [Member]</t>
  </si>
  <si>
    <t>Acquired Accruing Loans [Member] | Special Mention [Member] | Commercial Real Estate - Mortgage [Member]</t>
  </si>
  <si>
    <t>Acquired Accruing Loans [Member] | Special Mention [Member] | Consumer and Other [Member]</t>
  </si>
  <si>
    <t>Acquired Accruing Loans [Member] | Substandard [Member]</t>
  </si>
  <si>
    <t>Acquired Accruing Loans [Member] | Substandard [Member] | Commercial and Industrial [Member]</t>
  </si>
  <si>
    <t>Acquired Accruing Loans [Member] | Substandard [Member] | Construction and Land Development [Member]</t>
  </si>
  <si>
    <t>Acquired Accruing Loans [Member] | Substandard [Member] | Consumer Real Estate - Mortgage [Member]</t>
  </si>
  <si>
    <t>Acquired Accruing Loans [Member] | Substandard [Member] | Commercial Real Estate - Mortgage [Member]</t>
  </si>
  <si>
    <t>Acquired Accruing Loans [Member] | Substandard [Member] | Consumer and Other [Member]</t>
  </si>
  <si>
    <t>Acquired Nonaccrual Loans [Member]</t>
  </si>
  <si>
    <t>Acquired Nonaccrual Loans [Member] | Commercial and Industrial [Member]</t>
  </si>
  <si>
    <t>Acquired Nonaccrual Loans [Member] | Construction and Land Development [Member]</t>
  </si>
  <si>
    <t>Acquired Nonaccrual Loans [Member] | Consumer Real Estate - Mortgage [Member]</t>
  </si>
  <si>
    <t>Acquired Nonaccrual Loans [Member] | Commercial Real Estate - Mortgage [Member]</t>
  </si>
  <si>
    <t>Acquired Nonaccrual Loans [Member] | Consumer and Other [Member]</t>
  </si>
  <si>
    <t>Acquired Nonaccrual Loans [Member] | Substandard [Member]</t>
  </si>
  <si>
    <t>Acquired Nonaccrual Loans [Member] | Substandard [Member] | Commercial and Industrial [Member]</t>
  </si>
  <si>
    <t>Acquired Nonaccrual Loans [Member] | Substandard [Member] | Construction and Land Development [Member]</t>
  </si>
  <si>
    <t>Acquired Nonaccrual Loans [Member] | Substandard [Member] | Consumer Real Estate - Mortgage [Member]</t>
  </si>
  <si>
    <t>Acquired Nonaccrual Loans [Member] | Substandard [Member] | Commercial Real Estate - Mortgage [Member]</t>
  </si>
  <si>
    <t>Acquired Nonaccrual Loans [Member] | Substandard [Member] | Consumer and Other [Member]</t>
  </si>
  <si>
    <t>Acquired Nonaccrual Loans [Member] | Doubtful [Member]</t>
  </si>
  <si>
    <t>Acquired Nonaccrual Loans [Member] | Doubtful [Member] | Commercial and Industrial [Member]</t>
  </si>
  <si>
    <t>Acquired Nonaccrual Loans [Member] | Doubtful [Member] | Construction and Land Development [Member]</t>
  </si>
  <si>
    <t>Acquired Nonaccrual Loans [Member] | Doubtful [Member] | Consumer Real Estate - Mortgage [Member]</t>
  </si>
  <si>
    <t>Acquired Nonaccrual Loans [Member] | Doubtful [Member] | Commercial Real Estate - Mortgage [Member]</t>
  </si>
  <si>
    <t>Acquired Nonaccrual Loans [Member] | Doubtful [Member] | Consumer and Other [Member]</t>
  </si>
  <si>
    <t>Acquired Impaired Loans [Member]</t>
  </si>
  <si>
    <t>Acquired Impaired Loans [Member] | Commercial and Industrial [Member]</t>
  </si>
  <si>
    <t>Acquired Impaired Loans [Member] | Construction and Land Development [Member]</t>
  </si>
  <si>
    <t>Acquired Impaired Loans [Member] | Consumer Real Estate - Mortgage [Member]</t>
  </si>
  <si>
    <t>Acquired Impaired Loans [Member] | Commercial Real Estate - Mortgage [Member]</t>
  </si>
  <si>
    <t>Acquired Impaired Loans [Member] | Consumer and Other [Member]</t>
  </si>
  <si>
    <t>Acquired Loans [Member]</t>
  </si>
  <si>
    <t>Acquired Loans [Member] | Commercial and Industrial [Member]</t>
  </si>
  <si>
    <t>Acquired Loans [Member] | Construction and Land Development [Member]</t>
  </si>
  <si>
    <t>Acquired Loans [Member] | Consumer Real Estate - Mortgage [Member]</t>
  </si>
  <si>
    <t>Acquired Loans [Member] | Commercial Real Estate - Mortgage [Member]</t>
  </si>
  <si>
    <t>Acquired Loans [Member] | Consumer and Other [Member]</t>
  </si>
  <si>
    <t>Approximately $19.0 million and 10.2 million of nonaccrual loans as of December 31, 2015 and 2014, respectively, are currently performing pursuant to their contractual terms.</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substandard nonperforming loans and substandard troubled debt restructurings. Potential problem loans, which are not included in nonperforming assets, amounted to approximately $105.0 million at December 31, 2015 compared to $83.0 million at December 31, 2014.</t>
  </si>
  <si>
    <t>Troubled debt restructurings are presented as an impaired loan; however, they continue to accrue interest at contractual rates.</t>
  </si>
  <si>
    <t>All of the purchased impaired loans have been deemed to be collateral dependent and as such were placed on nonaccrual. As such, no accretable difference has been recorded on these loans. Additionally, approximately $601,000 of purchased loans which were not deemed impaired upon acquisition have subsequently migrated to nonaccrual status and are included in this line item.</t>
  </si>
  <si>
    <t>Loans and Allowance for Loan Losses, Rollforward of Purchase Credit Impaired Loans (Details) $ in Thousands</t>
  </si>
  <si>
    <t>Dec. 31, 2015USD ($)</t>
  </si>
  <si>
    <t>Business Combination, Acquired Receivables [Abstract]</t>
  </si>
  <si>
    <t>Gross Contractual Receivable</t>
  </si>
  <si>
    <t>Settlements</t>
  </si>
  <si>
    <t>Additional fundings</t>
  </si>
  <si>
    <t>Accretable Yield</t>
  </si>
  <si>
    <t>Nonaccretable Yield</t>
  </si>
  <si>
    <t>Carrying Value</t>
  </si>
  <si>
    <t>Loans and Allowance for Loan Losses, Impaired Financing Receivable (Details) - USD ($) $ in Thousands</t>
  </si>
  <si>
    <t>Recorded investment</t>
  </si>
  <si>
    <t>Unpaid principal balance</t>
  </si>
  <si>
    <t>Related allowance</t>
  </si>
  <si>
    <t>Average recorded investment</t>
  </si>
  <si>
    <t>Interest income recognized</t>
  </si>
  <si>
    <t>Interest income from cash payments received</t>
  </si>
  <si>
    <t>Collateral Dependent Impaired Loans [Member]</t>
  </si>
  <si>
    <t>Collateral Dependent Impaired Loans [Member] | Commercial and Industrial [Member]</t>
  </si>
  <si>
    <t>Collateral Dependent Impaired Loans [Member] | Construction and Land Development [Member]</t>
  </si>
  <si>
    <t>Collateral Dependent Impaired Loans [Member] | Consumer Real Estate - Mortgage [Member]</t>
  </si>
  <si>
    <t>Collateral Dependent Impaired Loans [Member] | Commercial Real Estate - Mortgage [Member]</t>
  </si>
  <si>
    <t>Collateral Dependent Impaired Loans [Member] | Consumer and Other [Member]</t>
  </si>
  <si>
    <t>Cash Flow Dependent Impaired Loans [Member]</t>
  </si>
  <si>
    <t>Cash Flow Dependent Impaired Loans [Member] | Commercial and Industrial [Member]</t>
  </si>
  <si>
    <t>Cash Flow Dependent Impaired Loans [Member] | Construction and Land Development [Member]</t>
  </si>
  <si>
    <t>Cash Flow Dependent Impaired Loans [Member] | Consumer Real Estate - Mortgage [Member]</t>
  </si>
  <si>
    <t>Cash Flow Dependent Impaired Loans [Member] | Commercial Real Estate - Mortgage [Member]</t>
  </si>
  <si>
    <t>Cash Flow Dependent Impaired Loans [Member] | Consumer and Other [Member]</t>
  </si>
  <si>
    <t>Collateral dependent loans are typically charged-off to their net realizable value and no specific allowance is carried related to those loans.</t>
  </si>
  <si>
    <t>Loans and Allowance for Loan Losses, Troubled Debt Restructurings (Details)</t>
  </si>
  <si>
    <t>Dec. 31, 2015USD ($)Contract</t>
  </si>
  <si>
    <t>Dec. 31, 2014USD ($)Contract</t>
  </si>
  <si>
    <t>Dec. 31, 2013USD ($)Contract</t>
  </si>
  <si>
    <t>Troubled debt restructuring categorized by loan classification [Abstract]</t>
  </si>
  <si>
    <t>Number of contracts | Contract</t>
  </si>
  <si>
    <t>Pre Modification Outstanding Recorded Investment</t>
  </si>
  <si>
    <t>Post Modification Outstanding Recorded Investment net of related allowance</t>
  </si>
  <si>
    <t>Percentage of credit exposure to risk based capital</t>
  </si>
  <si>
    <t>Number of Contracts of troubled debt restructurings subsequently defaulted | Contract</t>
  </si>
  <si>
    <t>Troubled debt restructurings subsequently defaulted</t>
  </si>
  <si>
    <t>Lessors of Nonresidential Buildings [Member]</t>
  </si>
  <si>
    <t>Loan portfolio credit risk exposure [Abstract]</t>
  </si>
  <si>
    <t>Financing receivables principal balance</t>
  </si>
  <si>
    <t>Financing receivables unfunded commitment</t>
  </si>
  <si>
    <t>Financing receivables exposure</t>
  </si>
  <si>
    <t>Lessors of Residential Buildings [Member]</t>
  </si>
  <si>
    <t>Loans and Allowance for Loan Losses, Financing Receivables Past Due (Details) - USD ($) $ in Thousands</t>
  </si>
  <si>
    <t>Financing Receivable, Recorded Investment, Past Due [Line Items]</t>
  </si>
  <si>
    <t>Total past due and accruing</t>
  </si>
  <si>
    <t>Nonperforming</t>
  </si>
  <si>
    <t>Current and performing</t>
  </si>
  <si>
    <t>Total Loans</t>
  </si>
  <si>
    <t>Currently performing impaired loans</t>
  </si>
  <si>
    <t>30-89 Days Past Due and Performing [Member]</t>
  </si>
  <si>
    <t>90 Days or More Past Due and Performing [Member]</t>
  </si>
  <si>
    <t>Commercial and Industrial [Member] | 30-89 Days Past Due and Performing [Member]</t>
  </si>
  <si>
    <t>Commercial and Industrial [Member] | 90 Days or More Past Due and Performing [Member]</t>
  </si>
  <si>
    <t>Construction and Land Development [Member] | 30-89 Days Past Due and Performing [Member]</t>
  </si>
  <si>
    <t>Construction and Land Development [Member] | 90 Days or More Past Due and Performing [Member]</t>
  </si>
  <si>
    <t>Consumer Real Estate - Mortgage [Member] | 30-89 Days Past Due and Performing [Member]</t>
  </si>
  <si>
    <t>Consumer Real Estate - Mortgage [Member] | 90 Days or More Past Due and Performing [Member]</t>
  </si>
  <si>
    <t>Commercial Real Estate Other [Member] | 30-89 Days Past Due and Performing [Member]</t>
  </si>
  <si>
    <t>Commercial Real Estate Other [Member] | 90 Days or More Past Due and Performing [Member]</t>
  </si>
  <si>
    <t>Commercial Real Estate Owner Occupied [Member] | 30-89 Days Past Due and Performing [Member]</t>
  </si>
  <si>
    <t>Commercial Real Estate Owner Occupied [Member] | 90 Days or More Past Due and Performing [Member]</t>
  </si>
  <si>
    <t>Consumer and Other [Member] | 30-89 Days Past Due and Performing [Member]</t>
  </si>
  <si>
    <t>Consumer and Other [Member] | 90 Days or More Past Due and Performing [Member]</t>
  </si>
  <si>
    <t>Loans and Allowance for Loan Losses, Allowance for Credit Losses (Details) - USD ($)</t>
  </si>
  <si>
    <t>Allowance allocation by loan classification for accruing and impaired loans [Abstract]</t>
  </si>
  <si>
    <t>Total Allowance for Loan Losses</t>
  </si>
  <si>
    <t>Troubled debt restructurings classified as impaired loans</t>
  </si>
  <si>
    <t>Changes in allowance for loan losses [Roll Forward]</t>
  </si>
  <si>
    <t>Beginning Balance</t>
  </si>
  <si>
    <t>Charged-off loans</t>
  </si>
  <si>
    <t>Recovery of previously charged-off loans</t>
  </si>
  <si>
    <t>Ending Balance</t>
  </si>
  <si>
    <t>Financing Receivable, Individually Evaluated for Impairment</t>
  </si>
  <si>
    <t>Financing Receivable, Allowance for Credit Losses, Individually Evaluated for Impairment</t>
  </si>
  <si>
    <t>Financing Receivable, Collectively Evaluated for Impairment</t>
  </si>
  <si>
    <t>Financing Receivable, Allowance for Credit Losses, Collectively Evaluated for Impairment</t>
  </si>
  <si>
    <t>Financing Receivable, Allowance for Credit Losses, Acquired with Deteriorated Credit Quality</t>
  </si>
  <si>
    <t>Loans and Leases Receivable, Net of Deferred Income</t>
  </si>
  <si>
    <t>Loans and other extensions of credit granted to directors, executive officers, and their related entities</t>
  </si>
  <si>
    <t>Amount drawn from loans and other extensions of credit granted</t>
  </si>
  <si>
    <t>Gain loss on sale of loans held for sale</t>
  </si>
  <si>
    <t>Receivables Acquired with Deteriorated Credit Quality [Member]</t>
  </si>
  <si>
    <t>Financing Receivable, Acquired with Deteriorated Credit Quality</t>
  </si>
  <si>
    <t>Commercial and Industrial [Member] | Receivables Acquired with Deteriorated Credit Quality [Member]</t>
  </si>
  <si>
    <t>Construction and Land Development [Member] | Receivables Acquired with Deteriorated Credit Quality [Member]</t>
  </si>
  <si>
    <t>Unallocated [Member]</t>
  </si>
  <si>
    <t>Consumer Real Estate - Mortgage [Member] | Receivables Acquired with Deteriorated Credit Quality [Member]</t>
  </si>
  <si>
    <t>Commercial Real Estate - Mortgage [Member] | Receivables Acquired with Deteriorated Credit Quality [Member]</t>
  </si>
  <si>
    <t>Consumer and Other [Member] | Receivables Acquired with Deteriorated Credit Quality [Member]</t>
  </si>
  <si>
    <t>Accruing Loans [Member] | Unallocated [Member]</t>
  </si>
  <si>
    <t>Nonaccrual Loans [Member] | Unallocated [Member]</t>
  </si>
  <si>
    <t>Troubled Debt Restructurings [Member] | Unallocated [Member]</t>
  </si>
  <si>
    <t>Troubled debt restructurings of $8.1 million and $8.4 million as of December 31, 2015 and 2014, respectively, are classified as impaired loans pursuant to U.S. GAAP; however, these loans continue to accrue interest at contractual rates.</t>
  </si>
  <si>
    <t>Mortgage Servicing Rights (Details) - USD ($) $ in Thousands</t>
  </si>
  <si>
    <t>1 Months Ended</t>
  </si>
  <si>
    <t>Sep. 30, 2015</t>
  </si>
  <si>
    <t>Mortgage Servicing Rights, Carrying Values [Abstract]</t>
  </si>
  <si>
    <t>Gross carrying amount</t>
  </si>
  <si>
    <t>Accumulated amortization</t>
  </si>
  <si>
    <t>Net carrying amount</t>
  </si>
  <si>
    <t>Changes in mortgage servicing right [Roll Forward]</t>
  </si>
  <si>
    <t>Ending balance</t>
  </si>
  <si>
    <t>Residential [Member]</t>
  </si>
  <si>
    <t>Beginning balance acquired in Magna Merger</t>
  </si>
  <si>
    <t>Add: Originated MSRs</t>
  </si>
  <si>
    <t>Less: Amortization</t>
  </si>
  <si>
    <t>Net Servicing Fee Revenues [Abstract]</t>
  </si>
  <si>
    <t>Gross servicing fees</t>
  </si>
  <si>
    <t>Late charges and other ancillary revenue</t>
  </si>
  <si>
    <t>Gross servicing revenue</t>
  </si>
  <si>
    <t>Guaranty fees and loan pay-off interest</t>
  </si>
  <si>
    <t>Other servicing expenses</t>
  </si>
  <si>
    <t>Gross servicing expenses</t>
  </si>
  <si>
    <t>Net servicing fee income</t>
  </si>
  <si>
    <t>Premises and Equipment and Lease Commitments (Details) - USD ($)</t>
  </si>
  <si>
    <t>Property, Plant and Equipment [Line Items]</t>
  </si>
  <si>
    <t>Premises and equipment, Gross</t>
  </si>
  <si>
    <t>Accumulated depreciation and amortization</t>
  </si>
  <si>
    <t>Depreciation and amortization expense</t>
  </si>
  <si>
    <t>Rent expense</t>
  </si>
  <si>
    <t>Future minimum lease payments due under operating leases [Abstract]</t>
  </si>
  <si>
    <t>Thereafter</t>
  </si>
  <si>
    <t>Land [Member]</t>
  </si>
  <si>
    <t>Buildings [Member]</t>
  </si>
  <si>
    <t>Buildings [Member] | Minimum [Member]</t>
  </si>
  <si>
    <t>Range of Useful Lives</t>
  </si>
  <si>
    <t>15 years</t>
  </si>
  <si>
    <t>Buildings [Member] | Maximum [Member]</t>
  </si>
  <si>
    <t>Leasehold Improvements [Member]</t>
  </si>
  <si>
    <t>Leasehold Improvements [Member] | Minimum [Member]</t>
  </si>
  <si>
    <t>Leasehold Improvements [Member] | Maximum [Member]</t>
  </si>
  <si>
    <t>Furniture and Equipment [Member]</t>
  </si>
  <si>
    <t>Furniture and Equipment [Member] | Minimum [Member]</t>
  </si>
  <si>
    <t>Furniture and Equipment [Member] | Maximum [Member]</t>
  </si>
  <si>
    <t>Deposits (Details) - USD ($)</t>
  </si>
  <si>
    <t>Scheduled maturities of time deposits [Abstract]</t>
  </si>
  <si>
    <t>Time deposits, Total</t>
  </si>
  <si>
    <t>Time Deposits, $250,000 or greater</t>
  </si>
  <si>
    <t>Deposit accounts in overdraft status</t>
  </si>
  <si>
    <t>Federal Home Loan Bank Advances (Details) - USD ($)</t>
  </si>
  <si>
    <t>Collateral under borrowing agreements with FHLB</t>
  </si>
  <si>
    <t>Federal home loan bank advances</t>
  </si>
  <si>
    <t>Remaining discount on Federal home loan bank advances</t>
  </si>
  <si>
    <t>Scheduled Maturities [Abstract]</t>
  </si>
  <si>
    <t>Federal home loan bank advances, Total</t>
  </si>
  <si>
    <t>Weighted average interest rates [Abstract]</t>
  </si>
  <si>
    <t>0.50%</t>
  </si>
  <si>
    <t>0.00%</t>
  </si>
  <si>
    <t>2.00%</t>
  </si>
  <si>
    <t>2.25%</t>
  </si>
  <si>
    <t>3.03%</t>
  </si>
  <si>
    <t>Weighted average interest rate</t>
  </si>
  <si>
    <t>Amount of advances of FHLB</t>
  </si>
  <si>
    <t>Restructuring of one-time charge</t>
  </si>
  <si>
    <t>Weighted average interest rate of advances of FHLB</t>
  </si>
  <si>
    <t>1.79%</t>
  </si>
  <si>
    <t>Borrowing availability with FHLB, federal reserve bank discount window and other correspondent banks</t>
  </si>
  <si>
    <t>Investments in Affiliated Companies and Subordinated Debt (Details) - USD ($)</t>
  </si>
  <si>
    <t>Investments in and Advances to Affiliates [Line Items]</t>
  </si>
  <si>
    <t>Subordinated term loan with regional bank</t>
  </si>
  <si>
    <t>Tenor of capital trust preferred securities</t>
  </si>
  <si>
    <t>Investments in Trusts</t>
  </si>
  <si>
    <t>Obligation reflected as subordinated debt</t>
  </si>
  <si>
    <t>Assets threshold for Tier I capital treatment of Trust Preferred Securities</t>
  </si>
  <si>
    <t>Trust I [Member]</t>
  </si>
  <si>
    <t>Date Established</t>
  </si>
  <si>
    <t>Dec. 29,
		2003</t>
  </si>
  <si>
    <t>Maturity</t>
  </si>
  <si>
    <t>Dec. 30,
		2033</t>
  </si>
  <si>
    <t>Common Securities</t>
  </si>
  <si>
    <t>Trust Preferred Securities</t>
  </si>
  <si>
    <t>Floating Interest Rate</t>
  </si>
  <si>
    <t>Libor + 2.80%</t>
  </si>
  <si>
    <t>Basis spread on floating interest rate</t>
  </si>
  <si>
    <t>2.80%</t>
  </si>
  <si>
    <t>Interest Rate at end of period</t>
  </si>
  <si>
    <t>3.33%</t>
  </si>
  <si>
    <t>Trust II [Member]</t>
  </si>
  <si>
    <t>Sep. 15,
		2005</t>
  </si>
  <si>
    <t>Sep. 30,
		2035</t>
  </si>
  <si>
    <t>Libor + 1.40%</t>
  </si>
  <si>
    <t>1.40%</t>
  </si>
  <si>
    <t>Trust III [Member]</t>
  </si>
  <si>
    <t>Sep. 7,
		2006</t>
  </si>
  <si>
    <t>Sep. 30,
		2036</t>
  </si>
  <si>
    <t>Libor + 1.65%</t>
  </si>
  <si>
    <t>1.65%</t>
  </si>
  <si>
    <t>2.26%</t>
  </si>
  <si>
    <t>Trust IV [Member]</t>
  </si>
  <si>
    <t>Oct. 31,
		2007</t>
  </si>
  <si>
    <t>Sep. 30,
		2037</t>
  </si>
  <si>
    <t>Libor + 2.85%</t>
  </si>
  <si>
    <t>2.85%</t>
  </si>
  <si>
    <t>3.36%</t>
  </si>
  <si>
    <t>Investments in Affiliated Companies and Subordinated Debt, 2 (Details) - USD ($)</t>
  </si>
  <si>
    <t>Mar. 31, 2015</t>
  </si>
  <si>
    <t>Sep. 30, 2014</t>
  </si>
  <si>
    <t>Jun. 30, 2014</t>
  </si>
  <si>
    <t>Mar. 31, 2014</t>
  </si>
  <si>
    <t>Sep. 30, 2013</t>
  </si>
  <si>
    <t>Jun. 30, 2013</t>
  </si>
  <si>
    <t>Mar. 31, 2013</t>
  </si>
  <si>
    <t>Combined Summary Balance Sheets [Abstract]</t>
  </si>
  <si>
    <t>Stockholders' equity</t>
  </si>
  <si>
    <t>Percentage of common security owned by parent</t>
  </si>
  <si>
    <t>100.00%</t>
  </si>
  <si>
    <t>Combined Summary Income Statements [Abstract]</t>
  </si>
  <si>
    <t>Combined Summary Statements of Stockholder's Equity [Abstract]</t>
  </si>
  <si>
    <t>Balances</t>
  </si>
  <si>
    <t>Dividends [Abstract]</t>
  </si>
  <si>
    <t>Common- paid to Pinnacle Financial</t>
  </si>
  <si>
    <t>Ending Balances</t>
  </si>
  <si>
    <t>Asset - Investment in subordinated debentures issued by Pinnacle Financial</t>
  </si>
  <si>
    <t>Stockholder's equity - Trust preferred securities</t>
  </si>
  <si>
    <t>Common securities (100% owned by Pinnacle Financial)</t>
  </si>
  <si>
    <t>Income - Interest income from subordinated debentures issued by Pinnacle Financial</t>
  </si>
  <si>
    <t>Issuance of trust preferred securities</t>
  </si>
  <si>
    <t>Trust preferred securities</t>
  </si>
  <si>
    <t>Trust [Member] | Trust Preferred Securities [Member]</t>
  </si>
  <si>
    <t>Trust [Member] | Common Stock [Member]</t>
  </si>
  <si>
    <t>Trust [Member] | Retained Earnings [Member]</t>
  </si>
  <si>
    <t>Income Taxes (Details) - USD ($)</t>
  </si>
  <si>
    <t>Current tax expense (benefit) [Abstract]</t>
  </si>
  <si>
    <t>Federal</t>
  </si>
  <si>
    <t>State</t>
  </si>
  <si>
    <t>Total current tax expense (benefit)</t>
  </si>
  <si>
    <t>Deferred tax expense (benefit) [Abstract]</t>
  </si>
  <si>
    <t>Total deferred tax expense (benefit)</t>
  </si>
  <si>
    <t>Income tax expense (benefit)</t>
  </si>
  <si>
    <t>Federal income tax statutory rate</t>
  </si>
  <si>
    <t>35.00%</t>
  </si>
  <si>
    <t>Reconciliation of the differences in income tax (benefit) expense [Abstract]</t>
  </si>
  <si>
    <t>Income tax expense (benefit) at statutory rate</t>
  </si>
  <si>
    <t>State excise tax expense (benefit), net of federal tax effect</t>
  </si>
  <si>
    <t>Tax-exempt securities</t>
  </si>
  <si>
    <t>Federal tax credits</t>
  </si>
  <si>
    <t>Bank owned life insurance</t>
  </si>
  <si>
    <t>Insurance premiums</t>
  </si>
  <si>
    <t>Changes in uncertain tax positions</t>
  </si>
  <si>
    <t>Other items</t>
  </si>
  <si>
    <t>Deferred tax valuation allowance</t>
  </si>
  <si>
    <t>Deferred tax assets [Abstract]</t>
  </si>
  <si>
    <t>Loan loss allowance</t>
  </si>
  <si>
    <t>Insurance</t>
  </si>
  <si>
    <t>Accrued liability for supplemental retirement agreements</t>
  </si>
  <si>
    <t>Restricted stock and stock options</t>
  </si>
  <si>
    <t>Cash flow hedge</t>
  </si>
  <si>
    <t>Net operating loss carryforward</t>
  </si>
  <si>
    <t>Other deferred tax assets</t>
  </si>
  <si>
    <t>Total deferred tax assets</t>
  </si>
  <si>
    <t>Deferred tax liabilities [Abstract]</t>
  </si>
  <si>
    <t>Core deposit intangible asset</t>
  </si>
  <si>
    <t>REIT dividends</t>
  </si>
  <si>
    <t>FHLB related liabilities</t>
  </si>
  <si>
    <t>Other deferred tax liabilities</t>
  </si>
  <si>
    <t>Total deferred tax liabilities</t>
  </si>
  <si>
    <t>Net deferred tax assets</t>
  </si>
  <si>
    <t>Cumulative pre-tax loss position period</t>
  </si>
  <si>
    <t>Unrecognized tax benefits, beginning of period</t>
  </si>
  <si>
    <t>Unrecognized Tax Benefits, Increase Resulting from Prior Period Tax Positions</t>
  </si>
  <si>
    <t>Unrecognized Tax Benefits, Increase Resulting from Current Period Tax Positions</t>
  </si>
  <si>
    <t>Unrecognized Tax Benefits, Reduction Resulting from Lapse of Applicable Statute of Limitations</t>
  </si>
  <si>
    <t>Unrecognized Tax Benefits, Increase Resulting from Settlements with Taxing Authorities</t>
  </si>
  <si>
    <t>Unrecognized tax benefits, end of period</t>
  </si>
  <si>
    <t>Commitments and Contingent Liabilities (Details) $ in Millions</t>
  </si>
  <si>
    <t>Loss Contingencies [Line Items]</t>
  </si>
  <si>
    <t>Inherent risks associated with off balance sheet commitments</t>
  </si>
  <si>
    <t>Commitments to Extend Credit [Member]</t>
  </si>
  <si>
    <t>Amount of commitment</t>
  </si>
  <si>
    <t>Commitments to Extend Credit [Member] | Home equity [Member]</t>
  </si>
  <si>
    <t>Standby Letters of Credit [Member]</t>
  </si>
  <si>
    <t>Maximum [Member]</t>
  </si>
  <si>
    <t>Expiry period of standby letter of credit, maximum</t>
  </si>
  <si>
    <t>Salary Deferral Plans (Details)</t>
  </si>
  <si>
    <t>Dec. 31, 2015USD ($)Participant</t>
  </si>
  <si>
    <t>Employees contributions</t>
  </si>
  <si>
    <t>50.00%</t>
  </si>
  <si>
    <t>Employer matching contribution to first 4%</t>
  </si>
  <si>
    <t>Percentage of employee self-directed contributions matched by employer</t>
  </si>
  <si>
    <t>4.00%</t>
  </si>
  <si>
    <t>Deferred Compensation Arrangement with Individual, Excluding Share-based Payments and Postretirement Benefits [Line Items]</t>
  </si>
  <si>
    <t>Compensation expense</t>
  </si>
  <si>
    <t>Cavalry ESOP [Member]</t>
  </si>
  <si>
    <t>Period to distribute accumulated gains to participant</t>
  </si>
  <si>
    <t>Number of participant accepting the settlement | Participant</t>
  </si>
  <si>
    <t>Number of remaining participant in agreements | Participant</t>
  </si>
  <si>
    <t>Discount rate of fair value of future obligation owed to remaining participants</t>
  </si>
  <si>
    <t>5.00%</t>
  </si>
  <si>
    <t>CapitalMark Supplemental Retirement Plan [Member]</t>
  </si>
  <si>
    <t>23 years</t>
  </si>
  <si>
    <t>Stock Options, Stock Appreciation Rights, Restricted Shares and Salary Stock Units (Details)</t>
  </si>
  <si>
    <t>Dec. 31, 2015USD ($)$ / sharesshares</t>
  </si>
  <si>
    <t>Dec. 31, 2015USD ($)Plan$ / sharesshares</t>
  </si>
  <si>
    <t>Number of equity incentive plan | Plan</t>
  </si>
  <si>
    <t>Aggregate intrisic value [Abstract]</t>
  </si>
  <si>
    <t>Aggregate intrinsic value of options and stock appreciation rights exercised | $</t>
  </si>
  <si>
    <t>Unrecognized compensation cost related to unvested stock options granted | $</t>
  </si>
  <si>
    <t>Restricted Stock Units [Abstract]</t>
  </si>
  <si>
    <t>Stock-based compensation expense for Restricted Share Units | $</t>
  </si>
  <si>
    <t>Number [Roll Forward]</t>
  </si>
  <si>
    <t>Exercised (in shares)</t>
  </si>
  <si>
    <t>Outstanding, Ending Balance (in shares)</t>
  </si>
  <si>
    <t>Weighted average exercise price [Abstract]</t>
  </si>
  <si>
    <t>Exercised (in dollars per share) | $ / shares</t>
  </si>
  <si>
    <t>Stock Appreciation Rights (SARs) [Member]</t>
  </si>
  <si>
    <t>Number of shares settled for exercise of stock appreciation rights (in shares)</t>
  </si>
  <si>
    <t>Common Stock Options and Stock Appreciation Rights [Member]</t>
  </si>
  <si>
    <t>Share-based Compensation Arrangement by Share-based Payment Award [Line Items]</t>
  </si>
  <si>
    <t>Vesting period</t>
  </si>
  <si>
    <t>Exercisable period</t>
  </si>
  <si>
    <t>Outstanding, Beginning Balance (in shares)</t>
  </si>
  <si>
    <t>Granted (in shares)</t>
  </si>
  <si>
    <t>Forfeited (in shares)</t>
  </si>
  <si>
    <t>Outstanding and expected to vest (in shares)</t>
  </si>
  <si>
    <t>Outstanding, Beginning Balance (in dollars per share) | $ / shares</t>
  </si>
  <si>
    <t>Granted (in dollars per share) | $ / shares</t>
  </si>
  <si>
    <t>Forfeited (in dollars per share) | $ / shares</t>
  </si>
  <si>
    <t>Outstanding, Ending Balance (in dollars per share) | $ / shares</t>
  </si>
  <si>
    <t>Outstanding and expected to vest (in dollars per share) | $ / shares</t>
  </si>
  <si>
    <t>Options exercisable (in dollars per share) | $ / shares</t>
  </si>
  <si>
    <t>Weighted average contractual remaining term [Abstract]</t>
  </si>
  <si>
    <t>Outstanding and expected to vest</t>
  </si>
  <si>
    <t>2 years 6 months 14 days</t>
  </si>
  <si>
    <t>Options exercisable</t>
  </si>
  <si>
    <t>Outstanding and expected to vest | $</t>
  </si>
  <si>
    <t>Options exercisable | $</t>
  </si>
  <si>
    <t>Quoted closing price of common stock (in dollars per share) | $ / shares</t>
  </si>
  <si>
    <t>Number of awards used in aggregate intrinsic value (in shares)</t>
  </si>
  <si>
    <t>Common Stock Options and Stock Appreciation Rights [Member] | CapitalMark Bank &amp; Trust [Member]</t>
  </si>
  <si>
    <t>Options assumed upon acquisition of CapitalMark</t>
  </si>
  <si>
    <t>Incentive Stock Options [Member]</t>
  </si>
  <si>
    <t>Non Qualified Stock Option Awards [Member]</t>
  </si>
  <si>
    <t>Share-based compensation [Abstract]</t>
  </si>
  <si>
    <t>Share based compensation expense | $</t>
  </si>
  <si>
    <t>Deferred income tax benefit | $</t>
  </si>
  <si>
    <t>Share based compensation expense after deferred income tax benefit | $</t>
  </si>
  <si>
    <t>Impact on per share results from stock-based compensation [Abstract]</t>
  </si>
  <si>
    <t>Basic (in dollars per share) | $ / shares</t>
  </si>
  <si>
    <t>Diluted (in dollars per share) | $ / shares</t>
  </si>
  <si>
    <t>Restricted Share [Member]</t>
  </si>
  <si>
    <t>Stock issued for conversion of restricted stock awards (in shares)</t>
  </si>
  <si>
    <t>Unvested, beginning of period (in shares)</t>
  </si>
  <si>
    <t>Shares awarded (in shares)</t>
  </si>
  <si>
    <t>Conversion of restricted share units to restricted share awards (in shares)</t>
  </si>
  <si>
    <t>Restrictions lapsed and shares released to associates/directors (in shares)</t>
  </si>
  <si>
    <t>Shares forfeited (in shares)</t>
  </si>
  <si>
    <t>Unvested, end of period (in shares)</t>
  </si>
  <si>
    <t>Grant date weighted average cost [Roll Forward]</t>
  </si>
  <si>
    <t>Unvested, beginning of period (in dollars per share) | $ / shares</t>
  </si>
  <si>
    <t>Shares awarded (in dollars per share) | $ / shares</t>
  </si>
  <si>
    <t>Conversion of restricted share units to restricted share awards (in dollars per share) | $ / shares</t>
  </si>
  <si>
    <t>Restrictions lapsed and shares released to associates/directors (in dollars per share) | $ / shares</t>
  </si>
  <si>
    <t>Shares forfeited (in dollars per share) | $ / shares</t>
  </si>
  <si>
    <t>Unvested, end of period (in dollars per share) | $ / shares</t>
  </si>
  <si>
    <t>Restricted stock grants grouped by similar vesting criteria [Abstract]</t>
  </si>
  <si>
    <t>Shares forfeited by participants (in shares)</t>
  </si>
  <si>
    <t>Shares Unvested (in shares)</t>
  </si>
  <si>
    <t>Restricted share units, awarded (in shares)</t>
  </si>
  <si>
    <t>2014 Restricted Share Unit [Member]</t>
  </si>
  <si>
    <t>Percentage of awards eligible for conversion to restricted share awards</t>
  </si>
  <si>
    <t>33.00%</t>
  </si>
  <si>
    <t>Percentage of shares for which restrictions lapse based on the attainment of certain soundness targets</t>
  </si>
  <si>
    <t>Number of restricted shares to be converted from restricted share units (in shares)</t>
  </si>
  <si>
    <t>2014 Restricted Share Unit [Member] | Senior Executive Officers [Member] | Minimum [Member]</t>
  </si>
  <si>
    <t>2014 Restricted Share Unit [Member] | Senior Executive Officers [Member] | Maximum [Member]</t>
  </si>
  <si>
    <t>2014 Restricted Share Unit [Member] | Leadership Team [Member]</t>
  </si>
  <si>
    <t>2015 Restricted Share Unit [Member]</t>
  </si>
  <si>
    <t>2015 Restricted Share Unit [Member] | Senior Executive Officers [Member] | Minimum [Member]</t>
  </si>
  <si>
    <t>2015 Restricted Share Unit [Member] | Senior Executive Officers [Member] | Maximum [Member]</t>
  </si>
  <si>
    <t>2015 Restricted Share Unit [Member] | Leadership Team [Member]</t>
  </si>
  <si>
    <t>Time Based Awards 2013 [Member]</t>
  </si>
  <si>
    <t>[3],[4],[5],[6],[7]</t>
  </si>
  <si>
    <t>[3],[4],[5],[6],[7],[8]</t>
  </si>
  <si>
    <t>Vesting Period in years</t>
  </si>
  <si>
    <t>Restrictions lapsed and shares released to participants (in shares)</t>
  </si>
  <si>
    <t>Shares withheld for taxes by participants (in shares)</t>
  </si>
  <si>
    <t>Time Based Awards 2014 [Member]</t>
  </si>
  <si>
    <t>Time Based Awards 2015 [Member]</t>
  </si>
  <si>
    <t>Time Based Awards 2015 [Member] | Leadership Team [Member] | Magna Bank [Member]</t>
  </si>
  <si>
    <t>[3],[7]</t>
  </si>
  <si>
    <t>[3],[7],[8]</t>
  </si>
  <si>
    <t>Performance Based Awards [Member]</t>
  </si>
  <si>
    <t>Age of option holder considered for vesting of individual awards</t>
  </si>
  <si>
    <t>65 years</t>
  </si>
  <si>
    <t>Performance Based Awards 2013 [Member]</t>
  </si>
  <si>
    <t>[3],[5]</t>
  </si>
  <si>
    <t>[3],[5],[8]</t>
  </si>
  <si>
    <t>Performance Based Awards 2014 [Member]</t>
  </si>
  <si>
    <t>Performance Based Awards 2015 [Member]</t>
  </si>
  <si>
    <t>Performance Based Awards 2015 [Member] | CapitalMark Bank &amp; Trust [Member]</t>
  </si>
  <si>
    <t>[3],[6]</t>
  </si>
  <si>
    <t>[3],[6],[8]</t>
  </si>
  <si>
    <t>Outside Director Awards 2013 [Member]</t>
  </si>
  <si>
    <t>[3],[8],[9]</t>
  </si>
  <si>
    <t>Outside Director Awards 2014 [Member]</t>
  </si>
  <si>
    <t>Outside Director Awards 2015 [Member]</t>
  </si>
  <si>
    <t>2014 Plan [Member]</t>
  </si>
  <si>
    <t>Shares available for issuances (in shares)</t>
  </si>
  <si>
    <t>CapitalMark Option Plan [Member]</t>
  </si>
  <si>
    <t>The 1,732 stock appreciation rights exercised during 2013 settled in 471 shares of Pinnacle Financial common stock. The 1,586 stock appreciation rights exercised during 2014 settled in 609 shares of Pinnacle Financial common stock. The 1,276 stock appreciation rights exercised during 2015 settled in 559 shares of Pinnacle Financial common stock.</t>
  </si>
  <si>
    <t>The aggregate intrinsic value is calculated as the difference between the exercise price of the underlying awards and the quoted price of Pinnacle Financial common stock of $51.36 per common share at December 31, 2015 for the 1,251,601 options and stock appreciation rights that were in-the-money at December 31, 2015.</t>
  </si>
  <si>
    <t>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Pinnacle Financial at the time of termination. For performance-based awards, dividends are placed into escrow until the forfeiture restrictions on such shares lapse.</t>
  </si>
  <si>
    <t>The forfeiture restrictions on these restricted share awards lapse in equal annual installments on the anniversary date of the grant.</t>
  </si>
  <si>
    <t>The forfeiture restrictions on these restricted share awards lapse in separate equal installments should Pinnacle Financial achieve certain earnings and soundness targets over each year of the subsequent vesting period.</t>
  </si>
  <si>
    <t>These share were awarded to individuals joining the leadership team upon Pinnacle Financial's acquisition of CapitalMark.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t>
  </si>
  <si>
    <t>These shares were awarded to individuals joining the leadership team upon Pinnacle Financial's acquisition of Magna. The forfeiture restrictions on these restricted share awards lapse in equal installments on the anniversary date of the grant.</t>
  </si>
  <si>
    <t>These shares represent forfeitures resulting from recipients for when employment terminated during the year-to-date period ended December 31, 2015. Any dividends paid on shares for which the forfeiture restrictions do not lapse will be recouped by the Company at the time of termination.</t>
  </si>
  <si>
    <t>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t>
  </si>
  <si>
    <t>Derivative Instruments (Details) - USD ($) $ in Thousands</t>
  </si>
  <si>
    <t>Forward cash flow hedge relationship [Abstract]</t>
  </si>
  <si>
    <t>Forecasted notional amount</t>
  </si>
  <si>
    <t>Not Designated as Hedging Instrument [Member]</t>
  </si>
  <si>
    <t>Interest rate swap agreements [Abstract]</t>
  </si>
  <si>
    <t>Notional amount of interest rate swap</t>
  </si>
  <si>
    <t>Estimated fair value of interest rate swap</t>
  </si>
  <si>
    <t>Pay Fixed / Receive Variable Swaps [Member] | Not Designated as Hedging Instrument [Member]</t>
  </si>
  <si>
    <t>Pay Variable / Receive Fixed Swaps [Member] | Not Designated as Hedging Instrument [Member]</t>
  </si>
  <si>
    <t>Interest Rate Swap April 2016 April 2020 [Member]</t>
  </si>
  <si>
    <t>Term, lower maturity range date</t>
  </si>
  <si>
    <t>Apr. 1,
		2016</t>
  </si>
  <si>
    <t>Term, higher maturity range date</t>
  </si>
  <si>
    <t>Apr. 1,
		2020</t>
  </si>
  <si>
    <t>Interest rate derivative assets, at fair value</t>
  </si>
  <si>
    <t>Unrealized gain in accumulated other comprehensive income</t>
  </si>
  <si>
    <t>Interest Rate Swap April 2016 April 2020 [Member] | Designated as Hedging Instrument [Member]</t>
  </si>
  <si>
    <t>Variable interest rate</t>
  </si>
  <si>
    <t>3 month LIBOR</t>
  </si>
  <si>
    <t>Fixed interest rate</t>
  </si>
  <si>
    <t>2.265%</t>
  </si>
  <si>
    <t>Interest Rate Swap April 2016 April 2022 [Member]</t>
  </si>
  <si>
    <t>Apr. 1,
		2022</t>
  </si>
  <si>
    <t>Interest Rate Swap April 2016 April 2022 [Member] | Designated as Hedging Instrument [Member]</t>
  </si>
  <si>
    <t>2.646%</t>
  </si>
  <si>
    <t>Interest Rate Swap October 2016 October 2020 [Member]</t>
  </si>
  <si>
    <t>Oct. 1,
		2016</t>
  </si>
  <si>
    <t>Oct. 1,
		2020</t>
  </si>
  <si>
    <t>Interest Rate Swap October 2016 October 2020 [Member] | Designated as Hedging Instrument [Member]</t>
  </si>
  <si>
    <t>2.523%</t>
  </si>
  <si>
    <t>Interest Rate Swap July 2014 July 2021 [Member]</t>
  </si>
  <si>
    <t>1 month LIBOR</t>
  </si>
  <si>
    <t>2.09%</t>
  </si>
  <si>
    <t>Jul. 1,
		2014</t>
  </si>
  <si>
    <t>Jul. 1,
		2021</t>
  </si>
  <si>
    <t>Interest Rate Swap July 2014 July 2022 [Member]</t>
  </si>
  <si>
    <t>2.27%</t>
  </si>
  <si>
    <t>Jul. 1,
		2022</t>
  </si>
  <si>
    <t>Interest Rate Swap July 2014 July 2023 [Member]</t>
  </si>
  <si>
    <t>2.42%</t>
  </si>
  <si>
    <t>Jul. 1,
		2023</t>
  </si>
  <si>
    <t>Interest Rate Swap July 2014 July 2024 [Member]</t>
  </si>
  <si>
    <t>2.50%</t>
  </si>
  <si>
    <t>Jul. 1,
		2024</t>
  </si>
  <si>
    <t>Interest Rate Swap October 2017 October 2021 [Member]</t>
  </si>
  <si>
    <t>Oct. 1,
		2017</t>
  </si>
  <si>
    <t>Oct. 1,
		2021</t>
  </si>
  <si>
    <t>Interest Rate Swap October 2017 October 2021 [Member] | Designated as Hedging Instrument [Member]</t>
  </si>
  <si>
    <t>2.992%</t>
  </si>
  <si>
    <t>Interest Rate Swap April 2018 July 2022 [Member]</t>
  </si>
  <si>
    <t>Apr. 1,
		2018</t>
  </si>
  <si>
    <t>Interest Rate Swap April 2018 July 2022 [Member] | Designated as Hedging Instrument [Member]</t>
  </si>
  <si>
    <t>3.118%</t>
  </si>
  <si>
    <t>Interest Rate Swap July 2018 October 2022 [Member]</t>
  </si>
  <si>
    <t>Jul. 1,
		2018</t>
  </si>
  <si>
    <t>Oct. 1,
		2022</t>
  </si>
  <si>
    <t>Interest Rate Swap July 2018 October 2022 [Member] | Designated as Hedging Instrument [Member]</t>
  </si>
  <si>
    <t>3.158%</t>
  </si>
  <si>
    <t>Interest Rate Swap August 2015 - August 2018 [Member]</t>
  </si>
  <si>
    <t>2 month LIBOR</t>
  </si>
  <si>
    <t>1.048%</t>
  </si>
  <si>
    <t>Aug. 1,
		2015</t>
  </si>
  <si>
    <t>Aug. 1,
		2018</t>
  </si>
  <si>
    <t>Interest Rate Swap August 2015 - August 2019 [Member]</t>
  </si>
  <si>
    <t>1.281%</t>
  </si>
  <si>
    <t>Aug. 2,
		2015</t>
  </si>
  <si>
    <t>Aug. 1,
		2019</t>
  </si>
  <si>
    <t>Interest Rate Swap August 2015 - August 2020 [Member]</t>
  </si>
  <si>
    <t>4 month LIBOR</t>
  </si>
  <si>
    <t>1.47%</t>
  </si>
  <si>
    <t>Aug. 3,
		2015</t>
  </si>
  <si>
    <t>Aug. 1,
		2020</t>
  </si>
  <si>
    <t>No cash will be exchanged prior to the term.</t>
  </si>
  <si>
    <t>Employment Contracts (Details)</t>
  </si>
  <si>
    <t>Dec. 31, 2015AgreementExecutive</t>
  </si>
  <si>
    <t>Number of continuously automatic renewing employment agreements amended | Agreement</t>
  </si>
  <si>
    <t>Term of automatic renewing employment agreements</t>
  </si>
  <si>
    <t>Number of senior executives that enter into automatic renewing employment agreements</t>
  </si>
  <si>
    <t>Number of senior executive to whom entity is obligated to pay certain amount</t>
  </si>
  <si>
    <t>Related Party Transactions (Details)</t>
  </si>
  <si>
    <t>Dec. 31, 2015USD ($)Director</t>
  </si>
  <si>
    <t>Related Party Transaction [Line Items]</t>
  </si>
  <si>
    <t>Number of directors regarding supplemental retirement agreement obligations | Director</t>
  </si>
  <si>
    <t>Director [Member]</t>
  </si>
  <si>
    <t>Public relations expenses | $</t>
  </si>
  <si>
    <t>Fair Value of Financial Instruments (Details) - USD ($) $ in Thousands</t>
  </si>
  <si>
    <t>Investment securities available for sale [Abstract]</t>
  </si>
  <si>
    <t>Alternative investments</t>
  </si>
  <si>
    <t>Assets and liabilities measured at fair value on a nonrecurring basis [Abstract]</t>
  </si>
  <si>
    <t>Valuation allowance of impaired loans</t>
  </si>
  <si>
    <t>Other Liabilities [Member]</t>
  </si>
  <si>
    <t>Assets measured on recurring basis, unobservable input reconciliation, calculation [Roll Forward]</t>
  </si>
  <si>
    <t>Fair value, January 1</t>
  </si>
  <si>
    <t>Total net realized (losses) gains included in income</t>
  </si>
  <si>
    <t>Change in unrealized gains/losses included in other comprehensive income for assets and liabilities still held at December 31</t>
  </si>
  <si>
    <t>Transfers out of Level 3</t>
  </si>
  <si>
    <t>Fair value, December 31</t>
  </si>
  <si>
    <t>Total net realized (losses) gains included in income related to financial assets and liabilities still on the consolidated balance sheet at March 31</t>
  </si>
  <si>
    <t>Recurring [Member]</t>
  </si>
  <si>
    <t>U.S. government agency securities</t>
  </si>
  <si>
    <t>State and municipal securities</t>
  </si>
  <si>
    <t>Agency- backed securities</t>
  </si>
  <si>
    <t>Corporate notes and other</t>
  </si>
  <si>
    <t>Total investment securities available-for-sale</t>
  </si>
  <si>
    <t>Total assets at fair value</t>
  </si>
  <si>
    <t>Liabilities at fair value [Abstract]</t>
  </si>
  <si>
    <t>Total liabilities at fair value</t>
  </si>
  <si>
    <t>Recurring [Member] | Quoted Market Prices in an Active Market (Level 1) [Member]</t>
  </si>
  <si>
    <t>Recurring [Member] | Models with Significant Observable Market Parameters (Level 2) [Member]</t>
  </si>
  <si>
    <t>Recurring [Member] | Models with Significant Unobservable Market Parameters (Level 3) [Member]</t>
  </si>
  <si>
    <t>Nonrecurring [Member]</t>
  </si>
  <si>
    <t>Nonperforming loans, net</t>
  </si>
  <si>
    <t>Gain (losses) on Other real estate owned</t>
  </si>
  <si>
    <t>Gain (losses) on Impaired loans, net</t>
  </si>
  <si>
    <t>Total gains (losses)</t>
  </si>
  <si>
    <t>Nonrecurring [Member] | Quoted Market Prices in an Active Market (Level 1) [Member]</t>
  </si>
  <si>
    <t>Nonrecurring [Member] | Models with Significant Observable Market Parameters (Level 2) [Member]</t>
  </si>
  <si>
    <t>Nonrecurring [Member] | Models with Significant Unobservable Market Parameters (Level 3) [Member]</t>
  </si>
  <si>
    <t>Other Assets [Member]</t>
  </si>
  <si>
    <t>Amount is net of a valuation allowance of $3.7 million and $1.2 million at December 31, 2015 and 2014, respectively, as required by ASC 310-10, "Receivables."</t>
  </si>
  <si>
    <t>Fair Value of Financial Instruments, 2 (Details) - USD ($)</t>
  </si>
  <si>
    <t>Carrying Amount / Notional Amount [Member]</t>
  </si>
  <si>
    <t>Financial assets [Abstract]</t>
  </si>
  <si>
    <t>Securities held-to-maturity</t>
  </si>
  <si>
    <t>Financial liabilities [Abstract]</t>
  </si>
  <si>
    <t>Deposits and securities sold under agreements to repurchase</t>
  </si>
  <si>
    <t>Off-balance sheet instruments [Abstract]</t>
  </si>
  <si>
    <t>Commitments to extend credit</t>
  </si>
  <si>
    <t>Standby letters of credit</t>
  </si>
  <si>
    <t>Quoted Market Prices in an Active Market (Level 1) [Member]</t>
  </si>
  <si>
    <t>Models with Significant Observable Market Parameters (Level 2) [Member]</t>
  </si>
  <si>
    <t>Models with Significant Unobservable Market Parameters (Level 3) [Member]</t>
  </si>
  <si>
    <t>Estimate of Fair Value Measurement [Member]</t>
  </si>
  <si>
    <t>[1],[3]</t>
  </si>
  <si>
    <t>[2],[3]</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December 31, 2015 and 2014, Pinnacle Financial included in other liabilities $1.0 million representing the inherent risks associated with these off-balance sheet commitments.</t>
  </si>
  <si>
    <t>At December 31, 2015 and 2014, the fair value of Pinnacle Financial's standby letters of credit was $354,000 and 293,000,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Estimated fair values are consistent with an exit-price concept. The assumptions used to estimate the fair values are intended to approximate those that a market-participant would realize in a hypothetical orderly transaction.</t>
  </si>
  <si>
    <t>Other borrowings (Details) - USD ($) $ in Millions</t>
  </si>
  <si>
    <t>Jul. 30, 2015</t>
  </si>
  <si>
    <t>Jun. 20, 2012</t>
  </si>
  <si>
    <t>Feb. 05, 2015</t>
  </si>
  <si>
    <t>Jun. 15, 2012</t>
  </si>
  <si>
    <t>Debt Instrument [Line Items]</t>
  </si>
  <si>
    <t>Interest rate on note</t>
  </si>
  <si>
    <t>Loan Agreement [Member]</t>
  </si>
  <si>
    <t>Repayment of debt</t>
  </si>
  <si>
    <t>Loan Agreement [Member] | Base Rate [Member]</t>
  </si>
  <si>
    <t>Basis spread on variable rate</t>
  </si>
  <si>
    <t>3.00%</t>
  </si>
  <si>
    <t>Loan Agreement [Member] | LIBOR Rate [Member]</t>
  </si>
  <si>
    <t>Loan Agreement [Member] | Three-Months LIBOR [Member] | Minimum [Member]</t>
  </si>
  <si>
    <t>Loan Agreement [Member] | Three-Months LIBOR [Member] | Maximum [Member]</t>
  </si>
  <si>
    <t>Loan Agreement [Member] | Preferred Stock [Member]</t>
  </si>
  <si>
    <t>Number of shares of preferred stock redeemed with borrowings (in shares)</t>
  </si>
  <si>
    <t>The Notes [Member]</t>
  </si>
  <si>
    <t>Maturity date</t>
  </si>
  <si>
    <t>Jul. 30,
		2025</t>
  </si>
  <si>
    <t>Percentage of redemption price</t>
  </si>
  <si>
    <t>4.875%</t>
  </si>
  <si>
    <t>Net proceed from issuance note</t>
  </si>
  <si>
    <t>The Notes [Member] | Three-Months LIBOR [Member]</t>
  </si>
  <si>
    <t>3.128%</t>
  </si>
  <si>
    <t>Pinnacle Bank [Member]</t>
  </si>
  <si>
    <t>Pinnacle Bank [Member] | Minimum [Member]</t>
  </si>
  <si>
    <t>Loan agreement bore interest rate</t>
  </si>
  <si>
    <t>Pinnacle Bank [Member] | One Month LIBOR [Member] | Minimum [Member]</t>
  </si>
  <si>
    <t>Pinnacle Bank [Member] | One Month LIBOR [Member] | Maximum [Member]</t>
  </si>
  <si>
    <t>1.95%</t>
  </si>
  <si>
    <t>Variable Interest Entities (Details) - USD ($) $ in Thousands</t>
  </si>
  <si>
    <t>Classification of carrying amount of assets and liabilities of VIE [Abstract]</t>
  </si>
  <si>
    <t>Proceeds from issuance of subordinated debt</t>
  </si>
  <si>
    <t>Maximum Loss Exposure</t>
  </si>
  <si>
    <t>Liability Recognized</t>
  </si>
  <si>
    <t>Low Income Housing Partnerships [Member] | Other Assets [Member]</t>
  </si>
  <si>
    <t>Trust Preferred Issuances [Member] | Subordinated Debt [Member]</t>
  </si>
  <si>
    <t>Commercial Troubled Debt Restructurings [Member] | Loans [Member]</t>
  </si>
  <si>
    <t>Regulatory Matters (Details) - USD ($)</t>
  </si>
  <si>
    <t>Compliance with Regulatory Capital Requirements under Banking Regulations [Line Items]</t>
  </si>
  <si>
    <t>Preceding period of retained earnings used in calculation of dividend payable</t>
  </si>
  <si>
    <t>Compliance with regulatory capital requirements [Abstract]</t>
  </si>
  <si>
    <t>Common Equity Tier I capital to risk weighted assets:</t>
  </si>
  <si>
    <t>4.50%</t>
  </si>
  <si>
    <t>Regulatory Minimum Capital Requirement Ratio [Abstract]</t>
  </si>
  <si>
    <t>Common Equity Tier I Risk Based Capital to risk weighted assets:</t>
  </si>
  <si>
    <t>Pinnacle Financial [Member]</t>
  </si>
  <si>
    <t>Actual Amount [Abstract]</t>
  </si>
  <si>
    <t>Total capital to risk weighted assets:</t>
  </si>
  <si>
    <t>Tier I capital to risk weighted assets:</t>
  </si>
  <si>
    <t>Common Equity Tier I Capital to risk weighted assets:</t>
  </si>
  <si>
    <t>Tier I capital to average assets (*):</t>
  </si>
  <si>
    <t>Actual Ratio [Abstract]</t>
  </si>
  <si>
    <t>11.20%</t>
  </si>
  <si>
    <t>13.40%</t>
  </si>
  <si>
    <t>9.60%</t>
  </si>
  <si>
    <t>12.10%</t>
  </si>
  <si>
    <t>Common Equity Tier I Capital to Risk Weighted Assets</t>
  </si>
  <si>
    <t>8.60%</t>
  </si>
  <si>
    <t>11.30%</t>
  </si>
  <si>
    <t>9.40%</t>
  </si>
  <si>
    <t>Regulatory Minimum Capital Requirement Amount [Abstract]</t>
  </si>
  <si>
    <t>8.00%</t>
  </si>
  <si>
    <t>6.00%</t>
  </si>
  <si>
    <t>Regulatory Minimum To Be Well Capitalized Amount [Abstract]</t>
  </si>
  <si>
    <t>Regulatory Minimum To Be Well Capitalized Ratio [Abstract]</t>
  </si>
  <si>
    <t>6.50%</t>
  </si>
  <si>
    <t>10.60%</t>
  </si>
  <si>
    <t>12.60%</t>
  </si>
  <si>
    <t>9.00%</t>
  </si>
  <si>
    <t>11.40%</t>
  </si>
  <si>
    <t>8.80%</t>
  </si>
  <si>
    <t>Average assets for the above calculations were based on the most recent quarter.</t>
  </si>
  <si>
    <t>Parent Company Only Financial Information (Details) - USD ($)</t>
  </si>
  <si>
    <t>Dec. 31, 2012</t>
  </si>
  <si>
    <t>Investment in unconsolidated subsidiaries:</t>
  </si>
  <si>
    <t>Liabilities and stockholders' equity:</t>
  </si>
  <si>
    <t>Expenses:</t>
  </si>
  <si>
    <t>Interest expense - subordinated debentures</t>
  </si>
  <si>
    <t>Income tax benefit</t>
  </si>
  <si>
    <t>Net income (loss) available to common stockholders</t>
  </si>
  <si>
    <t>CONDENSED STATEMENTS OF CASH FLOWS [Abstract]</t>
  </si>
  <si>
    <t>(Increase) decrease in other assets</t>
  </si>
  <si>
    <t>Deferred tax (expense) benefit</t>
  </si>
  <si>
    <t>Investment in consolidated subsidiaries:</t>
  </si>
  <si>
    <t>Exercise of common stock options</t>
  </si>
  <si>
    <t>Excess tax benefit from stock compensation arrangements</t>
  </si>
  <si>
    <t>Net decrease in cash</t>
  </si>
  <si>
    <t>Parent Company [Member]</t>
  </si>
  <si>
    <t>Investments in consolidated subsidiaries</t>
  </si>
  <si>
    <t>Current income tax receivable</t>
  </si>
  <si>
    <t>Income taxes payable to subsidiaries</t>
  </si>
  <si>
    <t>CONDENSED STATEMENTS OF OPERATIONS [Abstract]</t>
  </si>
  <si>
    <t>Share based compensation expense</t>
  </si>
  <si>
    <t>Other expense</t>
  </si>
  <si>
    <t>Loss before income taxes and equity in undistributed income (loss) of subsidiaries</t>
  </si>
  <si>
    <t>(Loss) income before equity in undistributed income of subsidiaries and accretion on preferred stock discount</t>
  </si>
  <si>
    <t>Equity in undistributed income (loss) of subsidiaries</t>
  </si>
  <si>
    <t>Preferred stock dividends</t>
  </si>
  <si>
    <t>Accretion on preferred stock discount</t>
  </si>
  <si>
    <t>Loss (gain) on other investments</t>
  </si>
  <si>
    <t>Increase (decrease) in income tax payable, net</t>
  </si>
  <si>
    <t>Decrease in other liabilities</t>
  </si>
  <si>
    <t>Equity in undistributed (income) loss of subsidiaries</t>
  </si>
  <si>
    <t>Banking subsidiaries</t>
  </si>
  <si>
    <t>Investments in other entities</t>
  </si>
  <si>
    <t>Net increase in borrowings from line of credit</t>
  </si>
  <si>
    <t>Dividend received from subsidiary</t>
  </si>
  <si>
    <t>Parent Company [Member] | Pnfp Statutory Trust I [Member]</t>
  </si>
  <si>
    <t>Unconsolidated subsidiaries</t>
  </si>
  <si>
    <t>Parent Company [Member] | Pnfp Statutory Trust II [Member]</t>
  </si>
  <si>
    <t>Parent Company [Member] | Pnfp Statutory Trust III [Member]</t>
  </si>
  <si>
    <t>Parent Company [Member] | Pnfp Statutory Trust VI [Member]</t>
  </si>
  <si>
    <t>Quarterly Financial Results (unaudited) (Details) - USD ($)</t>
  </si>
  <si>
    <t>Interest income</t>
  </si>
  <si>
    <t>Net income before taxes</t>
  </si>
  <si>
    <t>Net income available to common stockholder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15055</v>
      </c>
    </row>
    <row spans="1:4" r="6">
      <c s="4" r="A6" t="s">
        <v>9</v>
      </c>
      <c s="4" r="B6" t="s">
        <v>10</v>
      </c>
    </row>
    <row spans="1:4" r="7">
      <c s="4" r="A7" t="s">
        <v>11</v>
      </c>
      <c s="4" r="B7" t="s">
        <v>12</v>
      </c>
    </row>
    <row spans="1:4" r="8">
      <c s="4" r="A8" t="s">
        <v>13</v>
      </c>
      <c s="4" r="B8" t="s">
        <v>14</v>
      </c>
    </row>
    <row spans="1:4" r="9">
      <c s="4" r="A9" t="s">
        <v>15</v>
      </c>
      <c s="4" r="B9" t="s">
        <v>12</v>
      </c>
    </row>
    <row spans="1:4" r="10">
      <c s="4" r="A10" t="s">
        <v>16</v>
      </c>
      <c s="4" r="B10" t="s">
        <v>17</v>
      </c>
    </row>
    <row spans="1:4" r="11">
      <c s="4" r="A11" t="s">
        <v>18</v>
      </c>
      <c s="7" r="D11" t="n">
        <v>1841157136</v>
      </c>
    </row>
    <row spans="1:4" r="12">
      <c s="4" r="A12" t="s">
        <v>19</v>
      </c>
      <c s="6" r="C12" t="n">
        <v>41042125</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90</v>
      </c>
      <c s="2" r="B1" t="s">
        <v>1</v>
      </c>
    </row>
    <row spans="1:2" r="2">
      <c s="2" r="B2" t="s">
        <v>2</v>
      </c>
    </row>
    <row spans="1:2" r="3">
      <c s="3" r="A3" t="s">
        <v>241</v>
      </c>
    </row>
    <row spans="1:2" r="4">
      <c s="4" r="A4" t="s">
        <v>90</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9</v>
      </c>
      <c s="2" r="B1" t="s">
        <v>2</v>
      </c>
      <c s="2" r="C1" t="s">
        <v>30</v>
      </c>
    </row>
    <row spans="1:3" r="2">
      <c s="3" r="A2" t="s">
        <v>31</v>
      </c>
    </row>
    <row spans="1:3" r="3">
      <c s="4" r="A3" t="s">
        <v>32</v>
      </c>
      <c s="7" r="B3" t="n">
        <v>75078807</v>
      </c>
      <c s="7" r="C3" t="n">
        <v>48741692</v>
      </c>
    </row>
    <row spans="1:3" r="4">
      <c s="4" r="A4" t="s">
        <v>33</v>
      </c>
      <c s="6" r="B4" t="n">
        <v>219202464</v>
      </c>
      <c s="6" r="C4" t="n">
        <v>134176054</v>
      </c>
    </row>
    <row spans="1:3" r="5">
      <c s="4" r="A5" t="s">
        <v>34</v>
      </c>
      <c s="6" r="B5" t="n">
        <v>26670062</v>
      </c>
      <c s="6" r="C5" t="n">
        <v>4989764</v>
      </c>
    </row>
    <row spans="1:3" r="6">
      <c s="4" r="A6" t="s">
        <v>35</v>
      </c>
      <c s="6" r="B6" t="n">
        <v>320951333</v>
      </c>
      <c s="6" r="C6" t="n">
        <v>187907510</v>
      </c>
    </row>
    <row spans="1:3" r="7">
      <c s="4" r="A7" t="s">
        <v>36</v>
      </c>
      <c s="6" r="B7" t="n">
        <v>935064745</v>
      </c>
      <c s="6" r="C7" t="n">
        <v>732054785</v>
      </c>
    </row>
    <row spans="1:3" r="8">
      <c s="4" r="A8" t="s">
        <v>37</v>
      </c>
      <c s="6" r="B8" t="n">
        <v>31376840</v>
      </c>
      <c s="6" r="C8" t="n">
        <v>38675527</v>
      </c>
    </row>
    <row spans="1:3" r="9">
      <c s="4" r="A9" t="s">
        <v>38</v>
      </c>
      <c s="6" r="B9" t="n">
        <v>47930253</v>
      </c>
      <c s="6" r="C9" t="n">
        <v>14038914</v>
      </c>
    </row>
    <row spans="1:3" r="10">
      <c s="4" r="A10" t="s">
        <v>39</v>
      </c>
      <c s="6" r="B10" t="n">
        <v>6543235381</v>
      </c>
      <c s="6" r="C10" t="n">
        <v>4590026505</v>
      </c>
    </row>
    <row spans="1:3" r="11">
      <c s="4" r="A11" t="s">
        <v>40</v>
      </c>
      <c s="6" r="B11" t="n">
        <v>-65432354</v>
      </c>
      <c s="6" r="C11" t="n">
        <v>-67358639</v>
      </c>
    </row>
    <row spans="1:3" r="12">
      <c s="4" r="A12" t="s">
        <v>41</v>
      </c>
      <c s="6" r="B12" t="n">
        <v>6477803027</v>
      </c>
      <c s="6" r="C12" t="n">
        <v>4522667866</v>
      </c>
    </row>
    <row spans="1:3" r="13">
      <c s="4" r="A13" t="s">
        <v>42</v>
      </c>
      <c s="6" r="B13" t="n">
        <v>77923607</v>
      </c>
      <c s="6" r="C13" t="n">
        <v>71576016</v>
      </c>
    </row>
    <row spans="1:3" r="14">
      <c s="4" r="A14" t="s">
        <v>43</v>
      </c>
      <c s="6" r="B14" t="n">
        <v>88880014</v>
      </c>
      <c s="6" r="C14" t="n">
        <v>38062134</v>
      </c>
    </row>
    <row spans="1:3" r="15">
      <c s="4" r="A15" t="s">
        <v>44</v>
      </c>
      <c s="6" r="B15" t="n">
        <v>21574096</v>
      </c>
      <c s="6" r="C15" t="n">
        <v>16988407</v>
      </c>
    </row>
    <row spans="1:3" r="16">
      <c s="4" r="A16" t="s">
        <v>45</v>
      </c>
      <c s="6" r="B16" t="n">
        <v>432232255</v>
      </c>
      <c s="6" r="C16" t="n">
        <v>243529010</v>
      </c>
    </row>
    <row spans="1:3" r="17">
      <c s="4" r="A17" t="s">
        <v>46</v>
      </c>
      <c s="6" r="B17" t="n">
        <v>10540497</v>
      </c>
      <c s="6" r="C17" t="n">
        <v>2893072</v>
      </c>
    </row>
    <row spans="1:3" r="18">
      <c s="4" r="A18" t="s">
        <v>47</v>
      </c>
      <c s="6" r="B18" t="n">
        <v>5083218</v>
      </c>
      <c s="6" r="C18" t="n">
        <v>11186414</v>
      </c>
    </row>
    <row spans="1:3" r="19">
      <c s="4" r="A19" t="s">
        <v>48</v>
      </c>
      <c s="6" r="B19" t="n">
        <v>266054295</v>
      </c>
      <c s="6" r="C19" t="n">
        <v>138668142</v>
      </c>
    </row>
    <row spans="1:3" r="20">
      <c s="4" r="A20" t="s">
        <v>49</v>
      </c>
      <c s="6" r="B20" t="n">
        <v>8715414180</v>
      </c>
      <c s="6" r="C20" t="n">
        <v>6018247797</v>
      </c>
    </row>
    <row spans="1:3" r="21">
      <c s="3" r="A21" t="s">
        <v>50</v>
      </c>
    </row>
    <row spans="1:3" r="22">
      <c s="4" r="A22" t="s">
        <v>51</v>
      </c>
      <c s="6" r="B22" t="n">
        <v>1889865113</v>
      </c>
      <c s="6" r="C22" t="n">
        <v>1321053083</v>
      </c>
    </row>
    <row spans="1:3" r="23">
      <c s="4" r="A23" t="s">
        <v>52</v>
      </c>
      <c s="6" r="B23" t="n">
        <v>1389548175</v>
      </c>
      <c s="6" r="C23" t="n">
        <v>1005450690</v>
      </c>
    </row>
    <row spans="1:3" r="24">
      <c s="4" r="A24" t="s">
        <v>53</v>
      </c>
      <c s="6" r="B24" t="n">
        <v>3001950725</v>
      </c>
      <c s="6" r="C24" t="n">
        <v>2024957383</v>
      </c>
    </row>
    <row spans="1:3" r="25">
      <c s="4" r="A25" t="s">
        <v>54</v>
      </c>
      <c s="6" r="B25" t="n">
        <v>690049795</v>
      </c>
      <c s="6" r="C25" t="n">
        <v>431143756</v>
      </c>
    </row>
    <row spans="1:3" r="26">
      <c s="4" r="A26" t="s">
        <v>55</v>
      </c>
      <c s="6" r="B26" t="n">
        <v>6971413808</v>
      </c>
      <c s="6" r="C26" t="n">
        <v>4782604912</v>
      </c>
    </row>
    <row spans="1:3" r="27">
      <c s="4" r="A27" t="s">
        <v>56</v>
      </c>
      <c s="6" r="B27" t="n">
        <v>79084298</v>
      </c>
      <c s="6" r="C27" t="n">
        <v>93994730</v>
      </c>
    </row>
    <row spans="1:3" r="28">
      <c s="4" r="A28" t="s">
        <v>57</v>
      </c>
      <c s="6" r="B28" t="n">
        <v>300305226</v>
      </c>
      <c s="6" r="C28" t="n">
        <v>195476384</v>
      </c>
    </row>
    <row spans="1:3" r="29">
      <c s="4" r="A29" t="s">
        <v>58</v>
      </c>
      <c s="6" r="B29" t="n">
        <v>142476000</v>
      </c>
      <c s="6" r="C29" t="n">
        <v>96158292</v>
      </c>
    </row>
    <row spans="1:3" r="30">
      <c s="4" r="A30" t="s">
        <v>59</v>
      </c>
      <c s="6" r="B30" t="n">
        <v>2593209</v>
      </c>
      <c s="6" r="C30" t="n">
        <v>631682</v>
      </c>
    </row>
    <row spans="1:3" r="31">
      <c s="4" r="A31" t="s">
        <v>60</v>
      </c>
      <c s="6" r="B31" t="n">
        <v>63930339</v>
      </c>
      <c s="6" r="C31" t="n">
        <v>46688416</v>
      </c>
    </row>
    <row spans="1:3" r="32">
      <c s="4" r="A32" t="s">
        <v>61</v>
      </c>
      <c s="6" r="B32" t="n">
        <v>7559802880</v>
      </c>
      <c s="6" r="C32" t="n">
        <v>5215554416</v>
      </c>
    </row>
    <row spans="1:3" r="33">
      <c s="3" r="A33" t="s">
        <v>62</v>
      </c>
    </row>
    <row spans="1:3" r="34">
      <c s="4" r="A34" t="s">
        <v>63</v>
      </c>
      <c s="6" r="B34" t="n">
        <v>0</v>
      </c>
      <c s="6" r="C34" t="n">
        <v>0</v>
      </c>
    </row>
    <row spans="1:3" r="35">
      <c s="4" r="A35" t="s">
        <v>64</v>
      </c>
      <c s="6" r="B35" t="n">
        <v>40906064</v>
      </c>
      <c s="6" r="C35" t="n">
        <v>35732483</v>
      </c>
    </row>
    <row spans="1:3" r="36">
      <c s="4" r="A36" t="s">
        <v>65</v>
      </c>
      <c s="6" r="B36" t="n">
        <v>0</v>
      </c>
      <c s="6" r="C36" t="n">
        <v>0</v>
      </c>
    </row>
    <row spans="1:3" r="37">
      <c s="4" r="A37" t="s">
        <v>66</v>
      </c>
      <c s="6" r="B37" t="n">
        <v>839617050</v>
      </c>
      <c s="6" r="C37" t="n">
        <v>561431449</v>
      </c>
    </row>
    <row spans="1:3" r="38">
      <c s="4" r="A38" t="s">
        <v>67</v>
      </c>
      <c s="6" r="B38" t="n">
        <v>278573408</v>
      </c>
      <c s="6" r="C38" t="n">
        <v>201371081</v>
      </c>
    </row>
    <row spans="1:3" r="39">
      <c s="4" r="A39" t="s">
        <v>68</v>
      </c>
      <c s="6" r="B39" t="n">
        <v>-3485222</v>
      </c>
      <c s="6" r="C39" t="n">
        <v>4158368</v>
      </c>
    </row>
    <row spans="1:3" r="40">
      <c s="4" r="A40" t="s">
        <v>69</v>
      </c>
      <c s="6" r="B40" t="n">
        <v>1155611300</v>
      </c>
      <c s="6" r="C40" t="n">
        <v>802693381</v>
      </c>
    </row>
    <row spans="1:3" r="41">
      <c s="4" r="A41" t="s">
        <v>70</v>
      </c>
      <c s="7" r="B41" t="n">
        <v>8715414180</v>
      </c>
      <c s="7" r="C41" t="n">
        <v>6018247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1</v>
      </c>
      <c s="2" r="B1" t="s">
        <v>2</v>
      </c>
      <c s="2" r="C1" t="s">
        <v>30</v>
      </c>
    </row>
    <row spans="1:3" r="2">
      <c s="3" r="A2" t="s">
        <v>31</v>
      </c>
    </row>
    <row spans="1:3" r="3">
      <c s="4" r="A3" t="s">
        <v>72</v>
      </c>
      <c s="7" r="B3" t="n">
        <v>31585303</v>
      </c>
      <c s="7" r="C3" t="n">
        <v>38788870</v>
      </c>
    </row>
    <row spans="1:3" r="4">
      <c s="3" r="A4" t="s">
        <v>62</v>
      </c>
    </row>
    <row spans="1:3" r="5">
      <c s="4" r="A5" t="s">
        <v>73</v>
      </c>
      <c s="7" r="B5" t="n">
        <v>0</v>
      </c>
      <c s="7" r="C5" t="n">
        <v>0</v>
      </c>
    </row>
    <row spans="1:3" r="6">
      <c s="4" r="A6" t="s">
        <v>74</v>
      </c>
      <c s="6" r="B6" t="n">
        <v>10000000</v>
      </c>
      <c s="6" r="C6" t="n">
        <v>10000000</v>
      </c>
    </row>
    <row spans="1:3" r="7">
      <c s="4" r="A7" t="s">
        <v>75</v>
      </c>
      <c s="6" r="B7" t="n">
        <v>0</v>
      </c>
      <c s="6" r="C7" t="n">
        <v>0</v>
      </c>
    </row>
    <row spans="1:3" r="8">
      <c s="4" r="A8" t="s">
        <v>76</v>
      </c>
      <c s="6" r="B8" t="n">
        <v>0</v>
      </c>
      <c s="6" r="C8" t="n">
        <v>0</v>
      </c>
    </row>
    <row spans="1:3" r="9">
      <c s="4" r="A9" t="s">
        <v>77</v>
      </c>
      <c s="7" r="B9" t="n">
        <v>1</v>
      </c>
      <c s="7" r="C9" t="n">
        <v>1</v>
      </c>
    </row>
    <row spans="1:3" r="10">
      <c s="4" r="A10" t="s">
        <v>78</v>
      </c>
      <c s="6" r="B10" t="n">
        <v>90000000</v>
      </c>
      <c s="6" r="C10" t="n">
        <v>90000000</v>
      </c>
    </row>
    <row spans="1:3" r="11">
      <c s="4" r="A11" t="s">
        <v>79</v>
      </c>
      <c s="6" r="B11" t="n">
        <v>40906064</v>
      </c>
      <c s="6" r="C11" t="n">
        <v>35732483</v>
      </c>
    </row>
    <row spans="1:3" r="12">
      <c s="4" r="A12" t="s">
        <v>80</v>
      </c>
      <c s="6" r="B12" t="n">
        <v>40906064</v>
      </c>
      <c s="6" r="C12" t="n">
        <v>357324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s="1" r="A1" t="s">
        <v>288</v>
      </c>
      <c s="2" r="B1" t="s">
        <v>1</v>
      </c>
    </row>
    <row spans="1:2" r="2">
      <c s="2" r="B2" t="s">
        <v>2</v>
      </c>
    </row>
    <row spans="1:2" r="3">
      <c s="3" r="A3" t="s">
        <v>217</v>
      </c>
    </row>
    <row spans="1:2" r="4">
      <c s="4" r="A4" t="s">
        <v>289</v>
      </c>
      <c s="4" r="B4" t="s">
        <v>290</v>
      </c>
    </row>
    <row spans="1:2" r="5">
      <c s="4" r="A5" t="s">
        <v>291</v>
      </c>
      <c s="4" r="B5" t="s">
        <v>292</v>
      </c>
    </row>
    <row spans="1:2" r="6">
      <c s="4" r="A6" t="s">
        <v>293</v>
      </c>
      <c s="4" r="B6" t="s">
        <v>294</v>
      </c>
    </row>
    <row spans="1:2" r="7">
      <c s="4" r="A7" t="s">
        <v>295</v>
      </c>
      <c s="4" r="B7" t="s">
        <v>296</v>
      </c>
    </row>
    <row spans="1:2" r="8">
      <c s="4" r="A8" t="s">
        <v>229</v>
      </c>
      <c s="4" r="B8" t="s">
        <v>297</v>
      </c>
    </row>
    <row spans="1:2" r="9">
      <c s="4" r="A9" t="s">
        <v>298</v>
      </c>
      <c s="4" r="B9" t="s">
        <v>299</v>
      </c>
    </row>
    <row spans="1:2" r="10">
      <c s="4" r="A10" t="s">
        <v>38</v>
      </c>
      <c s="4" r="B10" t="s">
        <v>300</v>
      </c>
    </row>
    <row spans="1:2" r="11">
      <c s="4" r="A11" t="s">
        <v>39</v>
      </c>
      <c s="4" r="B11" t="s">
        <v>301</v>
      </c>
    </row>
    <row spans="1:2" r="12">
      <c s="4" r="A12" t="s">
        <v>302</v>
      </c>
      <c s="4" r="B12" t="s">
        <v>303</v>
      </c>
    </row>
    <row spans="1:2" r="13">
      <c s="4" r="A13" t="s">
        <v>304</v>
      </c>
      <c s="4" r="B13" t="s">
        <v>305</v>
      </c>
    </row>
    <row spans="1:2" r="14">
      <c s="4" r="A14" t="s">
        <v>306</v>
      </c>
      <c s="4" r="B14" t="s">
        <v>307</v>
      </c>
    </row>
    <row spans="1:2" r="15">
      <c s="4" r="A15" t="s">
        <v>308</v>
      </c>
      <c s="4" r="B15" t="s">
        <v>309</v>
      </c>
    </row>
    <row spans="1:2" r="16">
      <c s="4" r="A16" t="s">
        <v>223</v>
      </c>
      <c s="4" r="B16" t="s">
        <v>310</v>
      </c>
    </row>
    <row spans="1:2" r="17">
      <c s="4" r="A17" t="s">
        <v>311</v>
      </c>
      <c s="4" r="B17" t="s">
        <v>312</v>
      </c>
    </row>
    <row spans="1:2" r="18">
      <c s="4" r="A18" t="s">
        <v>313</v>
      </c>
      <c s="4" r="B18" t="s">
        <v>314</v>
      </c>
    </row>
    <row spans="1:2" r="19">
      <c s="4" r="A19" t="s">
        <v>261</v>
      </c>
      <c s="4" r="B19" t="s">
        <v>315</v>
      </c>
    </row>
    <row spans="1:2" r="20">
      <c s="4" r="A20" t="s">
        <v>316</v>
      </c>
      <c s="4" r="B20" t="s">
        <v>317</v>
      </c>
    </row>
    <row spans="1:2" r="21">
      <c s="4" r="A21" t="s">
        <v>249</v>
      </c>
      <c s="4" r="B21" t="s">
        <v>318</v>
      </c>
    </row>
    <row spans="1:2" r="22">
      <c s="4" r="A22" t="s">
        <v>319</v>
      </c>
      <c s="4" r="B22" t="s">
        <v>320</v>
      </c>
    </row>
    <row spans="1:2" r="23">
      <c s="4" r="A23" t="s">
        <v>321</v>
      </c>
      <c s="4" r="B23" t="s">
        <v>322</v>
      </c>
    </row>
    <row spans="1:2" r="24">
      <c s="4" r="A24" t="s">
        <v>323</v>
      </c>
      <c s="4" r="B24" t="s">
        <v>324</v>
      </c>
    </row>
    <row spans="1:2" r="25">
      <c s="4" r="A25" t="s">
        <v>325</v>
      </c>
      <c s="4" r="B25" t="s">
        <v>326</v>
      </c>
    </row>
    <row spans="1:2" r="26">
      <c s="4" r="A26" t="s">
        <v>235</v>
      </c>
      <c s="4" r="B26" t="s">
        <v>327</v>
      </c>
    </row>
    <row spans="1:2" r="27">
      <c s="4" r="A27" t="s">
        <v>328</v>
      </c>
      <c s="4" r="B27" t="s">
        <v>329</v>
      </c>
    </row>
    <row spans="1:2" r="28">
      <c s="4" r="A28" t="s">
        <v>330</v>
      </c>
      <c s="4" r="B28" t="s">
        <v>331</v>
      </c>
    </row>
    <row spans="1:2" r="29">
      <c s="4" r="A29" t="s">
        <v>332</v>
      </c>
      <c s="4" r="B29"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334</v>
      </c>
      <c s="2" r="B1" t="s">
        <v>1</v>
      </c>
    </row>
    <row spans="1:2" r="2">
      <c s="2" r="B2" t="s">
        <v>2</v>
      </c>
    </row>
    <row spans="1:2" r="3">
      <c s="3" r="A3" t="s">
        <v>217</v>
      </c>
    </row>
    <row spans="1:2" r="4">
      <c s="4" r="A4" t="s">
        <v>335</v>
      </c>
      <c s="4" r="B4" t="s">
        <v>336</v>
      </c>
    </row>
    <row spans="1:2" r="5">
      <c s="4" r="A5" t="s">
        <v>337</v>
      </c>
      <c s="4" r="B5"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339</v>
      </c>
      <c s="2" r="B1" t="s">
        <v>1</v>
      </c>
    </row>
    <row spans="1:2" r="2">
      <c s="2" r="B2" t="s">
        <v>2</v>
      </c>
    </row>
    <row spans="1:2" r="3">
      <c s="4" r="A3" t="s">
        <v>148</v>
      </c>
    </row>
    <row spans="1:2" r="4">
      <c s="3" r="A4" t="s">
        <v>340</v>
      </c>
    </row>
    <row spans="1:2" r="5">
      <c s="4" r="A5" t="s">
        <v>341</v>
      </c>
      <c s="4" r="B5" t="s">
        <v>342</v>
      </c>
    </row>
    <row spans="1:2" r="6">
      <c s="4" r="A6" t="s">
        <v>343</v>
      </c>
      <c s="4" r="B6" t="s">
        <v>344</v>
      </c>
    </row>
    <row spans="1:2" r="7">
      <c s="4" r="A7" t="s">
        <v>149</v>
      </c>
    </row>
    <row spans="1:2" r="8">
      <c s="3" r="A8" t="s">
        <v>340</v>
      </c>
    </row>
    <row spans="1:2" r="9">
      <c s="4" r="A9" t="s">
        <v>341</v>
      </c>
      <c s="4" r="B9" t="s">
        <v>345</v>
      </c>
    </row>
    <row spans="1:2" r="10">
      <c s="4" r="A10" t="s">
        <v>343</v>
      </c>
      <c s="4" r="B10"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47</v>
      </c>
      <c s="2" r="B1" t="s">
        <v>1</v>
      </c>
    </row>
    <row spans="1:2" r="2">
      <c s="2" r="B2" t="s">
        <v>2</v>
      </c>
    </row>
    <row spans="1:2" r="3">
      <c s="3" r="A3" t="s">
        <v>224</v>
      </c>
    </row>
    <row spans="1:2" r="4">
      <c s="4" r="A4" t="s">
        <v>348</v>
      </c>
      <c s="4" r="B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30</v>
      </c>
    </row>
    <row spans="1:2" r="4">
      <c s="4" r="A4" t="s">
        <v>351</v>
      </c>
      <c s="4" r="B4" t="s">
        <v>352</v>
      </c>
    </row>
    <row spans="1:2" r="5">
      <c s="4" r="A5" t="s">
        <v>353</v>
      </c>
      <c s="4" r="B5" t="s">
        <v>354</v>
      </c>
    </row>
    <row spans="1:2" r="6">
      <c s="4" r="A6" t="s">
        <v>355</v>
      </c>
      <c s="4" r="B6"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33</v>
      </c>
    </row>
    <row spans="1:2" r="4">
      <c s="4" r="A4" t="s">
        <v>358</v>
      </c>
      <c s="4" r="B4" t="s">
        <v>359</v>
      </c>
    </row>
    <row spans="1:2" r="5">
      <c s="4" r="A5" t="s">
        <v>360</v>
      </c>
      <c s="4" r="B5" t="s">
        <v>361</v>
      </c>
    </row>
    <row spans="1:2" r="6">
      <c s="4" r="A6" t="s">
        <v>362</v>
      </c>
      <c s="4" r="B6" t="s">
        <v>363</v>
      </c>
    </row>
    <row spans="1:2" r="7">
      <c s="4" r="A7" t="s">
        <v>364</v>
      </c>
      <c s="4" r="B7" t="s">
        <v>365</v>
      </c>
    </row>
    <row spans="1:2" r="8">
      <c s="4" r="A8" t="s">
        <v>366</v>
      </c>
      <c s="4" r="B8" t="s">
        <v>367</v>
      </c>
    </row>
    <row spans="1:2" r="9">
      <c s="4" r="A9" t="s">
        <v>368</v>
      </c>
      <c s="4" r="B9"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370</v>
      </c>
      <c s="2" r="B1" t="s">
        <v>1</v>
      </c>
    </row>
    <row spans="1:2" r="2">
      <c s="2" r="B2" t="s">
        <v>2</v>
      </c>
    </row>
    <row spans="1:2" r="3">
      <c s="3" r="A3" t="s">
        <v>236</v>
      </c>
    </row>
    <row spans="1:2" r="4">
      <c s="4" r="A4" t="s">
        <v>371</v>
      </c>
      <c s="4" r="B4" t="s">
        <v>372</v>
      </c>
    </row>
    <row spans="1:2" r="5">
      <c s="4" r="A5" t="s">
        <v>373</v>
      </c>
      <c s="4" r="B5" t="s">
        <v>374</v>
      </c>
    </row>
    <row spans="1:2" r="6">
      <c s="4" r="A6" t="s">
        <v>375</v>
      </c>
      <c s="4" r="B6"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77</v>
      </c>
      <c s="2" r="B1" t="s">
        <v>1</v>
      </c>
    </row>
    <row spans="1:2" r="2">
      <c s="2" r="B2" t="s">
        <v>2</v>
      </c>
    </row>
    <row spans="1:2" r="3">
      <c s="3" r="A3" t="s">
        <v>239</v>
      </c>
    </row>
    <row spans="1:2" r="4">
      <c s="4" r="A4" t="s">
        <v>378</v>
      </c>
      <c s="4" r="B4" t="s">
        <v>379</v>
      </c>
    </row>
    <row spans="1:2" r="5">
      <c s="4" r="A5" t="s">
        <v>380</v>
      </c>
      <c s="4" r="B5"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81</v>
      </c>
      <c s="2" r="B1" t="s">
        <v>1</v>
      </c>
    </row>
    <row spans="1:4" r="2">
      <c s="2" r="B2" t="s">
        <v>2</v>
      </c>
      <c s="2" r="C2" t="s">
        <v>30</v>
      </c>
      <c s="2" r="D2" t="s">
        <v>82</v>
      </c>
    </row>
    <row spans="1:4" r="3">
      <c s="3" r="A3" t="s">
        <v>83</v>
      </c>
    </row>
    <row spans="1:4" r="4">
      <c s="4" r="A4" t="s">
        <v>84</v>
      </c>
      <c s="7" r="B4" t="n">
        <v>232847334</v>
      </c>
      <c s="7" r="C4" t="n">
        <v>184648800</v>
      </c>
      <c s="7" r="D4" t="n">
        <v>169252739</v>
      </c>
    </row>
    <row spans="1:4" r="5">
      <c s="3" r="A5" t="s">
        <v>85</v>
      </c>
    </row>
    <row spans="1:4" r="6">
      <c s="4" r="A6" t="s">
        <v>86</v>
      </c>
      <c s="6" r="B6" t="n">
        <v>15060392</v>
      </c>
      <c s="6" r="C6" t="n">
        <v>14227172</v>
      </c>
      <c s="6" r="D6" t="n">
        <v>14504464</v>
      </c>
    </row>
    <row spans="1:4" r="7">
      <c s="4" r="A7" t="s">
        <v>87</v>
      </c>
      <c s="6" r="B7" t="n">
        <v>5783443</v>
      </c>
      <c s="6" r="C7" t="n">
        <v>6167264</v>
      </c>
      <c s="6" r="D7" t="n">
        <v>6378345</v>
      </c>
    </row>
    <row spans="1:4" r="8">
      <c s="4" r="A8" t="s">
        <v>34</v>
      </c>
      <c s="6" r="B8" t="n">
        <v>1478711</v>
      </c>
      <c s="6" r="C8" t="n">
        <v>1126726</v>
      </c>
      <c s="6" r="D8" t="n">
        <v>1146867</v>
      </c>
    </row>
    <row spans="1:4" r="9">
      <c s="4" r="A9" t="s">
        <v>88</v>
      </c>
      <c s="6" r="B9" t="n">
        <v>255169880</v>
      </c>
      <c s="6" r="C9" t="n">
        <v>206169962</v>
      </c>
      <c s="6" r="D9" t="n">
        <v>191282415</v>
      </c>
    </row>
    <row spans="1:4" r="10">
      <c s="3" r="A10" t="s">
        <v>89</v>
      </c>
    </row>
    <row spans="1:4" r="11">
      <c s="4" r="A11" t="s">
        <v>90</v>
      </c>
      <c s="6" r="B11" t="n">
        <v>13209425</v>
      </c>
      <c s="6" r="C11" t="n">
        <v>9953930</v>
      </c>
      <c s="6" r="D11" t="n">
        <v>11721387</v>
      </c>
    </row>
    <row spans="1:4" r="12">
      <c s="4" r="A12" t="s">
        <v>56</v>
      </c>
      <c s="6" r="B12" t="n">
        <v>138347</v>
      </c>
      <c s="6" r="C12" t="n">
        <v>140623</v>
      </c>
      <c s="6" r="D12" t="n">
        <v>238775</v>
      </c>
    </row>
    <row spans="1:4" r="13">
      <c s="4" r="A13" t="s">
        <v>91</v>
      </c>
      <c s="6" r="B13" t="n">
        <v>5189193</v>
      </c>
      <c s="6" r="C13" t="n">
        <v>3090860</v>
      </c>
      <c s="6" r="D13" t="n">
        <v>3423617</v>
      </c>
    </row>
    <row spans="1:4" r="14">
      <c s="4" r="A14" t="s">
        <v>92</v>
      </c>
      <c s="6" r="B14" t="n">
        <v>18536965</v>
      </c>
      <c s="6" r="C14" t="n">
        <v>13185413</v>
      </c>
      <c s="6" r="D14" t="n">
        <v>15383779</v>
      </c>
    </row>
    <row spans="1:4" r="15">
      <c s="4" r="A15" t="s">
        <v>93</v>
      </c>
      <c s="6" r="B15" t="n">
        <v>236632915</v>
      </c>
      <c s="6" r="C15" t="n">
        <v>192984549</v>
      </c>
      <c s="6" r="D15" t="n">
        <v>175898636</v>
      </c>
    </row>
    <row spans="1:4" r="16">
      <c s="4" r="A16" t="s">
        <v>94</v>
      </c>
      <c s="6" r="B16" t="n">
        <v>9188497</v>
      </c>
      <c s="6" r="C16" t="n">
        <v>3634660</v>
      </c>
      <c s="6" r="D16" t="n">
        <v>7856522</v>
      </c>
    </row>
    <row spans="1:4" r="17">
      <c s="4" r="A17" t="s">
        <v>95</v>
      </c>
      <c s="6" r="B17" t="n">
        <v>227444418</v>
      </c>
      <c s="6" r="C17" t="n">
        <v>189349889</v>
      </c>
      <c s="6" r="D17" t="n">
        <v>168042114</v>
      </c>
    </row>
    <row spans="1:4" r="18">
      <c s="3" r="A18" t="s">
        <v>96</v>
      </c>
    </row>
    <row spans="1:4" r="19">
      <c s="4" r="A19" t="s">
        <v>97</v>
      </c>
      <c s="6" r="B19" t="n">
        <v>12745742</v>
      </c>
      <c s="6" r="C19" t="n">
        <v>11707274</v>
      </c>
      <c s="6" r="D19" t="n">
        <v>10557528</v>
      </c>
    </row>
    <row spans="1:4" r="20">
      <c s="4" r="A20" t="s">
        <v>98</v>
      </c>
      <c s="6" r="B20" t="n">
        <v>9971313</v>
      </c>
      <c s="6" r="C20" t="n">
        <v>9382670</v>
      </c>
      <c s="6" r="D20" t="n">
        <v>8038425</v>
      </c>
    </row>
    <row spans="1:4" r="21">
      <c s="4" r="A21" t="s">
        <v>99</v>
      </c>
      <c s="6" r="B21" t="n">
        <v>4824007</v>
      </c>
      <c s="6" r="C21" t="n">
        <v>4612583</v>
      </c>
      <c s="6" r="D21" t="n">
        <v>4537150</v>
      </c>
    </row>
    <row spans="1:4" r="22">
      <c s="4" r="A22" t="s">
        <v>100</v>
      </c>
      <c s="6" r="B22" t="n">
        <v>7668960</v>
      </c>
      <c s="6" r="C22" t="n">
        <v>5630371</v>
      </c>
      <c s="6" r="D22" t="n">
        <v>6243411</v>
      </c>
    </row>
    <row spans="1:4" r="23">
      <c s="4" r="A23" t="s">
        <v>101</v>
      </c>
      <c s="6" r="B23" t="n">
        <v>552063</v>
      </c>
      <c s="6" r="C23" t="n">
        <v>29221</v>
      </c>
      <c s="6" r="D23" t="n">
        <v>-1466475</v>
      </c>
    </row>
    <row spans="1:4" r="24">
      <c s="4" r="A24" t="s">
        <v>102</v>
      </c>
      <c s="6" r="B24" t="n">
        <v>5461257</v>
      </c>
      <c s="6" r="C24" t="n">
        <v>4601036</v>
      </c>
      <c s="6" r="D24" t="n">
        <v>3747241</v>
      </c>
    </row>
    <row spans="1:4" r="25">
      <c s="4" r="A25" t="s">
        <v>103</v>
      </c>
      <c s="6" r="B25" t="n">
        <v>20591484</v>
      </c>
      <c s="6" r="C25" t="n">
        <v>0</v>
      </c>
      <c s="6" r="D25" t="n">
        <v>0</v>
      </c>
    </row>
    <row spans="1:4" r="26">
      <c s="4" r="A26" t="s">
        <v>104</v>
      </c>
      <c s="6" r="B26" t="n">
        <v>24715442</v>
      </c>
      <c s="6" r="C26" t="n">
        <v>16639323</v>
      </c>
      <c s="6" r="D26" t="n">
        <v>15446298</v>
      </c>
    </row>
    <row spans="1:4" r="27">
      <c s="4" r="A27" t="s">
        <v>105</v>
      </c>
      <c s="6" r="B27" t="n">
        <v>86530268</v>
      </c>
      <c s="6" r="C27" t="n">
        <v>52602478</v>
      </c>
      <c s="6" r="D27" t="n">
        <v>47103578</v>
      </c>
    </row>
    <row spans="1:4" r="28">
      <c s="3" r="A28" t="s">
        <v>106</v>
      </c>
    </row>
    <row spans="1:4" r="29">
      <c s="4" r="A29" t="s">
        <v>107</v>
      </c>
      <c s="6" r="B29" t="n">
        <v>105928914</v>
      </c>
      <c s="6" r="C29" t="n">
        <v>88319567</v>
      </c>
      <c s="6" r="D29" t="n">
        <v>82646967</v>
      </c>
    </row>
    <row spans="1:4" r="30">
      <c s="4" r="A30" t="s">
        <v>108</v>
      </c>
      <c s="6" r="B30" t="n">
        <v>27241477</v>
      </c>
      <c s="6" r="C30" t="n">
        <v>24087335</v>
      </c>
      <c s="6" r="D30" t="n">
        <v>21273454</v>
      </c>
    </row>
    <row spans="1:4" r="31">
      <c s="4" r="A31" t="s">
        <v>109</v>
      </c>
      <c s="6" r="B31" t="n">
        <v>-305956</v>
      </c>
      <c s="6" r="C31" t="n">
        <v>664289</v>
      </c>
      <c s="6" r="D31" t="n">
        <v>3113046</v>
      </c>
    </row>
    <row spans="1:4" r="32">
      <c s="4" r="A32" t="s">
        <v>110</v>
      </c>
      <c s="6" r="B32" t="n">
        <v>4863307</v>
      </c>
      <c s="6" r="C32" t="n">
        <v>4127949</v>
      </c>
      <c s="6" r="D32" t="n">
        <v>3638941</v>
      </c>
    </row>
    <row spans="1:4" r="33">
      <c s="4" r="A33" t="s">
        <v>111</v>
      </c>
      <c s="6" r="B33" t="n">
        <v>3228300</v>
      </c>
      <c s="6" r="C33" t="n">
        <v>2391838</v>
      </c>
      <c s="6" r="D33" t="n">
        <v>2249950</v>
      </c>
    </row>
    <row spans="1:4" r="34">
      <c s="4" r="A34" t="s">
        <v>112</v>
      </c>
      <c s="6" r="B34" t="n">
        <v>1973953</v>
      </c>
      <c s="6" r="C34" t="n">
        <v>947678</v>
      </c>
      <c s="6" r="D34" t="n">
        <v>1262524</v>
      </c>
    </row>
    <row spans="1:4" r="35">
      <c s="4" r="A35" t="s">
        <v>113</v>
      </c>
      <c s="6" r="B35" t="n">
        <v>4797018</v>
      </c>
      <c s="6" r="C35" t="n">
        <v>0</v>
      </c>
      <c s="6" r="D35" t="n">
        <v>0</v>
      </c>
    </row>
    <row spans="1:4" r="36">
      <c s="4" r="A36" t="s">
        <v>114</v>
      </c>
      <c s="6" r="B36" t="n">
        <v>23149743</v>
      </c>
      <c s="6" r="C36" t="n">
        <v>15761027</v>
      </c>
      <c s="6" r="D36" t="n">
        <v>15076332</v>
      </c>
    </row>
    <row spans="1:4" r="37">
      <c s="4" r="A37" t="s">
        <v>115</v>
      </c>
      <c s="6" r="B37" t="n">
        <v>170876756</v>
      </c>
      <c s="6" r="C37" t="n">
        <v>136299683</v>
      </c>
      <c s="6" r="D37" t="n">
        <v>129261214</v>
      </c>
    </row>
    <row spans="1:4" r="38">
      <c s="4" r="A38" t="s">
        <v>116</v>
      </c>
      <c s="6" r="B38" t="n">
        <v>143097930</v>
      </c>
      <c s="6" r="C38" t="n">
        <v>105652684</v>
      </c>
      <c s="6" r="D38" t="n">
        <v>85884478</v>
      </c>
    </row>
    <row spans="1:4" r="39">
      <c s="4" r="A39" t="s">
        <v>117</v>
      </c>
      <c s="6" r="B39" t="n">
        <v>47588528</v>
      </c>
      <c s="6" r="C39" t="n">
        <v>35181517</v>
      </c>
      <c s="6" r="D39" t="n">
        <v>28158277</v>
      </c>
    </row>
    <row spans="1:4" r="40">
      <c s="4" r="A40" t="s">
        <v>118</v>
      </c>
      <c s="7" r="B40" t="n">
        <v>95509402</v>
      </c>
      <c s="7" r="C40" t="n">
        <v>70471167</v>
      </c>
      <c s="7" r="D40" t="n">
        <v>57726201</v>
      </c>
    </row>
    <row spans="1:4" r="41">
      <c s="3" r="A41" t="s">
        <v>119</v>
      </c>
    </row>
    <row spans="1:4" r="42">
      <c s="4" r="A42" t="s">
        <v>120</v>
      </c>
      <c s="8" r="B42" t="n">
        <v>2.58</v>
      </c>
      <c s="8" r="C42" t="n">
        <v>2.03</v>
      </c>
      <c s="8" r="D42" t="n">
        <v>1.69</v>
      </c>
    </row>
    <row spans="1:4" r="43">
      <c s="4" r="A43" t="s">
        <v>121</v>
      </c>
      <c s="8" r="B43" t="n">
        <v>2.52</v>
      </c>
      <c s="8" r="C43" t="n">
        <v>2.01</v>
      </c>
      <c s="8" r="D43" t="n">
        <v>1.67</v>
      </c>
    </row>
    <row spans="1:4" r="44">
      <c s="3" r="A44" t="s">
        <v>122</v>
      </c>
    </row>
    <row spans="1:4" r="45">
      <c s="4" r="A45" t="s">
        <v>123</v>
      </c>
      <c s="6" r="B45" t="n">
        <v>37015468</v>
      </c>
      <c s="6" r="C45" t="n">
        <v>34723335</v>
      </c>
      <c s="6" r="D45" t="n">
        <v>34200770</v>
      </c>
    </row>
    <row spans="1:4" r="46">
      <c s="4" r="A46" t="s">
        <v>124</v>
      </c>
      <c s="6" r="B46" t="n">
        <v>37973788</v>
      </c>
      <c s="6" r="C46" t="n">
        <v>35126890</v>
      </c>
      <c s="6" r="D46" t="n">
        <v>345092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82</v>
      </c>
      <c s="2" r="B1" t="s">
        <v>1</v>
      </c>
    </row>
    <row spans="1:2" r="2">
      <c s="2" r="B2" t="s">
        <v>2</v>
      </c>
    </row>
    <row spans="1:2" r="3">
      <c s="3" r="A3" t="s">
        <v>241</v>
      </c>
    </row>
    <row spans="1:2" r="4">
      <c s="4" r="A4" t="s">
        <v>383</v>
      </c>
      <c s="4" r="B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85</v>
      </c>
      <c s="2" r="B1" t="s">
        <v>1</v>
      </c>
    </row>
    <row spans="1:2" r="2">
      <c s="2" r="B2" t="s">
        <v>2</v>
      </c>
    </row>
    <row spans="1:2" r="3">
      <c s="3" r="A3" t="s">
        <v>244</v>
      </c>
    </row>
    <row spans="1:2" r="4">
      <c s="4" r="A4" t="s">
        <v>386</v>
      </c>
      <c s="4" r="B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88</v>
      </c>
      <c s="2" r="B1" t="s">
        <v>1</v>
      </c>
    </row>
    <row spans="1:2" r="2">
      <c s="2" r="B2" t="s">
        <v>2</v>
      </c>
    </row>
    <row spans="1:2" r="3">
      <c s="3" r="A3" t="s">
        <v>247</v>
      </c>
    </row>
    <row spans="1:2" r="4">
      <c s="4" r="A4" t="s">
        <v>389</v>
      </c>
      <c s="4" r="B4" t="s">
        <v>390</v>
      </c>
    </row>
    <row spans="1:2" r="5">
      <c s="4" r="A5" t="s">
        <v>391</v>
      </c>
      <c s="4" r="B5"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393</v>
      </c>
      <c s="2" r="B1" t="s">
        <v>1</v>
      </c>
    </row>
    <row spans="1:2" r="2">
      <c s="2" r="B2" t="s">
        <v>2</v>
      </c>
    </row>
    <row spans="1:2" r="3">
      <c s="3" r="A3" t="s">
        <v>250</v>
      </c>
    </row>
    <row spans="1:2" r="4">
      <c s="4" r="A4" t="s">
        <v>394</v>
      </c>
      <c s="4" r="B4" t="s">
        <v>395</v>
      </c>
    </row>
    <row spans="1:2" r="5">
      <c s="4" r="A5" t="s">
        <v>396</v>
      </c>
      <c s="4" r="B5" t="s">
        <v>397</v>
      </c>
    </row>
    <row spans="1:2" r="6">
      <c s="4" r="A6" t="s">
        <v>398</v>
      </c>
      <c s="4" r="B6" t="s">
        <v>399</v>
      </c>
    </row>
    <row spans="1:2" r="7">
      <c s="4" r="A7" t="s">
        <v>400</v>
      </c>
      <c s="4" r="B7"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2</v>
      </c>
      <c s="2" r="B1" t="s">
        <v>1</v>
      </c>
    </row>
    <row spans="1:2" r="2">
      <c s="2" r="B2" t="s">
        <v>2</v>
      </c>
    </row>
    <row spans="1:2" r="3">
      <c s="3" r="A3" t="s">
        <v>259</v>
      </c>
    </row>
    <row spans="1:2" r="4">
      <c s="4" r="A4" t="s">
        <v>403</v>
      </c>
      <c s="4" r="B4" t="s">
        <v>404</v>
      </c>
    </row>
    <row spans="1:2" r="5">
      <c s="4" r="A5" t="s">
        <v>405</v>
      </c>
      <c s="4" r="B5" t="s">
        <v>406</v>
      </c>
    </row>
    <row spans="1:2" r="6">
      <c s="4" r="A6" t="s">
        <v>407</v>
      </c>
      <c s="4" r="B6"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409</v>
      </c>
      <c s="2" r="B1" t="s">
        <v>1</v>
      </c>
    </row>
    <row spans="1:2" r="2">
      <c s="2" r="B2" t="s">
        <v>2</v>
      </c>
    </row>
    <row spans="1:2" r="3">
      <c s="3" r="A3" t="s">
        <v>262</v>
      </c>
    </row>
    <row spans="1:2" r="4">
      <c s="4" r="A4" t="s">
        <v>410</v>
      </c>
      <c s="4" r="B4" t="s">
        <v>411</v>
      </c>
    </row>
    <row spans="1:2" r="5">
      <c s="4" r="A5" t="s">
        <v>412</v>
      </c>
      <c s="4" r="B5"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14</v>
      </c>
      <c s="2" r="B1" t="s">
        <v>1</v>
      </c>
    </row>
    <row spans="1:2" r="2">
      <c s="2" r="B2" t="s">
        <v>2</v>
      </c>
    </row>
    <row spans="1:2" r="3">
      <c s="3" r="A3" t="s">
        <v>271</v>
      </c>
    </row>
    <row spans="1:2" r="4">
      <c s="4" r="A4" t="s">
        <v>415</v>
      </c>
      <c s="4" r="B4" t="s">
        <v>416</v>
      </c>
    </row>
    <row spans="1:2" r="5">
      <c s="4" r="A5" t="s">
        <v>417</v>
      </c>
      <c s="4" r="B5" t="s">
        <v>418</v>
      </c>
    </row>
    <row spans="1:2" r="6">
      <c s="4" r="A6" t="s">
        <v>419</v>
      </c>
      <c s="4" r="B6" t="s">
        <v>420</v>
      </c>
    </row>
    <row spans="1:2" r="7">
      <c s="4" r="A7" t="s">
        <v>421</v>
      </c>
      <c s="4" r="B7"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23</v>
      </c>
      <c s="2" r="B1" t="s">
        <v>1</v>
      </c>
    </row>
    <row spans="1:2" r="2">
      <c s="2" r="B2" t="s">
        <v>2</v>
      </c>
    </row>
    <row spans="1:2" r="3">
      <c s="3" r="A3" t="s">
        <v>277</v>
      </c>
    </row>
    <row spans="1:2" r="4">
      <c s="4" r="A4" t="s">
        <v>424</v>
      </c>
      <c s="4" r="B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426</v>
      </c>
      <c s="2" r="B1" t="s">
        <v>1</v>
      </c>
    </row>
    <row spans="1:2" r="2">
      <c s="2" r="B2" t="s">
        <v>2</v>
      </c>
    </row>
    <row spans="1:2" r="3">
      <c s="3" r="A3" t="s">
        <v>280</v>
      </c>
    </row>
    <row spans="1:2" r="4">
      <c s="4" r="A4" t="s">
        <v>427</v>
      </c>
      <c s="4" r="B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429</v>
      </c>
      <c s="2" r="B1" t="s">
        <v>1</v>
      </c>
    </row>
    <row spans="1:2" r="2">
      <c s="2" r="B2" t="s">
        <v>2</v>
      </c>
    </row>
    <row spans="1:2" r="3">
      <c s="3" r="A3" t="s">
        <v>283</v>
      </c>
    </row>
    <row spans="1:2" r="4">
      <c s="4" r="A4" t="s">
        <v>430</v>
      </c>
      <c s="4" r="B4" t="s">
        <v>431</v>
      </c>
    </row>
    <row spans="1:2" r="5">
      <c s="4" r="A5" t="s">
        <v>432</v>
      </c>
      <c s="4" r="B5" t="s">
        <v>433</v>
      </c>
    </row>
    <row spans="1:2" r="6">
      <c s="4" r="A6" t="s">
        <v>434</v>
      </c>
      <c s="4" r="B6"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1</v>
      </c>
    </row>
    <row spans="1:4" r="2">
      <c s="2" r="B2" t="s">
        <v>2</v>
      </c>
      <c s="2" r="C2" t="s">
        <v>30</v>
      </c>
      <c s="2" r="D2" t="s">
        <v>82</v>
      </c>
    </row>
    <row spans="1:4" r="3">
      <c s="3" r="A3" t="s">
        <v>126</v>
      </c>
    </row>
    <row spans="1:4" r="4">
      <c s="4" r="A4" t="s">
        <v>127</v>
      </c>
      <c s="7" r="B4" t="n">
        <v>95509402</v>
      </c>
      <c s="7" r="C4" t="n">
        <v>70471167</v>
      </c>
      <c s="7" r="D4" t="n">
        <v>57726201</v>
      </c>
    </row>
    <row spans="1:4" r="5">
      <c s="3" r="A5" t="s">
        <v>128</v>
      </c>
    </row>
    <row spans="1:4" r="6">
      <c s="4" r="A6" t="s">
        <v>129</v>
      </c>
      <c s="6" r="B6" t="n">
        <v>-5582965</v>
      </c>
      <c s="6" r="C6" t="n">
        <v>11900309</v>
      </c>
      <c s="6" r="D6" t="n">
        <v>-22156995</v>
      </c>
    </row>
    <row spans="1:4" r="7">
      <c s="4" r="A7" t="s">
        <v>130</v>
      </c>
      <c s="6" r="B7" t="n">
        <v>-1725136</v>
      </c>
      <c s="6" r="C7" t="n">
        <v>-3699569</v>
      </c>
      <c s="6" r="D7" t="n">
        <v>4013570</v>
      </c>
    </row>
    <row spans="1:4" r="8">
      <c s="4" r="A8" t="s">
        <v>131</v>
      </c>
      <c s="6" r="B8" t="n">
        <v>-335489</v>
      </c>
      <c s="6" r="C8" t="n">
        <v>-17758</v>
      </c>
      <c s="6" r="D8" t="n">
        <v>891177</v>
      </c>
    </row>
    <row spans="1:4" r="9">
      <c s="4" r="A9" t="s">
        <v>132</v>
      </c>
      <c s="6" r="B9" t="n">
        <v>-7643590</v>
      </c>
      <c s="6" r="C9" t="n">
        <v>8182982</v>
      </c>
      <c s="6" r="D9" t="n">
        <v>-17252248</v>
      </c>
    </row>
    <row spans="1:4" r="10">
      <c s="4" r="A10" t="s">
        <v>133</v>
      </c>
      <c s="7" r="B10" t="n">
        <v>87865812</v>
      </c>
      <c s="7" r="C10" t="n">
        <v>78654149</v>
      </c>
      <c s="7" r="D10" t="n">
        <v>404739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36</v>
      </c>
      <c s="2" r="B1" t="s">
        <v>1</v>
      </c>
    </row>
    <row spans="1:2" r="2">
      <c s="2" r="B2" t="s">
        <v>2</v>
      </c>
    </row>
    <row spans="1:2" r="3">
      <c s="3" r="A3" t="s">
        <v>286</v>
      </c>
    </row>
    <row spans="1:2" r="4">
      <c s="4" r="A4" t="s">
        <v>437</v>
      </c>
      <c s="4" r="B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R116"/>
  <sheetViews>
    <sheetView workbookViewId="0">
      <selection activeCell="A1" sqref="A1"/>
    </sheetView>
  </sheetViews>
  <sheetFormatPr baseColWidth="10" defaultRowHeight="15"/>
  <cols>
    <col customWidth="1" max="1" min="1" width="80"/>
    <col customWidth="1" max="2" min="2" width="42"/>
    <col customWidth="1" max="3" min="3" width="31"/>
    <col customWidth="1" max="4" min="4" width="31"/>
    <col customWidth="1" max="5" min="5" width="31"/>
    <col customWidth="1" max="6" min="6" width="37"/>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49"/>
    <col customWidth="1" max="15" min="15" width="37"/>
    <col customWidth="1" max="16" min="16" width="37"/>
    <col customWidth="1" max="17" min="17" width="14"/>
    <col customWidth="1" max="18" min="18" width="21"/>
  </cols>
  <sheetData>
    <row spans="1:18" r="1">
      <c s="1" r="A1" t="s">
        <v>439</v>
      </c>
      <c s="2" r="B1" t="s">
        <v>440</v>
      </c>
      <c s="2" r="N1" t="s">
        <v>1</v>
      </c>
    </row>
    <row spans="1:18" r="2">
      <c s="2" r="B2" t="s">
        <v>441</v>
      </c>
      <c s="2" r="C2" t="s">
        <v>442</v>
      </c>
      <c s="2" r="D2" t="s">
        <v>443</v>
      </c>
      <c s="2" r="E2" t="s">
        <v>444</v>
      </c>
      <c s="2" r="F2" t="s">
        <v>445</v>
      </c>
      <c s="2" r="G2" t="s">
        <v>446</v>
      </c>
      <c s="2" r="H2" t="s">
        <v>447</v>
      </c>
      <c s="2" r="I2" t="s">
        <v>448</v>
      </c>
      <c s="2" r="J2" t="s">
        <v>449</v>
      </c>
      <c s="2" r="K2" t="s">
        <v>450</v>
      </c>
      <c s="2" r="L2" t="s">
        <v>451</v>
      </c>
      <c s="2" r="M2" t="s">
        <v>452</v>
      </c>
      <c s="2" r="N2" t="s">
        <v>453</v>
      </c>
      <c s="2" r="O2" t="s">
        <v>445</v>
      </c>
      <c s="2" r="P2" t="s">
        <v>454</v>
      </c>
      <c s="2" r="Q2" t="s">
        <v>455</v>
      </c>
      <c s="2" r="R2" t="s">
        <v>456</v>
      </c>
    </row>
    <row spans="1:18" r="3">
      <c s="3" r="A3" t="s">
        <v>457</v>
      </c>
    </row>
    <row spans="1:18" r="4">
      <c s="4" r="A4" t="s">
        <v>458</v>
      </c>
      <c s="4" r="N4" t="s">
        <v>459</v>
      </c>
    </row>
    <row spans="1:18" r="5">
      <c s="3" r="A5" t="s">
        <v>460</v>
      </c>
    </row>
    <row spans="1:18" r="6">
      <c s="4" r="A6" t="s">
        <v>461</v>
      </c>
      <c s="7" r="N6" t="n">
        <v>17435292</v>
      </c>
      <c s="7" r="O6" t="n">
        <v>13414134</v>
      </c>
      <c s="7" r="P6" t="n">
        <v>16020132</v>
      </c>
    </row>
    <row spans="1:18" r="7">
      <c s="4" r="A7" t="s">
        <v>462</v>
      </c>
      <c s="6" r="N7" t="n">
        <v>45715968</v>
      </c>
      <c s="6" r="O7" t="n">
        <v>31350000</v>
      </c>
      <c s="6" r="P7" t="n">
        <v>27150000</v>
      </c>
    </row>
    <row spans="1:18" r="8">
      <c s="3" r="A8" t="s">
        <v>463</v>
      </c>
    </row>
    <row spans="1:18" r="9">
      <c s="4" r="A9" t="s">
        <v>464</v>
      </c>
      <c s="6" r="N9" t="n">
        <v>21148034</v>
      </c>
      <c s="6" r="O9" t="n">
        <v>7702661</v>
      </c>
      <c s="6" r="P9" t="n">
        <v>17252736</v>
      </c>
    </row>
    <row spans="1:18" r="10">
      <c s="4" r="A10" t="s">
        <v>465</v>
      </c>
      <c s="6" r="N10" t="n">
        <v>341342</v>
      </c>
      <c s="6" r="O10" t="n">
        <v>4649852</v>
      </c>
      <c s="6" r="P10" t="n">
        <v>4630251</v>
      </c>
    </row>
    <row spans="1:18" r="11">
      <c s="4" r="A11" t="s">
        <v>466</v>
      </c>
      <c s="7" r="N11" t="n">
        <v>8259368</v>
      </c>
      <c s="6" r="O11" t="n">
        <v>2262573</v>
      </c>
      <c s="6" r="P11" t="n">
        <v>699212</v>
      </c>
    </row>
    <row spans="1:18" r="12">
      <c s="3" r="A12" t="s">
        <v>467</v>
      </c>
    </row>
    <row spans="1:18" r="13">
      <c s="4" r="A13" t="s">
        <v>468</v>
      </c>
      <c s="6" r="N13" t="n">
        <v>5</v>
      </c>
    </row>
    <row spans="1:18" r="14">
      <c s="4" r="A14" t="s">
        <v>469</v>
      </c>
      <c s="7" r="N14" t="n">
        <v>4249135</v>
      </c>
      <c s="6" r="O14" t="n">
        <v>1355658</v>
      </c>
    </row>
    <row spans="1:18" r="15">
      <c s="4" r="A15" t="s">
        <v>470</v>
      </c>
      <c s="4" r="B15" t="s">
        <v>471</v>
      </c>
      <c s="4" r="N15" t="s">
        <v>471</v>
      </c>
    </row>
    <row spans="1:18" r="16">
      <c s="3" r="A16" t="s">
        <v>472</v>
      </c>
    </row>
    <row spans="1:18" r="17">
      <c s="4" r="A17" t="s">
        <v>473</v>
      </c>
      <c s="4" r="B17" t="s">
        <v>471</v>
      </c>
      <c s="4" r="N17" t="s">
        <v>471</v>
      </c>
    </row>
    <row spans="1:18" r="18">
      <c s="4" r="A18" t="s">
        <v>474</v>
      </c>
      <c s="4" r="B18" t="s">
        <v>475</v>
      </c>
      <c s="4" r="N18" t="s">
        <v>475</v>
      </c>
    </row>
    <row spans="1:18" r="19">
      <c s="4" r="A19" t="s">
        <v>476</v>
      </c>
      <c s="4" r="N19" t="s">
        <v>477</v>
      </c>
    </row>
    <row spans="1:18" r="20">
      <c s="3" r="A20" t="s">
        <v>478</v>
      </c>
    </row>
    <row spans="1:18" r="21">
      <c s="4" r="A21" t="s">
        <v>479</v>
      </c>
      <c s="7" r="B21" t="n">
        <v>250000</v>
      </c>
      <c s="7" r="N21" t="n">
        <v>250000</v>
      </c>
    </row>
    <row spans="1:18" r="22">
      <c s="4" r="A22" t="s">
        <v>480</v>
      </c>
      <c s="6" r="B22" t="n">
        <v>250000</v>
      </c>
      <c s="6" r="N22" t="n">
        <v>250000</v>
      </c>
    </row>
    <row spans="1:18" r="23">
      <c s="4" r="A23" t="s">
        <v>481</v>
      </c>
      <c s="6" r="B23" t="n">
        <v>250000</v>
      </c>
      <c s="6" r="N23" t="n">
        <v>250000</v>
      </c>
    </row>
    <row spans="1:18" r="24">
      <c s="4" r="A24" t="s">
        <v>482</v>
      </c>
      <c s="6" r="B24" t="n">
        <v>29359000</v>
      </c>
      <c s="7" r="F24" t="n">
        <v>16705000</v>
      </c>
      <c s="7" r="J24" t="n">
        <v>18183000</v>
      </c>
      <c s="6" r="N24" t="n">
        <v>29359000</v>
      </c>
      <c s="6" r="O24" t="n">
        <v>16705000</v>
      </c>
      <c s="6" r="P24" t="n">
        <v>18183000</v>
      </c>
    </row>
    <row spans="1:18" r="25">
      <c s="3" r="A25" t="s">
        <v>483</v>
      </c>
    </row>
    <row spans="1:18" r="26">
      <c s="4" r="A26" t="s">
        <v>484</v>
      </c>
      <c s="6" r="B26" t="n">
        <v>2528769</v>
      </c>
      <c s="6" r="N26" t="n">
        <v>2528769</v>
      </c>
    </row>
    <row spans="1:18" r="27">
      <c s="3" r="A27" t="s">
        <v>485</v>
      </c>
    </row>
    <row spans="1:18" r="28">
      <c s="4" r="A28" t="s">
        <v>486</v>
      </c>
      <c s="6" r="B28" t="n">
        <v>77923607</v>
      </c>
      <c s="6" r="F28" t="n">
        <v>71576016</v>
      </c>
      <c s="6" r="N28" t="n">
        <v>77923607</v>
      </c>
      <c s="6" r="O28" t="n">
        <v>71576016</v>
      </c>
    </row>
    <row spans="1:18" r="29">
      <c s="4" r="A29" t="s">
        <v>487</v>
      </c>
      <c s="6" r="B29" t="n">
        <v>121918638</v>
      </c>
      <c s="6" r="F29" t="n">
        <v>92697419</v>
      </c>
      <c s="6" r="N29" t="n">
        <v>121918638</v>
      </c>
      <c s="6" r="O29" t="n">
        <v>92697419</v>
      </c>
    </row>
    <row spans="1:18" r="30">
      <c s="4" r="A30" t="s">
        <v>488</v>
      </c>
      <c s="6" r="N30" t="n">
        <v>2548157</v>
      </c>
      <c s="6" r="O30" t="n">
        <v>2426447</v>
      </c>
      <c s="6" r="P30" t="n">
        <v>2116227</v>
      </c>
    </row>
    <row spans="1:18" r="31">
      <c s="3" r="A31" t="s">
        <v>489</v>
      </c>
    </row>
    <row spans="1:18" r="32">
      <c s="4" r="A32" t="s">
        <v>45</v>
      </c>
      <c s="6" r="B32" t="n">
        <v>432232255</v>
      </c>
      <c s="6" r="F32" t="n">
        <v>243529010</v>
      </c>
      <c s="6" r="N32" t="n">
        <v>432232255</v>
      </c>
      <c s="6" r="O32" t="n">
        <v>243529010</v>
      </c>
    </row>
    <row spans="1:18" r="33">
      <c s="4" r="A33" t="s">
        <v>490</v>
      </c>
      <c s="6" r="B33" t="n">
        <v>10540497</v>
      </c>
      <c s="6" r="F33" t="n">
        <v>2893072</v>
      </c>
      <c s="6" r="N33" t="n">
        <v>10540497</v>
      </c>
      <c s="6" r="O33" t="n">
        <v>2893072</v>
      </c>
    </row>
    <row spans="1:18" r="34">
      <c s="4" r="A34" t="s">
        <v>491</v>
      </c>
      <c s="6" r="N34" t="n">
        <v>1973953</v>
      </c>
      <c s="6" r="O34" t="n">
        <v>947678</v>
      </c>
      <c s="6" r="P34" t="n">
        <v>1262524</v>
      </c>
    </row>
    <row spans="1:18" r="35">
      <c s="3" r="A35" t="s">
        <v>492</v>
      </c>
    </row>
    <row spans="1:18" r="36">
      <c s="4" r="A36" t="s">
        <v>493</v>
      </c>
      <c s="6" r="B36" t="n">
        <v>26500000</v>
      </c>
      <c s="6" r="F36" t="n">
        <v>15800000</v>
      </c>
      <c s="6" r="N36" t="n">
        <v>26500000</v>
      </c>
      <c s="6" r="O36" t="n">
        <v>15800000</v>
      </c>
    </row>
    <row spans="1:18" r="37">
      <c s="4" r="A37" t="s">
        <v>494</v>
      </c>
      <c s="7" r="B37" t="n">
        <v>8000000</v>
      </c>
      <c s="6" r="F37" t="n">
        <v>8000000</v>
      </c>
      <c s="6" r="N37" t="n">
        <v>8000000</v>
      </c>
      <c s="6" r="O37" t="n">
        <v>8000000</v>
      </c>
    </row>
    <row spans="1:18" r="38">
      <c s="4" r="A38" t="s">
        <v>495</v>
      </c>
      <c s="7" r="N38" t="n">
        <v>-39000</v>
      </c>
      <c s="6" r="O38" t="n">
        <v>690000</v>
      </c>
    </row>
    <row spans="1:18" r="39">
      <c s="4" r="A39" t="s">
        <v>496</v>
      </c>
      <c s="6" r="B39" t="n">
        <v>4</v>
      </c>
      <c s="6" r="N39" t="n">
        <v>4</v>
      </c>
    </row>
    <row spans="1:18" r="40">
      <c s="4" r="A40" t="s">
        <v>497</v>
      </c>
      <c s="7" r="B40" t="n">
        <v>88880014</v>
      </c>
      <c s="6" r="F40" t="n">
        <v>38062134</v>
      </c>
      <c s="7" r="N40" t="n">
        <v>88880014</v>
      </c>
      <c s="6" r="O40" t="n">
        <v>38062134</v>
      </c>
    </row>
    <row spans="1:18" r="41">
      <c s="4" r="A41" t="s">
        <v>498</v>
      </c>
      <c s="6" r="B41" t="n">
        <v>13900000</v>
      </c>
      <c s="6" r="F41" t="n">
        <v>10800000</v>
      </c>
      <c s="6" r="N41" t="n">
        <v>13900000</v>
      </c>
      <c s="6" r="O41" t="n">
        <v>10800000</v>
      </c>
    </row>
    <row spans="1:18" r="42">
      <c s="3" r="A42" t="s">
        <v>499</v>
      </c>
    </row>
    <row spans="1:18" r="43">
      <c s="4" r="A43" t="s">
        <v>47</v>
      </c>
      <c s="6" r="B43" t="n">
        <v>6580088</v>
      </c>
      <c s="6" r="F43" t="n">
        <v>15110860</v>
      </c>
      <c s="6" r="N43" t="n">
        <v>6580088</v>
      </c>
      <c s="6" r="O43" t="n">
        <v>15110860</v>
      </c>
    </row>
    <row spans="1:18" r="44">
      <c s="4" r="A44" t="s">
        <v>500</v>
      </c>
      <c s="6" r="B44" t="n">
        <v>1496870</v>
      </c>
      <c s="6" r="F44" t="n">
        <v>3924446</v>
      </c>
      <c s="6" r="N44" t="n">
        <v>1496870</v>
      </c>
      <c s="6" r="O44" t="n">
        <v>3924446</v>
      </c>
    </row>
    <row spans="1:18" r="45">
      <c s="4" r="A45" t="s">
        <v>501</v>
      </c>
      <c s="6" r="N45" t="n">
        <v>-305956</v>
      </c>
      <c s="6" r="O45" t="n">
        <v>664289</v>
      </c>
      <c s="6" r="P45" t="n">
        <v>3113046</v>
      </c>
    </row>
    <row spans="1:18" r="46">
      <c s="4" r="A46" t="s">
        <v>502</v>
      </c>
      <c s="6" r="N46" t="n">
        <v>-434000</v>
      </c>
      <c s="6" r="O46" t="n">
        <v>-552000</v>
      </c>
      <c s="6" r="P46" t="n">
        <v>2000000</v>
      </c>
    </row>
    <row spans="1:18" r="47">
      <c s="3" r="A47" t="s">
        <v>503</v>
      </c>
    </row>
    <row spans="1:18" r="48">
      <c s="4" r="A48" t="s">
        <v>504</v>
      </c>
      <c s="6" r="B48" t="n">
        <v>-96000</v>
      </c>
      <c s="6" r="F48" t="n">
        <v>140000</v>
      </c>
      <c s="6" r="J48" t="n">
        <v>0</v>
      </c>
      <c s="7" r="N48" t="n">
        <v>-96000</v>
      </c>
      <c s="7" r="O48" t="n">
        <v>140000</v>
      </c>
      <c s="6" r="P48" t="n">
        <v>0</v>
      </c>
    </row>
    <row spans="1:18" r="49">
      <c s="3" r="A49" t="s">
        <v>505</v>
      </c>
    </row>
    <row spans="1:18" r="50">
      <c s="4" r="A50" t="s">
        <v>506</v>
      </c>
      <c s="6" r="N50" t="n">
        <v>958320</v>
      </c>
      <c s="6" r="O50" t="n">
        <v>403555</v>
      </c>
    </row>
    <row spans="1:18" r="51">
      <c s="3" r="A51" t="s">
        <v>507</v>
      </c>
    </row>
    <row spans="1:18" r="52">
      <c s="4" r="A52" t="s">
        <v>508</v>
      </c>
      <c s="7" r="B52" t="n">
        <v>26854000</v>
      </c>
      <c s="7" r="C52" t="n">
        <v>24149000</v>
      </c>
      <c s="7" r="D52" t="n">
        <v>22665000</v>
      </c>
      <c s="7" r="E52" t="n">
        <v>21843000</v>
      </c>
      <c s="7" r="F52" t="n">
        <v>18737000</v>
      </c>
      <c s="7" r="G52" t="n">
        <v>18197000</v>
      </c>
      <c s="7" r="H52" t="n">
        <v>17170000</v>
      </c>
      <c s="7" r="I52" t="n">
        <v>16367000</v>
      </c>
      <c s="7" r="J52" t="n">
        <v>15321000</v>
      </c>
      <c s="7" r="K52" t="n">
        <v>14647000</v>
      </c>
      <c s="7" r="L52" t="n">
        <v>14311000</v>
      </c>
      <c s="7" r="M52" t="n">
        <v>13448000</v>
      </c>
      <c s="7" r="N52" t="n">
        <v>95509402</v>
      </c>
      <c s="7" r="O52" t="n">
        <v>70471167</v>
      </c>
      <c s="7" r="P52" t="n">
        <v>57726201</v>
      </c>
    </row>
    <row spans="1:18" r="53">
      <c s="4" r="A53" t="s">
        <v>509</v>
      </c>
      <c s="6" r="N53" t="n">
        <v>37015468</v>
      </c>
      <c s="6" r="O53" t="n">
        <v>34723335</v>
      </c>
      <c s="6" r="P53" t="n">
        <v>34200770</v>
      </c>
    </row>
    <row spans="1:18" r="54">
      <c s="4" r="A54" t="s">
        <v>510</v>
      </c>
      <c s="8" r="B54" t="n">
        <v>0.67</v>
      </c>
      <c s="8" r="C54" t="n">
        <v>0.64</v>
      </c>
      <c s="8" r="D54" t="n">
        <v>0.65</v>
      </c>
      <c s="8" r="E54" t="n">
        <v>0.62</v>
      </c>
      <c s="8" r="F54" t="n">
        <v>0.54</v>
      </c>
      <c s="8" r="G54" t="n">
        <v>0.52</v>
      </c>
      <c s="8" r="H54" t="n">
        <v>0.49</v>
      </c>
      <c s="8" r="I54" t="n">
        <v>0.47</v>
      </c>
      <c s="8" r="J54" t="n">
        <v>0.45</v>
      </c>
      <c s="8" r="K54" t="n">
        <v>0.43</v>
      </c>
      <c s="8" r="L54" t="n">
        <v>0.42</v>
      </c>
      <c s="8" r="M54" t="n">
        <v>0.4</v>
      </c>
      <c s="8" r="N54" t="n">
        <v>2.58</v>
      </c>
      <c s="8" r="O54" t="n">
        <v>2.03</v>
      </c>
      <c s="8" r="P54" t="n">
        <v>1.69</v>
      </c>
    </row>
    <row spans="1:18" r="55">
      <c s="3" r="A55" t="s">
        <v>511</v>
      </c>
    </row>
    <row spans="1:18" r="56">
      <c s="4" r="A56" t="s">
        <v>508</v>
      </c>
      <c s="7" r="B56" t="n">
        <v>26854000</v>
      </c>
      <c s="7" r="C56" t="n">
        <v>24149000</v>
      </c>
      <c s="7" r="D56" t="n">
        <v>22665000</v>
      </c>
      <c s="7" r="E56" t="n">
        <v>21843000</v>
      </c>
      <c s="7" r="F56" t="n">
        <v>18737000</v>
      </c>
      <c s="7" r="G56" t="n">
        <v>18197000</v>
      </c>
      <c s="7" r="H56" t="n">
        <v>17170000</v>
      </c>
      <c s="7" r="I56" t="n">
        <v>16367000</v>
      </c>
      <c s="7" r="J56" t="n">
        <v>15321000</v>
      </c>
      <c s="7" r="K56" t="n">
        <v>14647000</v>
      </c>
      <c s="7" r="L56" t="n">
        <v>14311000</v>
      </c>
      <c s="7" r="M56" t="n">
        <v>13448000</v>
      </c>
      <c s="7" r="N56" t="n">
        <v>95509402</v>
      </c>
      <c s="7" r="O56" t="n">
        <v>70471167</v>
      </c>
      <c s="7" r="P56" t="n">
        <v>57726201</v>
      </c>
    </row>
    <row spans="1:18" r="57">
      <c s="4" r="A57" t="s">
        <v>509</v>
      </c>
      <c s="6" r="N57" t="n">
        <v>37015468</v>
      </c>
      <c s="6" r="O57" t="n">
        <v>34723335</v>
      </c>
      <c s="6" r="P57" t="n">
        <v>34200770</v>
      </c>
    </row>
    <row spans="1:18" r="58">
      <c s="4" r="A58" t="s">
        <v>512</v>
      </c>
      <c s="6" r="N58" t="n">
        <v>958320</v>
      </c>
      <c s="6" r="O58" t="n">
        <v>403555</v>
      </c>
      <c s="6" r="P58" t="n">
        <v>308491</v>
      </c>
    </row>
    <row spans="1:18" r="59">
      <c s="4" r="A59" t="s">
        <v>513</v>
      </c>
      <c s="6" r="N59" t="n">
        <v>37973788</v>
      </c>
      <c s="6" r="O59" t="n">
        <v>35126890</v>
      </c>
      <c s="6" r="P59" t="n">
        <v>34509261</v>
      </c>
    </row>
    <row spans="1:18" r="60">
      <c s="4" r="A60" t="s">
        <v>514</v>
      </c>
      <c s="8" r="B60" t="n">
        <v>0.65</v>
      </c>
      <c s="8" r="C60" t="n">
        <v>0.62</v>
      </c>
      <c s="8" r="D60" t="n">
        <v>0.64</v>
      </c>
      <c s="8" r="E60" t="n">
        <v>0.62</v>
      </c>
      <c s="8" r="F60" t="n">
        <v>0.53</v>
      </c>
      <c s="8" r="G60" t="n">
        <v>0.52</v>
      </c>
      <c s="8" r="H60" t="n">
        <v>0.49</v>
      </c>
      <c s="8" r="I60" t="n">
        <v>0.47</v>
      </c>
      <c s="8" r="J60" t="n">
        <v>0.44</v>
      </c>
      <c s="8" r="K60" t="n">
        <v>0.42</v>
      </c>
      <c s="8" r="L60" t="n">
        <v>0.42</v>
      </c>
      <c s="8" r="M60" t="n">
        <v>0.39</v>
      </c>
      <c s="8" r="N60" t="n">
        <v>2.52</v>
      </c>
      <c s="8" r="O60" t="n">
        <v>2.01</v>
      </c>
      <c s="8" r="P60" t="n">
        <v>1.67</v>
      </c>
    </row>
    <row spans="1:18" r="61">
      <c s="4" r="A61" t="s">
        <v>515</v>
      </c>
    </row>
    <row spans="1:18" r="62">
      <c s="3" r="A62" t="s">
        <v>492</v>
      </c>
    </row>
    <row spans="1:18" r="63">
      <c s="4" r="A63" t="s">
        <v>497</v>
      </c>
      <c s="7" r="B63" t="n">
        <v>2476000</v>
      </c>
      <c s="7" r="F63" t="n">
        <v>2476000</v>
      </c>
      <c s="7" r="N63" t="n">
        <v>2476000</v>
      </c>
      <c s="7" r="O63" t="n">
        <v>2476000</v>
      </c>
    </row>
    <row spans="1:18" r="64">
      <c s="4" r="A64" t="s">
        <v>516</v>
      </c>
    </row>
    <row spans="1:18" r="65">
      <c s="3" r="A65" t="s">
        <v>478</v>
      </c>
    </row>
    <row spans="1:18" r="66">
      <c s="4" r="A66" t="s">
        <v>482</v>
      </c>
      <c s="7" r="B66" t="n">
        <v>4500000</v>
      </c>
      <c s="7" r="F66" t="n">
        <v>5300000</v>
      </c>
      <c s="7" r="N66" t="n">
        <v>4500000</v>
      </c>
      <c s="7" r="O66" t="n">
        <v>5300000</v>
      </c>
    </row>
    <row spans="1:18" r="67">
      <c s="4" r="A67" t="s">
        <v>517</v>
      </c>
      <c s="4" r="B67" t="s">
        <v>518</v>
      </c>
      <c s="4" r="F67" t="s">
        <v>519</v>
      </c>
      <c s="4" r="N67" t="s">
        <v>518</v>
      </c>
      <c s="4" r="O67" t="s">
        <v>519</v>
      </c>
    </row>
    <row spans="1:18" r="68">
      <c s="4" r="A68" t="s">
        <v>520</v>
      </c>
    </row>
    <row spans="1:18" r="69">
      <c s="3" r="A69" t="s">
        <v>483</v>
      </c>
    </row>
    <row spans="1:18" r="70">
      <c s="4" r="A70" t="s">
        <v>521</v>
      </c>
      <c s="4" r="N70" t="s">
        <v>522</v>
      </c>
    </row>
    <row spans="1:18" r="71">
      <c s="4" r="A71" t="s">
        <v>523</v>
      </c>
    </row>
    <row spans="1:18" r="72">
      <c s="3" r="A72" t="s">
        <v>483</v>
      </c>
    </row>
    <row spans="1:18" r="73">
      <c s="4" r="A73" t="s">
        <v>521</v>
      </c>
      <c s="4" r="N73" t="s">
        <v>524</v>
      </c>
    </row>
    <row spans="1:18" r="74">
      <c s="4" r="A74" t="s">
        <v>525</v>
      </c>
    </row>
    <row spans="1:18" r="75">
      <c s="3" r="A75" t="s">
        <v>485</v>
      </c>
    </row>
    <row spans="1:18" r="76">
      <c s="4" r="A76" t="s">
        <v>486</v>
      </c>
      <c s="7" r="B76" t="n">
        <v>6616443</v>
      </c>
      <c s="7" r="F76" t="n">
        <v>2294521</v>
      </c>
      <c s="7" r="N76" t="n">
        <v>6616443</v>
      </c>
      <c s="7" r="O76" t="n">
        <v>2294521</v>
      </c>
    </row>
    <row spans="1:18" r="77">
      <c s="4" r="A77" t="s">
        <v>526</v>
      </c>
      <c s="7" r="N77" t="n">
        <v>1346284</v>
      </c>
      <c s="7" r="O77" t="n">
        <v>1084000</v>
      </c>
      <c s="7" r="P77" t="n">
        <v>937000</v>
      </c>
    </row>
    <row spans="1:18" r="78">
      <c s="4" r="A78" t="s">
        <v>527</v>
      </c>
    </row>
    <row spans="1:18" r="79">
      <c s="3" r="A79" t="s">
        <v>485</v>
      </c>
    </row>
    <row spans="1:18" r="80">
      <c s="4" r="A80" t="s">
        <v>528</v>
      </c>
      <c s="4" r="N80" t="s">
        <v>522</v>
      </c>
    </row>
    <row spans="1:18" r="81">
      <c s="4" r="A81" t="s">
        <v>529</v>
      </c>
    </row>
    <row spans="1:18" r="82">
      <c s="3" r="A82" t="s">
        <v>485</v>
      </c>
    </row>
    <row spans="1:18" r="83">
      <c s="4" r="A83" t="s">
        <v>528</v>
      </c>
      <c s="4" r="N83" t="s">
        <v>530</v>
      </c>
    </row>
    <row spans="1:18" r="84">
      <c s="4" r="A84" t="s">
        <v>531</v>
      </c>
    </row>
    <row spans="1:18" r="85">
      <c s="3" r="A85" t="s">
        <v>489</v>
      </c>
    </row>
    <row spans="1:18" r="86">
      <c s="4" r="A86" t="s">
        <v>532</v>
      </c>
      <c s="4" r="R86" t="s">
        <v>533</v>
      </c>
    </row>
    <row spans="1:18" r="87">
      <c s="4" r="A87" t="s">
        <v>534</v>
      </c>
      <c s="7" r="R87" t="n">
        <v>75000000</v>
      </c>
    </row>
    <row spans="1:18" r="88">
      <c s="4" r="A88" t="s">
        <v>45</v>
      </c>
      <c s="6" r="B88" t="n">
        <v>53600000</v>
      </c>
      <c s="7" r="N88" t="n">
        <v>53600000</v>
      </c>
    </row>
    <row spans="1:18" r="89">
      <c s="4" r="A89" t="s">
        <v>490</v>
      </c>
      <c s="7" r="B89" t="n">
        <v>6900000</v>
      </c>
      <c s="6" r="N89" t="n">
        <v>6900000</v>
      </c>
    </row>
    <row spans="1:18" r="90">
      <c s="4" r="A90" t="s">
        <v>535</v>
      </c>
      <c s="6" r="N90" t="n">
        <v>20600000</v>
      </c>
    </row>
    <row spans="1:18" r="91">
      <c s="4" r="A91" t="s">
        <v>491</v>
      </c>
      <c s="6" r="N91" t="n">
        <v>1300000</v>
      </c>
    </row>
    <row spans="1:18" r="92">
      <c s="4" r="A92" t="s">
        <v>536</v>
      </c>
      <c s="7" r="N92" t="n">
        <v>7200000</v>
      </c>
    </row>
    <row spans="1:18" r="93">
      <c s="4" r="A93" t="s">
        <v>537</v>
      </c>
    </row>
    <row spans="1:18" r="94">
      <c s="3" r="A94" t="s">
        <v>489</v>
      </c>
    </row>
    <row spans="1:18" r="95">
      <c s="4" r="A95" t="s">
        <v>532</v>
      </c>
      <c s="4" r="Q95" t="s">
        <v>538</v>
      </c>
    </row>
    <row spans="1:18" r="96">
      <c s="4" r="A96" t="s">
        <v>539</v>
      </c>
    </row>
    <row spans="1:18" r="97">
      <c s="3" r="A97" t="s">
        <v>503</v>
      </c>
    </row>
    <row spans="1:18" r="98">
      <c s="4" r="A98" t="s">
        <v>540</v>
      </c>
      <c s="6" r="N98" t="n">
        <v>2012</v>
      </c>
    </row>
    <row spans="1:18" r="99">
      <c s="4" r="A99" t="s">
        <v>541</v>
      </c>
    </row>
    <row spans="1:18" r="100">
      <c s="3" r="A100" t="s">
        <v>503</v>
      </c>
    </row>
    <row spans="1:18" r="101">
      <c s="4" r="A101" t="s">
        <v>540</v>
      </c>
      <c s="6" r="N101" t="n">
        <v>2015</v>
      </c>
    </row>
    <row spans="1:18" r="102">
      <c s="4" r="A102" t="s">
        <v>542</v>
      </c>
    </row>
    <row spans="1:18" r="103">
      <c s="3" r="A103" t="s">
        <v>503</v>
      </c>
    </row>
    <row spans="1:18" r="104">
      <c s="4" r="A104" t="s">
        <v>540</v>
      </c>
      <c s="6" r="N104" t="n">
        <v>2012</v>
      </c>
    </row>
    <row spans="1:18" r="105">
      <c s="4" r="A105" t="s">
        <v>543</v>
      </c>
    </row>
    <row spans="1:18" r="106">
      <c s="3" r="A106" t="s">
        <v>503</v>
      </c>
    </row>
    <row spans="1:18" r="107">
      <c s="4" r="A107" t="s">
        <v>540</v>
      </c>
      <c s="6" r="N107" t="n">
        <v>2015</v>
      </c>
    </row>
    <row spans="1:18" r="108">
      <c s="4" r="A108" t="s">
        <v>544</v>
      </c>
    </row>
    <row spans="1:18" r="109">
      <c s="3" r="A109" t="s">
        <v>505</v>
      </c>
    </row>
    <row spans="1:18" r="110">
      <c s="4" r="A110" t="s">
        <v>545</v>
      </c>
      <c s="6" r="B110" t="n">
        <v>1249166</v>
      </c>
      <c s="6" r="N110" t="n">
        <v>1249166</v>
      </c>
    </row>
    <row spans="1:18" r="111">
      <c s="4" r="A111" t="s">
        <v>546</v>
      </c>
    </row>
    <row spans="1:18" r="112">
      <c s="3" r="A112" t="s">
        <v>505</v>
      </c>
    </row>
    <row spans="1:18" r="113">
      <c s="4" r="A113" t="s">
        <v>545</v>
      </c>
      <c s="6" r="B113" t="n">
        <v>2435</v>
      </c>
      <c s="6" r="N113" t="n">
        <v>2435</v>
      </c>
    </row>
    <row spans="1:18" r="114">
      <c s="4" r="A114" t="s">
        <v>547</v>
      </c>
    </row>
    <row spans="1:18" r="115">
      <c s="3" r="A115" t="s">
        <v>505</v>
      </c>
    </row>
    <row spans="1:18" r="116">
      <c s="4" r="A116" t="s">
        <v>548</v>
      </c>
      <c s="6" r="F116" t="n">
        <v>0</v>
      </c>
      <c s="6" r="O116" t="n">
        <v>0</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1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25"/>
    <col customWidth="1" max="6" min="6" width="21"/>
    <col customWidth="1" max="7" min="7" width="21"/>
    <col customWidth="1" max="8" min="8" width="21"/>
  </cols>
  <sheetData>
    <row spans="1:8" r="1">
      <c s="1" r="A1" t="s">
        <v>549</v>
      </c>
      <c s="2" r="C1" t="s">
        <v>550</v>
      </c>
      <c s="2" r="D1" t="s">
        <v>551</v>
      </c>
      <c s="2" r="E1" t="s">
        <v>552</v>
      </c>
      <c s="2" r="F1" t="s">
        <v>553</v>
      </c>
      <c s="2" r="G1" t="s">
        <v>554</v>
      </c>
      <c s="2" r="H1" t="s">
        <v>456</v>
      </c>
    </row>
    <row spans="1:8" r="2">
      <c s="3" r="A2" t="s">
        <v>555</v>
      </c>
    </row>
    <row spans="1:8" r="3">
      <c s="4" r="A3" t="s">
        <v>556</v>
      </c>
      <c s="7" r="E3" t="n">
        <v>1973953</v>
      </c>
      <c s="7" r="F3" t="n">
        <v>947678</v>
      </c>
      <c s="7" r="G3" t="n">
        <v>1262524</v>
      </c>
    </row>
    <row spans="1:8" r="4">
      <c s="4" r="A4" t="s">
        <v>557</v>
      </c>
      <c s="4" r="E4" t="s">
        <v>558</v>
      </c>
    </row>
    <row spans="1:8" r="5">
      <c s="4" r="A5" t="s">
        <v>559</v>
      </c>
      <c s="4" r="H5" t="s">
        <v>560</v>
      </c>
    </row>
    <row spans="1:8" r="6">
      <c s="3" r="A6" t="s">
        <v>340</v>
      </c>
    </row>
    <row spans="1:8" r="7">
      <c s="4" r="A7" t="s">
        <v>561</v>
      </c>
      <c s="4" r="E7" t="s">
        <v>562</v>
      </c>
    </row>
    <row spans="1:8" r="8">
      <c s="3" r="A8" t="s">
        <v>563</v>
      </c>
    </row>
    <row spans="1:8" r="9">
      <c s="4" r="A9" t="s">
        <v>45</v>
      </c>
      <c s="7" r="E9" t="n">
        <v>432232255</v>
      </c>
      <c s="6" r="F9" t="n">
        <v>243529010</v>
      </c>
    </row>
    <row spans="1:8" r="10">
      <c s="4" r="A10" t="s">
        <v>564</v>
      </c>
    </row>
    <row spans="1:8" r="11">
      <c s="3" r="A11" t="s">
        <v>555</v>
      </c>
    </row>
    <row spans="1:8" r="12">
      <c s="4" r="A12" t="s">
        <v>565</v>
      </c>
      <c s="6" r="E12" t="n">
        <v>2</v>
      </c>
    </row>
    <row spans="1:8" r="13">
      <c s="4" r="A13" t="s">
        <v>566</v>
      </c>
      <c s="4" r="E13" t="s">
        <v>567</v>
      </c>
    </row>
    <row spans="1:8" r="14">
      <c s="4" r="A14" t="s">
        <v>568</v>
      </c>
    </row>
    <row spans="1:8" r="15">
      <c s="3" r="A15" t="s">
        <v>555</v>
      </c>
    </row>
    <row spans="1:8" r="16">
      <c s="4" r="A16" t="s">
        <v>569</v>
      </c>
      <c s="7" r="E16" t="n">
        <v>9400000</v>
      </c>
    </row>
    <row spans="1:8" r="17">
      <c s="4" r="A17" t="s">
        <v>570</v>
      </c>
      <c s="4" r="E17" t="s">
        <v>571</v>
      </c>
    </row>
    <row spans="1:8" r="18">
      <c s="4" r="A18" t="s">
        <v>556</v>
      </c>
      <c s="7" r="E18" t="n">
        <v>825000</v>
      </c>
      <c s="6" r="F18" t="n">
        <v>860000</v>
      </c>
      <c s="6" r="G18" t="n">
        <v>896000</v>
      </c>
    </row>
    <row spans="1:8" r="19">
      <c s="4" r="A19" t="s">
        <v>572</v>
      </c>
    </row>
    <row spans="1:8" r="20">
      <c s="3" r="A20" t="s">
        <v>555</v>
      </c>
    </row>
    <row spans="1:8" r="21">
      <c s="4" r="A21" t="s">
        <v>573</v>
      </c>
      <c s="6" r="E21" t="n">
        <v>691000</v>
      </c>
    </row>
    <row spans="1:8" r="22">
      <c s="4" r="A22" t="s">
        <v>574</v>
      </c>
      <c s="6" r="E22" t="n">
        <v>0</v>
      </c>
    </row>
    <row spans="1:8" r="23">
      <c s="4" r="A23" t="s">
        <v>575</v>
      </c>
    </row>
    <row spans="1:8" r="24">
      <c s="3" r="A24" t="s">
        <v>555</v>
      </c>
    </row>
    <row spans="1:8" r="25">
      <c s="4" r="A25" t="s">
        <v>573</v>
      </c>
      <c s="6" r="E25" t="n">
        <v>789000</v>
      </c>
    </row>
    <row spans="1:8" r="26">
      <c s="4" r="A26" t="s">
        <v>574</v>
      </c>
      <c s="7" r="E26" t="n">
        <v>691000</v>
      </c>
    </row>
    <row spans="1:8" r="27">
      <c s="4" r="A27" t="s">
        <v>576</v>
      </c>
    </row>
    <row spans="1:8" r="28">
      <c s="3" r="A28" t="s">
        <v>555</v>
      </c>
    </row>
    <row spans="1:8" r="29">
      <c s="4" r="A29" t="s">
        <v>565</v>
      </c>
      <c s="6" r="E29" t="n">
        <v>1</v>
      </c>
    </row>
    <row spans="1:8" r="30">
      <c s="4" r="A30" t="s">
        <v>577</v>
      </c>
    </row>
    <row spans="1:8" r="31">
      <c s="3" r="A31" t="s">
        <v>555</v>
      </c>
    </row>
    <row spans="1:8" r="32">
      <c s="4" r="A32" t="s">
        <v>569</v>
      </c>
      <c s="7" r="E32" t="n">
        <v>13200000</v>
      </c>
    </row>
    <row spans="1:8" r="33">
      <c s="4" r="A33" t="s">
        <v>570</v>
      </c>
      <c s="4" r="E33" t="s">
        <v>530</v>
      </c>
    </row>
    <row spans="1:8" r="34">
      <c s="4" r="A34" t="s">
        <v>556</v>
      </c>
      <c s="7" r="E34" t="n">
        <v>0</v>
      </c>
      <c s="6" r="F34" t="n">
        <v>0</v>
      </c>
      <c s="6" r="G34" t="n">
        <v>273000</v>
      </c>
    </row>
    <row spans="1:8" r="35">
      <c s="4" r="A35" t="s">
        <v>578</v>
      </c>
    </row>
    <row spans="1:8" r="36">
      <c s="3" r="A36" t="s">
        <v>555</v>
      </c>
    </row>
    <row spans="1:8" r="37">
      <c s="4" r="A37" t="s">
        <v>569</v>
      </c>
      <c s="7" r="E37" t="n">
        <v>1270000</v>
      </c>
    </row>
    <row spans="1:8" r="38">
      <c s="4" r="A38" t="s">
        <v>570</v>
      </c>
      <c s="4" r="E38" t="s">
        <v>579</v>
      </c>
    </row>
    <row spans="1:8" r="39">
      <c s="4" r="A39" t="s">
        <v>556</v>
      </c>
      <c s="7" r="E39" t="n">
        <v>84654</v>
      </c>
      <c s="7" r="F39" t="n">
        <v>90701</v>
      </c>
      <c s="7" r="G39" t="n">
        <v>96748</v>
      </c>
    </row>
    <row spans="1:8" r="40">
      <c s="4" r="A40" t="s">
        <v>531</v>
      </c>
    </row>
    <row spans="1:8" r="41">
      <c s="3" r="A41" t="s">
        <v>555</v>
      </c>
    </row>
    <row spans="1:8" r="42">
      <c s="4" r="A42" t="s">
        <v>556</v>
      </c>
      <c s="7" r="E42" t="n">
        <v>1300000</v>
      </c>
    </row>
    <row spans="1:8" r="43">
      <c s="4" r="A43" t="s">
        <v>557</v>
      </c>
      <c s="4" r="E43" t="s">
        <v>558</v>
      </c>
    </row>
    <row spans="1:8" r="44">
      <c s="4" r="A44" t="s">
        <v>559</v>
      </c>
      <c s="4" r="H44" t="s">
        <v>560</v>
      </c>
    </row>
    <row spans="1:8" r="45">
      <c s="4" r="A45" t="s">
        <v>580</v>
      </c>
      <c s="7" r="H45" t="n">
        <v>40000000</v>
      </c>
    </row>
    <row spans="1:8" r="46">
      <c s="4" r="A46" t="s">
        <v>581</v>
      </c>
      <c s="4" r="H46" t="s">
        <v>533</v>
      </c>
    </row>
    <row spans="1:8" r="47">
      <c s="4" r="A47" t="s">
        <v>582</v>
      </c>
      <c s="7" r="H47" t="n">
        <v>75000000</v>
      </c>
    </row>
    <row spans="1:8" r="48">
      <c s="3" r="A48" t="s">
        <v>563</v>
      </c>
    </row>
    <row spans="1:8" r="49">
      <c s="4" r="A49" t="s">
        <v>45</v>
      </c>
      <c s="7" r="E49" t="n">
        <v>53600000</v>
      </c>
    </row>
    <row spans="1:8" r="50">
      <c s="4" r="A50" t="s">
        <v>148</v>
      </c>
    </row>
    <row spans="1:8" r="51">
      <c s="3" r="A51" t="s">
        <v>340</v>
      </c>
    </row>
    <row spans="1:8" r="52">
      <c s="4" r="A52" t="s">
        <v>583</v>
      </c>
      <c s="9" r="D52" t="n">
        <v>0.5</v>
      </c>
    </row>
    <row spans="1:8" r="53">
      <c s="4" r="A53" t="s">
        <v>584</v>
      </c>
      <c s="4" r="D53" t="s">
        <v>585</v>
      </c>
    </row>
    <row spans="1:8" r="54">
      <c s="4" r="A54" t="s">
        <v>586</v>
      </c>
      <c s="4" r="D54" t="s">
        <v>587</v>
      </c>
    </row>
    <row spans="1:8" r="55">
      <c s="4" r="A55" t="s">
        <v>588</v>
      </c>
      <c s="8" r="D55" t="n">
        <v>26.78</v>
      </c>
    </row>
    <row spans="1:8" r="56">
      <c s="4" r="A56" t="s">
        <v>589</v>
      </c>
      <c s="6" r="D56" t="n">
        <v>3300000</v>
      </c>
    </row>
    <row spans="1:8" r="57">
      <c s="4" r="A57" t="s">
        <v>590</v>
      </c>
      <c s="7" r="D57" t="n">
        <v>19700000</v>
      </c>
    </row>
    <row spans="1:8" r="58">
      <c s="4" r="A58" t="s">
        <v>591</v>
      </c>
      <c s="4" r="D58" t="s">
        <v>592</v>
      </c>
    </row>
    <row spans="1:8" r="59">
      <c s="3" r="A59" t="s">
        <v>593</v>
      </c>
    </row>
    <row spans="1:8" r="60">
      <c s="4" r="A60" t="s">
        <v>594</v>
      </c>
      <c s="7" r="D60" t="n">
        <v>205955000</v>
      </c>
    </row>
    <row spans="1:8" r="61">
      <c s="4" r="A61" t="s">
        <v>595</v>
      </c>
      <c s="6" r="D61" t="n">
        <v>30430000</v>
      </c>
    </row>
    <row spans="1:8" r="62">
      <c s="3" r="A62" t="s">
        <v>563</v>
      </c>
    </row>
    <row spans="1:8" r="63">
      <c s="4" r="A63" t="s">
        <v>596</v>
      </c>
      <c s="6" r="D63" t="n">
        <v>19675000</v>
      </c>
    </row>
    <row spans="1:8" r="64">
      <c s="4" r="A64" t="s">
        <v>597</v>
      </c>
      <c s="6" r="D64" t="n">
        <v>225630000</v>
      </c>
    </row>
    <row spans="1:8" r="65">
      <c s="4" r="A65" t="s">
        <v>598</v>
      </c>
      <c s="6" r="D65" t="n">
        <v>67626000</v>
      </c>
    </row>
    <row spans="1:8" r="66">
      <c s="4" r="A66" t="s">
        <v>45</v>
      </c>
      <c s="6" r="D66" t="n">
        <v>158004000</v>
      </c>
    </row>
    <row spans="1:8" r="67">
      <c s="3" r="A67" t="s">
        <v>599</v>
      </c>
    </row>
    <row spans="1:8" r="68">
      <c s="4" r="A68" t="s">
        <v>35</v>
      </c>
      <c s="6" r="D68" t="n">
        <v>28021000</v>
      </c>
    </row>
    <row spans="1:8" r="69">
      <c s="4" r="A69" t="s">
        <v>600</v>
      </c>
      <c s="4" r="B69" t="s">
        <v>601</v>
      </c>
      <c s="6" r="D69" t="n">
        <v>150400000</v>
      </c>
    </row>
    <row spans="1:8" r="70">
      <c s="4" r="A70" t="s">
        <v>602</v>
      </c>
      <c s="4" r="B70" t="s">
        <v>603</v>
      </c>
      <c s="6" r="D70" t="n">
        <v>857309000</v>
      </c>
    </row>
    <row spans="1:8" r="71">
      <c s="4" r="A71" t="s">
        <v>604</v>
      </c>
      <c s="6" r="D71" t="n">
        <v>1791000</v>
      </c>
    </row>
    <row spans="1:8" r="72">
      <c s="4" r="A72" t="s">
        <v>47</v>
      </c>
      <c s="4" r="B72" t="s">
        <v>605</v>
      </c>
      <c s="6" r="D72" t="n">
        <v>1728000</v>
      </c>
    </row>
    <row spans="1:8" r="73">
      <c s="4" r="A73" t="s">
        <v>606</v>
      </c>
      <c s="4" r="B73" t="s">
        <v>605</v>
      </c>
      <c s="6" r="D73" t="n">
        <v>6193000</v>
      </c>
    </row>
    <row spans="1:8" r="74">
      <c s="4" r="A74" t="s">
        <v>48</v>
      </c>
      <c s="6" r="D74" t="n">
        <v>44218000</v>
      </c>
    </row>
    <row spans="1:8" r="75">
      <c s="4" r="A75" t="s">
        <v>607</v>
      </c>
      <c s="6" r="D75" t="n">
        <v>1089660000</v>
      </c>
    </row>
    <row spans="1:8" r="76">
      <c s="3" r="A76" t="s">
        <v>608</v>
      </c>
    </row>
    <row spans="1:8" r="77">
      <c s="4" r="A77" t="s">
        <v>609</v>
      </c>
      <c s="4" r="B77" t="s">
        <v>610</v>
      </c>
      <c s="6" r="D77" t="n">
        <v>759383000</v>
      </c>
    </row>
    <row spans="1:8" r="78">
      <c s="4" r="A78" t="s">
        <v>611</v>
      </c>
      <c s="4" r="B78" t="s">
        <v>612</v>
      </c>
      <c s="6" r="D78" t="n">
        <v>193798000</v>
      </c>
    </row>
    <row spans="1:8" r="79">
      <c s="4" r="A79" t="s">
        <v>613</v>
      </c>
      <c s="4" r="B79" t="s">
        <v>612</v>
      </c>
      <c s="6" r="D79" t="n">
        <v>33102000</v>
      </c>
    </row>
    <row spans="1:8" r="80">
      <c s="4" r="A80" t="s">
        <v>60</v>
      </c>
      <c s="6" r="D80" t="n">
        <v>35751000</v>
      </c>
    </row>
    <row spans="1:8" r="81">
      <c s="4" r="A81" t="s">
        <v>614</v>
      </c>
      <c s="6" r="D81" t="n">
        <v>1022034000</v>
      </c>
    </row>
    <row spans="1:8" r="82">
      <c s="4" r="A82" t="s">
        <v>598</v>
      </c>
      <c s="6" r="D82" t="n">
        <v>67626000</v>
      </c>
    </row>
    <row spans="1:8" r="83">
      <c s="4" r="A83" t="s">
        <v>615</v>
      </c>
    </row>
    <row spans="1:8" r="84">
      <c s="3" r="A84" t="s">
        <v>563</v>
      </c>
    </row>
    <row spans="1:8" r="85">
      <c s="4" r="A85" t="s">
        <v>598</v>
      </c>
      <c s="6" r="D85" t="n">
        <v>78791000</v>
      </c>
    </row>
    <row spans="1:8" r="86">
      <c s="3" r="A86" t="s">
        <v>599</v>
      </c>
    </row>
    <row spans="1:8" r="87">
      <c s="4" r="A87" t="s">
        <v>35</v>
      </c>
      <c s="6" r="D87" t="n">
        <v>28021000</v>
      </c>
    </row>
    <row spans="1:8" r="88">
      <c s="4" r="A88" t="s">
        <v>600</v>
      </c>
      <c s="4" r="B88" t="s">
        <v>601</v>
      </c>
      <c s="6" r="D88" t="n">
        <v>150799000</v>
      </c>
    </row>
    <row spans="1:8" r="89">
      <c s="4" r="A89" t="s">
        <v>602</v>
      </c>
      <c s="4" r="B89" t="s">
        <v>603</v>
      </c>
      <c s="6" r="D89" t="n">
        <v>880115000</v>
      </c>
    </row>
    <row spans="1:8" r="90">
      <c s="4" r="A90" t="s">
        <v>604</v>
      </c>
      <c s="6" r="D90" t="n">
        <v>1791000</v>
      </c>
    </row>
    <row spans="1:8" r="91">
      <c s="4" r="A91" t="s">
        <v>47</v>
      </c>
      <c s="4" r="B91" t="s">
        <v>605</v>
      </c>
      <c s="6" r="D91" t="n">
        <v>1728000</v>
      </c>
    </row>
    <row spans="1:8" r="92">
      <c s="4" r="A92" t="s">
        <v>606</v>
      </c>
      <c s="4" r="B92" t="s">
        <v>605</v>
      </c>
      <c s="6" r="D92" t="n">
        <v>0</v>
      </c>
    </row>
    <row spans="1:8" r="93">
      <c s="4" r="A93" t="s">
        <v>48</v>
      </c>
      <c s="6" r="D93" t="n">
        <v>37252000</v>
      </c>
    </row>
    <row spans="1:8" r="94">
      <c s="4" r="A94" t="s">
        <v>607</v>
      </c>
      <c s="6" r="D94" t="n">
        <v>1099706000</v>
      </c>
    </row>
    <row spans="1:8" r="95">
      <c s="3" r="A95" t="s">
        <v>608</v>
      </c>
    </row>
    <row spans="1:8" r="96">
      <c s="4" r="A96" t="s">
        <v>609</v>
      </c>
      <c s="4" r="B96" t="s">
        <v>610</v>
      </c>
      <c s="6" r="D96" t="n">
        <v>758492000</v>
      </c>
    </row>
    <row spans="1:8" r="97">
      <c s="4" r="A97" t="s">
        <v>611</v>
      </c>
      <c s="4" r="B97" t="s">
        <v>612</v>
      </c>
      <c s="6" r="D97" t="n">
        <v>193798000</v>
      </c>
    </row>
    <row spans="1:8" r="98">
      <c s="4" r="A98" t="s">
        <v>613</v>
      </c>
      <c s="4" r="B98" t="s">
        <v>612</v>
      </c>
      <c s="6" r="D98" t="n">
        <v>32874000</v>
      </c>
    </row>
    <row spans="1:8" r="99">
      <c s="4" r="A99" t="s">
        <v>60</v>
      </c>
      <c s="6" r="D99" t="n">
        <v>35751000</v>
      </c>
    </row>
    <row spans="1:8" r="100">
      <c s="4" r="A100" t="s">
        <v>614</v>
      </c>
      <c s="6" r="D100" t="n">
        <v>1020915000</v>
      </c>
    </row>
    <row spans="1:8" r="101">
      <c s="4" r="A101" t="s">
        <v>598</v>
      </c>
      <c s="6" r="D101" t="n">
        <v>78791000</v>
      </c>
    </row>
    <row spans="1:8" r="102">
      <c s="4" r="A102" t="s">
        <v>616</v>
      </c>
    </row>
    <row spans="1:8" r="103">
      <c s="3" r="A103" t="s">
        <v>563</v>
      </c>
    </row>
    <row spans="1:8" r="104">
      <c s="4" r="A104" t="s">
        <v>598</v>
      </c>
      <c s="6" r="D104" t="n">
        <v>-11165000</v>
      </c>
    </row>
    <row spans="1:8" r="105">
      <c s="3" r="A105" t="s">
        <v>599</v>
      </c>
    </row>
    <row spans="1:8" r="106">
      <c s="4" r="A106" t="s">
        <v>35</v>
      </c>
      <c s="6" r="D106" t="n">
        <v>0</v>
      </c>
    </row>
    <row spans="1:8" r="107">
      <c s="4" r="A107" t="s">
        <v>600</v>
      </c>
      <c s="4" r="B107" t="s">
        <v>601</v>
      </c>
      <c s="6" r="D107" t="n">
        <v>-399000</v>
      </c>
    </row>
    <row spans="1:8" r="108">
      <c s="4" r="A108" t="s">
        <v>602</v>
      </c>
      <c s="4" r="B108" t="s">
        <v>603</v>
      </c>
      <c s="6" r="D108" t="n">
        <v>-22806000</v>
      </c>
    </row>
    <row spans="1:8" r="109">
      <c s="4" r="A109" t="s">
        <v>604</v>
      </c>
      <c s="6" r="D109" t="n">
        <v>0</v>
      </c>
    </row>
    <row spans="1:8" r="110">
      <c s="4" r="A110" t="s">
        <v>47</v>
      </c>
      <c s="4" r="B110" t="s">
        <v>605</v>
      </c>
      <c s="6" r="D110" t="n">
        <v>0</v>
      </c>
    </row>
    <row spans="1:8" r="111">
      <c s="4" r="A111" t="s">
        <v>606</v>
      </c>
      <c s="4" r="B111" t="s">
        <v>605</v>
      </c>
      <c s="6" r="D111" t="n">
        <v>6193000</v>
      </c>
    </row>
    <row spans="1:8" r="112">
      <c s="4" r="A112" t="s">
        <v>48</v>
      </c>
      <c s="6" r="D112" t="n">
        <v>6966000</v>
      </c>
    </row>
    <row spans="1:8" r="113">
      <c s="4" r="A113" t="s">
        <v>607</v>
      </c>
      <c s="6" r="D113" t="n">
        <v>-10046000</v>
      </c>
    </row>
    <row spans="1:8" r="114">
      <c s="3" r="A114" t="s">
        <v>608</v>
      </c>
    </row>
    <row spans="1:8" r="115">
      <c s="4" r="A115" t="s">
        <v>609</v>
      </c>
      <c s="4" r="B115" t="s">
        <v>610</v>
      </c>
      <c s="6" r="D115" t="n">
        <v>891000</v>
      </c>
    </row>
    <row spans="1:8" r="116">
      <c s="4" r="A116" t="s">
        <v>611</v>
      </c>
      <c s="4" r="B116" t="s">
        <v>612</v>
      </c>
      <c s="6" r="D116" t="n">
        <v>0</v>
      </c>
    </row>
    <row spans="1:8" r="117">
      <c s="4" r="A117" t="s">
        <v>613</v>
      </c>
      <c s="4" r="B117" t="s">
        <v>612</v>
      </c>
      <c s="6" r="D117" t="n">
        <v>228000</v>
      </c>
    </row>
    <row spans="1:8" r="118">
      <c s="4" r="A118" t="s">
        <v>60</v>
      </c>
      <c s="6" r="D118" t="n">
        <v>0</v>
      </c>
    </row>
    <row spans="1:8" r="119">
      <c s="4" r="A119" t="s">
        <v>614</v>
      </c>
      <c s="6" r="D119" t="n">
        <v>1119000</v>
      </c>
    </row>
    <row spans="1:8" r="120">
      <c s="4" r="A120" t="s">
        <v>598</v>
      </c>
      <c s="7" r="D120" t="n">
        <v>-11165000</v>
      </c>
    </row>
    <row spans="1:8" r="121">
      <c s="4" r="A121" t="s">
        <v>617</v>
      </c>
    </row>
    <row spans="1:8" r="122">
      <c s="3" r="A122" t="s">
        <v>593</v>
      </c>
    </row>
    <row spans="1:8" r="123">
      <c s="4" r="A123" t="s">
        <v>618</v>
      </c>
      <c s="6" r="D123" t="n">
        <v>3306184</v>
      </c>
    </row>
    <row spans="1:8" r="124">
      <c s="4" r="A124" t="s">
        <v>594</v>
      </c>
      <c s="7" r="D124" t="n">
        <v>175525000</v>
      </c>
    </row>
    <row spans="1:8" r="125">
      <c s="4" r="A125" t="s">
        <v>149</v>
      </c>
    </row>
    <row spans="1:8" r="126">
      <c s="3" r="A126" t="s">
        <v>340</v>
      </c>
    </row>
    <row spans="1:8" r="127">
      <c s="4" r="A127" t="s">
        <v>583</v>
      </c>
      <c s="10" r="C127" t="n">
        <v>0.3369</v>
      </c>
    </row>
    <row spans="1:8" r="128">
      <c s="4" r="A128" t="s">
        <v>584</v>
      </c>
      <c s="4" r="C128" t="s">
        <v>471</v>
      </c>
    </row>
    <row spans="1:8" r="129">
      <c s="4" r="A129" t="s">
        <v>586</v>
      </c>
      <c s="4" r="C129" t="s">
        <v>475</v>
      </c>
    </row>
    <row spans="1:8" r="130">
      <c s="4" r="A130" t="s">
        <v>619</v>
      </c>
      <c s="8" r="C130" t="n">
        <v>14.32</v>
      </c>
    </row>
    <row spans="1:8" r="131">
      <c s="4" r="A131" t="s">
        <v>620</v>
      </c>
      <c s="6" r="C131" t="n">
        <v>139417</v>
      </c>
    </row>
    <row spans="1:8" r="132">
      <c s="4" r="A132" t="s">
        <v>621</v>
      </c>
      <c s="8" r="C132" t="n">
        <v>14.32</v>
      </c>
    </row>
    <row spans="1:8" r="133">
      <c s="4" r="A133" t="s">
        <v>589</v>
      </c>
      <c s="6" r="C133" t="n">
        <v>1400000</v>
      </c>
    </row>
    <row spans="1:8" r="134">
      <c s="4" r="A134" t="s">
        <v>590</v>
      </c>
      <c s="7" r="C134" t="n">
        <v>19500000</v>
      </c>
    </row>
    <row spans="1:8" r="135">
      <c s="4" r="A135" t="s">
        <v>591</v>
      </c>
      <c s="4" r="C135" t="s">
        <v>592</v>
      </c>
    </row>
    <row spans="1:8" r="136">
      <c s="3" r="A136" t="s">
        <v>593</v>
      </c>
    </row>
    <row spans="1:8" r="137">
      <c s="4" r="A137" t="s">
        <v>594</v>
      </c>
      <c s="7" r="C137" t="n">
        <v>63538000</v>
      </c>
    </row>
    <row spans="1:8" r="138">
      <c s="3" r="A138" t="s">
        <v>563</v>
      </c>
    </row>
    <row spans="1:8" r="139">
      <c s="4" r="A139" t="s">
        <v>596</v>
      </c>
      <c s="6" r="C139" t="n">
        <v>19453000</v>
      </c>
    </row>
    <row spans="1:8" r="140">
      <c s="4" r="A140" t="s">
        <v>622</v>
      </c>
      <c s="6" r="C140" t="n">
        <v>847000</v>
      </c>
    </row>
    <row spans="1:8" r="141">
      <c s="4" r="A141" t="s">
        <v>597</v>
      </c>
      <c s="6" r="C141" t="n">
        <v>83838000</v>
      </c>
    </row>
    <row spans="1:8" r="142">
      <c s="4" r="A142" t="s">
        <v>598</v>
      </c>
      <c s="6" r="C142" t="n">
        <v>51872000</v>
      </c>
    </row>
    <row spans="1:8" r="143">
      <c s="4" r="A143" t="s">
        <v>45</v>
      </c>
      <c s="6" r="C143" t="n">
        <v>31966000</v>
      </c>
    </row>
    <row spans="1:8" r="144">
      <c s="3" r="A144" t="s">
        <v>599</v>
      </c>
    </row>
    <row spans="1:8" r="145">
      <c s="4" r="A145" t="s">
        <v>35</v>
      </c>
      <c s="4" r="B145" t="s">
        <v>623</v>
      </c>
      <c s="6" r="C145" t="n">
        <v>17832000</v>
      </c>
    </row>
    <row spans="1:8" r="146">
      <c s="4" r="A146" t="s">
        <v>600</v>
      </c>
      <c s="4" r="B146" t="s">
        <v>624</v>
      </c>
      <c s="6" r="C146" t="n">
        <v>59738000</v>
      </c>
    </row>
    <row spans="1:8" r="147">
      <c s="4" r="A147" t="s">
        <v>602</v>
      </c>
      <c s="4" r="B147" t="s">
        <v>625</v>
      </c>
      <c s="6" r="C147" t="n">
        <v>441922000</v>
      </c>
    </row>
    <row spans="1:8" r="148">
      <c s="4" r="A148" t="s">
        <v>604</v>
      </c>
      <c s="6" r="D148" t="n">
        <v>18886000</v>
      </c>
    </row>
    <row spans="1:8" r="149">
      <c s="4" r="A149" t="s">
        <v>47</v>
      </c>
      <c s="4" r="B149" t="s">
        <v>626</v>
      </c>
      <c s="6" r="C149" t="n">
        <v>1610000</v>
      </c>
    </row>
    <row spans="1:8" r="150">
      <c s="4" r="A150" t="s">
        <v>606</v>
      </c>
      <c s="4" r="B150" t="s">
        <v>627</v>
      </c>
      <c s="6" r="C150" t="n">
        <v>3170000</v>
      </c>
    </row>
    <row spans="1:8" r="151">
      <c s="4" r="A151" t="s">
        <v>48</v>
      </c>
      <c s="4" r="B151" t="s">
        <v>628</v>
      </c>
      <c s="6" r="C151" t="n">
        <v>37117000</v>
      </c>
    </row>
    <row spans="1:8" r="152">
      <c s="4" r="A152" t="s">
        <v>607</v>
      </c>
      <c s="6" r="C152" t="n">
        <v>580275000</v>
      </c>
    </row>
    <row spans="1:8" r="153">
      <c s="3" r="A153" t="s">
        <v>608</v>
      </c>
    </row>
    <row spans="1:8" r="154">
      <c s="4" r="A154" t="s">
        <v>609</v>
      </c>
      <c s="4" r="B154" t="s">
        <v>629</v>
      </c>
      <c s="6" r="C154" t="n">
        <v>403803000</v>
      </c>
    </row>
    <row spans="1:8" r="155">
      <c s="4" r="A155" t="s">
        <v>611</v>
      </c>
      <c s="4" r="B155" t="s">
        <v>630</v>
      </c>
      <c s="6" r="C155" t="n">
        <v>48851000</v>
      </c>
    </row>
    <row spans="1:8" r="156">
      <c s="4" r="A156" t="s">
        <v>613</v>
      </c>
      <c s="4" r="B156" t="s">
        <v>630</v>
      </c>
      <c s="6" r="C156" t="n">
        <v>47406000</v>
      </c>
    </row>
    <row spans="1:8" r="157">
      <c s="4" r="A157" t="s">
        <v>60</v>
      </c>
      <c s="6" r="C157" t="n">
        <v>28343000</v>
      </c>
    </row>
    <row spans="1:8" r="158">
      <c s="4" r="A158" t="s">
        <v>614</v>
      </c>
      <c s="6" r="C158" t="n">
        <v>528403000</v>
      </c>
    </row>
    <row spans="1:8" r="159">
      <c s="4" r="A159" t="s">
        <v>598</v>
      </c>
      <c s="6" r="C159" t="n">
        <v>51872000</v>
      </c>
    </row>
    <row spans="1:8" r="160">
      <c s="4" r="A160" t="s">
        <v>631</v>
      </c>
    </row>
    <row spans="1:8" r="161">
      <c s="3" r="A161" t="s">
        <v>563</v>
      </c>
    </row>
    <row spans="1:8" r="162">
      <c s="4" r="A162" t="s">
        <v>598</v>
      </c>
      <c s="6" r="C162" t="n">
        <v>57660000</v>
      </c>
    </row>
    <row spans="1:8" r="163">
      <c s="3" r="A163" t="s">
        <v>599</v>
      </c>
    </row>
    <row spans="1:8" r="164">
      <c s="4" r="A164" t="s">
        <v>35</v>
      </c>
      <c s="4" r="B164" t="s">
        <v>623</v>
      </c>
      <c s="6" r="C164" t="n">
        <v>17832000</v>
      </c>
    </row>
    <row spans="1:8" r="165">
      <c s="4" r="A165" t="s">
        <v>600</v>
      </c>
      <c s="4" r="B165" t="s">
        <v>624</v>
      </c>
      <c s="6" r="C165" t="n">
        <v>60018000</v>
      </c>
    </row>
    <row spans="1:8" r="166">
      <c s="4" r="A166" t="s">
        <v>602</v>
      </c>
      <c s="4" r="B166" t="s">
        <v>625</v>
      </c>
      <c s="6" r="C166" t="n">
        <v>453108000</v>
      </c>
    </row>
    <row spans="1:8" r="167">
      <c s="4" r="A167" t="s">
        <v>604</v>
      </c>
      <c s="6" r="D167" t="n">
        <v>18886000</v>
      </c>
    </row>
    <row spans="1:8" r="168">
      <c s="4" r="A168" t="s">
        <v>47</v>
      </c>
      <c s="4" r="B168" t="s">
        <v>626</v>
      </c>
      <c s="6" r="C168" t="n">
        <v>1471000</v>
      </c>
    </row>
    <row spans="1:8" r="169">
      <c s="4" r="A169" t="s">
        <v>606</v>
      </c>
      <c s="4" r="B169" t="s">
        <v>627</v>
      </c>
      <c s="6" r="C169" t="n">
        <v>0</v>
      </c>
    </row>
    <row spans="1:8" r="170">
      <c s="4" r="A170" t="s">
        <v>48</v>
      </c>
      <c s="4" r="B170" t="s">
        <v>628</v>
      </c>
      <c s="6" r="C170" t="n">
        <v>32974000</v>
      </c>
    </row>
    <row spans="1:8" r="171">
      <c s="4" r="A171" t="s">
        <v>607</v>
      </c>
      <c s="6" r="C171" t="n">
        <v>584289000</v>
      </c>
    </row>
    <row spans="1:8" r="172">
      <c s="3" r="A172" t="s">
        <v>608</v>
      </c>
    </row>
    <row spans="1:8" r="173">
      <c s="4" r="A173" t="s">
        <v>609</v>
      </c>
      <c s="4" r="B173" t="s">
        <v>629</v>
      </c>
      <c s="6" r="C173" t="n">
        <v>402535000</v>
      </c>
    </row>
    <row spans="1:8" r="174">
      <c s="4" r="A174" t="s">
        <v>611</v>
      </c>
      <c s="4" r="B174" t="s">
        <v>630</v>
      </c>
      <c s="6" r="C174" t="n">
        <v>48851000</v>
      </c>
    </row>
    <row spans="1:8" r="175">
      <c s="4" r="A175" t="s">
        <v>613</v>
      </c>
      <c s="4" r="B175" t="s">
        <v>630</v>
      </c>
      <c s="6" r="C175" t="n">
        <v>46900000</v>
      </c>
    </row>
    <row spans="1:8" r="176">
      <c s="4" r="A176" t="s">
        <v>60</v>
      </c>
      <c s="6" r="C176" t="n">
        <v>28343000</v>
      </c>
    </row>
    <row spans="1:8" r="177">
      <c s="4" r="A177" t="s">
        <v>614</v>
      </c>
      <c s="6" r="C177" t="n">
        <v>526629000</v>
      </c>
    </row>
    <row spans="1:8" r="178">
      <c s="4" r="A178" t="s">
        <v>598</v>
      </c>
      <c s="6" r="C178" t="n">
        <v>57660000</v>
      </c>
    </row>
    <row spans="1:8" r="179">
      <c s="4" r="A179" t="s">
        <v>632</v>
      </c>
    </row>
    <row spans="1:8" r="180">
      <c s="3" r="A180" t="s">
        <v>563</v>
      </c>
    </row>
    <row spans="1:8" r="181">
      <c s="4" r="A181" t="s">
        <v>598</v>
      </c>
      <c s="6" r="C181" t="n">
        <v>-5788000</v>
      </c>
    </row>
    <row spans="1:8" r="182">
      <c s="3" r="A182" t="s">
        <v>599</v>
      </c>
    </row>
    <row spans="1:8" r="183">
      <c s="4" r="A183" t="s">
        <v>35</v>
      </c>
      <c s="4" r="B183" t="s">
        <v>623</v>
      </c>
      <c s="6" r="C183" t="n">
        <v>0</v>
      </c>
    </row>
    <row spans="1:8" r="184">
      <c s="4" r="A184" t="s">
        <v>600</v>
      </c>
      <c s="4" r="B184" t="s">
        <v>624</v>
      </c>
      <c s="6" r="C184" t="n">
        <v>-280000</v>
      </c>
    </row>
    <row spans="1:8" r="185">
      <c s="4" r="A185" t="s">
        <v>602</v>
      </c>
      <c s="4" r="B185" t="s">
        <v>625</v>
      </c>
      <c s="6" r="C185" t="n">
        <v>-11186000</v>
      </c>
    </row>
    <row spans="1:8" r="186">
      <c s="4" r="A186" t="s">
        <v>604</v>
      </c>
      <c s="7" r="D186" t="n">
        <v>0</v>
      </c>
    </row>
    <row spans="1:8" r="187">
      <c s="4" r="A187" t="s">
        <v>47</v>
      </c>
      <c s="4" r="B187" t="s">
        <v>626</v>
      </c>
      <c s="6" r="C187" t="n">
        <v>139000</v>
      </c>
    </row>
    <row spans="1:8" r="188">
      <c s="4" r="A188" t="s">
        <v>606</v>
      </c>
      <c s="4" r="B188" t="s">
        <v>627</v>
      </c>
      <c s="6" r="C188" t="n">
        <v>3170000</v>
      </c>
    </row>
    <row spans="1:8" r="189">
      <c s="4" r="A189" t="s">
        <v>48</v>
      </c>
      <c s="4" r="B189" t="s">
        <v>628</v>
      </c>
      <c s="6" r="C189" t="n">
        <v>4143000</v>
      </c>
    </row>
    <row spans="1:8" r="190">
      <c s="4" r="A190" t="s">
        <v>607</v>
      </c>
      <c s="6" r="C190" t="n">
        <v>-4014000</v>
      </c>
    </row>
    <row spans="1:8" r="191">
      <c s="3" r="A191" t="s">
        <v>608</v>
      </c>
    </row>
    <row spans="1:8" r="192">
      <c s="4" r="A192" t="s">
        <v>609</v>
      </c>
      <c s="4" r="B192" t="s">
        <v>629</v>
      </c>
      <c s="6" r="C192" t="n">
        <v>1268000</v>
      </c>
    </row>
    <row spans="1:8" r="193">
      <c s="4" r="A193" t="s">
        <v>611</v>
      </c>
      <c s="4" r="B193" t="s">
        <v>630</v>
      </c>
      <c s="6" r="C193" t="n">
        <v>0</v>
      </c>
    </row>
    <row spans="1:8" r="194">
      <c s="4" r="A194" t="s">
        <v>613</v>
      </c>
      <c s="4" r="B194" t="s">
        <v>630</v>
      </c>
      <c s="6" r="C194" t="n">
        <v>506000</v>
      </c>
    </row>
    <row spans="1:8" r="195">
      <c s="4" r="A195" t="s">
        <v>60</v>
      </c>
      <c s="6" r="C195" t="n">
        <v>0</v>
      </c>
    </row>
    <row spans="1:8" r="196">
      <c s="4" r="A196" t="s">
        <v>614</v>
      </c>
      <c s="6" r="C196" t="n">
        <v>1774000</v>
      </c>
    </row>
    <row spans="1:8" r="197">
      <c s="4" r="A197" t="s">
        <v>598</v>
      </c>
      <c s="7" r="C197" t="n">
        <v>-5788000</v>
      </c>
    </row>
    <row spans="1:8" r="198">
      <c s="4" r="A198" t="s">
        <v>633</v>
      </c>
    </row>
    <row spans="1:8" r="199">
      <c s="3" r="A199" t="s">
        <v>593</v>
      </c>
    </row>
    <row spans="1:8" r="200">
      <c s="4" r="A200" t="s">
        <v>618</v>
      </c>
      <c s="6" r="C200" t="n">
        <v>1371717</v>
      </c>
    </row>
    <row spans="1:8" r="201">
      <c s="4" r="A201" t="s">
        <v>594</v>
      </c>
      <c s="7" r="C201" t="n">
        <v>63538000</v>
      </c>
    </row>
    <row spans="1:8" r="202">
      <c r="A202" t="n"/>
    </row>
    <row spans="1:8" r="203">
      <c s="4" r="A203" t="s">
        <v>601</v>
      </c>
      <c s="4" r="B203" t="s">
        <v>634</v>
      </c>
    </row>
    <row spans="1:8" r="204">
      <c s="4" r="A204" t="s">
        <v>603</v>
      </c>
      <c s="4" r="B204" t="s">
        <v>635</v>
      </c>
    </row>
    <row spans="1:8" r="205">
      <c s="4" r="A205" t="s">
        <v>605</v>
      </c>
      <c s="4" r="B205" t="s">
        <v>636</v>
      </c>
    </row>
    <row spans="1:8" r="206">
      <c s="4" r="A206" t="s">
        <v>610</v>
      </c>
      <c s="4" r="B206" t="s">
        <v>637</v>
      </c>
    </row>
    <row spans="1:8" r="207">
      <c s="4" r="A207" t="s">
        <v>612</v>
      </c>
      <c s="4" r="B207" t="s">
        <v>638</v>
      </c>
    </row>
    <row spans="1:8" r="208">
      <c s="4" r="A208" t="s">
        <v>623</v>
      </c>
      <c s="4" r="B208" t="s">
        <v>639</v>
      </c>
    </row>
    <row spans="1:8" r="209">
      <c s="4" r="A209" t="s">
        <v>640</v>
      </c>
      <c s="4" r="B209" t="s">
        <v>641</v>
      </c>
    </row>
    <row spans="1:8" r="210">
      <c s="4" r="A210" t="s">
        <v>642</v>
      </c>
      <c s="4" r="B210" t="s">
        <v>643</v>
      </c>
    </row>
    <row spans="1:8" r="211">
      <c s="4" r="A211" t="s">
        <v>628</v>
      </c>
      <c s="4" r="B211" t="s">
        <v>644</v>
      </c>
    </row>
    <row spans="1:8" r="212">
      <c s="4" r="A212" t="s">
        <v>629</v>
      </c>
      <c s="4" r="B212" t="s">
        <v>645</v>
      </c>
    </row>
    <row spans="1:8" r="213">
      <c s="4" r="A213" t="s">
        <v>630</v>
      </c>
      <c s="4" r="B213" t="s">
        <v>646</v>
      </c>
    </row>
  </sheetData>
  <mergeCells count="13">
    <mergeCell ref="A1:B1"/>
    <mergeCell ref="A202:G202"/>
    <mergeCell ref="B203:G203"/>
    <mergeCell ref="B204:G204"/>
    <mergeCell ref="B205:G205"/>
    <mergeCell ref="B206:G206"/>
    <mergeCell ref="B207:G207"/>
    <mergeCell ref="B208:G208"/>
    <mergeCell ref="B209:G209"/>
    <mergeCell ref="B210:G210"/>
    <mergeCell ref="B211:G211"/>
    <mergeCell ref="B212:G212"/>
    <mergeCell ref="B213:G2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647</v>
      </c>
      <c s="2" r="B1" t="s">
        <v>1</v>
      </c>
    </row>
    <row spans="1:4" r="2">
      <c s="2" r="B2" t="s">
        <v>2</v>
      </c>
      <c s="2" r="C2" t="s">
        <v>455</v>
      </c>
      <c s="2" r="D2" t="s">
        <v>648</v>
      </c>
    </row>
    <row spans="1:4" r="3">
      <c s="3" r="A3" t="s">
        <v>649</v>
      </c>
    </row>
    <row spans="1:4" r="4">
      <c s="4" r="A4" t="s">
        <v>650</v>
      </c>
      <c s="4" r="B4" t="s">
        <v>558</v>
      </c>
    </row>
    <row spans="1:4" r="5">
      <c s="4" r="A5" t="s">
        <v>651</v>
      </c>
      <c s="4" r="D5" t="s">
        <v>560</v>
      </c>
    </row>
    <row spans="1:4" r="6">
      <c s="4" r="A6" t="s">
        <v>531</v>
      </c>
    </row>
    <row spans="1:4" r="7">
      <c s="3" r="A7" t="s">
        <v>652</v>
      </c>
    </row>
    <row spans="1:4" r="8">
      <c s="4" r="A8" t="s">
        <v>653</v>
      </c>
      <c s="7" r="B8" t="n">
        <v>220578</v>
      </c>
    </row>
    <row spans="1:4" r="9">
      <c s="4" r="A9" t="s">
        <v>654</v>
      </c>
      <c s="6" r="B9" t="n">
        <v>137147</v>
      </c>
    </row>
    <row spans="1:4" r="10">
      <c s="4" r="A10" t="s">
        <v>655</v>
      </c>
      <c s="6" r="B10" t="n">
        <v>83431</v>
      </c>
    </row>
    <row spans="1:4" r="11">
      <c s="4" r="A11" t="s">
        <v>656</v>
      </c>
      <c s="6" r="B11" t="n">
        <v>220578</v>
      </c>
    </row>
    <row spans="1:4" r="12">
      <c s="3" r="A12" t="s">
        <v>649</v>
      </c>
    </row>
    <row spans="1:4" r="13">
      <c s="4" r="A13" t="s">
        <v>657</v>
      </c>
      <c s="6" r="B13" t="n">
        <v>144772</v>
      </c>
    </row>
    <row spans="1:4" r="14">
      <c s="4" r="A14" t="s">
        <v>658</v>
      </c>
      <c s="7" r="B14" t="n">
        <v>77748</v>
      </c>
    </row>
    <row spans="1:4" r="15">
      <c s="4" r="A15" t="s">
        <v>580</v>
      </c>
      <c s="7" r="D15" t="n">
        <v>40000</v>
      </c>
    </row>
    <row spans="1:4" r="16">
      <c s="4" r="A16" t="s">
        <v>650</v>
      </c>
      <c s="4" r="B16" t="s">
        <v>558</v>
      </c>
    </row>
    <row spans="1:4" r="17">
      <c s="4" r="A17" t="s">
        <v>651</v>
      </c>
      <c s="4" r="D17" t="s">
        <v>560</v>
      </c>
    </row>
    <row spans="1:4" r="18">
      <c s="4" r="A18" t="s">
        <v>532</v>
      </c>
      <c s="4" r="D18" t="s">
        <v>533</v>
      </c>
    </row>
    <row spans="1:4" r="19">
      <c s="4" r="A19" t="s">
        <v>537</v>
      </c>
    </row>
    <row spans="1:4" r="20">
      <c s="3" r="A20" t="s">
        <v>649</v>
      </c>
    </row>
    <row spans="1:4" r="21">
      <c s="4" r="A21" t="s">
        <v>532</v>
      </c>
      <c s="4" r="C21" t="s">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659</v>
      </c>
      <c s="2" r="B1" t="s">
        <v>2</v>
      </c>
      <c s="2" r="C1" t="s">
        <v>30</v>
      </c>
    </row>
    <row spans="1:3" r="2">
      <c s="3" r="A2" t="s">
        <v>227</v>
      </c>
    </row>
    <row spans="1:3" r="3">
      <c s="4" r="A3" t="s">
        <v>660</v>
      </c>
      <c s="7" r="B3" t="n">
        <v>134334000</v>
      </c>
      <c s="7" r="C3" t="n">
        <v>11318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1</v>
      </c>
      <c s="2" r="B1" t="s">
        <v>1</v>
      </c>
    </row>
    <row spans="1:3" r="2">
      <c s="2" r="B2" t="s">
        <v>30</v>
      </c>
      <c s="2" r="C2" t="s">
        <v>2</v>
      </c>
    </row>
    <row spans="1:3" r="3">
      <c s="3" r="A3" t="s">
        <v>662</v>
      </c>
    </row>
    <row spans="1:3" r="4">
      <c s="4" r="A4" t="s">
        <v>663</v>
      </c>
      <c s="7" r="B4" t="n">
        <v>718685000</v>
      </c>
      <c s="7" r="C4" t="n">
        <v>930708000</v>
      </c>
    </row>
    <row spans="1:3" r="5">
      <c s="4" r="A5" t="s">
        <v>664</v>
      </c>
      <c s="6" r="B5" t="n">
        <v>19530000</v>
      </c>
      <c s="6" r="C5" t="n">
        <v>13642000</v>
      </c>
    </row>
    <row spans="1:3" r="6">
      <c s="4" r="A6" t="s">
        <v>665</v>
      </c>
      <c s="6" r="B6" t="n">
        <v>6161000</v>
      </c>
      <c s="6" r="C6" t="n">
        <v>9285000</v>
      </c>
    </row>
    <row spans="1:3" r="7">
      <c s="4" r="A7" t="s">
        <v>666</v>
      </c>
      <c s="6" r="B7" t="n">
        <v>732054785</v>
      </c>
      <c s="6" r="C7" t="n">
        <v>935064745</v>
      </c>
    </row>
    <row spans="1:3" r="8">
      <c s="3" r="A8" t="s">
        <v>667</v>
      </c>
    </row>
    <row spans="1:3" r="9">
      <c s="4" r="A9" t="s">
        <v>668</v>
      </c>
      <c s="6" r="C9" t="n">
        <v>6133000</v>
      </c>
    </row>
    <row spans="1:3" r="10">
      <c s="4" r="A10" t="s">
        <v>669</v>
      </c>
      <c s="6" r="C10" t="n">
        <v>32461000</v>
      </c>
    </row>
    <row spans="1:3" r="11">
      <c s="4" r="A11" t="s">
        <v>670</v>
      </c>
      <c s="6" r="C11" t="n">
        <v>194439000</v>
      </c>
    </row>
    <row spans="1:3" r="12">
      <c s="4" r="A12" t="s">
        <v>671</v>
      </c>
      <c s="6" r="C12" t="n">
        <v>66079000</v>
      </c>
    </row>
    <row spans="1:3" r="13">
      <c s="4" r="A13" t="s">
        <v>672</v>
      </c>
      <c s="6" r="C13" t="n">
        <v>581998000</v>
      </c>
    </row>
    <row spans="1:3" r="14">
      <c s="4" r="A14" t="s">
        <v>673</v>
      </c>
      <c s="6" r="C14" t="n">
        <v>49598000</v>
      </c>
    </row>
    <row spans="1:3" r="15">
      <c s="4" r="A15" t="s">
        <v>663</v>
      </c>
      <c s="6" r="C15" t="n">
        <v>930708000</v>
      </c>
    </row>
    <row spans="1:3" r="16">
      <c s="3" r="A16" t="s">
        <v>674</v>
      </c>
    </row>
    <row spans="1:3" r="17">
      <c s="4" r="A17" t="s">
        <v>668</v>
      </c>
      <c s="6" r="C17" t="n">
        <v>6170000</v>
      </c>
    </row>
    <row spans="1:3" r="18">
      <c s="4" r="A18" t="s">
        <v>669</v>
      </c>
      <c s="6" r="C18" t="n">
        <v>34574000</v>
      </c>
    </row>
    <row spans="1:3" r="19">
      <c s="4" r="A19" t="s">
        <v>670</v>
      </c>
      <c s="6" r="C19" t="n">
        <v>196685000</v>
      </c>
    </row>
    <row spans="1:3" r="20">
      <c s="4" r="A20" t="s">
        <v>671</v>
      </c>
      <c s="6" r="C20" t="n">
        <v>65919000</v>
      </c>
    </row>
    <row spans="1:3" r="21">
      <c s="4" r="A21" t="s">
        <v>672</v>
      </c>
      <c s="6" r="C21" t="n">
        <v>582916000</v>
      </c>
    </row>
    <row spans="1:3" r="22">
      <c s="4" r="A22" t="s">
        <v>673</v>
      </c>
      <c s="6" r="C22" t="n">
        <v>48801000</v>
      </c>
    </row>
    <row spans="1:3" r="23">
      <c s="4" r="A23" t="s">
        <v>666</v>
      </c>
      <c s="6" r="C23" t="n">
        <v>935064745</v>
      </c>
    </row>
    <row spans="1:3" r="24">
      <c s="4" r="A24" t="s">
        <v>675</v>
      </c>
      <c s="6" r="C24" t="n">
        <v>770000000</v>
      </c>
    </row>
    <row spans="1:3" r="25">
      <c s="4" r="A25" t="s">
        <v>676</v>
      </c>
      <c s="6" r="B25" t="n">
        <v>0</v>
      </c>
    </row>
    <row spans="1:3" r="26">
      <c s="3" r="A26" t="s">
        <v>677</v>
      </c>
    </row>
    <row spans="1:3" r="27">
      <c s="4" r="A27" t="s">
        <v>663</v>
      </c>
      <c s="6" r="B27" t="n">
        <v>38675527</v>
      </c>
      <c s="6" r="C27" t="n">
        <v>31376840</v>
      </c>
    </row>
    <row spans="1:3" r="28">
      <c s="4" r="A28" t="s">
        <v>664</v>
      </c>
      <c s="6" r="B28" t="n">
        <v>205000</v>
      </c>
      <c s="6" r="C28" t="n">
        <v>257000</v>
      </c>
    </row>
    <row spans="1:3" r="29">
      <c s="4" r="A29" t="s">
        <v>665</v>
      </c>
      <c s="6" r="B29" t="n">
        <v>92000</v>
      </c>
      <c s="6" r="C29" t="n">
        <v>48000</v>
      </c>
    </row>
    <row spans="1:3" r="30">
      <c s="4" r="A30" t="s">
        <v>666</v>
      </c>
      <c s="6" r="B30" t="n">
        <v>38788870</v>
      </c>
      <c s="6" r="C30" t="n">
        <v>31585303</v>
      </c>
    </row>
    <row spans="1:3" r="31">
      <c s="3" r="A31" t="s">
        <v>678</v>
      </c>
    </row>
    <row spans="1:3" r="32">
      <c s="4" r="A32" t="s">
        <v>668</v>
      </c>
      <c s="6" r="C32" t="n">
        <v>1072000</v>
      </c>
    </row>
    <row spans="1:3" r="33">
      <c s="4" r="A33" t="s">
        <v>669</v>
      </c>
      <c s="6" r="C33" t="n">
        <v>8643000</v>
      </c>
    </row>
    <row spans="1:3" r="34">
      <c s="4" r="A34" t="s">
        <v>670</v>
      </c>
      <c s="6" r="C34" t="n">
        <v>12804000</v>
      </c>
    </row>
    <row spans="1:3" r="35">
      <c s="4" r="A35" t="s">
        <v>671</v>
      </c>
      <c s="6" r="C35" t="n">
        <v>8858000</v>
      </c>
    </row>
    <row spans="1:3" r="36">
      <c s="4" r="A36" t="s">
        <v>672</v>
      </c>
      <c s="6" r="C36" t="n">
        <v>0</v>
      </c>
    </row>
    <row spans="1:3" r="37">
      <c s="4" r="A37" t="s">
        <v>673</v>
      </c>
      <c s="6" r="C37" t="n">
        <v>0</v>
      </c>
    </row>
    <row spans="1:3" r="38">
      <c s="4" r="A38" t="s">
        <v>663</v>
      </c>
      <c s="6" r="B38" t="n">
        <v>38675527</v>
      </c>
      <c s="6" r="C38" t="n">
        <v>31376840</v>
      </c>
    </row>
    <row spans="1:3" r="39">
      <c s="3" r="A39" t="s">
        <v>679</v>
      </c>
    </row>
    <row spans="1:3" r="40">
      <c s="4" r="A40" t="s">
        <v>668</v>
      </c>
      <c s="6" r="C40" t="n">
        <v>1074000</v>
      </c>
    </row>
    <row spans="1:3" r="41">
      <c s="4" r="A41" t="s">
        <v>669</v>
      </c>
      <c s="6" r="C41" t="n">
        <v>8686000</v>
      </c>
    </row>
    <row spans="1:3" r="42">
      <c s="4" r="A42" t="s">
        <v>670</v>
      </c>
      <c s="6" r="C42" t="n">
        <v>12920000</v>
      </c>
    </row>
    <row spans="1:3" r="43">
      <c s="4" r="A43" t="s">
        <v>671</v>
      </c>
      <c s="6" r="C43" t="n">
        <v>8906000</v>
      </c>
    </row>
    <row spans="1:3" r="44">
      <c s="4" r="A44" t="s">
        <v>672</v>
      </c>
      <c s="6" r="C44" t="n">
        <v>0</v>
      </c>
    </row>
    <row spans="1:3" r="45">
      <c s="4" r="A45" t="s">
        <v>673</v>
      </c>
      <c s="6" r="C45" t="n">
        <v>0</v>
      </c>
    </row>
    <row spans="1:3" r="46">
      <c s="4" r="A46" t="s">
        <v>666</v>
      </c>
      <c s="6" r="B46" t="n">
        <v>38788870</v>
      </c>
      <c s="6" r="C46" t="n">
        <v>31585303</v>
      </c>
    </row>
    <row spans="1:3" r="47">
      <c s="4" r="A47" t="s">
        <v>680</v>
      </c>
    </row>
    <row spans="1:3" r="48">
      <c s="3" r="A48" t="s">
        <v>662</v>
      </c>
    </row>
    <row spans="1:3" r="49">
      <c s="4" r="A49" t="s">
        <v>663</v>
      </c>
      <c s="6" r="B49" t="n">
        <v>0</v>
      </c>
      <c s="6" r="C49" t="n">
        <v>0</v>
      </c>
    </row>
    <row spans="1:3" r="50">
      <c s="4" r="A50" t="s">
        <v>664</v>
      </c>
      <c s="6" r="B50" t="n">
        <v>0</v>
      </c>
      <c s="6" r="C50" t="n">
        <v>0</v>
      </c>
    </row>
    <row spans="1:3" r="51">
      <c s="4" r="A51" t="s">
        <v>665</v>
      </c>
      <c s="6" r="B51" t="n">
        <v>0</v>
      </c>
      <c s="6" r="C51" t="n">
        <v>0</v>
      </c>
    </row>
    <row spans="1:3" r="52">
      <c s="4" r="A52" t="s">
        <v>666</v>
      </c>
      <c s="6" r="B52" t="n">
        <v>0</v>
      </c>
      <c s="6" r="C52" t="n">
        <v>0</v>
      </c>
    </row>
    <row spans="1:3" r="53">
      <c s="4" r="A53" t="s">
        <v>681</v>
      </c>
    </row>
    <row spans="1:3" r="54">
      <c s="3" r="A54" t="s">
        <v>662</v>
      </c>
    </row>
    <row spans="1:3" r="55">
      <c s="4" r="A55" t="s">
        <v>663</v>
      </c>
      <c s="6" r="B55" t="n">
        <v>117098000</v>
      </c>
      <c s="6" r="C55" t="n">
        <v>131499000</v>
      </c>
    </row>
    <row spans="1:3" r="56">
      <c s="4" r="A56" t="s">
        <v>664</v>
      </c>
      <c s="6" r="B56" t="n">
        <v>12000</v>
      </c>
      <c s="6" r="C56" t="n">
        <v>3000</v>
      </c>
    </row>
    <row spans="1:3" r="57">
      <c s="4" r="A57" t="s">
        <v>665</v>
      </c>
      <c s="6" r="B57" t="n">
        <v>3654000</v>
      </c>
      <c s="6" r="C57" t="n">
        <v>3309000</v>
      </c>
    </row>
    <row spans="1:3" r="58">
      <c s="4" r="A58" t="s">
        <v>666</v>
      </c>
      <c s="6" r="B58" t="n">
        <v>113456000</v>
      </c>
      <c s="6" r="C58" t="n">
        <v>128193000</v>
      </c>
    </row>
    <row spans="1:3" r="59">
      <c s="4" r="A59" t="s">
        <v>682</v>
      </c>
    </row>
    <row spans="1:3" r="60">
      <c s="3" r="A60" t="s">
        <v>662</v>
      </c>
    </row>
    <row spans="1:3" r="61">
      <c s="4" r="A61" t="s">
        <v>663</v>
      </c>
      <c s="6" r="B61" t="n">
        <v>447757000</v>
      </c>
      <c s="6" r="C61" t="n">
        <v>581998000</v>
      </c>
    </row>
    <row spans="1:3" r="62">
      <c s="4" r="A62" t="s">
        <v>664</v>
      </c>
      <c s="6" r="B62" t="n">
        <v>10322000</v>
      </c>
      <c s="6" r="C62" t="n">
        <v>5948000</v>
      </c>
    </row>
    <row spans="1:3" r="63">
      <c s="4" r="A63" t="s">
        <v>665</v>
      </c>
      <c s="6" r="B63" t="n">
        <v>2240000</v>
      </c>
      <c s="6" r="C63" t="n">
        <v>5030000</v>
      </c>
    </row>
    <row spans="1:3" r="64">
      <c s="4" r="A64" t="s">
        <v>666</v>
      </c>
      <c s="6" r="B64" t="n">
        <v>455839000</v>
      </c>
      <c s="6" r="C64" t="n">
        <v>582916000</v>
      </c>
    </row>
    <row spans="1:3" r="65">
      <c s="4" r="A65" t="s">
        <v>683</v>
      </c>
    </row>
    <row spans="1:3" r="66">
      <c s="3" r="A66" t="s">
        <v>662</v>
      </c>
    </row>
    <row spans="1:3" r="67">
      <c s="4" r="A67" t="s">
        <v>663</v>
      </c>
      <c s="6" r="B67" t="n">
        <v>130545000</v>
      </c>
      <c s="6" r="C67" t="n">
        <v>158072000</v>
      </c>
    </row>
    <row spans="1:3" r="68">
      <c s="4" r="A68" t="s">
        <v>664</v>
      </c>
      <c s="6" r="B68" t="n">
        <v>8213000</v>
      </c>
      <c s="6" r="C68" t="n">
        <v>7094000</v>
      </c>
    </row>
    <row spans="1:3" r="69">
      <c s="4" r="A69" t="s">
        <v>665</v>
      </c>
      <c s="6" r="B69" t="n">
        <v>180000</v>
      </c>
      <c s="6" r="C69" t="n">
        <v>124000</v>
      </c>
    </row>
    <row spans="1:3" r="70">
      <c s="4" r="A70" t="s">
        <v>666</v>
      </c>
      <c s="6" r="B70" t="n">
        <v>138578000</v>
      </c>
      <c s="6" r="C70" t="n">
        <v>165042000</v>
      </c>
    </row>
    <row spans="1:3" r="71">
      <c s="4" r="A71" t="s">
        <v>684</v>
      </c>
    </row>
    <row spans="1:3" r="72">
      <c s="3" r="A72" t="s">
        <v>662</v>
      </c>
    </row>
    <row spans="1:3" r="73">
      <c s="4" r="A73" t="s">
        <v>663</v>
      </c>
      <c s="6" r="B73" t="n">
        <v>13089000</v>
      </c>
      <c s="6" r="C73" t="n">
        <v>49598000</v>
      </c>
    </row>
    <row spans="1:3" r="74">
      <c s="4" r="A74" t="s">
        <v>664</v>
      </c>
      <c s="6" r="B74" t="n">
        <v>14000</v>
      </c>
      <c s="6" r="C74" t="n">
        <v>8000</v>
      </c>
    </row>
    <row spans="1:3" r="75">
      <c s="4" r="A75" t="s">
        <v>665</v>
      </c>
      <c s="6" r="B75" t="n">
        <v>85000</v>
      </c>
      <c s="6" r="C75" t="n">
        <v>805000</v>
      </c>
    </row>
    <row spans="1:3" r="76">
      <c s="4" r="A76" t="s">
        <v>666</v>
      </c>
      <c s="6" r="B76" t="n">
        <v>13018000</v>
      </c>
      <c s="6" r="C76" t="n">
        <v>48801000</v>
      </c>
    </row>
    <row spans="1:3" r="77">
      <c s="4" r="A77" t="s">
        <v>685</v>
      </c>
    </row>
    <row spans="1:3" r="78">
      <c s="3" r="A78" t="s">
        <v>662</v>
      </c>
    </row>
    <row spans="1:3" r="79">
      <c s="4" r="A79" t="s">
        <v>663</v>
      </c>
      <c s="6" r="B79" t="n">
        <v>10196000</v>
      </c>
      <c s="6" r="C79" t="n">
        <v>9541000</v>
      </c>
    </row>
    <row spans="1:3" r="80">
      <c s="4" r="A80" t="s">
        <v>664</v>
      </c>
      <c s="6" r="B80" t="n">
        <v>969000</v>
      </c>
      <c s="6" r="C80" t="n">
        <v>589000</v>
      </c>
    </row>
    <row spans="1:3" r="81">
      <c s="4" r="A81" t="s">
        <v>665</v>
      </c>
      <c s="6" r="B81" t="n">
        <v>2000</v>
      </c>
      <c s="6" r="C81" t="n">
        <v>17000</v>
      </c>
    </row>
    <row spans="1:3" r="82">
      <c s="4" r="A82" t="s">
        <v>666</v>
      </c>
      <c s="6" r="B82" t="n">
        <v>11163000</v>
      </c>
      <c s="6" r="C82" t="n">
        <v>10113000</v>
      </c>
    </row>
    <row spans="1:3" r="83">
      <c s="4" r="A83" t="s">
        <v>683</v>
      </c>
    </row>
    <row spans="1:3" r="84">
      <c s="3" r="A84" t="s">
        <v>677</v>
      </c>
    </row>
    <row spans="1:3" r="85">
      <c s="4" r="A85" t="s">
        <v>664</v>
      </c>
      <c s="6" r="C85" t="n">
        <v>257000</v>
      </c>
    </row>
    <row spans="1:3" r="86">
      <c s="4" r="A86" t="s">
        <v>665</v>
      </c>
      <c s="6" r="C86" t="n">
        <v>48000</v>
      </c>
    </row>
    <row spans="1:3" r="87">
      <c s="4" r="A87" t="s">
        <v>666</v>
      </c>
      <c s="6" r="B87" t="n">
        <v>38788870</v>
      </c>
      <c s="6" r="C87" t="n">
        <v>31585303</v>
      </c>
    </row>
    <row spans="1:3" r="88">
      <c s="3" r="A88" t="s">
        <v>679</v>
      </c>
    </row>
    <row spans="1:3" r="89">
      <c s="4" r="A89" t="s">
        <v>666</v>
      </c>
      <c s="7" r="B89" t="n">
        <v>38788870</v>
      </c>
      <c s="7" r="C89" t="n">
        <v>315853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86</v>
      </c>
      <c s="2" r="B1" t="s">
        <v>2</v>
      </c>
      <c s="2" r="C1" t="s">
        <v>30</v>
      </c>
    </row>
    <row spans="1:3" r="2">
      <c s="3" r="A2" t="s">
        <v>687</v>
      </c>
    </row>
    <row spans="1:3" r="3">
      <c s="4" r="A3" t="s">
        <v>688</v>
      </c>
      <c s="7" r="B3" t="n">
        <v>450662</v>
      </c>
      <c s="7" r="C3" t="n">
        <v>99514</v>
      </c>
    </row>
    <row spans="1:3" r="4">
      <c s="4" r="A4" t="s">
        <v>689</v>
      </c>
      <c s="6" r="B4" t="n">
        <v>5344</v>
      </c>
      <c s="6" r="C4" t="n">
        <v>431</v>
      </c>
    </row>
    <row spans="1:3" r="5">
      <c s="4" r="A5" t="s">
        <v>690</v>
      </c>
      <c s="6" r="B5" t="n">
        <v>178215</v>
      </c>
      <c s="6" r="C5" t="n">
        <v>232495</v>
      </c>
    </row>
    <row spans="1:3" r="6">
      <c s="4" r="A6" t="s">
        <v>691</v>
      </c>
      <c s="6" r="B6" t="n">
        <v>3989</v>
      </c>
      <c s="6" r="C6" t="n">
        <v>5822</v>
      </c>
    </row>
    <row spans="1:3" r="7">
      <c s="4" r="A7" t="s">
        <v>692</v>
      </c>
      <c s="6" r="B7" t="n">
        <v>628877</v>
      </c>
      <c s="6" r="C7" t="n">
        <v>332009</v>
      </c>
    </row>
    <row spans="1:3" r="8">
      <c s="4" r="A8" t="s">
        <v>693</v>
      </c>
      <c s="6" r="B8" t="n">
        <v>9333</v>
      </c>
      <c s="6" r="C8" t="n">
        <v>6253</v>
      </c>
    </row>
    <row spans="1:3" r="9">
      <c s="4" r="A9" t="s">
        <v>680</v>
      </c>
    </row>
    <row spans="1:3" r="10">
      <c s="3" r="A10" t="s">
        <v>687</v>
      </c>
    </row>
    <row spans="1:3" r="11">
      <c s="4" r="A11" t="s">
        <v>688</v>
      </c>
      <c s="6" r="B11" t="n">
        <v>0</v>
      </c>
      <c s="6" r="C11" t="n">
        <v>0</v>
      </c>
    </row>
    <row spans="1:3" r="12">
      <c s="4" r="A12" t="s">
        <v>689</v>
      </c>
      <c s="6" r="B12" t="n">
        <v>0</v>
      </c>
      <c s="6" r="C12" t="n">
        <v>0</v>
      </c>
    </row>
    <row spans="1:3" r="13">
      <c s="4" r="A13" t="s">
        <v>690</v>
      </c>
      <c s="6" r="B13" t="n">
        <v>0</v>
      </c>
      <c s="6" r="C13" t="n">
        <v>0</v>
      </c>
    </row>
    <row spans="1:3" r="14">
      <c s="4" r="A14" t="s">
        <v>691</v>
      </c>
      <c s="6" r="B14" t="n">
        <v>0</v>
      </c>
      <c s="6" r="C14" t="n">
        <v>0</v>
      </c>
    </row>
    <row spans="1:3" r="15">
      <c s="4" r="A15" t="s">
        <v>692</v>
      </c>
      <c s="6" r="B15" t="n">
        <v>0</v>
      </c>
      <c s="6" r="C15" t="n">
        <v>0</v>
      </c>
    </row>
    <row spans="1:3" r="16">
      <c s="4" r="A16" t="s">
        <v>693</v>
      </c>
      <c s="6" r="B16" t="n">
        <v>0</v>
      </c>
      <c s="6" r="C16" t="n">
        <v>0</v>
      </c>
    </row>
    <row spans="1:3" r="17">
      <c s="4" r="A17" t="s">
        <v>681</v>
      </c>
    </row>
    <row spans="1:3" r="18">
      <c s="3" r="A18" t="s">
        <v>687</v>
      </c>
    </row>
    <row spans="1:3" r="19">
      <c s="4" r="A19" t="s">
        <v>688</v>
      </c>
      <c s="6" r="B19" t="n">
        <v>61903</v>
      </c>
      <c s="6" r="C19" t="n">
        <v>3593</v>
      </c>
    </row>
    <row spans="1:3" r="20">
      <c s="4" r="A20" t="s">
        <v>689</v>
      </c>
      <c s="6" r="B20" t="n">
        <v>1702</v>
      </c>
      <c s="6" r="C20" t="n">
        <v>10</v>
      </c>
    </row>
    <row spans="1:3" r="21">
      <c s="4" r="A21" t="s">
        <v>690</v>
      </c>
      <c s="6" r="B21" t="n">
        <v>65538</v>
      </c>
      <c s="6" r="C21" t="n">
        <v>103658</v>
      </c>
    </row>
    <row spans="1:3" r="22">
      <c s="4" r="A22" t="s">
        <v>691</v>
      </c>
      <c s="6" r="B22" t="n">
        <v>1607</v>
      </c>
      <c s="6" r="C22" t="n">
        <v>3644</v>
      </c>
    </row>
    <row spans="1:3" r="23">
      <c s="4" r="A23" t="s">
        <v>692</v>
      </c>
      <c s="6" r="B23" t="n">
        <v>127441</v>
      </c>
      <c s="6" r="C23" t="n">
        <v>107251</v>
      </c>
    </row>
    <row spans="1:3" r="24">
      <c s="4" r="A24" t="s">
        <v>693</v>
      </c>
      <c s="6" r="B24" t="n">
        <v>3309</v>
      </c>
      <c s="6" r="C24" t="n">
        <v>3654</v>
      </c>
    </row>
    <row spans="1:3" r="25">
      <c s="4" r="A25" t="s">
        <v>682</v>
      </c>
    </row>
    <row spans="1:3" r="26">
      <c s="3" r="A26" t="s">
        <v>687</v>
      </c>
    </row>
    <row spans="1:3" r="27">
      <c s="4" r="A27" t="s">
        <v>688</v>
      </c>
      <c s="6" r="B27" t="n">
        <v>338230</v>
      </c>
      <c s="6" r="C27" t="n">
        <v>91410</v>
      </c>
    </row>
    <row spans="1:3" r="28">
      <c s="4" r="A28" t="s">
        <v>689</v>
      </c>
      <c s="6" r="B28" t="n">
        <v>2789</v>
      </c>
      <c s="6" r="C28" t="n">
        <v>405</v>
      </c>
    </row>
    <row spans="1:3" r="29">
      <c s="4" r="A29" t="s">
        <v>690</v>
      </c>
      <c s="6" r="B29" t="n">
        <v>103003</v>
      </c>
      <c s="6" r="C29" t="n">
        <v>102892</v>
      </c>
    </row>
    <row spans="1:3" r="30">
      <c s="4" r="A30" t="s">
        <v>691</v>
      </c>
      <c s="6" r="B30" t="n">
        <v>2241</v>
      </c>
      <c s="6" r="C30" t="n">
        <v>1835</v>
      </c>
    </row>
    <row spans="1:3" r="31">
      <c s="4" r="A31" t="s">
        <v>692</v>
      </c>
      <c s="6" r="B31" t="n">
        <v>441233</v>
      </c>
      <c s="6" r="C31" t="n">
        <v>194302</v>
      </c>
    </row>
    <row spans="1:3" r="32">
      <c s="4" r="A32" t="s">
        <v>693</v>
      </c>
      <c s="6" r="B32" t="n">
        <v>5030</v>
      </c>
      <c s="6" r="C32" t="n">
        <v>2240</v>
      </c>
    </row>
    <row spans="1:3" r="33">
      <c s="4" r="A33" t="s">
        <v>683</v>
      </c>
    </row>
    <row spans="1:3" r="34">
      <c s="3" r="A34" t="s">
        <v>687</v>
      </c>
    </row>
    <row spans="1:3" r="35">
      <c s="4" r="A35" t="s">
        <v>688</v>
      </c>
      <c s="6" r="B35" t="n">
        <v>6509</v>
      </c>
      <c s="6" r="C35" t="n">
        <v>3561</v>
      </c>
    </row>
    <row spans="1:3" r="36">
      <c s="4" r="A36" t="s">
        <v>689</v>
      </c>
      <c s="6" r="B36" t="n">
        <v>38</v>
      </c>
      <c s="6" r="C36" t="n">
        <v>15</v>
      </c>
    </row>
    <row spans="1:3" r="37">
      <c s="4" r="A37" t="s">
        <v>690</v>
      </c>
      <c s="6" r="B37" t="n">
        <v>6135</v>
      </c>
      <c s="6" r="C37" t="n">
        <v>16502</v>
      </c>
    </row>
    <row spans="1:3" r="38">
      <c s="4" r="A38" t="s">
        <v>691</v>
      </c>
      <c s="6" r="B38" t="n">
        <v>134</v>
      </c>
      <c s="6" r="C38" t="n">
        <v>257</v>
      </c>
    </row>
    <row spans="1:3" r="39">
      <c s="4" r="A39" t="s">
        <v>692</v>
      </c>
      <c s="6" r="B39" t="n">
        <v>12644</v>
      </c>
      <c s="6" r="C39" t="n">
        <v>20063</v>
      </c>
    </row>
    <row spans="1:3" r="40">
      <c s="4" r="A40" t="s">
        <v>693</v>
      </c>
      <c s="6" r="B40" t="n">
        <v>172</v>
      </c>
      <c s="6" r="C40" t="n">
        <v>272</v>
      </c>
    </row>
    <row spans="1:3" r="41">
      <c s="4" r="A41" t="s">
        <v>684</v>
      </c>
    </row>
    <row spans="1:3" r="42">
      <c s="3" r="A42" t="s">
        <v>687</v>
      </c>
    </row>
    <row spans="1:3" r="43">
      <c s="4" r="A43" t="s">
        <v>688</v>
      </c>
      <c s="6" r="B43" t="n">
        <v>41466</v>
      </c>
      <c s="6" r="C43" t="n">
        <v>0</v>
      </c>
    </row>
    <row spans="1:3" r="44">
      <c s="4" r="A44" t="s">
        <v>689</v>
      </c>
      <c s="6" r="B44" t="n">
        <v>798</v>
      </c>
      <c s="6" r="C44" t="n">
        <v>0</v>
      </c>
    </row>
    <row spans="1:3" r="45">
      <c s="4" r="A45" t="s">
        <v>690</v>
      </c>
      <c s="6" r="B45" t="n">
        <v>3539</v>
      </c>
      <c s="6" r="C45" t="n">
        <v>9289</v>
      </c>
    </row>
    <row spans="1:3" r="46">
      <c s="4" r="A46" t="s">
        <v>691</v>
      </c>
      <c s="6" r="B46" t="n">
        <v>7</v>
      </c>
      <c s="6" r="C46" t="n">
        <v>85</v>
      </c>
    </row>
    <row spans="1:3" r="47">
      <c s="4" r="A47" t="s">
        <v>692</v>
      </c>
      <c s="6" r="B47" t="n">
        <v>45005</v>
      </c>
      <c s="6" r="C47" t="n">
        <v>9289</v>
      </c>
    </row>
    <row spans="1:3" r="48">
      <c s="4" r="A48" t="s">
        <v>693</v>
      </c>
      <c s="6" r="B48" t="n">
        <v>805</v>
      </c>
      <c s="6" r="C48" t="n">
        <v>85</v>
      </c>
    </row>
    <row spans="1:3" r="49">
      <c s="4" r="A49" t="s">
        <v>685</v>
      </c>
    </row>
    <row spans="1:3" r="50">
      <c s="3" r="A50" t="s">
        <v>687</v>
      </c>
    </row>
    <row spans="1:3" r="51">
      <c s="4" r="A51" t="s">
        <v>688</v>
      </c>
      <c s="6" r="B51" t="n">
        <v>2554</v>
      </c>
      <c s="6" r="C51" t="n">
        <v>950</v>
      </c>
    </row>
    <row spans="1:3" r="52">
      <c s="4" r="A52" t="s">
        <v>689</v>
      </c>
      <c s="6" r="B52" t="n">
        <v>17</v>
      </c>
      <c s="6" r="C52" t="n">
        <v>1</v>
      </c>
    </row>
    <row spans="1:3" r="53">
      <c s="4" r="A53" t="s">
        <v>690</v>
      </c>
      <c s="6" r="B53" t="n">
        <v>0</v>
      </c>
      <c s="6" r="C53" t="n">
        <v>154</v>
      </c>
    </row>
    <row spans="1:3" r="54">
      <c s="4" r="A54" t="s">
        <v>691</v>
      </c>
      <c s="6" r="B54" t="n">
        <v>0</v>
      </c>
      <c s="6" r="C54" t="n">
        <v>1</v>
      </c>
    </row>
    <row spans="1:3" r="55">
      <c s="4" r="A55" t="s">
        <v>692</v>
      </c>
      <c s="6" r="B55" t="n">
        <v>2554</v>
      </c>
      <c s="6" r="C55" t="n">
        <v>1104</v>
      </c>
    </row>
    <row spans="1:3" r="56">
      <c s="4" r="A56" t="s">
        <v>693</v>
      </c>
      <c s="7" r="B56" t="n">
        <v>17</v>
      </c>
      <c s="7" r="C56" t="n">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s>
  <sheetData>
    <row spans="1:5" r="1">
      <c s="1" r="A1" t="s">
        <v>694</v>
      </c>
      <c s="2" r="C1" t="s">
        <v>1</v>
      </c>
    </row>
    <row spans="1:5" r="2">
      <c s="2" r="C2" t="s">
        <v>2</v>
      </c>
      <c s="2" r="D2" t="s">
        <v>30</v>
      </c>
      <c s="2" r="E2" t="s">
        <v>82</v>
      </c>
    </row>
    <row spans="1:5" r="3">
      <c s="3" r="A3" t="s">
        <v>233</v>
      </c>
    </row>
    <row spans="1:5" r="4">
      <c s="4" r="A4" t="s">
        <v>695</v>
      </c>
      <c s="4" r="C4" t="s">
        <v>471</v>
      </c>
    </row>
    <row spans="1:5" r="5">
      <c s="4" r="A5" t="s">
        <v>696</v>
      </c>
      <c s="7" r="C5" t="n">
        <v>500000</v>
      </c>
    </row>
    <row spans="1:5" r="6">
      <c s="3" r="A6" t="s">
        <v>697</v>
      </c>
    </row>
    <row spans="1:5" r="7">
      <c s="4" r="A7" t="s">
        <v>39</v>
      </c>
      <c s="6" r="C7" t="n">
        <v>6543235381</v>
      </c>
      <c s="7" r="D7" t="n">
        <v>4590026505</v>
      </c>
      <c s="7" r="E7" t="n">
        <v>4144493486</v>
      </c>
    </row>
    <row spans="1:5" r="8">
      <c s="4" r="A8" t="s">
        <v>698</v>
      </c>
      <c s="6" r="C8" t="n">
        <v>105000000</v>
      </c>
      <c s="6" r="D8" t="n">
        <v>83000000</v>
      </c>
    </row>
    <row spans="1:5" r="9">
      <c s="4" r="A9" t="s">
        <v>699</v>
      </c>
      <c s="4" r="B9" t="s">
        <v>601</v>
      </c>
      <c s="6" r="C9" t="n">
        <v>29359000</v>
      </c>
      <c s="6" r="D9" t="n">
        <v>16705000</v>
      </c>
    </row>
    <row spans="1:5" r="10">
      <c s="4" r="A10" t="s">
        <v>700</v>
      </c>
      <c s="6" r="C10" t="n">
        <v>21613000</v>
      </c>
      <c s="6" r="D10" t="n">
        <v>17463000</v>
      </c>
      <c s="6" r="E10" t="n">
        <v>21484000</v>
      </c>
    </row>
    <row spans="1:5" r="11">
      <c s="4" r="A11" t="s">
        <v>701</v>
      </c>
      <c s="9" r="C11" t="n">
        <v>2.3</v>
      </c>
      <c s="6" r="D11" t="n">
        <v>636000</v>
      </c>
      <c s="6" r="E11" t="n">
        <v>375000000000</v>
      </c>
    </row>
    <row spans="1:5" r="12">
      <c s="4" r="A12" t="s">
        <v>702</v>
      </c>
    </row>
    <row spans="1:5" r="13">
      <c s="3" r="A13" t="s">
        <v>697</v>
      </c>
    </row>
    <row spans="1:5" r="14">
      <c s="4" r="A14" t="s">
        <v>39</v>
      </c>
      <c s="6" r="C14" t="n">
        <v>2228542000</v>
      </c>
      <c s="6" r="D14" t="n">
        <v>1784729000</v>
      </c>
      <c s="6" r="E14" t="n">
        <v>1605547000</v>
      </c>
    </row>
    <row spans="1:5" r="15">
      <c s="4" r="A15" t="s">
        <v>699</v>
      </c>
      <c s="4" r="B15" t="s">
        <v>601</v>
      </c>
      <c s="6" r="C15" t="n">
        <v>1683000</v>
      </c>
      <c s="6" r="D15" t="n">
        <v>1609000</v>
      </c>
    </row>
    <row spans="1:5" r="16">
      <c s="4" r="A16" t="s">
        <v>703</v>
      </c>
    </row>
    <row spans="1:5" r="17">
      <c s="3" r="A17" t="s">
        <v>697</v>
      </c>
    </row>
    <row spans="1:5" r="18">
      <c s="4" r="A18" t="s">
        <v>39</v>
      </c>
      <c s="6" r="C18" t="n">
        <v>747697000</v>
      </c>
      <c s="6" r="D18" t="n">
        <v>322466000</v>
      </c>
      <c s="6" r="E18" t="n">
        <v>316191000</v>
      </c>
    </row>
    <row spans="1:5" r="19">
      <c s="4" r="A19" t="s">
        <v>699</v>
      </c>
      <c s="4" r="B19" t="s">
        <v>601</v>
      </c>
      <c s="6" r="C19" t="n">
        <v>7607000</v>
      </c>
      <c s="6" r="D19" t="n">
        <v>5173000</v>
      </c>
    </row>
    <row spans="1:5" r="20">
      <c s="4" r="A20" t="s">
        <v>704</v>
      </c>
    </row>
    <row spans="1:5" r="21">
      <c s="3" r="A21" t="s">
        <v>697</v>
      </c>
    </row>
    <row spans="1:5" r="22">
      <c s="4" r="A22" t="s">
        <v>39</v>
      </c>
      <c s="6" r="C22" t="n">
        <v>1046517000</v>
      </c>
      <c s="6" r="D22" t="n">
        <v>721158000</v>
      </c>
      <c s="6" r="E22" t="n">
        <v>695616000</v>
      </c>
    </row>
    <row spans="1:5" r="23">
      <c s="4" r="A23" t="s">
        <v>699</v>
      </c>
      <c s="4" r="B23" t="s">
        <v>601</v>
      </c>
      <c s="6" r="C23" t="n">
        <v>9346000</v>
      </c>
      <c s="6" r="D23" t="n">
        <v>4458000</v>
      </c>
    </row>
    <row spans="1:5" r="24">
      <c s="4" r="A24" t="s">
        <v>705</v>
      </c>
    </row>
    <row spans="1:5" r="25">
      <c s="3" r="A25" t="s">
        <v>697</v>
      </c>
    </row>
    <row spans="1:5" r="26">
      <c s="4" r="A26" t="s">
        <v>699</v>
      </c>
      <c s="4" r="B26" t="s">
        <v>601</v>
      </c>
      <c s="6" r="C26" t="n">
        <v>718000</v>
      </c>
      <c s="6" r="D26" t="n">
        <v>0</v>
      </c>
    </row>
    <row spans="1:5" r="27">
      <c s="4" r="A27" t="s">
        <v>706</v>
      </c>
    </row>
    <row spans="1:5" r="28">
      <c s="3" r="A28" t="s">
        <v>697</v>
      </c>
    </row>
    <row spans="1:5" r="29">
      <c s="4" r="A29" t="s">
        <v>699</v>
      </c>
      <c s="4" r="B29" t="s">
        <v>601</v>
      </c>
      <c s="6" r="C29" t="n">
        <v>5103000</v>
      </c>
      <c s="6" r="D29" t="n">
        <v>4313000</v>
      </c>
    </row>
    <row spans="1:5" r="30">
      <c s="4" r="A30" t="s">
        <v>707</v>
      </c>
    </row>
    <row spans="1:5" r="31">
      <c s="3" r="A31" t="s">
        <v>697</v>
      </c>
    </row>
    <row spans="1:5" r="32">
      <c s="4" r="A32" t="s">
        <v>39</v>
      </c>
      <c s="6" r="C32" t="n">
        <v>2275483000</v>
      </c>
      <c s="6" r="D32" t="n">
        <v>1544091000</v>
      </c>
      <c s="6" r="E32" t="n">
        <v>1383435000</v>
      </c>
    </row>
    <row spans="1:5" r="33">
      <c s="4" r="A33" t="s">
        <v>708</v>
      </c>
    </row>
    <row spans="1:5" r="34">
      <c s="3" r="A34" t="s">
        <v>697</v>
      </c>
    </row>
    <row spans="1:5" r="35">
      <c s="4" r="A35" t="s">
        <v>39</v>
      </c>
      <c s="6" r="C35" t="n">
        <v>244996000</v>
      </c>
      <c s="6" r="D35" t="n">
        <v>217583000</v>
      </c>
      <c s="7" r="E35" t="n">
        <v>143704000</v>
      </c>
    </row>
    <row spans="1:5" r="36">
      <c s="4" r="A36" t="s">
        <v>699</v>
      </c>
      <c s="4" r="B36" t="s">
        <v>601</v>
      </c>
      <c s="6" r="C36" t="n">
        <v>4902000</v>
      </c>
      <c s="6" r="D36" t="n">
        <v>1152000</v>
      </c>
    </row>
    <row spans="1:5" r="37">
      <c s="4" r="A37" t="s">
        <v>709</v>
      </c>
    </row>
    <row spans="1:5" r="38">
      <c s="3" r="A38" t="s">
        <v>697</v>
      </c>
    </row>
    <row spans="1:5" r="39">
      <c s="4" r="A39" t="s">
        <v>39</v>
      </c>
      <c s="6" r="C39" t="n">
        <v>6505788000</v>
      </c>
      <c s="6" r="D39" t="n">
        <v>4564911000</v>
      </c>
    </row>
    <row spans="1:5" r="40">
      <c s="4" r="A40" t="s">
        <v>710</v>
      </c>
    </row>
    <row spans="1:5" r="41">
      <c s="3" r="A41" t="s">
        <v>697</v>
      </c>
    </row>
    <row spans="1:5" r="42">
      <c s="4" r="A42" t="s">
        <v>39</v>
      </c>
      <c s="6" r="C42" t="n">
        <v>2222714000</v>
      </c>
      <c s="6" r="D42" t="n">
        <v>1779347000</v>
      </c>
    </row>
    <row spans="1:5" r="43">
      <c s="4" r="A43" t="s">
        <v>711</v>
      </c>
    </row>
    <row spans="1:5" r="44">
      <c s="3" r="A44" t="s">
        <v>697</v>
      </c>
    </row>
    <row spans="1:5" r="45">
      <c s="4" r="A45" t="s">
        <v>39</v>
      </c>
      <c s="6" r="C45" t="n">
        <v>740090000</v>
      </c>
      <c s="6" r="D45" t="n">
        <v>316857000</v>
      </c>
    </row>
    <row spans="1:5" r="46">
      <c s="4" r="A46" t="s">
        <v>712</v>
      </c>
    </row>
    <row spans="1:5" r="47">
      <c s="3" r="A47" t="s">
        <v>697</v>
      </c>
    </row>
    <row spans="1:5" r="48">
      <c s="4" r="A48" t="s">
        <v>39</v>
      </c>
      <c s="6" r="C48" t="n">
        <v>1033479000</v>
      </c>
      <c s="6" r="D48" t="n">
        <v>712774000</v>
      </c>
    </row>
    <row spans="1:5" r="49">
      <c s="4" r="A49" t="s">
        <v>713</v>
      </c>
    </row>
    <row spans="1:5" r="50">
      <c s="3" r="A50" t="s">
        <v>697</v>
      </c>
    </row>
    <row spans="1:5" r="51">
      <c s="4" r="A51" t="s">
        <v>39</v>
      </c>
      <c s="6" r="C51" t="n">
        <v>2269439000</v>
      </c>
      <c s="6" r="D51" t="n">
        <v>1539778000</v>
      </c>
    </row>
    <row spans="1:5" r="52">
      <c s="4" r="A52" t="s">
        <v>714</v>
      </c>
    </row>
    <row spans="1:5" r="53">
      <c s="3" r="A53" t="s">
        <v>697</v>
      </c>
    </row>
    <row spans="1:5" r="54">
      <c s="4" r="A54" t="s">
        <v>39</v>
      </c>
      <c s="6" r="C54" t="n">
        <v>240066000</v>
      </c>
      <c s="6" r="D54" t="n">
        <v>216156000</v>
      </c>
    </row>
    <row spans="1:5" r="55">
      <c s="4" r="A55" t="s">
        <v>715</v>
      </c>
    </row>
    <row spans="1:5" r="56">
      <c s="3" r="A56" t="s">
        <v>697</v>
      </c>
    </row>
    <row spans="1:5" r="57">
      <c s="4" r="A57" t="s">
        <v>39</v>
      </c>
      <c s="6" r="C57" t="n">
        <v>6353420000</v>
      </c>
      <c s="6" r="D57" t="n">
        <v>4425035000</v>
      </c>
    </row>
    <row spans="1:5" r="58">
      <c s="4" r="A58" t="s">
        <v>716</v>
      </c>
    </row>
    <row spans="1:5" r="59">
      <c s="3" r="A59" t="s">
        <v>697</v>
      </c>
    </row>
    <row spans="1:5" r="60">
      <c s="4" r="A60" t="s">
        <v>39</v>
      </c>
      <c s="6" r="C60" t="n">
        <v>2143006000</v>
      </c>
      <c s="6" r="D60" t="n">
        <v>1704910000</v>
      </c>
    </row>
    <row spans="1:5" r="61">
      <c s="4" r="A61" t="s">
        <v>717</v>
      </c>
    </row>
    <row spans="1:5" r="62">
      <c s="3" r="A62" t="s">
        <v>697</v>
      </c>
    </row>
    <row spans="1:5" r="63">
      <c s="4" r="A63" t="s">
        <v>39</v>
      </c>
      <c s="6" r="C63" t="n">
        <v>732662000</v>
      </c>
      <c s="6" r="D63" t="n">
        <v>295645000</v>
      </c>
    </row>
    <row spans="1:5" r="64">
      <c s="4" r="A64" t="s">
        <v>718</v>
      </c>
    </row>
    <row spans="1:5" r="65">
      <c s="3" r="A65" t="s">
        <v>697</v>
      </c>
    </row>
    <row spans="1:5" r="66">
      <c s="4" r="A66" t="s">
        <v>39</v>
      </c>
      <c s="6" r="C66" t="n">
        <v>1020239000</v>
      </c>
      <c s="6" r="D66" t="n">
        <v>697607000</v>
      </c>
    </row>
    <row spans="1:5" r="67">
      <c s="4" r="A67" t="s">
        <v>719</v>
      </c>
    </row>
    <row spans="1:5" r="68">
      <c s="3" r="A68" t="s">
        <v>697</v>
      </c>
    </row>
    <row spans="1:5" r="69">
      <c s="4" r="A69" t="s">
        <v>39</v>
      </c>
      <c s="6" r="C69" t="n">
        <v>2217639000</v>
      </c>
      <c s="6" r="D69" t="n">
        <v>1510718000</v>
      </c>
    </row>
    <row spans="1:5" r="70">
      <c s="4" r="A70" t="s">
        <v>720</v>
      </c>
    </row>
    <row spans="1:5" r="71">
      <c s="3" r="A71" t="s">
        <v>697</v>
      </c>
    </row>
    <row spans="1:5" r="72">
      <c s="4" r="A72" t="s">
        <v>39</v>
      </c>
      <c s="6" r="C72" t="n">
        <v>239874000</v>
      </c>
      <c s="6" r="D72" t="n">
        <v>216156000</v>
      </c>
    </row>
    <row spans="1:5" r="73">
      <c s="4" r="A73" t="s">
        <v>721</v>
      </c>
    </row>
    <row spans="1:5" r="74">
      <c s="3" r="A74" t="s">
        <v>697</v>
      </c>
    </row>
    <row spans="1:5" r="75">
      <c s="4" r="A75" t="s">
        <v>39</v>
      </c>
      <c s="6" r="C75" t="n">
        <v>47344000</v>
      </c>
      <c s="6" r="D75" t="n">
        <v>56837000</v>
      </c>
    </row>
    <row spans="1:5" r="76">
      <c s="4" r="A76" t="s">
        <v>722</v>
      </c>
    </row>
    <row spans="1:5" r="77">
      <c s="3" r="A77" t="s">
        <v>697</v>
      </c>
    </row>
    <row spans="1:5" r="78">
      <c s="4" r="A78" t="s">
        <v>39</v>
      </c>
      <c s="6" r="C78" t="n">
        <v>26037000</v>
      </c>
      <c s="6" r="D78" t="n">
        <v>31733000</v>
      </c>
    </row>
    <row spans="1:5" r="79">
      <c s="4" r="A79" t="s">
        <v>723</v>
      </c>
    </row>
    <row spans="1:5" r="80">
      <c s="3" r="A80" t="s">
        <v>697</v>
      </c>
    </row>
    <row spans="1:5" r="81">
      <c s="4" r="A81" t="s">
        <v>39</v>
      </c>
      <c s="6" r="C81" t="n">
        <v>1133000</v>
      </c>
      <c s="6" r="D81" t="n">
        <v>15215000</v>
      </c>
    </row>
    <row spans="1:5" r="82">
      <c s="4" r="A82" t="s">
        <v>724</v>
      </c>
    </row>
    <row spans="1:5" r="83">
      <c s="3" r="A83" t="s">
        <v>697</v>
      </c>
    </row>
    <row spans="1:5" r="84">
      <c s="4" r="A84" t="s">
        <v>39</v>
      </c>
      <c s="6" r="C84" t="n">
        <v>1894000</v>
      </c>
      <c s="6" r="D84" t="n">
        <v>2536000</v>
      </c>
    </row>
    <row spans="1:5" r="85">
      <c s="4" r="A85" t="s">
        <v>725</v>
      </c>
    </row>
    <row spans="1:5" r="86">
      <c s="3" r="A86" t="s">
        <v>697</v>
      </c>
    </row>
    <row spans="1:5" r="87">
      <c s="4" r="A87" t="s">
        <v>39</v>
      </c>
      <c s="6" r="C87" t="n">
        <v>18162000</v>
      </c>
      <c s="6" r="D87" t="n">
        <v>7353000</v>
      </c>
    </row>
    <row spans="1:5" r="88">
      <c s="4" r="A88" t="s">
        <v>726</v>
      </c>
    </row>
    <row spans="1:5" r="89">
      <c s="3" r="A89" t="s">
        <v>697</v>
      </c>
    </row>
    <row spans="1:5" r="90">
      <c s="4" r="A90" t="s">
        <v>39</v>
      </c>
      <c s="6" r="C90" t="n">
        <v>118000</v>
      </c>
      <c s="6" r="D90" t="n">
        <v>0</v>
      </c>
    </row>
    <row spans="1:5" r="91">
      <c s="4" r="A91" t="s">
        <v>727</v>
      </c>
    </row>
    <row spans="1:5" r="92">
      <c s="3" r="A92" t="s">
        <v>697</v>
      </c>
    </row>
    <row spans="1:5" r="93">
      <c s="4" r="A93" t="s">
        <v>39</v>
      </c>
      <c s="4" r="B93" t="s">
        <v>603</v>
      </c>
      <c s="6" r="C93" t="n">
        <v>105024000</v>
      </c>
      <c s="6" r="D93" t="n">
        <v>83039000</v>
      </c>
    </row>
    <row spans="1:5" r="94">
      <c s="4" r="A94" t="s">
        <v>728</v>
      </c>
    </row>
    <row spans="1:5" r="95">
      <c s="3" r="A95" t="s">
        <v>697</v>
      </c>
    </row>
    <row spans="1:5" r="96">
      <c s="4" r="A96" t="s">
        <v>39</v>
      </c>
      <c s="4" r="B96" t="s">
        <v>603</v>
      </c>
      <c s="6" r="C96" t="n">
        <v>53671000</v>
      </c>
      <c s="6" r="D96" t="n">
        <v>42704000</v>
      </c>
    </row>
    <row spans="1:5" r="97">
      <c s="4" r="A97" t="s">
        <v>729</v>
      </c>
    </row>
    <row spans="1:5" r="98">
      <c s="3" r="A98" t="s">
        <v>697</v>
      </c>
    </row>
    <row spans="1:5" r="99">
      <c s="4" r="A99" t="s">
        <v>39</v>
      </c>
      <c s="4" r="B99" t="s">
        <v>603</v>
      </c>
      <c s="6" r="C99" t="n">
        <v>6295000</v>
      </c>
      <c s="6" r="D99" t="n">
        <v>5997000</v>
      </c>
    </row>
    <row spans="1:5" r="100">
      <c s="4" r="A100" t="s">
        <v>730</v>
      </c>
    </row>
    <row spans="1:5" r="101">
      <c s="3" r="A101" t="s">
        <v>697</v>
      </c>
    </row>
    <row spans="1:5" r="102">
      <c s="4" r="A102" t="s">
        <v>39</v>
      </c>
      <c s="4" r="B102" t="s">
        <v>603</v>
      </c>
      <c s="6" r="C102" t="n">
        <v>11346000</v>
      </c>
      <c s="6" r="D102" t="n">
        <v>12631000</v>
      </c>
    </row>
    <row spans="1:5" r="103">
      <c s="4" r="A103" t="s">
        <v>731</v>
      </c>
    </row>
    <row spans="1:5" r="104">
      <c s="3" r="A104" t="s">
        <v>697</v>
      </c>
    </row>
    <row spans="1:5" r="105">
      <c s="4" r="A105" t="s">
        <v>39</v>
      </c>
      <c s="4" r="B105" t="s">
        <v>603</v>
      </c>
      <c s="6" r="C105" t="n">
        <v>33638000</v>
      </c>
      <c s="6" r="D105" t="n">
        <v>21707000</v>
      </c>
    </row>
    <row spans="1:5" r="106">
      <c s="4" r="A106" t="s">
        <v>732</v>
      </c>
    </row>
    <row spans="1:5" r="107">
      <c s="3" r="A107" t="s">
        <v>697</v>
      </c>
    </row>
    <row spans="1:5" r="108">
      <c s="4" r="A108" t="s">
        <v>39</v>
      </c>
      <c s="4" r="B108" t="s">
        <v>603</v>
      </c>
      <c s="6" r="C108" t="n">
        <v>74000</v>
      </c>
      <c s="6" r="D108" t="n">
        <v>0</v>
      </c>
    </row>
    <row spans="1:5" r="109">
      <c s="4" r="A109" t="s">
        <v>733</v>
      </c>
    </row>
    <row spans="1:5" r="110">
      <c s="3" r="A110" t="s">
        <v>697</v>
      </c>
    </row>
    <row spans="1:5" r="111">
      <c s="4" r="A111" t="s">
        <v>39</v>
      </c>
      <c s="6" r="C111" t="n">
        <v>29359000</v>
      </c>
      <c s="6" r="D111" t="n">
        <v>16705000</v>
      </c>
    </row>
    <row spans="1:5" r="112">
      <c s="4" r="A112" t="s">
        <v>734</v>
      </c>
    </row>
    <row spans="1:5" r="113">
      <c s="3" r="A113" t="s">
        <v>697</v>
      </c>
    </row>
    <row spans="1:5" r="114">
      <c s="4" r="A114" t="s">
        <v>39</v>
      </c>
      <c s="6" r="C114" t="n">
        <v>1683000</v>
      </c>
      <c s="6" r="D114" t="n">
        <v>1609000</v>
      </c>
    </row>
    <row spans="1:5" r="115">
      <c s="4" r="A115" t="s">
        <v>735</v>
      </c>
    </row>
    <row spans="1:5" r="116">
      <c s="3" r="A116" t="s">
        <v>697</v>
      </c>
    </row>
    <row spans="1:5" r="117">
      <c s="4" r="A117" t="s">
        <v>39</v>
      </c>
      <c s="6" r="C117" t="n">
        <v>7607000</v>
      </c>
      <c s="6" r="D117" t="n">
        <v>5173000</v>
      </c>
    </row>
    <row spans="1:5" r="118">
      <c s="4" r="A118" t="s">
        <v>736</v>
      </c>
    </row>
    <row spans="1:5" r="119">
      <c s="3" r="A119" t="s">
        <v>697</v>
      </c>
    </row>
    <row spans="1:5" r="120">
      <c s="4" r="A120" t="s">
        <v>39</v>
      </c>
      <c s="6" r="C120" t="n">
        <v>9346000</v>
      </c>
      <c s="6" r="D120" t="n">
        <v>4458000</v>
      </c>
    </row>
    <row spans="1:5" r="121">
      <c s="4" r="A121" t="s">
        <v>737</v>
      </c>
    </row>
    <row spans="1:5" r="122">
      <c s="3" r="A122" t="s">
        <v>697</v>
      </c>
    </row>
    <row spans="1:5" r="123">
      <c s="4" r="A123" t="s">
        <v>39</v>
      </c>
      <c s="6" r="C123" t="n">
        <v>5821000</v>
      </c>
      <c s="6" r="D123" t="n">
        <v>4313000</v>
      </c>
    </row>
    <row spans="1:5" r="124">
      <c s="4" r="A124" t="s">
        <v>738</v>
      </c>
    </row>
    <row spans="1:5" r="125">
      <c s="3" r="A125" t="s">
        <v>697</v>
      </c>
    </row>
    <row spans="1:5" r="126">
      <c s="4" r="A126" t="s">
        <v>39</v>
      </c>
      <c s="6" r="C126" t="n">
        <v>4902000</v>
      </c>
      <c s="6" r="D126" t="n">
        <v>1152000</v>
      </c>
    </row>
    <row spans="1:5" r="127">
      <c s="4" r="A127" t="s">
        <v>739</v>
      </c>
    </row>
    <row spans="1:5" r="128">
      <c s="3" r="A128" t="s">
        <v>697</v>
      </c>
    </row>
    <row spans="1:5" r="129">
      <c s="4" r="A129" t="s">
        <v>39</v>
      </c>
      <c s="6" r="C129" t="n">
        <v>29263000</v>
      </c>
      <c s="6" r="D129" t="n">
        <v>16705000</v>
      </c>
    </row>
    <row spans="1:5" r="130">
      <c s="4" r="A130" t="s">
        <v>740</v>
      </c>
    </row>
    <row spans="1:5" r="131">
      <c s="3" r="A131" t="s">
        <v>697</v>
      </c>
    </row>
    <row spans="1:5" r="132">
      <c s="4" r="A132" t="s">
        <v>39</v>
      </c>
      <c s="6" r="C132" t="n">
        <v>1591000</v>
      </c>
      <c s="6" r="D132" t="n">
        <v>1609000</v>
      </c>
    </row>
    <row spans="1:5" r="133">
      <c s="4" r="A133" t="s">
        <v>741</v>
      </c>
    </row>
    <row spans="1:5" r="134">
      <c s="3" r="A134" t="s">
        <v>697</v>
      </c>
    </row>
    <row spans="1:5" r="135">
      <c s="4" r="A135" t="s">
        <v>39</v>
      </c>
      <c s="6" r="C135" t="n">
        <v>7607000</v>
      </c>
      <c s="6" r="D135" t="n">
        <v>5173000</v>
      </c>
    </row>
    <row spans="1:5" r="136">
      <c s="4" r="A136" t="s">
        <v>742</v>
      </c>
    </row>
    <row spans="1:5" r="137">
      <c s="3" r="A137" t="s">
        <v>697</v>
      </c>
    </row>
    <row spans="1:5" r="138">
      <c s="4" r="A138" t="s">
        <v>39</v>
      </c>
      <c s="6" r="C138" t="n">
        <v>9344000</v>
      </c>
      <c s="6" r="D138" t="n">
        <v>4458000</v>
      </c>
    </row>
    <row spans="1:5" r="139">
      <c s="4" r="A139" t="s">
        <v>743</v>
      </c>
    </row>
    <row spans="1:5" r="140">
      <c s="3" r="A140" t="s">
        <v>697</v>
      </c>
    </row>
    <row spans="1:5" r="141">
      <c s="4" r="A141" t="s">
        <v>39</v>
      </c>
      <c s="6" r="C141" t="n">
        <v>5819000</v>
      </c>
      <c s="6" r="D141" t="n">
        <v>4313000</v>
      </c>
    </row>
    <row spans="1:5" r="142">
      <c s="4" r="A142" t="s">
        <v>744</v>
      </c>
    </row>
    <row spans="1:5" r="143">
      <c s="3" r="A143" t="s">
        <v>697</v>
      </c>
    </row>
    <row spans="1:5" r="144">
      <c s="4" r="A144" t="s">
        <v>39</v>
      </c>
      <c s="6" r="C144" t="n">
        <v>4902000</v>
      </c>
      <c s="6" r="D144" t="n">
        <v>1152000</v>
      </c>
    </row>
    <row spans="1:5" r="145">
      <c s="4" r="A145" t="s">
        <v>745</v>
      </c>
    </row>
    <row spans="1:5" r="146">
      <c s="3" r="A146" t="s">
        <v>697</v>
      </c>
    </row>
    <row spans="1:5" r="147">
      <c s="4" r="A147" t="s">
        <v>39</v>
      </c>
      <c s="6" r="C147" t="n">
        <v>96000</v>
      </c>
      <c s="6" r="D147" t="n">
        <v>0</v>
      </c>
    </row>
    <row spans="1:5" r="148">
      <c s="4" r="A148" t="s">
        <v>746</v>
      </c>
    </row>
    <row spans="1:5" r="149">
      <c s="3" r="A149" t="s">
        <v>697</v>
      </c>
    </row>
    <row spans="1:5" r="150">
      <c s="4" r="A150" t="s">
        <v>39</v>
      </c>
      <c s="6" r="C150" t="n">
        <v>92000</v>
      </c>
      <c s="6" r="D150" t="n">
        <v>0</v>
      </c>
    </row>
    <row spans="1:5" r="151">
      <c s="4" r="A151" t="s">
        <v>747</v>
      </c>
    </row>
    <row spans="1:5" r="152">
      <c s="3" r="A152" t="s">
        <v>697</v>
      </c>
    </row>
    <row spans="1:5" r="153">
      <c s="4" r="A153" t="s">
        <v>39</v>
      </c>
      <c s="6" r="C153" t="n">
        <v>0</v>
      </c>
      <c s="6" r="D153" t="n">
        <v>0</v>
      </c>
    </row>
    <row spans="1:5" r="154">
      <c s="4" r="A154" t="s">
        <v>748</v>
      </c>
    </row>
    <row spans="1:5" r="155">
      <c s="3" r="A155" t="s">
        <v>697</v>
      </c>
    </row>
    <row spans="1:5" r="156">
      <c s="4" r="A156" t="s">
        <v>39</v>
      </c>
      <c s="6" r="C156" t="n">
        <v>2000</v>
      </c>
      <c s="6" r="D156" t="n">
        <v>0</v>
      </c>
    </row>
    <row spans="1:5" r="157">
      <c s="4" r="A157" t="s">
        <v>749</v>
      </c>
    </row>
    <row spans="1:5" r="158">
      <c s="3" r="A158" t="s">
        <v>697</v>
      </c>
    </row>
    <row spans="1:5" r="159">
      <c s="4" r="A159" t="s">
        <v>39</v>
      </c>
      <c s="6" r="C159" t="n">
        <v>2000</v>
      </c>
      <c s="6" r="D159" t="n">
        <v>0</v>
      </c>
    </row>
    <row spans="1:5" r="160">
      <c s="4" r="A160" t="s">
        <v>750</v>
      </c>
    </row>
    <row spans="1:5" r="161">
      <c s="3" r="A161" t="s">
        <v>697</v>
      </c>
    </row>
    <row spans="1:5" r="162">
      <c s="4" r="A162" t="s">
        <v>39</v>
      </c>
      <c s="6" r="C162" t="n">
        <v>0</v>
      </c>
      <c s="6" r="D162" t="n">
        <v>0</v>
      </c>
    </row>
    <row spans="1:5" r="163">
      <c s="4" r="A163" t="s">
        <v>751</v>
      </c>
    </row>
    <row spans="1:5" r="164">
      <c s="3" r="A164" t="s">
        <v>697</v>
      </c>
    </row>
    <row spans="1:5" r="165">
      <c s="4" r="A165" t="s">
        <v>39</v>
      </c>
      <c s="4" r="B165" t="s">
        <v>605</v>
      </c>
      <c s="6" r="C165" t="n">
        <v>8088000</v>
      </c>
      <c s="6" r="D165" t="n">
        <v>8410000</v>
      </c>
    </row>
    <row spans="1:5" r="166">
      <c s="4" r="A166" t="s">
        <v>752</v>
      </c>
    </row>
    <row spans="1:5" r="167">
      <c s="3" r="A167" t="s">
        <v>697</v>
      </c>
    </row>
    <row spans="1:5" r="168">
      <c s="4" r="A168" t="s">
        <v>39</v>
      </c>
      <c s="4" r="B168" t="s">
        <v>605</v>
      </c>
      <c s="6" r="C168" t="n">
        <v>4145000</v>
      </c>
      <c s="6" r="D168" t="n">
        <v>3773000</v>
      </c>
    </row>
    <row spans="1:5" r="169">
      <c s="4" r="A169" t="s">
        <v>753</v>
      </c>
    </row>
    <row spans="1:5" r="170">
      <c s="3" r="A170" t="s">
        <v>697</v>
      </c>
    </row>
    <row spans="1:5" r="171">
      <c s="4" r="A171" t="s">
        <v>39</v>
      </c>
      <c s="4" r="B171" t="s">
        <v>605</v>
      </c>
      <c s="6" r="C171" t="n">
        <v>0</v>
      </c>
      <c s="6" r="D171" t="n">
        <v>436000</v>
      </c>
    </row>
    <row spans="1:5" r="172">
      <c s="4" r="A172" t="s">
        <v>754</v>
      </c>
    </row>
    <row spans="1:5" r="173">
      <c s="3" r="A173" t="s">
        <v>697</v>
      </c>
    </row>
    <row spans="1:5" r="174">
      <c s="4" r="A174" t="s">
        <v>39</v>
      </c>
      <c s="4" r="B174" t="s">
        <v>605</v>
      </c>
      <c s="6" r="C174" t="n">
        <v>3692000</v>
      </c>
      <c s="6" r="D174" t="n">
        <v>3926000</v>
      </c>
    </row>
    <row spans="1:5" r="175">
      <c s="4" r="A175" t="s">
        <v>755</v>
      </c>
    </row>
    <row spans="1:5" r="176">
      <c s="3" r="A176" t="s">
        <v>697</v>
      </c>
    </row>
    <row spans="1:5" r="177">
      <c s="4" r="A177" t="s">
        <v>39</v>
      </c>
      <c s="4" r="B177" t="s">
        <v>605</v>
      </c>
      <c s="6" r="C177" t="n">
        <v>223000</v>
      </c>
      <c s="6" r="D177" t="n">
        <v>0</v>
      </c>
    </row>
    <row spans="1:5" r="178">
      <c s="4" r="A178" t="s">
        <v>756</v>
      </c>
    </row>
    <row spans="1:5" r="179">
      <c s="3" r="A179" t="s">
        <v>697</v>
      </c>
    </row>
    <row spans="1:5" r="180">
      <c s="4" r="A180" t="s">
        <v>39</v>
      </c>
      <c s="4" r="B180" t="s">
        <v>605</v>
      </c>
      <c s="6" r="C180" t="n">
        <v>28000</v>
      </c>
      <c s="6" r="D180" t="n">
        <v>275000</v>
      </c>
    </row>
    <row spans="1:5" r="181">
      <c s="4" r="A181" t="s">
        <v>757</v>
      </c>
    </row>
    <row spans="1:5" r="182">
      <c s="3" r="A182" t="s">
        <v>697</v>
      </c>
    </row>
    <row spans="1:5" r="183">
      <c s="4" r="A183" t="s">
        <v>39</v>
      </c>
      <c s="4" r="B183" t="s">
        <v>605</v>
      </c>
      <c s="6" r="C183" t="n">
        <v>1213000</v>
      </c>
      <c s="6" r="D183" t="n">
        <v>1148000</v>
      </c>
    </row>
    <row spans="1:5" r="184">
      <c s="4" r="A184" t="s">
        <v>758</v>
      </c>
    </row>
    <row spans="1:5" r="185">
      <c s="3" r="A185" t="s">
        <v>697</v>
      </c>
    </row>
    <row spans="1:5" r="186">
      <c s="4" r="A186" t="s">
        <v>39</v>
      </c>
      <c s="4" r="B186" t="s">
        <v>605</v>
      </c>
      <c s="6" r="C186" t="n">
        <v>553000</v>
      </c>
      <c s="6" r="D186" t="n">
        <v>575000</v>
      </c>
    </row>
    <row spans="1:5" r="187">
      <c s="4" r="A187" t="s">
        <v>759</v>
      </c>
    </row>
    <row spans="1:5" r="188">
      <c s="3" r="A188" t="s">
        <v>697</v>
      </c>
    </row>
    <row spans="1:5" r="189">
      <c s="4" r="A189" t="s">
        <v>39</v>
      </c>
      <c s="4" r="B189" t="s">
        <v>605</v>
      </c>
      <c s="6" r="C189" t="n">
        <v>0</v>
      </c>
      <c s="6" r="D189" t="n">
        <v>436000</v>
      </c>
    </row>
    <row spans="1:5" r="190">
      <c s="4" r="A190" t="s">
        <v>760</v>
      </c>
    </row>
    <row spans="1:5" r="191">
      <c s="3" r="A191" t="s">
        <v>697</v>
      </c>
    </row>
    <row spans="1:5" r="192">
      <c s="4" r="A192" t="s">
        <v>39</v>
      </c>
      <c s="4" r="B192" t="s">
        <v>605</v>
      </c>
      <c s="6" r="C192" t="n">
        <v>409000</v>
      </c>
      <c s="6" r="D192" t="n">
        <v>62000</v>
      </c>
    </row>
    <row spans="1:5" r="193">
      <c s="4" r="A193" t="s">
        <v>761</v>
      </c>
    </row>
    <row spans="1:5" r="194">
      <c s="3" r="A194" t="s">
        <v>697</v>
      </c>
    </row>
    <row spans="1:5" r="195">
      <c s="4" r="A195" t="s">
        <v>39</v>
      </c>
      <c s="4" r="B195" t="s">
        <v>605</v>
      </c>
      <c s="6" r="C195" t="n">
        <v>223000</v>
      </c>
      <c s="6" r="D195" t="n">
        <v>0</v>
      </c>
    </row>
    <row spans="1:5" r="196">
      <c s="4" r="A196" t="s">
        <v>762</v>
      </c>
    </row>
    <row spans="1:5" r="197">
      <c s="3" r="A197" t="s">
        <v>697</v>
      </c>
    </row>
    <row spans="1:5" r="198">
      <c s="4" r="A198" t="s">
        <v>39</v>
      </c>
      <c s="4" r="B198" t="s">
        <v>605</v>
      </c>
      <c s="6" r="C198" t="n">
        <v>28000</v>
      </c>
      <c s="6" r="D198" t="n">
        <v>75000</v>
      </c>
    </row>
    <row spans="1:5" r="199">
      <c s="4" r="A199" t="s">
        <v>763</v>
      </c>
    </row>
    <row spans="1:5" r="200">
      <c s="3" r="A200" t="s">
        <v>697</v>
      </c>
    </row>
    <row spans="1:5" r="201">
      <c s="4" r="A201" t="s">
        <v>39</v>
      </c>
      <c s="4" r="B201" t="s">
        <v>605</v>
      </c>
      <c s="6" r="C201" t="n">
        <v>422000</v>
      </c>
      <c s="6" r="D201" t="n">
        <v>1011000</v>
      </c>
    </row>
    <row spans="1:5" r="202">
      <c s="4" r="A202" t="s">
        <v>764</v>
      </c>
    </row>
    <row spans="1:5" r="203">
      <c s="3" r="A203" t="s">
        <v>697</v>
      </c>
    </row>
    <row spans="1:5" r="204">
      <c s="4" r="A204" t="s">
        <v>39</v>
      </c>
      <c s="4" r="B204" t="s">
        <v>605</v>
      </c>
      <c s="6" r="C204" t="n">
        <v>0</v>
      </c>
      <c s="6" r="D204" t="n">
        <v>0</v>
      </c>
    </row>
    <row spans="1:5" r="205">
      <c s="4" r="A205" t="s">
        <v>765</v>
      </c>
    </row>
    <row spans="1:5" r="206">
      <c s="3" r="A206" t="s">
        <v>697</v>
      </c>
    </row>
    <row spans="1:5" r="207">
      <c s="4" r="A207" t="s">
        <v>39</v>
      </c>
      <c s="4" r="B207" t="s">
        <v>605</v>
      </c>
      <c s="6" r="C207" t="n">
        <v>0</v>
      </c>
      <c s="6" r="D207" t="n">
        <v>0</v>
      </c>
    </row>
    <row spans="1:5" r="208">
      <c s="4" r="A208" t="s">
        <v>766</v>
      </c>
    </row>
    <row spans="1:5" r="209">
      <c s="3" r="A209" t="s">
        <v>697</v>
      </c>
    </row>
    <row spans="1:5" r="210">
      <c s="4" r="A210" t="s">
        <v>39</v>
      </c>
      <c s="4" r="B210" t="s">
        <v>605</v>
      </c>
      <c s="6" r="C210" t="n">
        <v>422000</v>
      </c>
      <c s="6" r="D210" t="n">
        <v>811000</v>
      </c>
    </row>
    <row spans="1:5" r="211">
      <c s="4" r="A211" t="s">
        <v>767</v>
      </c>
    </row>
    <row spans="1:5" r="212">
      <c s="3" r="A212" t="s">
        <v>697</v>
      </c>
    </row>
    <row spans="1:5" r="213">
      <c s="4" r="A213" t="s">
        <v>39</v>
      </c>
      <c s="4" r="B213" t="s">
        <v>605</v>
      </c>
      <c s="6" r="C213" t="n">
        <v>0</v>
      </c>
      <c s="6" r="D213" t="n">
        <v>0</v>
      </c>
    </row>
    <row spans="1:5" r="214">
      <c s="4" r="A214" t="s">
        <v>768</v>
      </c>
    </row>
    <row spans="1:5" r="215">
      <c s="3" r="A215" t="s">
        <v>697</v>
      </c>
    </row>
    <row spans="1:5" r="216">
      <c s="4" r="A216" t="s">
        <v>39</v>
      </c>
      <c s="4" r="B216" t="s">
        <v>605</v>
      </c>
      <c s="6" r="C216" t="n">
        <v>0</v>
      </c>
      <c s="6" r="D216" t="n">
        <v>200000</v>
      </c>
    </row>
    <row spans="1:5" r="217">
      <c s="4" r="A217" t="s">
        <v>769</v>
      </c>
    </row>
    <row spans="1:5" r="218">
      <c s="3" r="A218" t="s">
        <v>697</v>
      </c>
    </row>
    <row spans="1:5" r="219">
      <c s="4" r="A219" t="s">
        <v>39</v>
      </c>
      <c s="4" r="B219" t="s">
        <v>605</v>
      </c>
      <c s="6" r="C219" t="n">
        <v>6453000</v>
      </c>
      <c s="6" r="D219" t="n">
        <v>6251000</v>
      </c>
    </row>
    <row spans="1:5" r="220">
      <c s="4" r="A220" t="s">
        <v>770</v>
      </c>
    </row>
    <row spans="1:5" r="221">
      <c s="3" r="A221" t="s">
        <v>697</v>
      </c>
    </row>
    <row spans="1:5" r="222">
      <c s="4" r="A222" t="s">
        <v>39</v>
      </c>
      <c s="4" r="B222" t="s">
        <v>605</v>
      </c>
      <c s="6" r="C222" t="n">
        <v>3592000</v>
      </c>
      <c s="6" r="D222" t="n">
        <v>3198000</v>
      </c>
    </row>
    <row spans="1:5" r="223">
      <c s="4" r="A223" t="s">
        <v>771</v>
      </c>
    </row>
    <row spans="1:5" r="224">
      <c s="3" r="A224" t="s">
        <v>697</v>
      </c>
    </row>
    <row spans="1:5" r="225">
      <c s="4" r="A225" t="s">
        <v>39</v>
      </c>
      <c s="4" r="B225" t="s">
        <v>605</v>
      </c>
      <c s="6" r="C225" t="n">
        <v>0</v>
      </c>
      <c s="6" r="D225" t="n">
        <v>0</v>
      </c>
    </row>
    <row spans="1:5" r="226">
      <c s="4" r="A226" t="s">
        <v>772</v>
      </c>
    </row>
    <row spans="1:5" r="227">
      <c s="3" r="A227" t="s">
        <v>697</v>
      </c>
    </row>
    <row spans="1:5" r="228">
      <c s="4" r="A228" t="s">
        <v>39</v>
      </c>
      <c s="4" r="B228" t="s">
        <v>605</v>
      </c>
      <c s="6" r="C228" t="n">
        <v>2861000</v>
      </c>
      <c s="6" r="D228" t="n">
        <v>3053000</v>
      </c>
    </row>
    <row spans="1:5" r="229">
      <c s="4" r="A229" t="s">
        <v>773</v>
      </c>
    </row>
    <row spans="1:5" r="230">
      <c s="3" r="A230" t="s">
        <v>697</v>
      </c>
    </row>
    <row spans="1:5" r="231">
      <c s="4" r="A231" t="s">
        <v>39</v>
      </c>
      <c s="4" r="B231" t="s">
        <v>605</v>
      </c>
      <c s="6" r="C231" t="n">
        <v>0</v>
      </c>
      <c s="6" r="D231" t="n">
        <v>0</v>
      </c>
    </row>
    <row spans="1:5" r="232">
      <c s="4" r="A232" t="s">
        <v>774</v>
      </c>
    </row>
    <row spans="1:5" r="233">
      <c s="3" r="A233" t="s">
        <v>697</v>
      </c>
    </row>
    <row spans="1:5" r="234">
      <c s="4" r="A234" t="s">
        <v>39</v>
      </c>
      <c s="4" r="B234" t="s">
        <v>605</v>
      </c>
      <c s="6" r="C234" t="n">
        <v>0</v>
      </c>
      <c s="6" r="D234" t="n">
        <v>0</v>
      </c>
    </row>
    <row spans="1:5" r="235">
      <c s="4" r="A235" t="s">
        <v>775</v>
      </c>
    </row>
    <row spans="1:5" r="236">
      <c s="3" r="A236" t="s">
        <v>697</v>
      </c>
    </row>
    <row spans="1:5" r="237">
      <c s="4" r="A237" t="s">
        <v>39</v>
      </c>
      <c s="6" r="C237" t="n">
        <v>37447000</v>
      </c>
      <c s="6" r="D237" t="n">
        <v>25115000</v>
      </c>
    </row>
    <row spans="1:5" r="238">
      <c s="4" r="A238" t="s">
        <v>776</v>
      </c>
    </row>
    <row spans="1:5" r="239">
      <c s="3" r="A239" t="s">
        <v>697</v>
      </c>
    </row>
    <row spans="1:5" r="240">
      <c s="4" r="A240" t="s">
        <v>39</v>
      </c>
      <c s="6" r="C240" t="n">
        <v>5828000</v>
      </c>
      <c s="6" r="D240" t="n">
        <v>5382000</v>
      </c>
    </row>
    <row spans="1:5" r="241">
      <c s="4" r="A241" t="s">
        <v>777</v>
      </c>
    </row>
    <row spans="1:5" r="242">
      <c s="3" r="A242" t="s">
        <v>697</v>
      </c>
    </row>
    <row spans="1:5" r="243">
      <c s="4" r="A243" t="s">
        <v>39</v>
      </c>
      <c s="6" r="C243" t="n">
        <v>7607000</v>
      </c>
      <c s="6" r="D243" t="n">
        <v>5609000</v>
      </c>
    </row>
    <row spans="1:5" r="244">
      <c s="4" r="A244" t="s">
        <v>778</v>
      </c>
    </row>
    <row spans="1:5" r="245">
      <c s="3" r="A245" t="s">
        <v>697</v>
      </c>
    </row>
    <row spans="1:5" r="246">
      <c s="4" r="A246" t="s">
        <v>39</v>
      </c>
      <c s="6" r="C246" t="n">
        <v>13038000</v>
      </c>
      <c s="6" r="D246" t="n">
        <v>8384000</v>
      </c>
    </row>
    <row spans="1:5" r="247">
      <c s="4" r="A247" t="s">
        <v>779</v>
      </c>
    </row>
    <row spans="1:5" r="248">
      <c s="3" r="A248" t="s">
        <v>697</v>
      </c>
    </row>
    <row spans="1:5" r="249">
      <c s="4" r="A249" t="s">
        <v>39</v>
      </c>
      <c s="6" r="C249" t="n">
        <v>6044000</v>
      </c>
      <c s="6" r="D249" t="n">
        <v>4313000</v>
      </c>
    </row>
    <row spans="1:5" r="250">
      <c s="4" r="A250" t="s">
        <v>780</v>
      </c>
    </row>
    <row spans="1:5" r="251">
      <c s="3" r="A251" t="s">
        <v>697</v>
      </c>
    </row>
    <row spans="1:5" r="252">
      <c s="4" r="A252" t="s">
        <v>39</v>
      </c>
      <c s="6" r="C252" t="n">
        <v>4930000</v>
      </c>
      <c s="7" r="D252" t="n">
        <v>1427000</v>
      </c>
    </row>
    <row spans="1:5" r="253">
      <c s="4" r="A253" t="s">
        <v>781</v>
      </c>
    </row>
    <row spans="1:5" r="254">
      <c s="3" r="A254" t="s">
        <v>697</v>
      </c>
    </row>
    <row spans="1:5" r="255">
      <c s="4" r="A255" t="s">
        <v>782</v>
      </c>
      <c s="6" r="C255" t="n">
        <v>-23773000</v>
      </c>
    </row>
    <row spans="1:5" r="256">
      <c s="4" r="A256" t="s">
        <v>783</v>
      </c>
      <c s="6" r="C256" t="n">
        <v>1190675000</v>
      </c>
    </row>
    <row spans="1:5" r="257">
      <c s="4" r="A257" t="s">
        <v>784</v>
      </c>
    </row>
    <row spans="1:5" r="258">
      <c s="3" r="A258" t="s">
        <v>697</v>
      </c>
    </row>
    <row spans="1:5" r="259">
      <c s="4" r="A259" t="s">
        <v>39</v>
      </c>
      <c s="6" r="C259" t="n">
        <v>254004000</v>
      </c>
    </row>
    <row spans="1:5" r="260">
      <c s="4" r="A260" t="s">
        <v>785</v>
      </c>
    </row>
    <row spans="1:5" r="261">
      <c s="3" r="A261" t="s">
        <v>697</v>
      </c>
    </row>
    <row spans="1:5" r="262">
      <c s="4" r="A262" t="s">
        <v>39</v>
      </c>
      <c s="6" r="C262" t="n">
        <v>193690000</v>
      </c>
    </row>
    <row spans="1:5" r="263">
      <c s="4" r="A263" t="s">
        <v>786</v>
      </c>
    </row>
    <row spans="1:5" r="264">
      <c s="3" r="A264" t="s">
        <v>697</v>
      </c>
    </row>
    <row spans="1:5" r="265">
      <c s="4" r="A265" t="s">
        <v>39</v>
      </c>
      <c s="6" r="C265" t="n">
        <v>276572000</v>
      </c>
    </row>
    <row spans="1:5" r="266">
      <c s="4" r="A266" t="s">
        <v>787</v>
      </c>
    </row>
    <row spans="1:5" r="267">
      <c s="3" r="A267" t="s">
        <v>697</v>
      </c>
    </row>
    <row spans="1:5" r="268">
      <c s="4" r="A268" t="s">
        <v>39</v>
      </c>
      <c s="6" r="C268" t="n">
        <v>474708000</v>
      </c>
    </row>
    <row spans="1:5" r="269">
      <c s="4" r="A269" t="s">
        <v>788</v>
      </c>
    </row>
    <row spans="1:5" r="270">
      <c s="3" r="A270" t="s">
        <v>697</v>
      </c>
    </row>
    <row spans="1:5" r="271">
      <c s="4" r="A271" t="s">
        <v>39</v>
      </c>
      <c s="6" r="C271" t="n">
        <v>15474000</v>
      </c>
    </row>
    <row spans="1:5" r="272">
      <c s="4" r="A272" t="s">
        <v>789</v>
      </c>
    </row>
    <row spans="1:5" r="273">
      <c s="3" r="A273" t="s">
        <v>697</v>
      </c>
    </row>
    <row spans="1:5" r="274">
      <c s="4" r="A274" t="s">
        <v>782</v>
      </c>
      <c s="6" r="C274" t="n">
        <v>-22743000</v>
      </c>
    </row>
    <row spans="1:5" r="275">
      <c s="4" r="A275" t="s">
        <v>783</v>
      </c>
      <c s="6" r="C275" t="n">
        <v>1168264000</v>
      </c>
    </row>
    <row spans="1:5" r="276">
      <c s="4" r="A276" t="s">
        <v>790</v>
      </c>
    </row>
    <row spans="1:5" r="277">
      <c s="3" r="A277" t="s">
        <v>697</v>
      </c>
    </row>
    <row spans="1:5" r="278">
      <c s="4" r="A278" t="s">
        <v>39</v>
      </c>
      <c s="6" r="C278" t="n">
        <v>247509000</v>
      </c>
    </row>
    <row spans="1:5" r="279">
      <c s="4" r="A279" t="s">
        <v>791</v>
      </c>
    </row>
    <row spans="1:5" r="280">
      <c s="3" r="A280" t="s">
        <v>697</v>
      </c>
    </row>
    <row spans="1:5" r="281">
      <c s="4" r="A281" t="s">
        <v>39</v>
      </c>
      <c s="6" r="C281" t="n">
        <v>189880000</v>
      </c>
    </row>
    <row spans="1:5" r="282">
      <c s="4" r="A282" t="s">
        <v>792</v>
      </c>
    </row>
    <row spans="1:5" r="283">
      <c s="3" r="A283" t="s">
        <v>697</v>
      </c>
    </row>
    <row spans="1:5" r="284">
      <c s="4" r="A284" t="s">
        <v>39</v>
      </c>
      <c s="6" r="C284" t="n">
        <v>274529000</v>
      </c>
    </row>
    <row spans="1:5" r="285">
      <c s="4" r="A285" t="s">
        <v>793</v>
      </c>
    </row>
    <row spans="1:5" r="286">
      <c s="3" r="A286" t="s">
        <v>697</v>
      </c>
    </row>
    <row spans="1:5" r="287">
      <c s="4" r="A287" t="s">
        <v>39</v>
      </c>
      <c s="6" r="C287" t="n">
        <v>464665000</v>
      </c>
    </row>
    <row spans="1:5" r="288">
      <c s="4" r="A288" t="s">
        <v>794</v>
      </c>
    </row>
    <row spans="1:5" r="289">
      <c s="3" r="A289" t="s">
        <v>697</v>
      </c>
    </row>
    <row spans="1:5" r="290">
      <c s="4" r="A290" t="s">
        <v>39</v>
      </c>
      <c s="6" r="C290" t="n">
        <v>14424000</v>
      </c>
    </row>
    <row spans="1:5" r="291">
      <c s="4" r="A291" t="s">
        <v>795</v>
      </c>
    </row>
    <row spans="1:5" r="292">
      <c s="3" r="A292" t="s">
        <v>697</v>
      </c>
    </row>
    <row spans="1:5" r="293">
      <c s="4" r="A293" t="s">
        <v>782</v>
      </c>
      <c s="6" r="C293" t="n">
        <v>-666000</v>
      </c>
    </row>
    <row spans="1:5" r="294">
      <c s="4" r="A294" t="s">
        <v>783</v>
      </c>
      <c s="6" r="C294" t="n">
        <v>13993000</v>
      </c>
    </row>
    <row spans="1:5" r="295">
      <c s="4" r="A295" t="s">
        <v>796</v>
      </c>
    </row>
    <row spans="1:5" r="296">
      <c s="3" r="A296" t="s">
        <v>697</v>
      </c>
    </row>
    <row spans="1:5" r="297">
      <c s="4" r="A297" t="s">
        <v>39</v>
      </c>
      <c s="6" r="C297" t="n">
        <v>5669000</v>
      </c>
    </row>
    <row spans="1:5" r="298">
      <c s="4" r="A298" t="s">
        <v>797</v>
      </c>
    </row>
    <row spans="1:5" r="299">
      <c s="3" r="A299" t="s">
        <v>697</v>
      </c>
    </row>
    <row spans="1:5" r="300">
      <c s="4" r="A300" t="s">
        <v>39</v>
      </c>
      <c s="6" r="C300" t="n">
        <v>1175000</v>
      </c>
    </row>
    <row spans="1:5" r="301">
      <c s="4" r="A301" t="s">
        <v>798</v>
      </c>
    </row>
    <row spans="1:5" r="302">
      <c s="3" r="A302" t="s">
        <v>697</v>
      </c>
    </row>
    <row spans="1:5" r="303">
      <c s="4" r="A303" t="s">
        <v>39</v>
      </c>
      <c s="6" r="C303" t="n">
        <v>1896000</v>
      </c>
    </row>
    <row spans="1:5" r="304">
      <c s="4" r="A304" t="s">
        <v>799</v>
      </c>
    </row>
    <row spans="1:5" r="305">
      <c s="3" r="A305" t="s">
        <v>697</v>
      </c>
    </row>
    <row spans="1:5" r="306">
      <c s="4" r="A306" t="s">
        <v>39</v>
      </c>
      <c s="6" r="C306" t="n">
        <v>4945000</v>
      </c>
    </row>
    <row spans="1:5" r="307">
      <c s="4" r="A307" t="s">
        <v>800</v>
      </c>
    </row>
    <row spans="1:5" r="308">
      <c s="3" r="A308" t="s">
        <v>697</v>
      </c>
    </row>
    <row spans="1:5" r="309">
      <c s="4" r="A309" t="s">
        <v>39</v>
      </c>
      <c s="6" r="C309" t="n">
        <v>974000</v>
      </c>
    </row>
    <row spans="1:5" r="310">
      <c s="4" r="A310" t="s">
        <v>801</v>
      </c>
    </row>
    <row spans="1:5" r="311">
      <c s="3" r="A311" t="s">
        <v>697</v>
      </c>
    </row>
    <row spans="1:5" r="312">
      <c s="4" r="A312" t="s">
        <v>782</v>
      </c>
      <c s="6" r="C312" t="n">
        <v>-364000</v>
      </c>
    </row>
    <row spans="1:5" r="313">
      <c s="4" r="A313" t="s">
        <v>783</v>
      </c>
      <c s="6" r="C313" t="n">
        <v>8418000</v>
      </c>
    </row>
    <row spans="1:5" r="314">
      <c s="4" r="A314" t="s">
        <v>802</v>
      </c>
    </row>
    <row spans="1:5" r="315">
      <c s="3" r="A315" t="s">
        <v>697</v>
      </c>
    </row>
    <row spans="1:5" r="316">
      <c s="4" r="A316" t="s">
        <v>39</v>
      </c>
      <c s="6" r="C316" t="n">
        <v>826000</v>
      </c>
    </row>
    <row spans="1:5" r="317">
      <c s="4" r="A317" t="s">
        <v>803</v>
      </c>
    </row>
    <row spans="1:5" r="318">
      <c s="3" r="A318" t="s">
        <v>697</v>
      </c>
    </row>
    <row spans="1:5" r="319">
      <c s="4" r="A319" t="s">
        <v>39</v>
      </c>
      <c s="6" r="C319" t="n">
        <v>2635000</v>
      </c>
    </row>
    <row spans="1:5" r="320">
      <c s="4" r="A320" t="s">
        <v>804</v>
      </c>
    </row>
    <row spans="1:5" r="321">
      <c s="3" r="A321" t="s">
        <v>697</v>
      </c>
    </row>
    <row spans="1:5" r="322">
      <c s="4" r="A322" t="s">
        <v>39</v>
      </c>
      <c s="6" r="C322" t="n">
        <v>147000</v>
      </c>
    </row>
    <row spans="1:5" r="323">
      <c s="4" r="A323" t="s">
        <v>805</v>
      </c>
    </row>
    <row spans="1:5" r="324">
      <c s="3" r="A324" t="s">
        <v>697</v>
      </c>
    </row>
    <row spans="1:5" r="325">
      <c s="4" r="A325" t="s">
        <v>39</v>
      </c>
      <c s="6" r="C325" t="n">
        <v>5098000</v>
      </c>
    </row>
    <row spans="1:5" r="326">
      <c s="4" r="A326" t="s">
        <v>806</v>
      </c>
    </row>
    <row spans="1:5" r="327">
      <c s="3" r="A327" t="s">
        <v>697</v>
      </c>
    </row>
    <row spans="1:5" r="328">
      <c s="4" r="A328" t="s">
        <v>39</v>
      </c>
      <c s="6" r="C328" t="n">
        <v>76000</v>
      </c>
    </row>
    <row spans="1:5" r="329">
      <c s="4" r="A329" t="s">
        <v>807</v>
      </c>
    </row>
    <row spans="1:5" r="330">
      <c s="3" r="A330" t="s">
        <v>697</v>
      </c>
    </row>
    <row spans="1:5" r="331">
      <c s="4" r="A331" t="s">
        <v>782</v>
      </c>
      <c s="4" r="B331" t="s">
        <v>610</v>
      </c>
      <c s="6" r="C331" t="n">
        <v>-3581000</v>
      </c>
    </row>
    <row spans="1:5" r="332">
      <c s="4" r="A332" t="s">
        <v>783</v>
      </c>
      <c s="4" r="B332" t="s">
        <v>610</v>
      </c>
      <c s="6" r="C332" t="n">
        <v>12735000</v>
      </c>
    </row>
    <row spans="1:5" r="333">
      <c s="4" r="A333" t="s">
        <v>808</v>
      </c>
    </row>
    <row spans="1:5" r="334">
      <c s="3" r="A334" t="s">
        <v>697</v>
      </c>
    </row>
    <row spans="1:5" r="335">
      <c s="4" r="A335" t="s">
        <v>39</v>
      </c>
      <c s="4" r="B335" t="s">
        <v>610</v>
      </c>
      <c s="6" r="C335" t="n">
        <v>2122000</v>
      </c>
    </row>
    <row spans="1:5" r="336">
      <c s="4" r="A336" t="s">
        <v>809</v>
      </c>
    </row>
    <row spans="1:5" r="337">
      <c s="3" r="A337" t="s">
        <v>697</v>
      </c>
    </row>
    <row spans="1:5" r="338">
      <c s="4" r="A338" t="s">
        <v>39</v>
      </c>
      <c s="4" r="B338" t="s">
        <v>610</v>
      </c>
      <c s="6" r="C338" t="n">
        <v>4748000</v>
      </c>
    </row>
    <row spans="1:5" r="339">
      <c s="4" r="A339" t="s">
        <v>810</v>
      </c>
    </row>
    <row spans="1:5" r="340">
      <c s="3" r="A340" t="s">
        <v>697</v>
      </c>
    </row>
    <row spans="1:5" r="341">
      <c s="4" r="A341" t="s">
        <v>39</v>
      </c>
      <c s="4" r="B341" t="s">
        <v>610</v>
      </c>
      <c s="6" r="C341" t="n">
        <v>4599000</v>
      </c>
    </row>
    <row spans="1:5" r="342">
      <c s="4" r="A342" t="s">
        <v>811</v>
      </c>
    </row>
    <row spans="1:5" r="343">
      <c s="3" r="A343" t="s">
        <v>697</v>
      </c>
    </row>
    <row spans="1:5" r="344">
      <c s="4" r="A344" t="s">
        <v>39</v>
      </c>
      <c s="4" r="B344" t="s">
        <v>610</v>
      </c>
      <c s="6" r="C344" t="n">
        <v>4847000</v>
      </c>
    </row>
    <row spans="1:5" r="345">
      <c s="4" r="A345" t="s">
        <v>812</v>
      </c>
    </row>
    <row spans="1:5" r="346">
      <c s="3" r="A346" t="s">
        <v>697</v>
      </c>
    </row>
    <row spans="1:5" r="347">
      <c s="4" r="A347" t="s">
        <v>39</v>
      </c>
      <c s="4" r="B347" t="s">
        <v>610</v>
      </c>
      <c s="6" r="C347" t="n">
        <v>0</v>
      </c>
    </row>
    <row spans="1:5" r="348">
      <c s="4" r="A348" t="s">
        <v>813</v>
      </c>
    </row>
    <row spans="1:5" r="349">
      <c s="3" r="A349" t="s">
        <v>697</v>
      </c>
    </row>
    <row spans="1:5" r="350">
      <c s="4" r="A350" t="s">
        <v>782</v>
      </c>
      <c s="4" r="B350" t="s">
        <v>610</v>
      </c>
      <c s="6" r="C350" t="n">
        <v>-3581000</v>
      </c>
    </row>
    <row spans="1:5" r="351">
      <c s="4" r="A351" t="s">
        <v>783</v>
      </c>
      <c s="4" r="B351" t="s">
        <v>610</v>
      </c>
      <c s="6" r="C351" t="n">
        <v>12735000</v>
      </c>
    </row>
    <row spans="1:5" r="352">
      <c s="4" r="A352" t="s">
        <v>814</v>
      </c>
    </row>
    <row spans="1:5" r="353">
      <c s="3" r="A353" t="s">
        <v>697</v>
      </c>
    </row>
    <row spans="1:5" r="354">
      <c s="4" r="A354" t="s">
        <v>39</v>
      </c>
      <c s="4" r="B354" t="s">
        <v>610</v>
      </c>
      <c s="6" r="C354" t="n">
        <v>2122000</v>
      </c>
    </row>
    <row spans="1:5" r="355">
      <c s="4" r="A355" t="s">
        <v>815</v>
      </c>
    </row>
    <row spans="1:5" r="356">
      <c s="3" r="A356" t="s">
        <v>697</v>
      </c>
    </row>
    <row spans="1:5" r="357">
      <c s="4" r="A357" t="s">
        <v>39</v>
      </c>
      <c s="4" r="B357" t="s">
        <v>610</v>
      </c>
      <c s="6" r="C357" t="n">
        <v>4748000</v>
      </c>
    </row>
    <row spans="1:5" r="358">
      <c s="4" r="A358" t="s">
        <v>816</v>
      </c>
    </row>
    <row spans="1:5" r="359">
      <c s="3" r="A359" t="s">
        <v>697</v>
      </c>
    </row>
    <row spans="1:5" r="360">
      <c s="4" r="A360" t="s">
        <v>39</v>
      </c>
      <c s="4" r="B360" t="s">
        <v>610</v>
      </c>
      <c s="6" r="C360" t="n">
        <v>4599000</v>
      </c>
    </row>
    <row spans="1:5" r="361">
      <c s="4" r="A361" t="s">
        <v>817</v>
      </c>
    </row>
    <row spans="1:5" r="362">
      <c s="3" r="A362" t="s">
        <v>697</v>
      </c>
    </row>
    <row spans="1:5" r="363">
      <c s="4" r="A363" t="s">
        <v>39</v>
      </c>
      <c s="4" r="B363" t="s">
        <v>610</v>
      </c>
      <c s="6" r="C363" t="n">
        <v>4847000</v>
      </c>
    </row>
    <row spans="1:5" r="364">
      <c s="4" r="A364" t="s">
        <v>818</v>
      </c>
    </row>
    <row spans="1:5" r="365">
      <c s="3" r="A365" t="s">
        <v>697</v>
      </c>
    </row>
    <row spans="1:5" r="366">
      <c s="4" r="A366" t="s">
        <v>39</v>
      </c>
      <c s="4" r="B366" t="s">
        <v>610</v>
      </c>
      <c s="6" r="C366" t="n">
        <v>0</v>
      </c>
    </row>
    <row spans="1:5" r="367">
      <c s="4" r="A367" t="s">
        <v>819</v>
      </c>
    </row>
    <row spans="1:5" r="368">
      <c s="3" r="A368" t="s">
        <v>697</v>
      </c>
    </row>
    <row spans="1:5" r="369">
      <c s="4" r="A369" t="s">
        <v>782</v>
      </c>
      <c s="4" r="B369" t="s">
        <v>610</v>
      </c>
      <c s="6" r="C369" t="n">
        <v>0</v>
      </c>
    </row>
    <row spans="1:5" r="370">
      <c s="4" r="A370" t="s">
        <v>783</v>
      </c>
      <c s="4" r="B370" t="s">
        <v>610</v>
      </c>
      <c s="6" r="C370" t="n">
        <v>0</v>
      </c>
    </row>
    <row spans="1:5" r="371">
      <c s="4" r="A371" t="s">
        <v>820</v>
      </c>
    </row>
    <row spans="1:5" r="372">
      <c s="3" r="A372" t="s">
        <v>697</v>
      </c>
    </row>
    <row spans="1:5" r="373">
      <c s="4" r="A373" t="s">
        <v>39</v>
      </c>
      <c s="4" r="B373" t="s">
        <v>610</v>
      </c>
      <c s="6" r="C373" t="n">
        <v>0</v>
      </c>
    </row>
    <row spans="1:5" r="374">
      <c s="4" r="A374" t="s">
        <v>821</v>
      </c>
    </row>
    <row spans="1:5" r="375">
      <c s="3" r="A375" t="s">
        <v>697</v>
      </c>
    </row>
    <row spans="1:5" r="376">
      <c s="4" r="A376" t="s">
        <v>39</v>
      </c>
      <c s="4" r="B376" t="s">
        <v>610</v>
      </c>
      <c s="6" r="C376" t="n">
        <v>0</v>
      </c>
    </row>
    <row spans="1:5" r="377">
      <c s="4" r="A377" t="s">
        <v>822</v>
      </c>
    </row>
    <row spans="1:5" r="378">
      <c s="3" r="A378" t="s">
        <v>697</v>
      </c>
    </row>
    <row spans="1:5" r="379">
      <c s="4" r="A379" t="s">
        <v>39</v>
      </c>
      <c s="4" r="B379" t="s">
        <v>610</v>
      </c>
      <c s="6" r="C379" t="n">
        <v>0</v>
      </c>
    </row>
    <row spans="1:5" r="380">
      <c s="4" r="A380" t="s">
        <v>823</v>
      </c>
    </row>
    <row spans="1:5" r="381">
      <c s="3" r="A381" t="s">
        <v>697</v>
      </c>
    </row>
    <row spans="1:5" r="382">
      <c s="4" r="A382" t="s">
        <v>39</v>
      </c>
      <c s="4" r="B382" t="s">
        <v>610</v>
      </c>
      <c s="6" r="C382" t="n">
        <v>0</v>
      </c>
    </row>
    <row spans="1:5" r="383">
      <c s="4" r="A383" t="s">
        <v>824</v>
      </c>
    </row>
    <row spans="1:5" r="384">
      <c s="3" r="A384" t="s">
        <v>697</v>
      </c>
    </row>
    <row spans="1:5" r="385">
      <c s="4" r="A385" t="s">
        <v>39</v>
      </c>
      <c s="4" r="B385" t="s">
        <v>610</v>
      </c>
      <c s="6" r="C385" t="n">
        <v>0</v>
      </c>
    </row>
    <row spans="1:5" r="386">
      <c s="4" r="A386" t="s">
        <v>825</v>
      </c>
    </row>
    <row spans="1:5" r="387">
      <c s="3" r="A387" t="s">
        <v>697</v>
      </c>
    </row>
    <row spans="1:5" r="388">
      <c s="4" r="A388" t="s">
        <v>782</v>
      </c>
      <c s="4" r="B388" t="s">
        <v>610</v>
      </c>
      <c s="6" r="C388" t="n">
        <v>-3581000</v>
      </c>
    </row>
    <row spans="1:5" r="389">
      <c s="4" r="A389" t="s">
        <v>783</v>
      </c>
      <c s="4" r="B389" t="s">
        <v>610</v>
      </c>
      <c s="6" r="C389" t="n">
        <v>12735000</v>
      </c>
    </row>
    <row spans="1:5" r="390">
      <c s="4" r="A390" t="s">
        <v>826</v>
      </c>
    </row>
    <row spans="1:5" r="391">
      <c s="3" r="A391" t="s">
        <v>697</v>
      </c>
    </row>
    <row spans="1:5" r="392">
      <c s="4" r="A392" t="s">
        <v>39</v>
      </c>
      <c s="4" r="B392" t="s">
        <v>610</v>
      </c>
      <c s="6" r="C392" t="n">
        <v>2122000</v>
      </c>
    </row>
    <row spans="1:5" r="393">
      <c s="4" r="A393" t="s">
        <v>827</v>
      </c>
    </row>
    <row spans="1:5" r="394">
      <c s="3" r="A394" t="s">
        <v>697</v>
      </c>
    </row>
    <row spans="1:5" r="395">
      <c s="4" r="A395" t="s">
        <v>39</v>
      </c>
      <c s="4" r="B395" t="s">
        <v>610</v>
      </c>
      <c s="6" r="C395" t="n">
        <v>4748000</v>
      </c>
    </row>
    <row spans="1:5" r="396">
      <c s="4" r="A396" t="s">
        <v>828</v>
      </c>
    </row>
    <row spans="1:5" r="397">
      <c s="3" r="A397" t="s">
        <v>697</v>
      </c>
    </row>
    <row spans="1:5" r="398">
      <c s="4" r="A398" t="s">
        <v>39</v>
      </c>
      <c s="4" r="B398" t="s">
        <v>610</v>
      </c>
      <c s="6" r="C398" t="n">
        <v>4599000</v>
      </c>
    </row>
    <row spans="1:5" r="399">
      <c s="4" r="A399" t="s">
        <v>829</v>
      </c>
    </row>
    <row spans="1:5" r="400">
      <c s="3" r="A400" t="s">
        <v>697</v>
      </c>
    </row>
    <row spans="1:5" r="401">
      <c s="4" r="A401" t="s">
        <v>39</v>
      </c>
      <c s="4" r="B401" t="s">
        <v>610</v>
      </c>
      <c s="6" r="C401" t="n">
        <v>4847000</v>
      </c>
    </row>
    <row spans="1:5" r="402">
      <c s="4" r="A402" t="s">
        <v>830</v>
      </c>
    </row>
    <row spans="1:5" r="403">
      <c s="3" r="A403" t="s">
        <v>697</v>
      </c>
    </row>
    <row spans="1:5" r="404">
      <c s="4" r="A404" t="s">
        <v>39</v>
      </c>
      <c s="4" r="B404" t="s">
        <v>610</v>
      </c>
      <c s="6" r="C404" t="n">
        <v>0</v>
      </c>
    </row>
    <row spans="1:5" r="405">
      <c s="4" r="A405" t="s">
        <v>831</v>
      </c>
    </row>
    <row spans="1:5" r="406">
      <c s="3" r="A406" t="s">
        <v>697</v>
      </c>
    </row>
    <row spans="1:5" r="407">
      <c s="4" r="A407" t="s">
        <v>782</v>
      </c>
      <c s="6" r="C407" t="n">
        <v>-27354000</v>
      </c>
    </row>
    <row spans="1:5" r="408">
      <c s="4" r="A408" t="s">
        <v>783</v>
      </c>
      <c s="6" r="C408" t="n">
        <v>1203410000</v>
      </c>
    </row>
    <row spans="1:5" r="409">
      <c s="4" r="A409" t="s">
        <v>832</v>
      </c>
    </row>
    <row spans="1:5" r="410">
      <c s="3" r="A410" t="s">
        <v>697</v>
      </c>
    </row>
    <row spans="1:5" r="411">
      <c s="4" r="A411" t="s">
        <v>39</v>
      </c>
      <c s="6" r="C411" t="n">
        <v>256126000</v>
      </c>
    </row>
    <row spans="1:5" r="412">
      <c s="4" r="A412" t="s">
        <v>833</v>
      </c>
    </row>
    <row spans="1:5" r="413">
      <c s="3" r="A413" t="s">
        <v>697</v>
      </c>
    </row>
    <row spans="1:5" r="414">
      <c s="4" r="A414" t="s">
        <v>39</v>
      </c>
      <c s="6" r="C414" t="n">
        <v>198438000</v>
      </c>
    </row>
    <row spans="1:5" r="415">
      <c s="4" r="A415" t="s">
        <v>834</v>
      </c>
    </row>
    <row spans="1:5" r="416">
      <c s="3" r="A416" t="s">
        <v>697</v>
      </c>
    </row>
    <row spans="1:5" r="417">
      <c s="4" r="A417" t="s">
        <v>39</v>
      </c>
      <c s="6" r="C417" t="n">
        <v>281171000</v>
      </c>
    </row>
    <row spans="1:5" r="418">
      <c s="4" r="A418" t="s">
        <v>835</v>
      </c>
    </row>
    <row spans="1:5" r="419">
      <c s="3" r="A419" t="s">
        <v>697</v>
      </c>
    </row>
    <row spans="1:5" r="420">
      <c s="4" r="A420" t="s">
        <v>39</v>
      </c>
      <c s="6" r="C420" t="n">
        <v>479555000</v>
      </c>
    </row>
    <row spans="1:5" r="421">
      <c s="4" r="A421" t="s">
        <v>836</v>
      </c>
    </row>
    <row spans="1:5" r="422">
      <c s="3" r="A422" t="s">
        <v>697</v>
      </c>
    </row>
    <row spans="1:5" r="423">
      <c s="4" r="A423" t="s">
        <v>39</v>
      </c>
      <c s="7" r="C423" t="n">
        <v>15474000</v>
      </c>
    </row>
    <row spans="1:5" r="424">
      <c r="A424" t="n"/>
    </row>
    <row spans="1:5" r="425">
      <c s="4" r="A425" t="s">
        <v>601</v>
      </c>
      <c s="4" r="B425" t="s">
        <v>837</v>
      </c>
    </row>
    <row spans="1:5" r="426">
      <c s="4" r="A426" t="s">
        <v>603</v>
      </c>
      <c s="4" r="B426" t="s">
        <v>838</v>
      </c>
    </row>
    <row spans="1:5" r="427">
      <c s="4" r="A427" t="s">
        <v>605</v>
      </c>
      <c s="4" r="B427" t="s">
        <v>839</v>
      </c>
    </row>
    <row spans="1:5" r="428">
      <c s="4" r="A428" t="s">
        <v>610</v>
      </c>
      <c s="4" r="B428" t="s">
        <v>840</v>
      </c>
    </row>
  </sheetData>
  <mergeCells count="7">
    <mergeCell ref="A1:B2"/>
    <mergeCell ref="C1:E1"/>
    <mergeCell ref="A424:D424"/>
    <mergeCell ref="B425:D425"/>
    <mergeCell ref="B426:D426"/>
    <mergeCell ref="B427:D427"/>
    <mergeCell ref="B428:D4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841</v>
      </c>
      <c s="2" r="B1" t="s">
        <v>1</v>
      </c>
    </row>
    <row spans="1:2" r="2">
      <c s="2" r="B2" t="s">
        <v>842</v>
      </c>
    </row>
    <row spans="1:2" r="3">
      <c s="3" r="A3" t="s">
        <v>843</v>
      </c>
    </row>
    <row spans="1:2" r="4">
      <c s="4" r="A4" t="s">
        <v>844</v>
      </c>
      <c s="7" r="B4" t="n">
        <v>19937</v>
      </c>
    </row>
    <row spans="1:2" r="5">
      <c s="4" r="A5" t="s">
        <v>845</v>
      </c>
      <c s="6" r="B5" t="n">
        <v>-4385</v>
      </c>
    </row>
    <row spans="1:2" r="6">
      <c s="4" r="A6" t="s">
        <v>846</v>
      </c>
      <c s="6" r="B6" t="n">
        <v>117</v>
      </c>
    </row>
    <row spans="1:2" r="7">
      <c s="4" r="A7" t="s">
        <v>844</v>
      </c>
      <c s="6" r="B7" t="n">
        <v>15669</v>
      </c>
    </row>
    <row spans="1:2" r="8">
      <c s="4" r="A8" t="s">
        <v>847</v>
      </c>
      <c s="6" r="B8" t="n">
        <v>0</v>
      </c>
    </row>
    <row spans="1:2" r="9">
      <c s="4" r="A9" t="s">
        <v>845</v>
      </c>
      <c s="6" r="B9" t="n">
        <v>0</v>
      </c>
    </row>
    <row spans="1:2" r="10">
      <c s="4" r="A10" t="s">
        <v>846</v>
      </c>
      <c s="6" r="B10" t="n">
        <v>0</v>
      </c>
    </row>
    <row spans="1:2" r="11">
      <c s="4" r="A11" t="s">
        <v>847</v>
      </c>
      <c s="6" r="B11" t="n">
        <v>0</v>
      </c>
    </row>
    <row spans="1:2" r="12">
      <c s="4" r="A12" t="s">
        <v>848</v>
      </c>
      <c s="6" r="B12" t="n">
        <v>-5098</v>
      </c>
    </row>
    <row spans="1:2" r="13">
      <c s="4" r="A13" t="s">
        <v>845</v>
      </c>
      <c s="6" r="B13" t="n">
        <v>1560</v>
      </c>
    </row>
    <row spans="1:2" r="14">
      <c s="4" r="A14" t="s">
        <v>846</v>
      </c>
      <c s="6" r="B14" t="n">
        <v>0</v>
      </c>
    </row>
    <row spans="1:2" r="15">
      <c s="4" r="A15" t="s">
        <v>848</v>
      </c>
      <c s="6" r="B15" t="n">
        <v>-3538</v>
      </c>
    </row>
    <row spans="1:2" r="16">
      <c s="4" r="A16" t="s">
        <v>849</v>
      </c>
      <c s="6" r="B16" t="n">
        <v>14839</v>
      </c>
    </row>
    <row spans="1:2" r="17">
      <c s="4" r="A17" t="s">
        <v>845</v>
      </c>
      <c s="6" r="B17" t="n">
        <v>-2825</v>
      </c>
    </row>
    <row spans="1:2" r="18">
      <c s="4" r="A18" t="s">
        <v>846</v>
      </c>
      <c s="6" r="B18" t="n">
        <v>117</v>
      </c>
    </row>
    <row spans="1:2" r="19">
      <c s="4" r="A19" t="s">
        <v>849</v>
      </c>
      <c s="7" r="B19" t="n">
        <v>121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50</v>
      </c>
      <c s="2" r="C1" t="s">
        <v>1</v>
      </c>
    </row>
    <row spans="1:5" r="2">
      <c s="2" r="C2" t="s">
        <v>2</v>
      </c>
      <c s="2" r="D2" t="s">
        <v>30</v>
      </c>
      <c s="2" r="E2" t="s">
        <v>82</v>
      </c>
    </row>
    <row spans="1:5" r="3">
      <c s="3" r="A3" t="s">
        <v>478</v>
      </c>
    </row>
    <row spans="1:5" r="4">
      <c s="4" r="A4" t="s">
        <v>851</v>
      </c>
      <c s="7" r="C4" t="n">
        <v>29359</v>
      </c>
      <c s="7" r="D4" t="n">
        <v>16705</v>
      </c>
      <c s="7" r="E4" t="n">
        <v>18183</v>
      </c>
    </row>
    <row spans="1:5" r="5">
      <c s="4" r="A5" t="s">
        <v>852</v>
      </c>
      <c s="6" r="C5" t="n">
        <v>34441</v>
      </c>
      <c s="6" r="D5" t="n">
        <v>18352</v>
      </c>
      <c s="6" r="E5" t="n">
        <v>19526</v>
      </c>
    </row>
    <row spans="1:5" r="6">
      <c s="4" r="A6" t="s">
        <v>853</v>
      </c>
      <c s="4" r="B6" t="s">
        <v>601</v>
      </c>
      <c s="6" r="C6" t="n">
        <v>3669</v>
      </c>
      <c s="6" r="D6" t="n">
        <v>1155</v>
      </c>
      <c s="6" r="E6" t="n">
        <v>1187</v>
      </c>
    </row>
    <row spans="1:5" r="7">
      <c s="4" r="A7" t="s">
        <v>854</v>
      </c>
      <c s="6" r="C7" t="n">
        <v>21613</v>
      </c>
      <c s="6" r="D7" t="n">
        <v>17463</v>
      </c>
      <c s="6" r="E7" t="n">
        <v>21484</v>
      </c>
    </row>
    <row spans="1:5" r="8">
      <c s="4" r="A8" t="s">
        <v>855</v>
      </c>
      <c s="6" r="C8" t="n">
        <v>308</v>
      </c>
      <c s="6" r="D8" t="n">
        <v>256</v>
      </c>
      <c s="6" r="E8" t="n">
        <v>0</v>
      </c>
    </row>
    <row spans="1:5" r="9">
      <c s="4" r="A9" t="s">
        <v>856</v>
      </c>
      <c s="6" r="C9" t="n">
        <v>308</v>
      </c>
      <c s="6" r="D9" t="n">
        <v>256000</v>
      </c>
      <c s="6" r="E9" t="n">
        <v>0</v>
      </c>
    </row>
    <row spans="1:5" r="10">
      <c s="4" r="A10" t="s">
        <v>857</v>
      </c>
    </row>
    <row spans="1:5" r="11">
      <c s="3" r="A11" t="s">
        <v>478</v>
      </c>
    </row>
    <row spans="1:5" r="12">
      <c s="4" r="A12" t="s">
        <v>851</v>
      </c>
      <c s="6" r="C12" t="n">
        <v>18958</v>
      </c>
      <c s="6" r="D12" t="n">
        <v>10029</v>
      </c>
      <c s="6" r="E12" t="n">
        <v>11570</v>
      </c>
    </row>
    <row spans="1:5" r="13">
      <c s="4" r="A13" t="s">
        <v>852</v>
      </c>
      <c s="6" r="C13" t="n">
        <v>22935</v>
      </c>
      <c s="6" r="D13" t="n">
        <v>11156</v>
      </c>
      <c s="6" r="E13" t="n">
        <v>12136</v>
      </c>
    </row>
    <row spans="1:5" r="14">
      <c s="4" r="A14" t="s">
        <v>853</v>
      </c>
      <c s="4" r="B14" t="s">
        <v>601</v>
      </c>
      <c s="6" r="C14" t="n">
        <v>0</v>
      </c>
      <c s="6" r="D14" t="n">
        <v>0</v>
      </c>
      <c s="6" r="E14" t="n">
        <v>0</v>
      </c>
    </row>
    <row spans="1:5" r="15">
      <c s="4" r="A15" t="s">
        <v>854</v>
      </c>
      <c s="6" r="C15" t="n">
        <v>11164</v>
      </c>
      <c s="6" r="D15" t="n">
        <v>10753</v>
      </c>
      <c s="6" r="E15" t="n">
        <v>13605</v>
      </c>
    </row>
    <row spans="1:5" r="16">
      <c s="4" r="A16" t="s">
        <v>855</v>
      </c>
      <c s="6" r="C16" t="n">
        <v>308</v>
      </c>
      <c s="6" r="D16" t="n">
        <v>256</v>
      </c>
      <c s="6" r="E16" t="n">
        <v>0</v>
      </c>
    </row>
    <row spans="1:5" r="17">
      <c s="4" r="A17" t="s">
        <v>858</v>
      </c>
    </row>
    <row spans="1:5" r="18">
      <c s="3" r="A18" t="s">
        <v>478</v>
      </c>
    </row>
    <row spans="1:5" r="19">
      <c s="4" r="A19" t="s">
        <v>851</v>
      </c>
      <c s="6" r="C19" t="n">
        <v>1420</v>
      </c>
      <c s="6" r="D19" t="n">
        <v>1325</v>
      </c>
      <c s="6" r="E19" t="n">
        <v>1828</v>
      </c>
    </row>
    <row spans="1:5" r="20">
      <c s="4" r="A20" t="s">
        <v>852</v>
      </c>
      <c s="6" r="C20" t="n">
        <v>3151</v>
      </c>
      <c s="6" r="D20" t="n">
        <v>1804</v>
      </c>
      <c s="6" r="E20" t="n">
        <v>1901</v>
      </c>
    </row>
    <row spans="1:5" r="21">
      <c s="4" r="A21" t="s">
        <v>853</v>
      </c>
      <c s="4" r="B21" t="s">
        <v>601</v>
      </c>
      <c s="6" r="C21" t="n">
        <v>0</v>
      </c>
      <c s="6" r="D21" t="n">
        <v>0</v>
      </c>
      <c s="6" r="E21" t="n">
        <v>0</v>
      </c>
    </row>
    <row spans="1:5" r="22">
      <c s="4" r="A22" t="s">
        <v>854</v>
      </c>
      <c s="6" r="C22" t="n">
        <v>1527</v>
      </c>
      <c s="6" r="D22" t="n">
        <v>1561</v>
      </c>
      <c s="6" r="E22" t="n">
        <v>3911</v>
      </c>
    </row>
    <row spans="1:5" r="23">
      <c s="4" r="A23" t="s">
        <v>855</v>
      </c>
      <c s="6" r="C23" t="n">
        <v>0</v>
      </c>
      <c s="6" r="D23" t="n">
        <v>0</v>
      </c>
      <c s="6" r="E23" t="n">
        <v>0</v>
      </c>
    </row>
    <row spans="1:5" r="24">
      <c s="4" r="A24" t="s">
        <v>859</v>
      </c>
    </row>
    <row spans="1:5" r="25">
      <c s="3" r="A25" t="s">
        <v>478</v>
      </c>
    </row>
    <row spans="1:5" r="26">
      <c s="4" r="A26" t="s">
        <v>851</v>
      </c>
      <c s="6" r="C26" t="n">
        <v>7531</v>
      </c>
      <c s="6" r="D26" t="n">
        <v>4810</v>
      </c>
      <c s="6" r="E26" t="n">
        <v>545</v>
      </c>
    </row>
    <row spans="1:5" r="27">
      <c s="4" r="A27" t="s">
        <v>852</v>
      </c>
      <c s="6" r="C27" t="n">
        <v>7883</v>
      </c>
      <c s="6" r="D27" t="n">
        <v>4810</v>
      </c>
      <c s="6" r="E27" t="n">
        <v>545</v>
      </c>
    </row>
    <row spans="1:5" r="28">
      <c s="4" r="A28" t="s">
        <v>853</v>
      </c>
      <c s="4" r="B28" t="s">
        <v>601</v>
      </c>
      <c s="6" r="C28" t="n">
        <v>0</v>
      </c>
      <c s="6" r="D28" t="n">
        <v>0</v>
      </c>
      <c s="6" r="E28" t="n">
        <v>0</v>
      </c>
    </row>
    <row spans="1:5" r="29">
      <c s="4" r="A29" t="s">
        <v>854</v>
      </c>
      <c s="6" r="C29" t="n">
        <v>4317</v>
      </c>
      <c s="6" r="D29" t="n">
        <v>5016</v>
      </c>
      <c s="6" r="E29" t="n">
        <v>938</v>
      </c>
    </row>
    <row spans="1:5" r="30">
      <c s="4" r="A30" t="s">
        <v>855</v>
      </c>
      <c s="6" r="C30" t="n">
        <v>308</v>
      </c>
      <c s="6" r="D30" t="n">
        <v>256</v>
      </c>
      <c s="6" r="E30" t="n">
        <v>0</v>
      </c>
    </row>
    <row spans="1:5" r="31">
      <c s="4" r="A31" t="s">
        <v>860</v>
      </c>
    </row>
    <row spans="1:5" r="32">
      <c s="3" r="A32" t="s">
        <v>478</v>
      </c>
    </row>
    <row spans="1:5" r="33">
      <c s="4" r="A33" t="s">
        <v>851</v>
      </c>
      <c s="6" r="C33" t="n">
        <v>5596</v>
      </c>
      <c s="6" r="D33" t="n">
        <v>1472</v>
      </c>
      <c s="6" r="E33" t="n">
        <v>2162</v>
      </c>
    </row>
    <row spans="1:5" r="34">
      <c s="4" r="A34" t="s">
        <v>852</v>
      </c>
      <c s="6" r="C34" t="n">
        <v>6242</v>
      </c>
      <c s="6" r="D34" t="n">
        <v>1901</v>
      </c>
      <c s="6" r="E34" t="n">
        <v>2209</v>
      </c>
    </row>
    <row spans="1:5" r="35">
      <c s="4" r="A35" t="s">
        <v>853</v>
      </c>
      <c s="4" r="B35" t="s">
        <v>601</v>
      </c>
      <c s="6" r="C35" t="n">
        <v>0</v>
      </c>
      <c s="6" r="D35" t="n">
        <v>0</v>
      </c>
      <c s="6" r="E35" t="n">
        <v>0</v>
      </c>
    </row>
    <row spans="1:5" r="36">
      <c s="4" r="A36" t="s">
        <v>854</v>
      </c>
      <c s="6" r="C36" t="n">
        <v>3067</v>
      </c>
      <c s="6" r="D36" t="n">
        <v>1552</v>
      </c>
      <c s="6" r="E36" t="n">
        <v>2234</v>
      </c>
    </row>
    <row spans="1:5" r="37">
      <c s="4" r="A37" t="s">
        <v>855</v>
      </c>
      <c s="6" r="C37" t="n">
        <v>0</v>
      </c>
      <c s="6" r="D37" t="n">
        <v>0</v>
      </c>
      <c s="6" r="E37" t="n">
        <v>0</v>
      </c>
    </row>
    <row spans="1:5" r="38">
      <c s="4" r="A38" t="s">
        <v>861</v>
      </c>
    </row>
    <row spans="1:5" r="39">
      <c s="3" r="A39" t="s">
        <v>478</v>
      </c>
    </row>
    <row spans="1:5" r="40">
      <c s="4" r="A40" t="s">
        <v>851</v>
      </c>
      <c s="6" r="C40" t="n">
        <v>4411</v>
      </c>
      <c s="6" r="D40" t="n">
        <v>2422</v>
      </c>
      <c s="6" r="E40" t="n">
        <v>7035</v>
      </c>
    </row>
    <row spans="1:5" r="41">
      <c s="4" r="A41" t="s">
        <v>852</v>
      </c>
      <c s="6" r="C41" t="n">
        <v>5659</v>
      </c>
      <c s="6" r="D41" t="n">
        <v>2641</v>
      </c>
      <c s="6" r="E41" t="n">
        <v>7481</v>
      </c>
    </row>
    <row spans="1:5" r="42">
      <c s="4" r="A42" t="s">
        <v>853</v>
      </c>
      <c s="4" r="B42" t="s">
        <v>601</v>
      </c>
      <c s="6" r="C42" t="n">
        <v>0</v>
      </c>
      <c s="6" r="D42" t="n">
        <v>0</v>
      </c>
      <c s="6" r="E42" t="n">
        <v>0</v>
      </c>
    </row>
    <row spans="1:5" r="43">
      <c s="4" r="A43" t="s">
        <v>854</v>
      </c>
      <c s="6" r="C43" t="n">
        <v>2253</v>
      </c>
      <c s="6" r="D43" t="n">
        <v>2624</v>
      </c>
      <c s="6" r="E43" t="n">
        <v>6522</v>
      </c>
    </row>
    <row spans="1:5" r="44">
      <c s="4" r="A44" t="s">
        <v>855</v>
      </c>
      <c s="6" r="C44" t="n">
        <v>0</v>
      </c>
      <c s="6" r="D44" t="n">
        <v>0</v>
      </c>
      <c s="6" r="E44" t="n">
        <v>0</v>
      </c>
    </row>
    <row spans="1:5" r="45">
      <c s="4" r="A45" t="s">
        <v>862</v>
      </c>
    </row>
    <row spans="1:5" r="46">
      <c s="3" r="A46" t="s">
        <v>478</v>
      </c>
    </row>
    <row spans="1:5" r="47">
      <c s="4" r="A47" t="s">
        <v>851</v>
      </c>
      <c s="6" r="C47" t="n">
        <v>0</v>
      </c>
      <c s="6" r="D47" t="n">
        <v>0</v>
      </c>
      <c s="6" r="E47" t="n">
        <v>0</v>
      </c>
    </row>
    <row spans="1:5" r="48">
      <c s="4" r="A48" t="s">
        <v>852</v>
      </c>
      <c s="6" r="C48" t="n">
        <v>0</v>
      </c>
      <c s="6" r="D48" t="n">
        <v>0</v>
      </c>
      <c s="6" r="E48" t="n">
        <v>0</v>
      </c>
    </row>
    <row spans="1:5" r="49">
      <c s="4" r="A49" t="s">
        <v>853</v>
      </c>
      <c s="4" r="B49" t="s">
        <v>601</v>
      </c>
      <c s="6" r="C49" t="n">
        <v>0</v>
      </c>
      <c s="6" r="D49" t="n">
        <v>0</v>
      </c>
      <c s="6" r="E49" t="n">
        <v>0</v>
      </c>
    </row>
    <row spans="1:5" r="50">
      <c s="4" r="A50" t="s">
        <v>854</v>
      </c>
      <c s="6" r="C50" t="n">
        <v>0</v>
      </c>
      <c s="6" r="D50" t="n">
        <v>0</v>
      </c>
      <c s="6" r="E50" t="n">
        <v>0</v>
      </c>
    </row>
    <row spans="1:5" r="51">
      <c s="4" r="A51" t="s">
        <v>855</v>
      </c>
      <c s="6" r="C51" t="n">
        <v>0</v>
      </c>
      <c s="6" r="D51" t="n">
        <v>0</v>
      </c>
      <c s="6" r="E51" t="n">
        <v>0</v>
      </c>
    </row>
    <row spans="1:5" r="52">
      <c s="4" r="A52" t="s">
        <v>863</v>
      </c>
    </row>
    <row spans="1:5" r="53">
      <c s="3" r="A53" t="s">
        <v>478</v>
      </c>
    </row>
    <row spans="1:5" r="54">
      <c s="4" r="A54" t="s">
        <v>851</v>
      </c>
      <c s="6" r="C54" t="n">
        <v>10401</v>
      </c>
      <c s="6" r="D54" t="n">
        <v>6676</v>
      </c>
      <c s="6" r="E54" t="n">
        <v>6613</v>
      </c>
    </row>
    <row spans="1:5" r="55">
      <c s="4" r="A55" t="s">
        <v>852</v>
      </c>
      <c s="6" r="C55" t="n">
        <v>11506</v>
      </c>
      <c s="6" r="D55" t="n">
        <v>7196</v>
      </c>
      <c s="6" r="E55" t="n">
        <v>7390</v>
      </c>
    </row>
    <row spans="1:5" r="56">
      <c s="4" r="A56" t="s">
        <v>853</v>
      </c>
      <c s="4" r="B56" t="s">
        <v>601</v>
      </c>
      <c s="6" r="C56" t="n">
        <v>3669</v>
      </c>
      <c s="6" r="D56" t="n">
        <v>1155</v>
      </c>
      <c s="6" r="E56" t="n">
        <v>1187</v>
      </c>
    </row>
    <row spans="1:5" r="57">
      <c s="4" r="A57" t="s">
        <v>854</v>
      </c>
      <c s="6" r="C57" t="n">
        <v>10449</v>
      </c>
      <c s="6" r="D57" t="n">
        <v>6710</v>
      </c>
      <c s="6" r="E57" t="n">
        <v>7879</v>
      </c>
    </row>
    <row spans="1:5" r="58">
      <c s="4" r="A58" t="s">
        <v>855</v>
      </c>
      <c s="6" r="C58" t="n">
        <v>0</v>
      </c>
      <c s="6" r="D58" t="n">
        <v>0</v>
      </c>
      <c s="6" r="E58" t="n">
        <v>0</v>
      </c>
    </row>
    <row spans="1:5" r="59">
      <c s="4" r="A59" t="s">
        <v>864</v>
      </c>
    </row>
    <row spans="1:5" r="60">
      <c s="3" r="A60" t="s">
        <v>478</v>
      </c>
    </row>
    <row spans="1:5" r="61">
      <c s="4" r="A61" t="s">
        <v>851</v>
      </c>
      <c s="6" r="C61" t="n">
        <v>263</v>
      </c>
      <c s="6" r="D61" t="n">
        <v>284</v>
      </c>
      <c s="6" r="E61" t="n">
        <v>737</v>
      </c>
    </row>
    <row spans="1:5" r="62">
      <c s="4" r="A62" t="s">
        <v>852</v>
      </c>
      <c s="6" r="C62" t="n">
        <v>281</v>
      </c>
      <c s="6" r="D62" t="n">
        <v>294</v>
      </c>
      <c s="6" r="E62" t="n">
        <v>1029</v>
      </c>
    </row>
    <row spans="1:5" r="63">
      <c s="4" r="A63" t="s">
        <v>853</v>
      </c>
      <c s="4" r="B63" t="s">
        <v>601</v>
      </c>
      <c s="6" r="C63" t="n">
        <v>19</v>
      </c>
      <c s="6" r="D63" t="n">
        <v>62</v>
      </c>
      <c s="6" r="E63" t="n">
        <v>218</v>
      </c>
    </row>
    <row spans="1:5" r="64">
      <c s="4" r="A64" t="s">
        <v>854</v>
      </c>
      <c s="6" r="C64" t="n">
        <v>168</v>
      </c>
      <c s="6" r="D64" t="n">
        <v>316</v>
      </c>
      <c s="6" r="E64" t="n">
        <v>1216</v>
      </c>
    </row>
    <row spans="1:5" r="65">
      <c s="4" r="A65" t="s">
        <v>855</v>
      </c>
      <c s="6" r="C65" t="n">
        <v>0</v>
      </c>
      <c s="6" r="D65" t="n">
        <v>0</v>
      </c>
      <c s="6" r="E65" t="n">
        <v>0</v>
      </c>
    </row>
    <row spans="1:5" r="66">
      <c s="4" r="A66" t="s">
        <v>865</v>
      </c>
    </row>
    <row spans="1:5" r="67">
      <c s="3" r="A67" t="s">
        <v>478</v>
      </c>
    </row>
    <row spans="1:5" r="68">
      <c s="4" r="A68" t="s">
        <v>851</v>
      </c>
      <c s="6" r="C68" t="n">
        <v>76</v>
      </c>
      <c s="6" r="D68" t="n">
        <v>363</v>
      </c>
      <c s="6" r="E68" t="n">
        <v>525</v>
      </c>
    </row>
    <row spans="1:5" r="69">
      <c s="4" r="A69" t="s">
        <v>852</v>
      </c>
      <c s="6" r="C69" t="n">
        <v>125</v>
      </c>
      <c s="6" r="D69" t="n">
        <v>406</v>
      </c>
      <c s="6" r="E69" t="n">
        <v>609</v>
      </c>
    </row>
    <row spans="1:5" r="70">
      <c s="4" r="A70" t="s">
        <v>853</v>
      </c>
      <c s="4" r="B70" t="s">
        <v>601</v>
      </c>
      <c s="6" r="C70" t="n">
        <v>12</v>
      </c>
      <c s="6" r="D70" t="n">
        <v>79</v>
      </c>
      <c s="6" r="E70" t="n">
        <v>33</v>
      </c>
    </row>
    <row spans="1:5" r="71">
      <c s="4" r="A71" t="s">
        <v>854</v>
      </c>
      <c s="6" r="C71" t="n">
        <v>87</v>
      </c>
      <c s="6" r="D71" t="n">
        <v>384</v>
      </c>
      <c s="6" r="E71" t="n">
        <v>568</v>
      </c>
    </row>
    <row spans="1:5" r="72">
      <c s="4" r="A72" t="s">
        <v>855</v>
      </c>
      <c s="6" r="C72" t="n">
        <v>0</v>
      </c>
      <c s="6" r="D72" t="n">
        <v>0</v>
      </c>
      <c s="6" r="E72" t="n">
        <v>0</v>
      </c>
    </row>
    <row spans="1:5" r="73">
      <c s="4" r="A73" t="s">
        <v>866</v>
      </c>
    </row>
    <row spans="1:5" r="74">
      <c s="3" r="A74" t="s">
        <v>478</v>
      </c>
    </row>
    <row spans="1:5" r="75">
      <c s="4" r="A75" t="s">
        <v>851</v>
      </c>
      <c s="6" r="C75" t="n">
        <v>3750</v>
      </c>
      <c s="6" r="D75" t="n">
        <v>2986</v>
      </c>
      <c s="6" r="E75" t="n">
        <v>3127</v>
      </c>
    </row>
    <row spans="1:5" r="76">
      <c s="4" r="A76" t="s">
        <v>852</v>
      </c>
      <c s="6" r="C76" t="n">
        <v>4098</v>
      </c>
      <c s="6" r="D76" t="n">
        <v>3205</v>
      </c>
      <c s="6" r="E76" t="n">
        <v>3334</v>
      </c>
    </row>
    <row spans="1:5" r="77">
      <c s="4" r="A77" t="s">
        <v>853</v>
      </c>
      <c s="4" r="B77" t="s">
        <v>601</v>
      </c>
      <c s="6" r="C77" t="n">
        <v>616</v>
      </c>
      <c s="6" r="D77" t="n">
        <v>654</v>
      </c>
      <c s="6" r="E77" t="n">
        <v>722</v>
      </c>
    </row>
    <row spans="1:5" r="78">
      <c s="4" r="A78" t="s">
        <v>854</v>
      </c>
      <c s="6" r="C78" t="n">
        <v>3815</v>
      </c>
      <c s="6" r="D78" t="n">
        <v>3080</v>
      </c>
      <c s="6" r="E78" t="n">
        <v>3405</v>
      </c>
    </row>
    <row spans="1:5" r="79">
      <c s="4" r="A79" t="s">
        <v>855</v>
      </c>
      <c s="6" r="C79" t="n">
        <v>0</v>
      </c>
      <c s="6" r="D79" t="n">
        <v>0</v>
      </c>
      <c s="6" r="E79" t="n">
        <v>0</v>
      </c>
    </row>
    <row spans="1:5" r="80">
      <c s="4" r="A80" t="s">
        <v>867</v>
      </c>
    </row>
    <row spans="1:5" r="81">
      <c s="3" r="A81" t="s">
        <v>478</v>
      </c>
    </row>
    <row spans="1:5" r="82">
      <c s="4" r="A82" t="s">
        <v>851</v>
      </c>
      <c s="6" r="C82" t="n">
        <v>1410</v>
      </c>
      <c s="6" r="D82" t="n">
        <v>1891</v>
      </c>
      <c s="6" r="E82" t="n">
        <v>1982</v>
      </c>
    </row>
    <row spans="1:5" r="83">
      <c s="4" r="A83" t="s">
        <v>852</v>
      </c>
      <c s="6" r="C83" t="n">
        <v>1661</v>
      </c>
      <c s="6" r="D83" t="n">
        <v>2107</v>
      </c>
      <c s="6" r="E83" t="n">
        <v>2166</v>
      </c>
    </row>
    <row spans="1:5" r="84">
      <c s="4" r="A84" t="s">
        <v>853</v>
      </c>
      <c s="4" r="B84" t="s">
        <v>601</v>
      </c>
      <c s="6" r="C84" t="n">
        <v>20</v>
      </c>
      <c s="6" r="D84" t="n">
        <v>108</v>
      </c>
      <c s="6" r="E84" t="n">
        <v>142</v>
      </c>
    </row>
    <row spans="1:5" r="85">
      <c s="4" r="A85" t="s">
        <v>854</v>
      </c>
      <c s="6" r="C85" t="n">
        <v>1466</v>
      </c>
      <c s="6" r="D85" t="n">
        <v>1958</v>
      </c>
      <c s="6" r="E85" t="n">
        <v>2448</v>
      </c>
    </row>
    <row spans="1:5" r="86">
      <c s="4" r="A86" t="s">
        <v>855</v>
      </c>
      <c s="6" r="C86" t="n">
        <v>0</v>
      </c>
      <c s="6" r="D86" t="n">
        <v>0</v>
      </c>
      <c s="6" r="E86" t="n">
        <v>0</v>
      </c>
    </row>
    <row spans="1:5" r="87">
      <c s="4" r="A87" t="s">
        <v>868</v>
      </c>
    </row>
    <row spans="1:5" r="88">
      <c s="3" r="A88" t="s">
        <v>478</v>
      </c>
    </row>
    <row spans="1:5" r="89">
      <c s="4" r="A89" t="s">
        <v>851</v>
      </c>
      <c s="6" r="C89" t="n">
        <v>4902</v>
      </c>
      <c s="6" r="D89" t="n">
        <v>1152</v>
      </c>
      <c s="6" r="E89" t="n">
        <v>242</v>
      </c>
    </row>
    <row spans="1:5" r="90">
      <c s="4" r="A90" t="s">
        <v>852</v>
      </c>
      <c s="6" r="C90" t="n">
        <v>5341</v>
      </c>
      <c s="6" r="D90" t="n">
        <v>1184</v>
      </c>
      <c s="6" r="E90" t="n">
        <v>252</v>
      </c>
    </row>
    <row spans="1:5" r="91">
      <c s="4" r="A91" t="s">
        <v>853</v>
      </c>
      <c s="4" r="B91" t="s">
        <v>601</v>
      </c>
      <c s="6" r="C91" t="n">
        <v>3002</v>
      </c>
      <c s="6" r="D91" t="n">
        <v>252</v>
      </c>
      <c s="6" r="E91" t="n">
        <v>72</v>
      </c>
    </row>
    <row spans="1:5" r="92">
      <c s="4" r="A92" t="s">
        <v>854</v>
      </c>
      <c s="6" r="C92" t="n">
        <v>4913</v>
      </c>
      <c s="6" r="D92" t="n">
        <v>972</v>
      </c>
      <c s="6" r="E92" t="n">
        <v>242</v>
      </c>
    </row>
    <row spans="1:5" r="93">
      <c s="4" r="A93" t="s">
        <v>855</v>
      </c>
      <c s="7" r="C93" t="n">
        <v>0</v>
      </c>
      <c s="7" r="D93" t="n">
        <v>0</v>
      </c>
      <c s="7" r="E93" t="n">
        <v>0</v>
      </c>
    </row>
    <row spans="1:5" r="94">
      <c r="A94" t="n"/>
    </row>
    <row spans="1:5" r="95">
      <c s="4" r="A95" t="s">
        <v>601</v>
      </c>
      <c s="4" r="B95" t="s">
        <v>869</v>
      </c>
    </row>
  </sheetData>
  <mergeCells count="4">
    <mergeCell ref="A1:B2"/>
    <mergeCell ref="C1:E1"/>
    <mergeCell ref="A94:D94"/>
    <mergeCell ref="B95:D95"/>
  </mergeCells>
  <pageMargins bottom="1" footer="0.5" header="0.5" left="0.75" right="0.75" top="1"/>
</worksheet>
</file>

<file path=xl/worksheets/sheet6.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80"/>
    <col customWidth="1" max="2" min="2" width="22"/>
    <col customWidth="1" max="3" min="3" width="55"/>
    <col customWidth="1" max="4" min="4" width="41"/>
    <col customWidth="1" max="5" min="5" width="36"/>
    <col customWidth="1" max="6" min="6" width="69"/>
    <col customWidth="1" max="7" min="7" width="55"/>
    <col customWidth="1" max="8" min="8" width="27"/>
    <col customWidth="1" max="9" min="9" width="60"/>
    <col customWidth="1" max="10" min="10" width="46"/>
    <col customWidth="1" max="11" min="11" width="48"/>
    <col customWidth="1" max="12" min="12" width="80"/>
    <col customWidth="1" max="13" min="13" width="67"/>
    <col customWidth="1" max="14" min="14" width="15"/>
    <col customWidth="1" max="15" min="15" width="34"/>
    <col customWidth="1" max="16" min="16" width="20"/>
  </cols>
  <sheetData>
    <row spans="1:16" r="1">
      <c s="1" r="A1" t="s">
        <v>134</v>
      </c>
      <c s="2" r="B1" t="s">
        <v>135</v>
      </c>
      <c s="2" r="C1" t="s">
        <v>136</v>
      </c>
      <c s="2" r="D1" t="s">
        <v>137</v>
      </c>
      <c s="2" r="E1" t="s">
        <v>138</v>
      </c>
      <c s="2" r="F1" t="s">
        <v>139</v>
      </c>
      <c s="2" r="G1" t="s">
        <v>140</v>
      </c>
      <c s="2" r="H1" t="s">
        <v>141</v>
      </c>
      <c s="2" r="I1" t="s">
        <v>142</v>
      </c>
      <c s="2" r="J1" t="s">
        <v>143</v>
      </c>
      <c s="2" r="K1" t="s">
        <v>144</v>
      </c>
      <c s="2" r="L1" t="s">
        <v>145</v>
      </c>
      <c s="2" r="M1" t="s">
        <v>146</v>
      </c>
      <c s="2" r="N1" t="s">
        <v>147</v>
      </c>
      <c s="2" r="O1" t="s">
        <v>148</v>
      </c>
      <c s="2" r="P1" t="s">
        <v>149</v>
      </c>
    </row>
    <row spans="1:16" r="2">
      <c s="4" r="A2" t="s">
        <v>150</v>
      </c>
      <c s="7" r="B2" t="n">
        <v>34696597</v>
      </c>
      <c s="7" r="E2" t="n">
        <v>543760439</v>
      </c>
      <c s="7" r="H2" t="n">
        <v>87386689</v>
      </c>
      <c s="7" r="K2" t="n">
        <v>13227634</v>
      </c>
      <c s="7" r="N2" t="n">
        <v>679071359</v>
      </c>
    </row>
    <row spans="1:16" r="3">
      <c s="4" r="A3" t="s">
        <v>151</v>
      </c>
      <c s="6" r="B3" t="n">
        <v>34696597</v>
      </c>
    </row>
    <row spans="1:16" r="4">
      <c s="3" r="A4" t="s">
        <v>152</v>
      </c>
    </row>
    <row spans="1:16" r="5">
      <c s="4" r="A5" t="s">
        <v>153</v>
      </c>
      <c s="7" r="B5" t="n">
        <v>280008</v>
      </c>
      <c s="6" r="E5" t="n">
        <v>3961042</v>
      </c>
      <c s="6" r="H5" t="n">
        <v>0</v>
      </c>
      <c s="6" r="K5" t="n">
        <v>0</v>
      </c>
      <c s="6" r="N5" t="n">
        <v>4241050</v>
      </c>
    </row>
    <row spans="1:16" r="6">
      <c s="4" r="A6" t="s">
        <v>154</v>
      </c>
      <c s="6" r="B6" t="n">
        <v>280008</v>
      </c>
    </row>
    <row spans="1:16" r="7">
      <c s="4" r="A7" t="s">
        <v>155</v>
      </c>
      <c s="7" r="B7" t="n">
        <v>303111</v>
      </c>
      <c s="6" r="E7" t="n">
        <v>-303111</v>
      </c>
      <c s="6" r="H7" t="n">
        <v>0</v>
      </c>
      <c s="6" r="K7" t="n">
        <v>0</v>
      </c>
      <c s="6" r="N7" t="n">
        <v>0</v>
      </c>
    </row>
    <row spans="1:16" r="8">
      <c s="4" r="A8" t="s">
        <v>156</v>
      </c>
      <c s="6" r="B8" t="n">
        <v>303111</v>
      </c>
    </row>
    <row spans="1:16" r="9">
      <c s="4" r="A9" t="s">
        <v>157</v>
      </c>
      <c s="7" r="B9" t="n">
        <v>-57775</v>
      </c>
      <c s="6" r="E9" t="n">
        <v>-1288367</v>
      </c>
      <c s="6" r="H9" t="n">
        <v>0</v>
      </c>
      <c s="6" r="K9" t="n">
        <v>0</v>
      </c>
      <c s="6" r="N9" t="n">
        <v>-1346142</v>
      </c>
    </row>
    <row spans="1:16" r="10">
      <c s="4" r="A10" t="s">
        <v>158</v>
      </c>
      <c s="6" r="B10" t="n">
        <v>-57775</v>
      </c>
    </row>
    <row spans="1:16" r="11">
      <c s="4" r="A11" t="s">
        <v>159</v>
      </c>
      <c s="7" r="B11" t="n">
        <v>0</v>
      </c>
      <c s="6" r="E11" t="n">
        <v>4069662</v>
      </c>
      <c s="6" r="H11" t="n">
        <v>0</v>
      </c>
      <c s="6" r="K11" t="n">
        <v>0</v>
      </c>
      <c s="6" r="N11" t="n">
        <v>4069662</v>
      </c>
    </row>
    <row spans="1:16" r="12">
      <c s="4" r="A12" t="s">
        <v>160</v>
      </c>
      <c s="6" r="B12" t="n">
        <v>0</v>
      </c>
      <c s="6" r="E12" t="n">
        <v>12470</v>
      </c>
      <c s="6" r="H12" t="n">
        <v>0</v>
      </c>
      <c s="6" r="K12" t="n">
        <v>0</v>
      </c>
      <c s="6" r="N12" t="n">
        <v>12470</v>
      </c>
    </row>
    <row spans="1:16" r="13">
      <c s="4" r="A13" t="s">
        <v>161</v>
      </c>
      <c s="6" r="B13" t="n">
        <v>0</v>
      </c>
      <c s="6" r="E13" t="n">
        <v>0</v>
      </c>
      <c s="6" r="H13" t="n">
        <v>-2814691</v>
      </c>
      <c s="6" r="K13" t="n">
        <v>0</v>
      </c>
      <c s="6" r="N13" t="n">
        <v>-2814691</v>
      </c>
    </row>
    <row spans="1:16" r="14">
      <c s="4" r="A14" t="s">
        <v>162</v>
      </c>
      <c s="6" r="B14" t="n">
        <v>0</v>
      </c>
      <c s="6" r="E14" t="n">
        <v>0</v>
      </c>
      <c s="6" r="H14" t="n">
        <v>57726201</v>
      </c>
      <c s="6" r="K14" t="n">
        <v>0</v>
      </c>
      <c s="6" r="N14" t="n">
        <v>57726201</v>
      </c>
    </row>
    <row spans="1:16" r="15">
      <c s="4" r="A15" t="s">
        <v>163</v>
      </c>
      <c s="6" r="K15" t="n">
        <v>-17252248</v>
      </c>
      <c s="6" r="N15" t="n">
        <v>-17252248</v>
      </c>
    </row>
    <row spans="1:16" r="16">
      <c s="4" r="A16" t="s">
        <v>164</v>
      </c>
      <c s="7" r="B16" t="n">
        <v>35221941</v>
      </c>
      <c s="6" r="E16" t="n">
        <v>550212135</v>
      </c>
      <c s="6" r="H16" t="n">
        <v>142298199</v>
      </c>
      <c s="6" r="K16" t="n">
        <v>-4024614</v>
      </c>
      <c s="6" r="N16" t="n">
        <v>723707661</v>
      </c>
    </row>
    <row spans="1:16" r="17">
      <c s="4" r="A17" t="s">
        <v>165</v>
      </c>
      <c s="6" r="B17" t="n">
        <v>35221941</v>
      </c>
    </row>
    <row spans="1:16" r="18">
      <c s="3" r="A18" t="s">
        <v>152</v>
      </c>
    </row>
    <row spans="1:16" r="19">
      <c s="4" r="A19" t="s">
        <v>153</v>
      </c>
      <c s="7" r="B19" t="n">
        <v>302403</v>
      </c>
      <c s="6" r="E19" t="n">
        <v>8444894</v>
      </c>
      <c s="6" r="H19" t="n">
        <v>0</v>
      </c>
      <c s="6" r="K19" t="n">
        <v>0</v>
      </c>
      <c s="6" r="N19" t="n">
        <v>8747297</v>
      </c>
    </row>
    <row spans="1:16" r="20">
      <c s="4" r="A20" t="s">
        <v>154</v>
      </c>
      <c s="6" r="B20" t="n">
        <v>302403</v>
      </c>
    </row>
    <row spans="1:16" r="21">
      <c s="4" r="A21" t="s">
        <v>155</v>
      </c>
      <c s="7" r="B21" t="n">
        <v>277187</v>
      </c>
      <c s="6" r="E21" t="n">
        <v>-277187</v>
      </c>
      <c s="6" r="H21" t="n">
        <v>0</v>
      </c>
      <c s="6" r="K21" t="n">
        <v>0</v>
      </c>
      <c s="6" r="N21" t="n">
        <v>0</v>
      </c>
    </row>
    <row spans="1:16" r="22">
      <c s="4" r="A22" t="s">
        <v>156</v>
      </c>
      <c s="6" r="B22" t="n">
        <v>277187</v>
      </c>
    </row>
    <row spans="1:16" r="23">
      <c s="4" r="A23" t="s">
        <v>157</v>
      </c>
      <c s="7" r="B23" t="n">
        <v>-69048</v>
      </c>
      <c s="6" r="E23" t="n">
        <v>-2256560</v>
      </c>
      <c s="6" r="H23" t="n">
        <v>0</v>
      </c>
      <c s="6" r="K23" t="n">
        <v>0</v>
      </c>
      <c s="6" r="N23" t="n">
        <v>-2325608</v>
      </c>
    </row>
    <row spans="1:16" r="24">
      <c s="4" r="A24" t="s">
        <v>158</v>
      </c>
      <c s="6" r="B24" t="n">
        <v>-69048</v>
      </c>
    </row>
    <row spans="1:16" r="25">
      <c s="4" r="A25" t="s">
        <v>159</v>
      </c>
      <c s="7" r="B25" t="n">
        <v>0</v>
      </c>
      <c s="6" r="E25" t="n">
        <v>5308167</v>
      </c>
      <c s="6" r="H25" t="n">
        <v>0</v>
      </c>
      <c s="6" r="K25" t="n">
        <v>0</v>
      </c>
      <c s="6" r="N25" t="n">
        <v>5308167</v>
      </c>
    </row>
    <row spans="1:16" r="26">
      <c s="4" r="A26" t="s">
        <v>161</v>
      </c>
      <c s="6" r="H26" t="n">
        <v>-11398285</v>
      </c>
      <c s="6" r="N26" t="n">
        <v>-11398285</v>
      </c>
    </row>
    <row spans="1:16" r="27">
      <c s="4" r="A27" t="s">
        <v>162</v>
      </c>
      <c s="6" r="H27" t="n">
        <v>70471167</v>
      </c>
      <c s="6" r="N27" t="n">
        <v>70471167</v>
      </c>
    </row>
    <row spans="1:16" r="28">
      <c s="4" r="A28" t="s">
        <v>163</v>
      </c>
      <c s="6" r="B28" t="n">
        <v>0</v>
      </c>
      <c s="6" r="E28" t="n">
        <v>0</v>
      </c>
      <c s="6" r="H28" t="n">
        <v>0</v>
      </c>
      <c s="6" r="K28" t="n">
        <v>8182982</v>
      </c>
      <c s="6" r="N28" t="n">
        <v>8182982</v>
      </c>
    </row>
    <row spans="1:16" r="29">
      <c s="4" r="A29" t="s">
        <v>166</v>
      </c>
      <c s="7" r="B29" t="n">
        <v>35732483</v>
      </c>
      <c s="6" r="E29" t="n">
        <v>561431449</v>
      </c>
      <c s="6" r="H29" t="n">
        <v>201371081</v>
      </c>
      <c s="6" r="K29" t="n">
        <v>4158368</v>
      </c>
      <c s="6" r="N29" t="n">
        <v>802693381</v>
      </c>
    </row>
    <row spans="1:16" r="30">
      <c s="4" r="A30" t="s">
        <v>167</v>
      </c>
      <c s="6" r="B30" t="n">
        <v>35732483</v>
      </c>
    </row>
    <row spans="1:16" r="31">
      <c s="3" r="A31" t="s">
        <v>152</v>
      </c>
    </row>
    <row spans="1:16" r="32">
      <c s="4" r="A32" t="s">
        <v>153</v>
      </c>
      <c s="7" r="B32" t="n">
        <v>304313</v>
      </c>
      <c s="6" r="E32" t="n">
        <v>7187629</v>
      </c>
      <c s="6" r="H32" t="n">
        <v>0</v>
      </c>
      <c s="6" r="K32" t="n">
        <v>0</v>
      </c>
      <c s="6" r="N32" t="n">
        <v>7491942</v>
      </c>
    </row>
    <row spans="1:16" r="33">
      <c s="4" r="A33" t="s">
        <v>154</v>
      </c>
      <c s="6" r="B33" t="n">
        <v>304313</v>
      </c>
    </row>
    <row spans="1:16" r="34">
      <c s="4" r="A34" t="s">
        <v>155</v>
      </c>
      <c s="7" r="B34" t="n">
        <v>257218</v>
      </c>
      <c s="6" r="E34" t="n">
        <v>-257218</v>
      </c>
      <c s="6" r="H34" t="n">
        <v>0</v>
      </c>
      <c s="6" r="K34" t="n">
        <v>0</v>
      </c>
      <c s="6" r="N34" t="n">
        <v>0</v>
      </c>
    </row>
    <row spans="1:16" r="35">
      <c s="4" r="A35" t="s">
        <v>156</v>
      </c>
      <c s="6" r="B35" t="n">
        <v>257218</v>
      </c>
    </row>
    <row spans="1:16" r="36">
      <c s="4" r="A36" t="s">
        <v>168</v>
      </c>
      <c s="7" r="C36" t="n">
        <v>3306184</v>
      </c>
      <c s="7" r="D36" t="n">
        <v>1371717</v>
      </c>
      <c s="7" r="F36" t="n">
        <v>202648875</v>
      </c>
      <c s="7" r="G36" t="n">
        <v>62166214</v>
      </c>
      <c s="7" r="I36" t="n">
        <v>0</v>
      </c>
      <c s="7" r="J36" t="n">
        <v>0</v>
      </c>
      <c s="7" r="L36" t="n">
        <v>0</v>
      </c>
      <c s="7" r="M36" t="n">
        <v>0</v>
      </c>
      <c s="7" r="O36" t="n">
        <v>205955059</v>
      </c>
      <c s="7" r="P36" t="n">
        <v>63537931</v>
      </c>
    </row>
    <row spans="1:16" r="37">
      <c s="4" r="A37" t="s">
        <v>169</v>
      </c>
      <c s="6" r="O37" t="n">
        <v>3306184</v>
      </c>
      <c s="6" r="P37" t="n">
        <v>1371717</v>
      </c>
    </row>
    <row spans="1:16" r="38">
      <c s="4" r="A38" t="s">
        <v>157</v>
      </c>
      <c s="7" r="B38" t="n">
        <v>-65851</v>
      </c>
      <c s="6" r="E38" t="n">
        <v>-901502</v>
      </c>
      <c s="6" r="H38" t="n">
        <v>0</v>
      </c>
      <c s="6" r="K38" t="n">
        <v>0</v>
      </c>
      <c s="6" r="N38" t="n">
        <v>-967353</v>
      </c>
    </row>
    <row spans="1:16" r="39">
      <c s="4" r="A39" t="s">
        <v>158</v>
      </c>
      <c s="6" r="B39" t="n">
        <v>-65851</v>
      </c>
    </row>
    <row spans="1:16" r="40">
      <c s="4" r="A40" t="s">
        <v>159</v>
      </c>
      <c s="7" r="B40" t="n">
        <v>0</v>
      </c>
      <c s="6" r="E40" t="n">
        <v>7341603</v>
      </c>
      <c s="6" r="H40" t="n">
        <v>0</v>
      </c>
      <c s="6" r="K40" t="n">
        <v>0</v>
      </c>
      <c s="6" r="N40" t="n">
        <v>7341603</v>
      </c>
    </row>
    <row spans="1:16" r="41">
      <c s="4" r="A41" t="s">
        <v>161</v>
      </c>
      <c s="6" r="B41" t="n">
        <v>0</v>
      </c>
      <c s="6" r="E41" t="n">
        <v>0</v>
      </c>
      <c s="6" r="H41" t="n">
        <v>-18307075</v>
      </c>
      <c s="6" r="K41" t="n">
        <v>0</v>
      </c>
      <c s="6" r="N41" t="n">
        <v>-18307075</v>
      </c>
    </row>
    <row spans="1:16" r="42">
      <c s="4" r="A42" t="s">
        <v>162</v>
      </c>
      <c s="6" r="B42" t="n">
        <v>0</v>
      </c>
      <c s="6" r="E42" t="n">
        <v>0</v>
      </c>
      <c s="6" r="H42" t="n">
        <v>95509402</v>
      </c>
      <c s="6" r="K42" t="n">
        <v>0</v>
      </c>
      <c s="6" r="N42" t="n">
        <v>95509402</v>
      </c>
    </row>
    <row spans="1:16" r="43">
      <c s="4" r="A43" t="s">
        <v>163</v>
      </c>
      <c s="6" r="B43" t="n">
        <v>0</v>
      </c>
      <c s="6" r="E43" t="n">
        <v>0</v>
      </c>
      <c s="6" r="H43" t="n">
        <v>0</v>
      </c>
      <c s="6" r="K43" t="n">
        <v>-7643590</v>
      </c>
      <c s="6" r="N43" t="n">
        <v>-7643590</v>
      </c>
    </row>
    <row spans="1:16" r="44">
      <c s="4" r="A44" t="s">
        <v>170</v>
      </c>
      <c s="7" r="B44" t="n">
        <v>40906064</v>
      </c>
      <c s="7" r="E44" t="n">
        <v>839617050</v>
      </c>
      <c s="7" r="H44" t="n">
        <v>278573408</v>
      </c>
      <c s="7" r="K44" t="n">
        <v>-3485222</v>
      </c>
      <c s="7" r="N44" t="n">
        <v>1155611300</v>
      </c>
    </row>
    <row spans="1:16" r="45">
      <c s="4" r="A45" t="s">
        <v>171</v>
      </c>
      <c s="6" r="B45" t="n">
        <v>409060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870</v>
      </c>
      <c s="2" r="B1" t="s">
        <v>1</v>
      </c>
    </row>
    <row spans="1:4" r="2">
      <c s="2" r="B2" t="s">
        <v>871</v>
      </c>
      <c s="2" r="C2" t="s">
        <v>872</v>
      </c>
      <c s="2" r="D2" t="s">
        <v>873</v>
      </c>
    </row>
    <row spans="1:4" r="3">
      <c s="3" r="A3" t="s">
        <v>874</v>
      </c>
    </row>
    <row spans="1:4" r="4">
      <c s="4" r="A4" t="s">
        <v>875</v>
      </c>
      <c s="6" r="B4" t="n">
        <v>2</v>
      </c>
      <c s="6" r="C4" t="n">
        <v>12</v>
      </c>
    </row>
    <row spans="1:4" r="5">
      <c s="4" r="A5" t="s">
        <v>876</v>
      </c>
      <c s="7" r="B5" t="n">
        <v>657000</v>
      </c>
      <c s="7" r="C5" t="n">
        <v>4111000</v>
      </c>
    </row>
    <row spans="1:4" r="6">
      <c s="4" r="A6" t="s">
        <v>877</v>
      </c>
      <c s="7" r="B6" t="n">
        <v>522000</v>
      </c>
      <c s="7" r="C6" t="n">
        <v>3087000</v>
      </c>
    </row>
    <row spans="1:4" r="7">
      <c s="4" r="A7" t="s">
        <v>878</v>
      </c>
      <c s="4" r="B7" t="s">
        <v>475</v>
      </c>
    </row>
    <row spans="1:4" r="8">
      <c s="4" r="A8" t="s">
        <v>702</v>
      </c>
    </row>
    <row spans="1:4" r="9">
      <c s="3" r="A9" t="s">
        <v>874</v>
      </c>
    </row>
    <row spans="1:4" r="10">
      <c s="4" r="A10" t="s">
        <v>875</v>
      </c>
      <c s="6" r="B10" t="n">
        <v>1</v>
      </c>
      <c s="6" r="C10" t="n">
        <v>10</v>
      </c>
    </row>
    <row spans="1:4" r="11">
      <c s="4" r="A11" t="s">
        <v>876</v>
      </c>
      <c s="7" r="B11" t="n">
        <v>434000</v>
      </c>
      <c s="7" r="C11" t="n">
        <v>3628000</v>
      </c>
    </row>
    <row spans="1:4" r="12">
      <c s="4" r="A12" t="s">
        <v>877</v>
      </c>
      <c s="7" r="B12" t="n">
        <v>337000</v>
      </c>
      <c s="7" r="C12" t="n">
        <v>2646000</v>
      </c>
    </row>
    <row spans="1:4" r="13">
      <c s="4" r="A13" t="s">
        <v>879</v>
      </c>
      <c s="6" r="B13" t="n">
        <v>0</v>
      </c>
      <c s="6" r="C13" t="n">
        <v>0</v>
      </c>
      <c s="6" r="D13" t="n">
        <v>0</v>
      </c>
    </row>
    <row spans="1:4" r="14">
      <c s="4" r="A14" t="s">
        <v>880</v>
      </c>
      <c s="7" r="B14" t="n">
        <v>0</v>
      </c>
      <c s="7" r="C14" t="n">
        <v>0</v>
      </c>
      <c s="7" r="D14" t="n">
        <v>0</v>
      </c>
    </row>
    <row spans="1:4" r="15">
      <c s="4" r="A15" t="s">
        <v>703</v>
      </c>
    </row>
    <row spans="1:4" r="16">
      <c s="3" r="A16" t="s">
        <v>874</v>
      </c>
    </row>
    <row spans="1:4" r="17">
      <c s="4" r="A17" t="s">
        <v>875</v>
      </c>
      <c s="6" r="B17" t="n">
        <v>0</v>
      </c>
      <c s="6" r="C17" t="n">
        <v>1</v>
      </c>
    </row>
    <row spans="1:4" r="18">
      <c s="4" r="A18" t="s">
        <v>876</v>
      </c>
      <c s="7" r="B18" t="n">
        <v>0</v>
      </c>
      <c s="7" r="C18" t="n">
        <v>436000</v>
      </c>
    </row>
    <row spans="1:4" r="19">
      <c s="4" r="A19" t="s">
        <v>877</v>
      </c>
      <c s="7" r="B19" t="n">
        <v>0</v>
      </c>
      <c s="7" r="C19" t="n">
        <v>403000</v>
      </c>
    </row>
    <row spans="1:4" r="20">
      <c s="4" r="A20" t="s">
        <v>704</v>
      </c>
    </row>
    <row spans="1:4" r="21">
      <c s="3" r="A21" t="s">
        <v>874</v>
      </c>
    </row>
    <row spans="1:4" r="22">
      <c s="4" r="A22" t="s">
        <v>875</v>
      </c>
      <c s="6" r="B22" t="n">
        <v>0</v>
      </c>
      <c s="6" r="C22" t="n">
        <v>1</v>
      </c>
    </row>
    <row spans="1:4" r="23">
      <c s="4" r="A23" t="s">
        <v>876</v>
      </c>
      <c s="7" r="B23" t="n">
        <v>0</v>
      </c>
      <c s="7" r="C23" t="n">
        <v>47000</v>
      </c>
    </row>
    <row spans="1:4" r="24">
      <c s="4" r="A24" t="s">
        <v>877</v>
      </c>
      <c s="7" r="B24" t="n">
        <v>0</v>
      </c>
      <c s="7" r="C24" t="n">
        <v>38000</v>
      </c>
    </row>
    <row spans="1:4" r="25">
      <c s="4" r="A25" t="s">
        <v>879</v>
      </c>
      <c s="6" r="B25" t="n">
        <v>0</v>
      </c>
      <c s="6" r="C25" t="n">
        <v>0</v>
      </c>
      <c s="6" r="D25" t="n">
        <v>0</v>
      </c>
    </row>
    <row spans="1:4" r="26">
      <c s="4" r="A26" t="s">
        <v>880</v>
      </c>
      <c s="7" r="B26" t="n">
        <v>0</v>
      </c>
      <c s="7" r="C26" t="n">
        <v>0</v>
      </c>
      <c s="7" r="D26" t="n">
        <v>0</v>
      </c>
    </row>
    <row spans="1:4" r="27">
      <c s="4" r="A27" t="s">
        <v>705</v>
      </c>
    </row>
    <row spans="1:4" r="28">
      <c s="3" r="A28" t="s">
        <v>874</v>
      </c>
    </row>
    <row spans="1:4" r="29">
      <c s="4" r="A29" t="s">
        <v>879</v>
      </c>
      <c s="6" r="B29" t="n">
        <v>0</v>
      </c>
      <c s="6" r="C29" t="n">
        <v>0</v>
      </c>
      <c s="6" r="D29" t="n">
        <v>0</v>
      </c>
    </row>
    <row spans="1:4" r="30">
      <c s="4" r="A30" t="s">
        <v>880</v>
      </c>
      <c s="7" r="B30" t="n">
        <v>0</v>
      </c>
      <c s="7" r="C30" t="n">
        <v>0</v>
      </c>
      <c s="7" r="D30" t="n">
        <v>0</v>
      </c>
    </row>
    <row spans="1:4" r="31">
      <c s="4" r="A31" t="s">
        <v>707</v>
      </c>
    </row>
    <row spans="1:4" r="32">
      <c s="3" r="A32" t="s">
        <v>874</v>
      </c>
    </row>
    <row spans="1:4" r="33">
      <c s="4" r="A33" t="s">
        <v>875</v>
      </c>
      <c s="6" r="B33" t="n">
        <v>1</v>
      </c>
      <c s="6" r="C33" t="n">
        <v>0</v>
      </c>
    </row>
    <row spans="1:4" r="34">
      <c s="4" r="A34" t="s">
        <v>876</v>
      </c>
      <c s="7" r="B34" t="n">
        <v>223000</v>
      </c>
      <c s="7" r="C34" t="n">
        <v>0</v>
      </c>
    </row>
    <row spans="1:4" r="35">
      <c s="4" r="A35" t="s">
        <v>877</v>
      </c>
      <c s="7" r="B35" t="n">
        <v>185000</v>
      </c>
      <c s="7" r="C35" t="n">
        <v>0</v>
      </c>
    </row>
    <row spans="1:4" r="36">
      <c s="4" r="A36" t="s">
        <v>708</v>
      </c>
    </row>
    <row spans="1:4" r="37">
      <c s="3" r="A37" t="s">
        <v>874</v>
      </c>
    </row>
    <row spans="1:4" r="38">
      <c s="4" r="A38" t="s">
        <v>875</v>
      </c>
      <c s="6" r="B38" t="n">
        <v>0</v>
      </c>
      <c s="6" r="C38" t="n">
        <v>0</v>
      </c>
    </row>
    <row spans="1:4" r="39">
      <c s="4" r="A39" t="s">
        <v>876</v>
      </c>
      <c s="7" r="B39" t="n">
        <v>0</v>
      </c>
      <c s="7" r="C39" t="n">
        <v>0</v>
      </c>
    </row>
    <row spans="1:4" r="40">
      <c s="4" r="A40" t="s">
        <v>877</v>
      </c>
      <c s="7" r="B40" t="n">
        <v>0</v>
      </c>
      <c s="7" r="C40" t="n">
        <v>0</v>
      </c>
    </row>
    <row spans="1:4" r="41">
      <c s="4" r="A41" t="s">
        <v>879</v>
      </c>
      <c s="6" r="B41" t="n">
        <v>0</v>
      </c>
      <c s="6" r="C41" t="n">
        <v>0</v>
      </c>
      <c s="6" r="D41" t="n">
        <v>1</v>
      </c>
    </row>
    <row spans="1:4" r="42">
      <c s="4" r="A42" t="s">
        <v>880</v>
      </c>
      <c s="7" r="B42" t="n">
        <v>0</v>
      </c>
      <c s="7" r="C42" t="n">
        <v>0</v>
      </c>
      <c s="7" r="D42" t="n">
        <v>480000</v>
      </c>
    </row>
    <row spans="1:4" r="43">
      <c s="4" r="A43" t="s">
        <v>881</v>
      </c>
    </row>
    <row spans="1:4" r="44">
      <c s="3" r="A44" t="s">
        <v>882</v>
      </c>
    </row>
    <row spans="1:4" r="45">
      <c s="4" r="A45" t="s">
        <v>883</v>
      </c>
      <c s="6" r="B45" t="n">
        <v>837817000</v>
      </c>
    </row>
    <row spans="1:4" r="46">
      <c s="4" r="A46" t="s">
        <v>884</v>
      </c>
      <c s="6" r="B46" t="n">
        <v>240394000</v>
      </c>
    </row>
    <row spans="1:4" r="47">
      <c s="4" r="A47" t="s">
        <v>885</v>
      </c>
      <c s="6" r="B47" t="n">
        <v>1078211000</v>
      </c>
      <c s="6" r="C47" t="n">
        <v>572620000</v>
      </c>
    </row>
    <row spans="1:4" r="48">
      <c s="4" r="A48" t="s">
        <v>886</v>
      </c>
    </row>
    <row spans="1:4" r="49">
      <c s="3" r="A49" t="s">
        <v>882</v>
      </c>
    </row>
    <row spans="1:4" r="50">
      <c s="4" r="A50" t="s">
        <v>883</v>
      </c>
      <c s="6" r="B50" t="n">
        <v>348255000</v>
      </c>
    </row>
    <row spans="1:4" r="51">
      <c s="4" r="A51" t="s">
        <v>884</v>
      </c>
      <c s="6" r="B51" t="n">
        <v>152011000</v>
      </c>
    </row>
    <row spans="1:4" r="52">
      <c s="4" r="A52" t="s">
        <v>885</v>
      </c>
      <c s="7" r="B52" t="n">
        <v>500266000</v>
      </c>
      <c s="7" r="C52" t="n">
        <v>33539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87</v>
      </c>
      <c s="2" r="C1" t="s">
        <v>2</v>
      </c>
      <c s="2" r="D1" t="s">
        <v>30</v>
      </c>
    </row>
    <row spans="1:4" r="2">
      <c s="3" r="A2" t="s">
        <v>888</v>
      </c>
    </row>
    <row spans="1:4" r="3">
      <c s="4" r="A3" t="s">
        <v>889</v>
      </c>
      <c s="7" r="C3" t="n">
        <v>19977</v>
      </c>
      <c s="7" r="D3" t="n">
        <v>18330</v>
      </c>
    </row>
    <row spans="1:4" r="4">
      <c s="4" r="A4" t="s">
        <v>890</v>
      </c>
      <c s="4" r="B4" t="s">
        <v>601</v>
      </c>
      <c s="6" r="C4" t="n">
        <v>29359</v>
      </c>
      <c s="6" r="D4" t="n">
        <v>16705</v>
      </c>
    </row>
    <row spans="1:4" r="5">
      <c s="4" r="A5" t="s">
        <v>891</v>
      </c>
      <c s="6" r="C5" t="n">
        <v>6493899</v>
      </c>
      <c s="6" r="D5" t="n">
        <v>4554992</v>
      </c>
    </row>
    <row spans="1:4" r="6">
      <c s="4" r="A6" t="s">
        <v>892</v>
      </c>
      <c s="6" r="C6" t="n">
        <v>6543235</v>
      </c>
      <c s="6" r="D6" t="n">
        <v>4590027</v>
      </c>
    </row>
    <row spans="1:4" r="7">
      <c s="4" r="A7" t="s">
        <v>893</v>
      </c>
      <c s="6" r="C7" t="n">
        <v>19000</v>
      </c>
      <c s="6" r="D7" t="n">
        <v>10200</v>
      </c>
    </row>
    <row spans="1:4" r="8">
      <c s="4" r="A8" t="s">
        <v>894</v>
      </c>
    </row>
    <row spans="1:4" r="9">
      <c s="3" r="A9" t="s">
        <v>888</v>
      </c>
    </row>
    <row spans="1:4" r="10">
      <c s="4" r="A10" t="s">
        <v>889</v>
      </c>
      <c s="6" r="C10" t="n">
        <v>18208</v>
      </c>
      <c s="6" r="D10" t="n">
        <v>18007</v>
      </c>
    </row>
    <row spans="1:4" r="11">
      <c s="4" r="A11" t="s">
        <v>895</v>
      </c>
    </row>
    <row spans="1:4" r="12">
      <c s="3" r="A12" t="s">
        <v>888</v>
      </c>
    </row>
    <row spans="1:4" r="13">
      <c s="4" r="A13" t="s">
        <v>889</v>
      </c>
      <c s="6" r="C13" t="n">
        <v>1769</v>
      </c>
      <c s="6" r="D13" t="n">
        <v>323</v>
      </c>
    </row>
    <row spans="1:4" r="14">
      <c s="4" r="A14" t="s">
        <v>702</v>
      </c>
    </row>
    <row spans="1:4" r="15">
      <c s="3" r="A15" t="s">
        <v>888</v>
      </c>
    </row>
    <row spans="1:4" r="16">
      <c s="4" r="A16" t="s">
        <v>889</v>
      </c>
      <c s="6" r="C16" t="n">
        <v>4798</v>
      </c>
      <c s="6" r="D16" t="n">
        <v>3436</v>
      </c>
    </row>
    <row spans="1:4" r="17">
      <c s="4" r="A17" t="s">
        <v>890</v>
      </c>
      <c s="4" r="B17" t="s">
        <v>601</v>
      </c>
      <c s="6" r="C17" t="n">
        <v>1683</v>
      </c>
      <c s="6" r="D17" t="n">
        <v>1609</v>
      </c>
    </row>
    <row spans="1:4" r="18">
      <c s="4" r="A18" t="s">
        <v>891</v>
      </c>
      <c s="6" r="C18" t="n">
        <v>2222061</v>
      </c>
      <c s="6" r="D18" t="n">
        <v>1779684</v>
      </c>
    </row>
    <row spans="1:4" r="19">
      <c s="4" r="A19" t="s">
        <v>892</v>
      </c>
      <c s="6" r="C19" t="n">
        <v>2228542</v>
      </c>
      <c s="6" r="D19" t="n">
        <v>1784729</v>
      </c>
    </row>
    <row spans="1:4" r="20">
      <c s="4" r="A20" t="s">
        <v>896</v>
      </c>
    </row>
    <row spans="1:4" r="21">
      <c s="3" r="A21" t="s">
        <v>888</v>
      </c>
    </row>
    <row spans="1:4" r="22">
      <c s="4" r="A22" t="s">
        <v>889</v>
      </c>
      <c s="6" r="C22" t="n">
        <v>4798</v>
      </c>
      <c s="6" r="D22" t="n">
        <v>3431</v>
      </c>
    </row>
    <row spans="1:4" r="23">
      <c s="4" r="A23" t="s">
        <v>897</v>
      </c>
    </row>
    <row spans="1:4" r="24">
      <c s="3" r="A24" t="s">
        <v>888</v>
      </c>
    </row>
    <row spans="1:4" r="25">
      <c s="4" r="A25" t="s">
        <v>889</v>
      </c>
      <c s="6" r="C25" t="n">
        <v>0</v>
      </c>
      <c s="6" r="D25" t="n">
        <v>5</v>
      </c>
    </row>
    <row spans="1:4" r="26">
      <c s="4" r="A26" t="s">
        <v>703</v>
      </c>
    </row>
    <row spans="1:4" r="27">
      <c s="3" r="A27" t="s">
        <v>888</v>
      </c>
    </row>
    <row spans="1:4" r="28">
      <c s="4" r="A28" t="s">
        <v>889</v>
      </c>
      <c s="6" r="C28" t="n">
        <v>309</v>
      </c>
      <c s="6" r="D28" t="n">
        <v>421</v>
      </c>
    </row>
    <row spans="1:4" r="29">
      <c s="4" r="A29" t="s">
        <v>890</v>
      </c>
      <c s="4" r="B29" t="s">
        <v>601</v>
      </c>
      <c s="6" r="C29" t="n">
        <v>7607</v>
      </c>
      <c s="6" r="D29" t="n">
        <v>5173</v>
      </c>
    </row>
    <row spans="1:4" r="30">
      <c s="4" r="A30" t="s">
        <v>891</v>
      </c>
      <c s="6" r="C30" t="n">
        <v>739781</v>
      </c>
      <c s="6" r="D30" t="n">
        <v>316872</v>
      </c>
    </row>
    <row spans="1:4" r="31">
      <c s="4" r="A31" t="s">
        <v>892</v>
      </c>
      <c s="6" r="C31" t="n">
        <v>747697</v>
      </c>
      <c s="6" r="D31" t="n">
        <v>322466</v>
      </c>
    </row>
    <row spans="1:4" r="32">
      <c s="4" r="A32" t="s">
        <v>898</v>
      </c>
    </row>
    <row spans="1:4" r="33">
      <c s="3" r="A33" t="s">
        <v>888</v>
      </c>
    </row>
    <row spans="1:4" r="34">
      <c s="4" r="A34" t="s">
        <v>889</v>
      </c>
      <c s="6" r="C34" t="n">
        <v>309</v>
      </c>
      <c s="6" r="D34" t="n">
        <v>421</v>
      </c>
    </row>
    <row spans="1:4" r="35">
      <c s="4" r="A35" t="s">
        <v>899</v>
      </c>
    </row>
    <row spans="1:4" r="36">
      <c s="3" r="A36" t="s">
        <v>888</v>
      </c>
    </row>
    <row spans="1:4" r="37">
      <c s="4" r="A37" t="s">
        <v>889</v>
      </c>
      <c s="6" r="C37" t="n">
        <v>0</v>
      </c>
      <c s="6" r="D37" t="n">
        <v>0</v>
      </c>
    </row>
    <row spans="1:4" r="38">
      <c s="4" r="A38" t="s">
        <v>704</v>
      </c>
    </row>
    <row spans="1:4" r="39">
      <c s="3" r="A39" t="s">
        <v>888</v>
      </c>
    </row>
    <row spans="1:4" r="40">
      <c s="4" r="A40" t="s">
        <v>889</v>
      </c>
      <c s="6" r="C40" t="n">
        <v>7776</v>
      </c>
      <c s="6" r="D40" t="n">
        <v>2537</v>
      </c>
    </row>
    <row spans="1:4" r="41">
      <c s="4" r="A41" t="s">
        <v>890</v>
      </c>
      <c s="4" r="B41" t="s">
        <v>601</v>
      </c>
      <c s="6" r="C41" t="n">
        <v>9346</v>
      </c>
      <c s="6" r="D41" t="n">
        <v>4458</v>
      </c>
    </row>
    <row spans="1:4" r="42">
      <c s="4" r="A42" t="s">
        <v>891</v>
      </c>
      <c s="6" r="C42" t="n">
        <v>1029395</v>
      </c>
      <c s="6" r="D42" t="n">
        <v>714163</v>
      </c>
    </row>
    <row spans="1:4" r="43">
      <c s="4" r="A43" t="s">
        <v>892</v>
      </c>
      <c s="6" r="C43" t="n">
        <v>1046517</v>
      </c>
      <c s="6" r="D43" t="n">
        <v>721158</v>
      </c>
    </row>
    <row spans="1:4" r="44">
      <c s="4" r="A44" t="s">
        <v>900</v>
      </c>
    </row>
    <row spans="1:4" r="45">
      <c s="3" r="A45" t="s">
        <v>888</v>
      </c>
    </row>
    <row spans="1:4" r="46">
      <c s="4" r="A46" t="s">
        <v>889</v>
      </c>
      <c s="6" r="C46" t="n">
        <v>6380</v>
      </c>
      <c s="6" r="D46" t="n">
        <v>2391</v>
      </c>
    </row>
    <row spans="1:4" r="47">
      <c s="4" r="A47" t="s">
        <v>901</v>
      </c>
    </row>
    <row spans="1:4" r="48">
      <c s="3" r="A48" t="s">
        <v>888</v>
      </c>
    </row>
    <row spans="1:4" r="49">
      <c s="4" r="A49" t="s">
        <v>889</v>
      </c>
      <c s="6" r="C49" t="n">
        <v>1396</v>
      </c>
      <c s="6" r="D49" t="n">
        <v>146</v>
      </c>
    </row>
    <row spans="1:4" r="50">
      <c s="4" r="A50" t="s">
        <v>705</v>
      </c>
    </row>
    <row spans="1:4" r="51">
      <c s="3" r="A51" t="s">
        <v>888</v>
      </c>
    </row>
    <row spans="1:4" r="52">
      <c s="4" r="A52" t="s">
        <v>889</v>
      </c>
      <c s="6" r="C52" t="n">
        <v>0</v>
      </c>
      <c s="6" r="D52" t="n">
        <v>2232</v>
      </c>
    </row>
    <row spans="1:4" r="53">
      <c s="4" r="A53" t="s">
        <v>890</v>
      </c>
      <c s="4" r="B53" t="s">
        <v>601</v>
      </c>
      <c s="6" r="C53" t="n">
        <v>718</v>
      </c>
      <c s="6" r="D53" t="n">
        <v>0</v>
      </c>
    </row>
    <row spans="1:4" r="54">
      <c s="4" r="A54" t="s">
        <v>891</v>
      </c>
      <c s="6" r="C54" t="n">
        <v>1191268</v>
      </c>
      <c s="6" r="D54" t="n">
        <v>777339</v>
      </c>
    </row>
    <row spans="1:4" r="55">
      <c s="4" r="A55" t="s">
        <v>892</v>
      </c>
      <c s="6" r="C55" t="n">
        <v>1191986</v>
      </c>
      <c s="6" r="D55" t="n">
        <v>779571</v>
      </c>
    </row>
    <row spans="1:4" r="56">
      <c s="4" r="A56" t="s">
        <v>902</v>
      </c>
    </row>
    <row spans="1:4" r="57">
      <c s="3" r="A57" t="s">
        <v>888</v>
      </c>
    </row>
    <row spans="1:4" r="58">
      <c s="4" r="A58" t="s">
        <v>889</v>
      </c>
      <c s="6" r="C58" t="n">
        <v>0</v>
      </c>
      <c s="6" r="D58" t="n">
        <v>2232</v>
      </c>
    </row>
    <row spans="1:4" r="59">
      <c s="4" r="A59" t="s">
        <v>903</v>
      </c>
    </row>
    <row spans="1:4" r="60">
      <c s="3" r="A60" t="s">
        <v>888</v>
      </c>
    </row>
    <row spans="1:4" r="61">
      <c s="4" r="A61" t="s">
        <v>889</v>
      </c>
      <c s="6" r="C61" t="n">
        <v>0</v>
      </c>
      <c s="6" r="D61" t="n">
        <v>0</v>
      </c>
    </row>
    <row spans="1:4" r="62">
      <c s="4" r="A62" t="s">
        <v>706</v>
      </c>
    </row>
    <row spans="1:4" r="63">
      <c s="3" r="A63" t="s">
        <v>888</v>
      </c>
    </row>
    <row spans="1:4" r="64">
      <c s="4" r="A64" t="s">
        <v>889</v>
      </c>
      <c s="6" r="C64" t="n">
        <v>0</v>
      </c>
      <c s="6" r="D64" t="n">
        <v>0</v>
      </c>
    </row>
    <row spans="1:4" r="65">
      <c s="4" r="A65" t="s">
        <v>890</v>
      </c>
      <c s="4" r="B65" t="s">
        <v>601</v>
      </c>
      <c s="6" r="C65" t="n">
        <v>5103</v>
      </c>
      <c s="6" r="D65" t="n">
        <v>4313</v>
      </c>
    </row>
    <row spans="1:4" r="66">
      <c s="4" r="A66" t="s">
        <v>891</v>
      </c>
      <c s="6" r="C66" t="n">
        <v>1078394</v>
      </c>
      <c s="6" r="D66" t="n">
        <v>760207</v>
      </c>
    </row>
    <row spans="1:4" r="67">
      <c s="4" r="A67" t="s">
        <v>892</v>
      </c>
      <c s="6" r="C67" t="n">
        <v>1083497</v>
      </c>
      <c s="6" r="D67" t="n">
        <v>764520</v>
      </c>
    </row>
    <row spans="1:4" r="68">
      <c s="4" r="A68" t="s">
        <v>904</v>
      </c>
    </row>
    <row spans="1:4" r="69">
      <c s="3" r="A69" t="s">
        <v>888</v>
      </c>
    </row>
    <row spans="1:4" r="70">
      <c s="4" r="A70" t="s">
        <v>889</v>
      </c>
      <c s="6" r="C70" t="n">
        <v>0</v>
      </c>
      <c s="6" r="D70" t="n">
        <v>0</v>
      </c>
    </row>
    <row spans="1:4" r="71">
      <c s="4" r="A71" t="s">
        <v>905</v>
      </c>
    </row>
    <row spans="1:4" r="72">
      <c s="3" r="A72" t="s">
        <v>888</v>
      </c>
    </row>
    <row spans="1:4" r="73">
      <c s="4" r="A73" t="s">
        <v>889</v>
      </c>
      <c s="6" r="C73" t="n">
        <v>0</v>
      </c>
      <c s="6" r="D73" t="n">
        <v>0</v>
      </c>
    </row>
    <row spans="1:4" r="74">
      <c s="4" r="A74" t="s">
        <v>708</v>
      </c>
    </row>
    <row spans="1:4" r="75">
      <c s="3" r="A75" t="s">
        <v>888</v>
      </c>
    </row>
    <row spans="1:4" r="76">
      <c s="4" r="A76" t="s">
        <v>889</v>
      </c>
      <c s="6" r="C76" t="n">
        <v>7094</v>
      </c>
      <c s="6" r="D76" t="n">
        <v>9704</v>
      </c>
    </row>
    <row spans="1:4" r="77">
      <c s="4" r="A77" t="s">
        <v>890</v>
      </c>
      <c s="4" r="B77" t="s">
        <v>601</v>
      </c>
      <c s="6" r="C77" t="n">
        <v>4902</v>
      </c>
      <c s="6" r="D77" t="n">
        <v>1152</v>
      </c>
    </row>
    <row spans="1:4" r="78">
      <c s="4" r="A78" t="s">
        <v>891</v>
      </c>
      <c s="6" r="C78" t="n">
        <v>233000</v>
      </c>
      <c s="6" r="D78" t="n">
        <v>206727</v>
      </c>
    </row>
    <row spans="1:4" r="79">
      <c s="4" r="A79" t="s">
        <v>892</v>
      </c>
      <c s="6" r="C79" t="n">
        <v>244996</v>
      </c>
      <c s="6" r="D79" t="n">
        <v>217583</v>
      </c>
    </row>
    <row spans="1:4" r="80">
      <c s="4" r="A80" t="s">
        <v>906</v>
      </c>
    </row>
    <row spans="1:4" r="81">
      <c s="3" r="A81" t="s">
        <v>888</v>
      </c>
    </row>
    <row spans="1:4" r="82">
      <c s="4" r="A82" t="s">
        <v>889</v>
      </c>
      <c s="6" r="C82" t="n">
        <v>6721</v>
      </c>
      <c s="6" r="D82" t="n">
        <v>9532</v>
      </c>
    </row>
    <row spans="1:4" r="83">
      <c s="4" r="A83" t="s">
        <v>907</v>
      </c>
    </row>
    <row spans="1:4" r="84">
      <c s="3" r="A84" t="s">
        <v>888</v>
      </c>
    </row>
    <row spans="1:4" r="85">
      <c s="4" r="A85" t="s">
        <v>889</v>
      </c>
      <c s="7" r="C85" t="n">
        <v>373</v>
      </c>
      <c s="7" r="D85" t="n">
        <v>172</v>
      </c>
    </row>
    <row spans="1:4" r="86">
      <c r="A86" t="n"/>
    </row>
    <row spans="1:4" r="87">
      <c s="4" r="A87" t="s">
        <v>601</v>
      </c>
      <c s="4" r="B87" t="s">
        <v>837</v>
      </c>
    </row>
  </sheetData>
  <mergeCells count="3">
    <mergeCell ref="A1:B1"/>
    <mergeCell ref="A86:C86"/>
    <mergeCell ref="B87:C8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spans="1:8" r="1">
      <c s="1" r="A1" t="s">
        <v>908</v>
      </c>
      <c s="2" r="C1" t="s">
        <v>1</v>
      </c>
    </row>
    <row spans="1:8" r="2">
      <c s="2" r="C2" t="s">
        <v>2</v>
      </c>
      <c s="2" r="D2" t="s">
        <v>30</v>
      </c>
      <c s="2" r="E2" t="s">
        <v>82</v>
      </c>
      <c s="2" r="F2" t="s">
        <v>2</v>
      </c>
      <c s="2" r="G2" t="s">
        <v>30</v>
      </c>
      <c s="2" r="H2" t="s">
        <v>82</v>
      </c>
    </row>
    <row spans="1:8" r="3">
      <c s="3" r="A3" t="s">
        <v>909</v>
      </c>
    </row>
    <row spans="1:8" r="4">
      <c s="4" r="A4" t="s">
        <v>910</v>
      </c>
      <c s="7" r="F4" t="n">
        <v>65432354</v>
      </c>
      <c s="7" r="G4" t="n">
        <v>67358639</v>
      </c>
    </row>
    <row spans="1:8" r="5">
      <c s="4" r="A5" t="s">
        <v>911</v>
      </c>
      <c s="6" r="F5" t="n">
        <v>8100000</v>
      </c>
      <c s="6" r="G5" t="n">
        <v>8400000</v>
      </c>
    </row>
    <row spans="1:8" r="6">
      <c s="3" r="A6" t="s">
        <v>912</v>
      </c>
    </row>
    <row spans="1:8" r="7">
      <c s="4" r="A7" t="s">
        <v>913</v>
      </c>
      <c s="7" r="C7" t="n">
        <v>67359000</v>
      </c>
      <c s="7" r="D7" t="n">
        <v>67970000</v>
      </c>
      <c s="7" r="E7" t="n">
        <v>69417000</v>
      </c>
    </row>
    <row spans="1:8" r="8">
      <c s="4" r="A8" t="s">
        <v>914</v>
      </c>
      <c s="6" r="C8" t="n">
        <v>-21148034</v>
      </c>
      <c s="6" r="D8" t="n">
        <v>-7702661</v>
      </c>
      <c s="6" r="E8" t="n">
        <v>-17252736</v>
      </c>
    </row>
    <row spans="1:8" r="9">
      <c s="4" r="A9" t="s">
        <v>915</v>
      </c>
      <c s="6" r="C9" t="n">
        <v>10033000</v>
      </c>
      <c s="6" r="D9" t="n">
        <v>3457000</v>
      </c>
      <c s="6" r="E9" t="n">
        <v>7948000</v>
      </c>
    </row>
    <row spans="1:8" r="10">
      <c s="4" r="A10" t="s">
        <v>94</v>
      </c>
      <c s="6" r="C10" t="n">
        <v>9188000</v>
      </c>
      <c s="6" r="D10" t="n">
        <v>3635000</v>
      </c>
      <c s="6" r="E10" t="n">
        <v>7857000</v>
      </c>
    </row>
    <row spans="1:8" r="11">
      <c s="4" r="A11" t="s">
        <v>916</v>
      </c>
      <c s="6" r="C11" t="n">
        <v>65432000</v>
      </c>
      <c s="6" r="D11" t="n">
        <v>67359000</v>
      </c>
      <c s="6" r="E11" t="n">
        <v>67970000</v>
      </c>
    </row>
    <row spans="1:8" r="12">
      <c s="4" r="A12" t="s">
        <v>917</v>
      </c>
      <c s="6" r="F12" t="n">
        <v>25313000</v>
      </c>
      <c s="6" r="G12" t="n">
        <v>25116000</v>
      </c>
      <c s="7" r="H12" t="n">
        <v>37829000</v>
      </c>
    </row>
    <row spans="1:8" r="13">
      <c s="4" r="A13" t="s">
        <v>918</v>
      </c>
      <c s="6" r="F13" t="n">
        <v>5165000</v>
      </c>
      <c s="6" r="G13" t="n">
        <v>2885000</v>
      </c>
      <c s="6" r="H13" t="n">
        <v>3973000</v>
      </c>
    </row>
    <row spans="1:8" r="14">
      <c s="4" r="A14" t="s">
        <v>919</v>
      </c>
      <c s="6" r="F14" t="n">
        <v>6505788000</v>
      </c>
      <c s="6" r="G14" t="n">
        <v>4564911000</v>
      </c>
      <c s="6" r="H14" t="n">
        <v>4106664000</v>
      </c>
    </row>
    <row spans="1:8" r="15">
      <c s="4" r="A15" t="s">
        <v>920</v>
      </c>
      <c s="6" r="F15" t="n">
        <v>59730000</v>
      </c>
      <c s="6" r="G15" t="n">
        <v>61202000</v>
      </c>
      <c s="6" r="H15" t="n">
        <v>59755000</v>
      </c>
    </row>
    <row spans="1:8" r="16">
      <c s="4" r="A16" t="s">
        <v>921</v>
      </c>
      <c s="6" r="C16" t="n">
        <v>67359000</v>
      </c>
      <c s="6" r="D16" t="n">
        <v>67970000</v>
      </c>
      <c s="6" r="E16" t="n">
        <v>67970000</v>
      </c>
      <c s="6" r="F16" t="n">
        <v>65432000</v>
      </c>
      <c s="6" r="G16" t="n">
        <v>67359000</v>
      </c>
      <c s="6" r="H16" t="n">
        <v>67970000</v>
      </c>
    </row>
    <row spans="1:8" r="17">
      <c s="4" r="A17" t="s">
        <v>922</v>
      </c>
      <c s="6" r="F17" t="n">
        <v>6543235381</v>
      </c>
      <c s="6" r="G17" t="n">
        <v>4590026505</v>
      </c>
      <c s="6" r="H17" t="n">
        <v>4144493486</v>
      </c>
    </row>
    <row spans="1:8" r="18">
      <c s="4" r="A18" t="s">
        <v>923</v>
      </c>
      <c s="6" r="F18" t="n">
        <v>14500000</v>
      </c>
      <c s="6" r="G18" t="n">
        <v>6400000</v>
      </c>
    </row>
    <row spans="1:8" r="19">
      <c s="4" r="A19" t="s">
        <v>924</v>
      </c>
      <c s="6" r="F19" t="n">
        <v>11400000</v>
      </c>
      <c s="6" r="G19" t="n">
        <v>2900000</v>
      </c>
    </row>
    <row spans="1:8" r="20">
      <c s="4" r="A20" t="s">
        <v>38</v>
      </c>
      <c s="6" r="F20" t="n">
        <v>47930253</v>
      </c>
      <c s="6" r="G20" t="n">
        <v>14038914</v>
      </c>
    </row>
    <row spans="1:8" r="21">
      <c s="4" r="A21" t="s">
        <v>925</v>
      </c>
      <c s="6" r="C21" t="n">
        <v>7668960</v>
      </c>
      <c s="6" r="D21" t="n">
        <v>5630371</v>
      </c>
      <c s="6" r="E21" t="n">
        <v>6243411</v>
      </c>
    </row>
    <row spans="1:8" r="22">
      <c s="4" r="A22" t="s">
        <v>926</v>
      </c>
    </row>
    <row spans="1:8" r="23">
      <c s="3" r="A23" t="s">
        <v>912</v>
      </c>
    </row>
    <row spans="1:8" r="24">
      <c s="4" r="A24" t="s">
        <v>913</v>
      </c>
      <c s="6" r="C24" t="n">
        <v>0</v>
      </c>
      <c s="6" r="D24" t="n">
        <v>0</v>
      </c>
    </row>
    <row spans="1:8" r="25">
      <c s="4" r="A25" t="s">
        <v>916</v>
      </c>
      <c s="6" r="C25" t="n">
        <v>0</v>
      </c>
      <c s="6" r="D25" t="n">
        <v>0</v>
      </c>
      <c s="6" r="E25" t="n">
        <v>0</v>
      </c>
    </row>
    <row spans="1:8" r="26">
      <c s="4" r="A26" t="s">
        <v>927</v>
      </c>
      <c s="6" r="F26" t="n">
        <v>12134000</v>
      </c>
      <c s="6" r="G26" t="n">
        <v>0</v>
      </c>
      <c s="6" r="H26" t="n">
        <v>0</v>
      </c>
    </row>
    <row spans="1:8" r="27">
      <c s="4" r="A27" t="s">
        <v>921</v>
      </c>
      <c s="6" r="C27" t="n">
        <v>0</v>
      </c>
      <c s="6" r="D27" t="n">
        <v>0</v>
      </c>
      <c s="6" r="E27" t="n">
        <v>0</v>
      </c>
      <c s="6" r="F27" t="n">
        <v>0</v>
      </c>
      <c s="6" r="G27" t="n">
        <v>0</v>
      </c>
      <c s="6" r="H27" t="n">
        <v>0</v>
      </c>
    </row>
    <row spans="1:8" r="28">
      <c s="4" r="A28" t="s">
        <v>702</v>
      </c>
    </row>
    <row spans="1:8" r="29">
      <c s="3" r="A29" t="s">
        <v>909</v>
      </c>
    </row>
    <row spans="1:8" r="30">
      <c s="4" r="A30" t="s">
        <v>910</v>
      </c>
      <c s="6" r="F30" t="n">
        <v>23643000</v>
      </c>
      <c s="6" r="G30" t="n">
        <v>29167000</v>
      </c>
    </row>
    <row spans="1:8" r="31">
      <c s="3" r="A31" t="s">
        <v>912</v>
      </c>
    </row>
    <row spans="1:8" r="32">
      <c s="4" r="A32" t="s">
        <v>913</v>
      </c>
      <c s="6" r="C32" t="n">
        <v>29167000</v>
      </c>
      <c s="6" r="D32" t="n">
        <v>25134000</v>
      </c>
      <c s="6" r="E32" t="n">
        <v>24738000</v>
      </c>
    </row>
    <row spans="1:8" r="33">
      <c s="4" r="A33" t="s">
        <v>914</v>
      </c>
      <c s="6" r="C33" t="n">
        <v>-2207000</v>
      </c>
      <c s="6" r="D33" t="n">
        <v>-3095000</v>
      </c>
      <c s="6" r="E33" t="n">
        <v>-8159000</v>
      </c>
    </row>
    <row spans="1:8" r="34">
      <c s="4" r="A34" t="s">
        <v>915</v>
      </c>
      <c s="6" r="C34" t="n">
        <v>1730000</v>
      </c>
      <c s="6" r="D34" t="n">
        <v>1484000</v>
      </c>
      <c s="6" r="E34" t="n">
        <v>4531000</v>
      </c>
    </row>
    <row spans="1:8" r="35">
      <c s="4" r="A35" t="s">
        <v>94</v>
      </c>
      <c s="6" r="C35" t="n">
        <v>-5047000</v>
      </c>
      <c s="6" r="D35" t="n">
        <v>5644000</v>
      </c>
      <c s="6" r="E35" t="n">
        <v>4024000</v>
      </c>
    </row>
    <row spans="1:8" r="36">
      <c s="4" r="A36" t="s">
        <v>916</v>
      </c>
      <c s="6" r="C36" t="n">
        <v>23643000</v>
      </c>
      <c s="6" r="D36" t="n">
        <v>29167000</v>
      </c>
      <c s="6" r="E36" t="n">
        <v>25134000</v>
      </c>
    </row>
    <row spans="1:8" r="37">
      <c s="4" r="A37" t="s">
        <v>917</v>
      </c>
      <c s="6" r="F37" t="n">
        <v>5288000</v>
      </c>
      <c s="6" r="G37" t="n">
        <v>5382000</v>
      </c>
      <c s="6" r="H37" t="n">
        <v>4385000</v>
      </c>
    </row>
    <row spans="1:8" r="38">
      <c s="4" r="A38" t="s">
        <v>918</v>
      </c>
      <c s="6" r="F38" t="n">
        <v>974000</v>
      </c>
      <c s="6" r="G38" t="n">
        <v>838000</v>
      </c>
      <c s="6" r="H38" t="n">
        <v>474000</v>
      </c>
    </row>
    <row spans="1:8" r="39">
      <c s="4" r="A39" t="s">
        <v>919</v>
      </c>
      <c s="6" r="F39" t="n">
        <v>2222714000</v>
      </c>
      <c s="6" r="G39" t="n">
        <v>1779347000</v>
      </c>
      <c s="6" r="H39" t="n">
        <v>1601162000</v>
      </c>
    </row>
    <row spans="1:8" r="40">
      <c s="4" r="A40" t="s">
        <v>920</v>
      </c>
      <c s="6" r="F40" t="n">
        <v>22669000</v>
      </c>
      <c s="6" r="G40" t="n">
        <v>28329000</v>
      </c>
      <c s="6" r="H40" t="n">
        <v>24660000</v>
      </c>
    </row>
    <row spans="1:8" r="41">
      <c s="4" r="A41" t="s">
        <v>921</v>
      </c>
      <c s="6" r="C41" t="n">
        <v>29167000</v>
      </c>
      <c s="6" r="D41" t="n">
        <v>29167000</v>
      </c>
      <c s="6" r="E41" t="n">
        <v>24738000</v>
      </c>
      <c s="6" r="F41" t="n">
        <v>23643000</v>
      </c>
      <c s="6" r="G41" t="n">
        <v>29167000</v>
      </c>
      <c s="6" r="H41" t="n">
        <v>25134000</v>
      </c>
    </row>
    <row spans="1:8" r="42">
      <c s="4" r="A42" t="s">
        <v>922</v>
      </c>
      <c s="6" r="F42" t="n">
        <v>2228542000</v>
      </c>
      <c s="6" r="G42" t="n">
        <v>1784729000</v>
      </c>
      <c s="6" r="H42" t="n">
        <v>1605547000</v>
      </c>
    </row>
    <row spans="1:8" r="43">
      <c s="4" r="A43" t="s">
        <v>928</v>
      </c>
    </row>
    <row spans="1:8" r="44">
      <c s="3" r="A44" t="s">
        <v>912</v>
      </c>
    </row>
    <row spans="1:8" r="45">
      <c s="4" r="A45" t="s">
        <v>913</v>
      </c>
      <c s="6" r="C45" t="n">
        <v>0</v>
      </c>
      <c s="6" r="D45" t="n">
        <v>0</v>
      </c>
    </row>
    <row spans="1:8" r="46">
      <c s="4" r="A46" t="s">
        <v>916</v>
      </c>
      <c s="6" r="C46" t="n">
        <v>0</v>
      </c>
      <c s="6" r="D46" t="n">
        <v>0</v>
      </c>
      <c s="6" r="E46" t="n">
        <v>0</v>
      </c>
    </row>
    <row spans="1:8" r="47">
      <c s="4" r="A47" t="s">
        <v>927</v>
      </c>
      <c s="6" r="F47" t="n">
        <v>540000</v>
      </c>
      <c s="6" r="G47" t="n">
        <v>0</v>
      </c>
      <c s="6" r="H47" t="n">
        <v>0</v>
      </c>
    </row>
    <row spans="1:8" r="48">
      <c s="4" r="A48" t="s">
        <v>921</v>
      </c>
      <c s="6" r="C48" t="n">
        <v>0</v>
      </c>
      <c s="6" r="D48" t="n">
        <v>0</v>
      </c>
      <c s="6" r="E48" t="n">
        <v>0</v>
      </c>
      <c s="6" r="F48" t="n">
        <v>0</v>
      </c>
      <c s="6" r="G48" t="n">
        <v>0</v>
      </c>
      <c s="6" r="H48" t="n">
        <v>0</v>
      </c>
    </row>
    <row spans="1:8" r="49">
      <c s="4" r="A49" t="s">
        <v>703</v>
      </c>
    </row>
    <row spans="1:8" r="50">
      <c s="3" r="A50" t="s">
        <v>909</v>
      </c>
    </row>
    <row spans="1:8" r="51">
      <c s="4" r="A51" t="s">
        <v>910</v>
      </c>
      <c s="6" r="F51" t="n">
        <v>2903000</v>
      </c>
      <c s="6" r="G51" t="n">
        <v>5724000</v>
      </c>
    </row>
    <row spans="1:8" r="52">
      <c s="3" r="A52" t="s">
        <v>912</v>
      </c>
    </row>
    <row spans="1:8" r="53">
      <c s="4" r="A53" t="s">
        <v>913</v>
      </c>
      <c s="6" r="C53" t="n">
        <v>5724000</v>
      </c>
      <c s="6" r="D53" t="n">
        <v>7235000</v>
      </c>
      <c s="6" r="E53" t="n">
        <v>9164000</v>
      </c>
    </row>
    <row spans="1:8" r="54">
      <c s="4" r="A54" t="s">
        <v>914</v>
      </c>
      <c s="6" r="C54" t="n">
        <v>-190000</v>
      </c>
      <c s="6" r="D54" t="n">
        <v>-301000</v>
      </c>
      <c s="6" r="E54" t="n">
        <v>-1351000</v>
      </c>
    </row>
    <row spans="1:8" r="55">
      <c s="4" r="A55" t="s">
        <v>915</v>
      </c>
      <c s="6" r="C55" t="n">
        <v>1479000</v>
      </c>
      <c s="6" r="D55" t="n">
        <v>277000</v>
      </c>
      <c s="6" r="E55" t="n">
        <v>1464000</v>
      </c>
    </row>
    <row spans="1:8" r="56">
      <c s="4" r="A56" t="s">
        <v>94</v>
      </c>
      <c s="6" r="C56" t="n">
        <v>-4110000</v>
      </c>
      <c s="6" r="D56" t="n">
        <v>-1487000</v>
      </c>
      <c s="6" r="E56" t="n">
        <v>-2042000</v>
      </c>
    </row>
    <row spans="1:8" r="57">
      <c s="4" r="A57" t="s">
        <v>916</v>
      </c>
      <c s="6" r="C57" t="n">
        <v>2903000</v>
      </c>
      <c s="6" r="D57" t="n">
        <v>5724000</v>
      </c>
      <c s="6" r="E57" t="n">
        <v>7235000</v>
      </c>
    </row>
    <row spans="1:8" r="58">
      <c s="4" r="A58" t="s">
        <v>917</v>
      </c>
      <c s="6" r="F58" t="n">
        <v>3689000</v>
      </c>
      <c s="6" r="G58" t="n">
        <v>5609000</v>
      </c>
      <c s="6" r="H58" t="n">
        <v>1183000</v>
      </c>
    </row>
    <row spans="1:8" r="59">
      <c s="4" r="A59" t="s">
        <v>918</v>
      </c>
      <c s="6" r="F59" t="n">
        <v>12000</v>
      </c>
      <c s="6" r="G59" t="n">
        <v>169000</v>
      </c>
      <c s="6" r="H59" t="n">
        <v>49000</v>
      </c>
    </row>
    <row spans="1:8" r="60">
      <c s="4" r="A60" t="s">
        <v>919</v>
      </c>
      <c s="6" r="F60" t="n">
        <v>740090000</v>
      </c>
      <c s="6" r="G60" t="n">
        <v>316857000</v>
      </c>
      <c s="6" r="H60" t="n">
        <v>315008000</v>
      </c>
    </row>
    <row spans="1:8" r="61">
      <c s="4" r="A61" t="s">
        <v>920</v>
      </c>
      <c s="6" r="F61" t="n">
        <v>2891000</v>
      </c>
      <c s="6" r="G61" t="n">
        <v>5555000</v>
      </c>
      <c s="6" r="H61" t="n">
        <v>7186000</v>
      </c>
    </row>
    <row spans="1:8" r="62">
      <c s="4" r="A62" t="s">
        <v>921</v>
      </c>
      <c s="6" r="C62" t="n">
        <v>5724000</v>
      </c>
      <c s="6" r="D62" t="n">
        <v>5724000</v>
      </c>
      <c s="6" r="E62" t="n">
        <v>9164000</v>
      </c>
      <c s="6" r="F62" t="n">
        <v>2903000</v>
      </c>
      <c s="6" r="G62" t="n">
        <v>5724000</v>
      </c>
      <c s="6" r="H62" t="n">
        <v>7235000</v>
      </c>
    </row>
    <row spans="1:8" r="63">
      <c s="4" r="A63" t="s">
        <v>922</v>
      </c>
      <c s="6" r="F63" t="n">
        <v>747697000</v>
      </c>
      <c s="6" r="G63" t="n">
        <v>322466000</v>
      </c>
      <c s="6" r="H63" t="n">
        <v>316191000</v>
      </c>
    </row>
    <row spans="1:8" r="64">
      <c s="4" r="A64" t="s">
        <v>929</v>
      </c>
    </row>
    <row spans="1:8" r="65">
      <c s="3" r="A65" t="s">
        <v>912</v>
      </c>
    </row>
    <row spans="1:8" r="66">
      <c s="4" r="A66" t="s">
        <v>913</v>
      </c>
      <c s="6" r="C66" t="n">
        <v>0</v>
      </c>
      <c s="6" r="D66" t="n">
        <v>0</v>
      </c>
    </row>
    <row spans="1:8" r="67">
      <c s="4" r="A67" t="s">
        <v>916</v>
      </c>
      <c s="6" r="C67" t="n">
        <v>0</v>
      </c>
      <c s="6" r="D67" t="n">
        <v>0</v>
      </c>
      <c s="6" r="E67" t="n">
        <v>0</v>
      </c>
    </row>
    <row spans="1:8" r="68">
      <c s="4" r="A68" t="s">
        <v>927</v>
      </c>
      <c s="6" r="F68" t="n">
        <v>3918000</v>
      </c>
      <c s="6" r="G68" t="n">
        <v>0</v>
      </c>
      <c s="6" r="H68" t="n">
        <v>0</v>
      </c>
    </row>
    <row spans="1:8" r="69">
      <c s="4" r="A69" t="s">
        <v>921</v>
      </c>
      <c s="6" r="C69" t="n">
        <v>0</v>
      </c>
      <c s="6" r="D69" t="n">
        <v>0</v>
      </c>
      <c s="6" r="E69" t="n">
        <v>0</v>
      </c>
      <c s="6" r="F69" t="n">
        <v>0</v>
      </c>
      <c s="6" r="G69" t="n">
        <v>0</v>
      </c>
      <c s="6" r="H69" t="n">
        <v>0</v>
      </c>
    </row>
    <row spans="1:8" r="70">
      <c s="4" r="A70" t="s">
        <v>930</v>
      </c>
    </row>
    <row spans="1:8" r="71">
      <c s="3" r="A71" t="s">
        <v>909</v>
      </c>
    </row>
    <row spans="1:8" r="72">
      <c s="4" r="A72" t="s">
        <v>910</v>
      </c>
      <c s="6" r="F72" t="n">
        <v>537000</v>
      </c>
      <c s="6" r="G72" t="n">
        <v>3272000</v>
      </c>
    </row>
    <row spans="1:8" r="73">
      <c s="3" r="A73" t="s">
        <v>912</v>
      </c>
    </row>
    <row spans="1:8" r="74">
      <c s="4" r="A74" t="s">
        <v>913</v>
      </c>
      <c s="6" r="C74" t="n">
        <v>3272000</v>
      </c>
      <c s="6" r="D74" t="n">
        <v>4242000</v>
      </c>
      <c s="6" r="E74" t="n">
        <v>6025000</v>
      </c>
    </row>
    <row spans="1:8" r="75">
      <c s="4" r="A75" t="s">
        <v>914</v>
      </c>
      <c s="6" r="C75" t="n">
        <v>0</v>
      </c>
      <c s="6" r="D75" t="n">
        <v>0</v>
      </c>
      <c s="6" r="E75" t="n">
        <v>0</v>
      </c>
    </row>
    <row spans="1:8" r="76">
      <c s="4" r="A76" t="s">
        <v>915</v>
      </c>
      <c s="6" r="C76" t="n">
        <v>0</v>
      </c>
      <c s="6" r="D76" t="n">
        <v>0</v>
      </c>
      <c s="6" r="E76" t="n">
        <v>0</v>
      </c>
    </row>
    <row spans="1:8" r="77">
      <c s="4" r="A77" t="s">
        <v>94</v>
      </c>
      <c s="6" r="C77" t="n">
        <v>-2735000</v>
      </c>
      <c s="6" r="D77" t="n">
        <v>-970000</v>
      </c>
      <c s="6" r="E77" t="n">
        <v>-1783000</v>
      </c>
    </row>
    <row spans="1:8" r="78">
      <c s="4" r="A78" t="s">
        <v>916</v>
      </c>
      <c s="6" r="C78" t="n">
        <v>537000</v>
      </c>
      <c s="6" r="D78" t="n">
        <v>3272000</v>
      </c>
      <c s="6" r="E78" t="n">
        <v>4242000</v>
      </c>
    </row>
    <row spans="1:8" r="79">
      <c s="4" r="A79" t="s">
        <v>921</v>
      </c>
      <c s="6" r="C79" t="n">
        <v>3272000</v>
      </c>
      <c s="6" r="D79" t="n">
        <v>4242000</v>
      </c>
      <c s="6" r="E79" t="n">
        <v>6025000</v>
      </c>
      <c s="6" r="F79" t="n">
        <v>537000</v>
      </c>
      <c s="6" r="G79" t="n">
        <v>3272000</v>
      </c>
      <c s="6" r="H79" t="n">
        <v>4242000</v>
      </c>
    </row>
    <row spans="1:8" r="80">
      <c s="4" r="A80" t="s">
        <v>704</v>
      </c>
    </row>
    <row spans="1:8" r="81">
      <c s="3" r="A81" t="s">
        <v>909</v>
      </c>
    </row>
    <row spans="1:8" r="82">
      <c s="4" r="A82" t="s">
        <v>910</v>
      </c>
      <c s="6" r="F82" t="n">
        <v>7220000</v>
      </c>
      <c s="6" r="G82" t="n">
        <v>5424000</v>
      </c>
    </row>
    <row spans="1:8" r="83">
      <c s="3" r="A83" t="s">
        <v>912</v>
      </c>
    </row>
    <row spans="1:8" r="84">
      <c s="4" r="A84" t="s">
        <v>913</v>
      </c>
      <c s="6" r="C84" t="n">
        <v>5424000</v>
      </c>
      <c s="6" r="D84" t="n">
        <v>8355000</v>
      </c>
      <c s="6" r="E84" t="n">
        <v>8762000</v>
      </c>
    </row>
    <row spans="1:8" r="85">
      <c s="4" r="A85" t="s">
        <v>914</v>
      </c>
      <c s="6" r="C85" t="n">
        <v>-365000</v>
      </c>
      <c s="6" r="D85" t="n">
        <v>-1621000</v>
      </c>
      <c s="6" r="E85" t="n">
        <v>-2250000</v>
      </c>
    </row>
    <row spans="1:8" r="86">
      <c s="4" r="A86" t="s">
        <v>915</v>
      </c>
      <c s="6" r="C86" t="n">
        <v>874000</v>
      </c>
      <c s="6" r="D86" t="n">
        <v>671000</v>
      </c>
      <c s="6" r="E86" t="n">
        <v>1209000</v>
      </c>
    </row>
    <row spans="1:8" r="87">
      <c s="4" r="A87" t="s">
        <v>94</v>
      </c>
      <c s="6" r="C87" t="n">
        <v>1287000</v>
      </c>
      <c s="6" r="D87" t="n">
        <v>-1981000</v>
      </c>
      <c s="6" r="E87" t="n">
        <v>634000</v>
      </c>
    </row>
    <row spans="1:8" r="88">
      <c s="4" r="A88" t="s">
        <v>916</v>
      </c>
      <c s="6" r="C88" t="n">
        <v>7220000</v>
      </c>
      <c s="6" r="D88" t="n">
        <v>5424000</v>
      </c>
      <c s="6" r="E88" t="n">
        <v>8355000</v>
      </c>
    </row>
    <row spans="1:8" r="89">
      <c s="4" r="A89" t="s">
        <v>917</v>
      </c>
      <c s="6" r="F89" t="n">
        <v>8986000</v>
      </c>
      <c s="6" r="G89" t="n">
        <v>8384000</v>
      </c>
      <c s="6" r="H89" t="n">
        <v>9273000</v>
      </c>
    </row>
    <row spans="1:8" r="90">
      <c s="4" r="A90" t="s">
        <v>918</v>
      </c>
      <c s="6" r="F90" t="n">
        <v>1111000</v>
      </c>
      <c s="6" r="G90" t="n">
        <v>1461000</v>
      </c>
      <c s="6" r="H90" t="n">
        <v>1265000</v>
      </c>
    </row>
    <row spans="1:8" r="91">
      <c s="4" r="A91" t="s">
        <v>919</v>
      </c>
      <c s="6" r="F91" t="n">
        <v>1033479000</v>
      </c>
      <c s="6" r="G91" t="n">
        <v>712774000</v>
      </c>
      <c s="6" r="H91" t="n">
        <v>686343000</v>
      </c>
    </row>
    <row spans="1:8" r="92">
      <c s="4" r="A92" t="s">
        <v>920</v>
      </c>
      <c s="6" r="F92" t="n">
        <v>6109000</v>
      </c>
      <c s="6" r="G92" t="n">
        <v>3963000</v>
      </c>
      <c s="6" r="H92" t="n">
        <v>7090000</v>
      </c>
    </row>
    <row spans="1:8" r="93">
      <c s="4" r="A93" t="s">
        <v>921</v>
      </c>
      <c s="6" r="C93" t="n">
        <v>5424000</v>
      </c>
      <c s="6" r="D93" t="n">
        <v>5424000</v>
      </c>
      <c s="6" r="E93" t="n">
        <v>8762000</v>
      </c>
      <c s="6" r="F93" t="n">
        <v>7220000</v>
      </c>
      <c s="6" r="G93" t="n">
        <v>5424000</v>
      </c>
      <c s="6" r="H93" t="n">
        <v>8355000</v>
      </c>
    </row>
    <row spans="1:8" r="94">
      <c s="4" r="A94" t="s">
        <v>922</v>
      </c>
      <c s="6" r="F94" t="n">
        <v>1046517000</v>
      </c>
      <c s="6" r="G94" t="n">
        <v>721158000</v>
      </c>
      <c s="6" r="H94" t="n">
        <v>695616000</v>
      </c>
    </row>
    <row spans="1:8" r="95">
      <c s="4" r="A95" t="s">
        <v>931</v>
      </c>
    </row>
    <row spans="1:8" r="96">
      <c s="3" r="A96" t="s">
        <v>912</v>
      </c>
    </row>
    <row spans="1:8" r="97">
      <c s="4" r="A97" t="s">
        <v>913</v>
      </c>
      <c s="6" r="C97" t="n">
        <v>0</v>
      </c>
      <c s="6" r="D97" t="n">
        <v>0</v>
      </c>
    </row>
    <row spans="1:8" r="98">
      <c s="4" r="A98" t="s">
        <v>916</v>
      </c>
      <c s="6" r="C98" t="n">
        <v>0</v>
      </c>
      <c s="6" r="D98" t="n">
        <v>0</v>
      </c>
      <c s="6" r="E98" t="n">
        <v>0</v>
      </c>
    </row>
    <row spans="1:8" r="99">
      <c s="4" r="A99" t="s">
        <v>927</v>
      </c>
      <c s="6" r="F99" t="n">
        <v>4052000</v>
      </c>
      <c s="6" r="G99" t="n">
        <v>0</v>
      </c>
      <c s="6" r="H99" t="n">
        <v>0</v>
      </c>
    </row>
    <row spans="1:8" r="100">
      <c s="4" r="A100" t="s">
        <v>921</v>
      </c>
      <c s="6" r="C100" t="n">
        <v>0</v>
      </c>
      <c s="6" r="D100" t="n">
        <v>0</v>
      </c>
      <c s="6" r="E100" t="n">
        <v>0</v>
      </c>
      <c s="6" r="F100" t="n">
        <v>0</v>
      </c>
      <c s="6" r="G100" t="n">
        <v>0</v>
      </c>
      <c s="6" r="H100" t="n">
        <v>0</v>
      </c>
    </row>
    <row spans="1:8" r="101">
      <c s="4" r="A101" t="s">
        <v>707</v>
      </c>
    </row>
    <row spans="1:8" r="102">
      <c s="3" r="A102" t="s">
        <v>909</v>
      </c>
    </row>
    <row spans="1:8" r="103">
      <c s="4" r="A103" t="s">
        <v>910</v>
      </c>
      <c s="6" r="F103" t="n">
        <v>15513000</v>
      </c>
      <c s="6" r="G103" t="n">
        <v>22202000</v>
      </c>
    </row>
    <row spans="1:8" r="104">
      <c s="3" r="A104" t="s">
        <v>912</v>
      </c>
    </row>
    <row spans="1:8" r="105">
      <c s="4" r="A105" t="s">
        <v>913</v>
      </c>
      <c s="6" r="C105" t="n">
        <v>22202000</v>
      </c>
      <c s="6" r="D105" t="n">
        <v>21372000</v>
      </c>
      <c s="6" r="E105" t="n">
        <v>19634000</v>
      </c>
    </row>
    <row spans="1:8" r="106">
      <c s="4" r="A106" t="s">
        <v>914</v>
      </c>
      <c s="6" r="C106" t="n">
        <v>-384000</v>
      </c>
      <c s="6" r="D106" t="n">
        <v>-875000</v>
      </c>
      <c s="6" r="E106" t="n">
        <v>-4123000</v>
      </c>
    </row>
    <row spans="1:8" r="107">
      <c s="4" r="A107" t="s">
        <v>915</v>
      </c>
      <c s="6" r="C107" t="n">
        <v>85000</v>
      </c>
      <c s="6" r="D107" t="n">
        <v>538000</v>
      </c>
      <c s="6" r="E107" t="n">
        <v>500000</v>
      </c>
    </row>
    <row spans="1:8" r="108">
      <c s="4" r="A108" t="s">
        <v>94</v>
      </c>
      <c s="6" r="C108" t="n">
        <v>-6390000</v>
      </c>
      <c s="6" r="D108" t="n">
        <v>1167000</v>
      </c>
      <c s="6" r="E108" t="n">
        <v>5361000</v>
      </c>
    </row>
    <row spans="1:8" r="109">
      <c s="4" r="A109" t="s">
        <v>916</v>
      </c>
      <c s="6" r="C109" t="n">
        <v>15513000</v>
      </c>
      <c s="6" r="D109" t="n">
        <v>22202000</v>
      </c>
      <c s="6" r="E109" t="n">
        <v>21372000</v>
      </c>
    </row>
    <row spans="1:8" r="110">
      <c s="4" r="A110" t="s">
        <v>917</v>
      </c>
      <c s="6" r="F110" t="n">
        <v>2420000</v>
      </c>
      <c s="6" r="G110" t="n">
        <v>4313000</v>
      </c>
      <c s="6" r="H110" t="n">
        <v>22470000</v>
      </c>
    </row>
    <row spans="1:8" r="111">
      <c s="4" r="A111" t="s">
        <v>918</v>
      </c>
      <c s="6" r="F111" t="n">
        <v>61000</v>
      </c>
      <c s="6" r="G111" t="n">
        <v>108000</v>
      </c>
      <c s="6" r="H111" t="n">
        <v>2074000</v>
      </c>
    </row>
    <row spans="1:8" r="112">
      <c s="4" r="A112" t="s">
        <v>919</v>
      </c>
      <c s="6" r="F112" t="n">
        <v>2269439000</v>
      </c>
      <c s="6" r="G112" t="n">
        <v>1539778000</v>
      </c>
      <c s="6" r="H112" t="n">
        <v>1360965000</v>
      </c>
    </row>
    <row spans="1:8" r="113">
      <c s="4" r="A113" t="s">
        <v>920</v>
      </c>
      <c s="6" r="F113" t="n">
        <v>15452000</v>
      </c>
      <c s="6" r="G113" t="n">
        <v>22094000</v>
      </c>
      <c s="6" r="H113" t="n">
        <v>19298000</v>
      </c>
    </row>
    <row spans="1:8" r="114">
      <c s="4" r="A114" t="s">
        <v>921</v>
      </c>
      <c s="6" r="C114" t="n">
        <v>22202000</v>
      </c>
      <c s="6" r="D114" t="n">
        <v>22202000</v>
      </c>
      <c s="6" r="E114" t="n">
        <v>19634000</v>
      </c>
      <c s="6" r="F114" t="n">
        <v>15513000</v>
      </c>
      <c s="6" r="G114" t="n">
        <v>22202000</v>
      </c>
      <c s="6" r="H114" t="n">
        <v>21372000</v>
      </c>
    </row>
    <row spans="1:8" r="115">
      <c s="4" r="A115" t="s">
        <v>922</v>
      </c>
      <c s="6" r="F115" t="n">
        <v>2275483000</v>
      </c>
      <c s="6" r="G115" t="n">
        <v>1544091000</v>
      </c>
      <c s="6" r="H115" t="n">
        <v>1383435000</v>
      </c>
    </row>
    <row spans="1:8" r="116">
      <c s="4" r="A116" t="s">
        <v>932</v>
      </c>
    </row>
    <row spans="1:8" r="117">
      <c s="3" r="A117" t="s">
        <v>912</v>
      </c>
    </row>
    <row spans="1:8" r="118">
      <c s="4" r="A118" t="s">
        <v>913</v>
      </c>
      <c s="6" r="C118" t="n">
        <v>0</v>
      </c>
      <c s="6" r="D118" t="n">
        <v>0</v>
      </c>
    </row>
    <row spans="1:8" r="119">
      <c s="4" r="A119" t="s">
        <v>916</v>
      </c>
      <c s="6" r="C119" t="n">
        <v>0</v>
      </c>
      <c s="6" r="D119" t="n">
        <v>0</v>
      </c>
      <c s="6" r="E119" t="n">
        <v>0</v>
      </c>
    </row>
    <row spans="1:8" r="120">
      <c s="4" r="A120" t="s">
        <v>927</v>
      </c>
      <c s="6" r="F120" t="n">
        <v>3624000</v>
      </c>
      <c s="6" r="G120" t="n">
        <v>0</v>
      </c>
      <c s="6" r="H120" t="n">
        <v>0</v>
      </c>
    </row>
    <row spans="1:8" r="121">
      <c s="4" r="A121" t="s">
        <v>921</v>
      </c>
      <c s="6" r="C121" t="n">
        <v>0</v>
      </c>
      <c s="6" r="D121" t="n">
        <v>0</v>
      </c>
      <c s="6" r="E121" t="n">
        <v>0</v>
      </c>
      <c s="6" r="F121" t="n">
        <v>0</v>
      </c>
      <c s="6" r="G121" t="n">
        <v>0</v>
      </c>
      <c s="6" r="H121" t="n">
        <v>0</v>
      </c>
    </row>
    <row spans="1:8" r="122">
      <c s="4" r="A122" t="s">
        <v>708</v>
      </c>
    </row>
    <row spans="1:8" r="123">
      <c s="3" r="A123" t="s">
        <v>909</v>
      </c>
    </row>
    <row spans="1:8" r="124">
      <c s="4" r="A124" t="s">
        <v>910</v>
      </c>
      <c s="6" r="F124" t="n">
        <v>15616000</v>
      </c>
      <c s="6" r="G124" t="n">
        <v>1570000</v>
      </c>
    </row>
    <row spans="1:8" r="125">
      <c s="3" r="A125" t="s">
        <v>912</v>
      </c>
    </row>
    <row spans="1:8" r="126">
      <c s="4" r="A126" t="s">
        <v>913</v>
      </c>
      <c s="6" r="C126" t="n">
        <v>1570000</v>
      </c>
      <c s="6" r="D126" t="n">
        <v>1632000</v>
      </c>
      <c s="6" r="E126" t="n">
        <v>1094000</v>
      </c>
    </row>
    <row spans="1:8" r="127">
      <c s="4" r="A127" t="s">
        <v>914</v>
      </c>
      <c s="6" r="C127" t="n">
        <v>-18002000</v>
      </c>
      <c s="6" r="D127" t="n">
        <v>-1811000</v>
      </c>
      <c s="6" r="E127" t="n">
        <v>-1369000</v>
      </c>
    </row>
    <row spans="1:8" r="128">
      <c s="4" r="A128" t="s">
        <v>915</v>
      </c>
      <c s="6" r="C128" t="n">
        <v>5865000</v>
      </c>
      <c s="6" r="D128" t="n">
        <v>487000</v>
      </c>
      <c s="6" r="E128" t="n">
        <v>244000</v>
      </c>
    </row>
    <row spans="1:8" r="129">
      <c s="4" r="A129" t="s">
        <v>94</v>
      </c>
      <c s="6" r="C129" t="n">
        <v>26183000</v>
      </c>
      <c s="6" r="D129" t="n">
        <v>1262000</v>
      </c>
      <c s="6" r="E129" t="n">
        <v>1663000</v>
      </c>
    </row>
    <row spans="1:8" r="130">
      <c s="4" r="A130" t="s">
        <v>916</v>
      </c>
      <c s="6" r="C130" t="n">
        <v>15616000</v>
      </c>
      <c s="6" r="D130" t="n">
        <v>1570000</v>
      </c>
      <c s="6" r="E130" t="n">
        <v>1632000</v>
      </c>
    </row>
    <row spans="1:8" r="131">
      <c s="4" r="A131" t="s">
        <v>917</v>
      </c>
      <c s="6" r="F131" t="n">
        <v>4930000</v>
      </c>
      <c s="6" r="G131" t="n">
        <v>1428000</v>
      </c>
      <c s="6" r="H131" t="n">
        <v>518000</v>
      </c>
    </row>
    <row spans="1:8" r="132">
      <c s="4" r="A132" t="s">
        <v>918</v>
      </c>
      <c s="6" r="F132" t="n">
        <v>3007000</v>
      </c>
      <c s="6" r="G132" t="n">
        <v>309000</v>
      </c>
      <c s="6" r="H132" t="n">
        <v>111000</v>
      </c>
    </row>
    <row spans="1:8" r="133">
      <c s="4" r="A133" t="s">
        <v>919</v>
      </c>
      <c s="6" r="F133" t="n">
        <v>240066000</v>
      </c>
      <c s="6" r="G133" t="n">
        <v>216155000</v>
      </c>
      <c s="6" r="H133" t="n">
        <v>143186000</v>
      </c>
    </row>
    <row spans="1:8" r="134">
      <c s="4" r="A134" t="s">
        <v>920</v>
      </c>
      <c s="6" r="F134" t="n">
        <v>12609000</v>
      </c>
      <c s="6" r="G134" t="n">
        <v>1261000</v>
      </c>
      <c s="6" r="H134" t="n">
        <v>1521000</v>
      </c>
    </row>
    <row spans="1:8" r="135">
      <c s="4" r="A135" t="s">
        <v>921</v>
      </c>
      <c s="6" r="C135" t="n">
        <v>1570000</v>
      </c>
      <c s="6" r="D135" t="n">
        <v>1632000</v>
      </c>
      <c s="6" r="E135" t="n">
        <v>1632000</v>
      </c>
      <c s="6" r="F135" t="n">
        <v>15616000</v>
      </c>
      <c s="6" r="G135" t="n">
        <v>1570000</v>
      </c>
      <c s="6" r="H135" t="n">
        <v>1632000</v>
      </c>
    </row>
    <row spans="1:8" r="136">
      <c s="4" r="A136" t="s">
        <v>922</v>
      </c>
      <c s="6" r="F136" t="n">
        <v>244996000</v>
      </c>
      <c s="6" r="G136" t="n">
        <v>217583000</v>
      </c>
      <c s="6" r="H136" t="n">
        <v>143704000</v>
      </c>
    </row>
    <row spans="1:8" r="137">
      <c s="4" r="A137" t="s">
        <v>933</v>
      </c>
    </row>
    <row spans="1:8" r="138">
      <c s="3" r="A138" t="s">
        <v>912</v>
      </c>
    </row>
    <row spans="1:8" r="139">
      <c s="4" r="A139" t="s">
        <v>913</v>
      </c>
      <c s="6" r="C139" t="n">
        <v>0</v>
      </c>
      <c s="6" r="D139" t="n">
        <v>0</v>
      </c>
    </row>
    <row spans="1:8" r="140">
      <c s="4" r="A140" t="s">
        <v>916</v>
      </c>
      <c s="6" r="C140" t="n">
        <v>0</v>
      </c>
      <c s="6" r="D140" t="n">
        <v>0</v>
      </c>
      <c s="6" r="E140" t="n">
        <v>0</v>
      </c>
    </row>
    <row spans="1:8" r="141">
      <c s="4" r="A141" t="s">
        <v>927</v>
      </c>
      <c s="6" r="F141" t="n">
        <v>0</v>
      </c>
      <c s="6" r="G141" t="n">
        <v>0</v>
      </c>
      <c s="6" r="H141" t="n">
        <v>0</v>
      </c>
    </row>
    <row spans="1:8" r="142">
      <c s="4" r="A142" t="s">
        <v>921</v>
      </c>
      <c s="7" r="C142" t="n">
        <v>0</v>
      </c>
      <c s="7" r="D142" t="n">
        <v>0</v>
      </c>
      <c s="7" r="E142" t="n">
        <v>0</v>
      </c>
      <c s="6" r="F142" t="n">
        <v>0</v>
      </c>
      <c s="6" r="G142" t="n">
        <v>0</v>
      </c>
      <c s="7" r="H142" t="n">
        <v>0</v>
      </c>
    </row>
    <row spans="1:8" r="143">
      <c s="4" r="A143" t="s">
        <v>775</v>
      </c>
    </row>
    <row spans="1:8" r="144">
      <c s="3" r="A144" t="s">
        <v>912</v>
      </c>
    </row>
    <row spans="1:8" r="145">
      <c s="4" r="A145" t="s">
        <v>922</v>
      </c>
      <c s="6" r="F145" t="n">
        <v>37447000</v>
      </c>
      <c s="6" r="G145" t="n">
        <v>25115000</v>
      </c>
    </row>
    <row spans="1:8" r="146">
      <c s="4" r="A146" t="s">
        <v>776</v>
      </c>
    </row>
    <row spans="1:8" r="147">
      <c s="3" r="A147" t="s">
        <v>912</v>
      </c>
    </row>
    <row spans="1:8" r="148">
      <c s="4" r="A148" t="s">
        <v>922</v>
      </c>
      <c s="6" r="F148" t="n">
        <v>5828000</v>
      </c>
      <c s="6" r="G148" t="n">
        <v>5382000</v>
      </c>
    </row>
    <row spans="1:8" r="149">
      <c s="4" r="A149" t="s">
        <v>777</v>
      </c>
    </row>
    <row spans="1:8" r="150">
      <c s="3" r="A150" t="s">
        <v>912</v>
      </c>
    </row>
    <row spans="1:8" r="151">
      <c s="4" r="A151" t="s">
        <v>922</v>
      </c>
      <c s="6" r="F151" t="n">
        <v>7607000</v>
      </c>
      <c s="6" r="G151" t="n">
        <v>5609000</v>
      </c>
    </row>
    <row spans="1:8" r="152">
      <c s="4" r="A152" t="s">
        <v>778</v>
      </c>
    </row>
    <row spans="1:8" r="153">
      <c s="3" r="A153" t="s">
        <v>912</v>
      </c>
    </row>
    <row spans="1:8" r="154">
      <c s="4" r="A154" t="s">
        <v>922</v>
      </c>
      <c s="6" r="F154" t="n">
        <v>13038000</v>
      </c>
      <c s="6" r="G154" t="n">
        <v>8384000</v>
      </c>
    </row>
    <row spans="1:8" r="155">
      <c s="4" r="A155" t="s">
        <v>779</v>
      </c>
    </row>
    <row spans="1:8" r="156">
      <c s="3" r="A156" t="s">
        <v>912</v>
      </c>
    </row>
    <row spans="1:8" r="157">
      <c s="4" r="A157" t="s">
        <v>922</v>
      </c>
      <c s="6" r="F157" t="n">
        <v>6044000</v>
      </c>
      <c s="6" r="G157" t="n">
        <v>4313000</v>
      </c>
    </row>
    <row spans="1:8" r="158">
      <c s="4" r="A158" t="s">
        <v>780</v>
      </c>
    </row>
    <row spans="1:8" r="159">
      <c s="3" r="A159" t="s">
        <v>912</v>
      </c>
    </row>
    <row spans="1:8" r="160">
      <c s="4" r="A160" t="s">
        <v>922</v>
      </c>
      <c s="6" r="F160" t="n">
        <v>4930000</v>
      </c>
      <c s="6" r="G160" t="n">
        <v>1427000</v>
      </c>
    </row>
    <row spans="1:8" r="161">
      <c s="4" r="A161" t="s">
        <v>709</v>
      </c>
    </row>
    <row spans="1:8" r="162">
      <c s="3" r="A162" t="s">
        <v>909</v>
      </c>
    </row>
    <row spans="1:8" r="163">
      <c s="4" r="A163" t="s">
        <v>910</v>
      </c>
      <c s="6" r="F163" t="n">
        <v>59730000</v>
      </c>
      <c s="6" r="G163" t="n">
        <v>61202000</v>
      </c>
    </row>
    <row spans="1:8" r="164">
      <c s="3" r="A164" t="s">
        <v>912</v>
      </c>
    </row>
    <row spans="1:8" r="165">
      <c s="4" r="A165" t="s">
        <v>922</v>
      </c>
      <c s="6" r="F165" t="n">
        <v>6505788000</v>
      </c>
      <c s="6" r="G165" t="n">
        <v>4564911000</v>
      </c>
    </row>
    <row spans="1:8" r="166">
      <c s="4" r="A166" t="s">
        <v>710</v>
      </c>
    </row>
    <row spans="1:8" r="167">
      <c s="3" r="A167" t="s">
        <v>909</v>
      </c>
    </row>
    <row spans="1:8" r="168">
      <c s="4" r="A168" t="s">
        <v>910</v>
      </c>
      <c s="6" r="F168" t="n">
        <v>22669000</v>
      </c>
      <c s="6" r="G168" t="n">
        <v>28329000</v>
      </c>
    </row>
    <row spans="1:8" r="169">
      <c s="3" r="A169" t="s">
        <v>912</v>
      </c>
    </row>
    <row spans="1:8" r="170">
      <c s="4" r="A170" t="s">
        <v>922</v>
      </c>
      <c s="6" r="F170" t="n">
        <v>2222714000</v>
      </c>
      <c s="6" r="G170" t="n">
        <v>1779347000</v>
      </c>
    </row>
    <row spans="1:8" r="171">
      <c s="4" r="A171" t="s">
        <v>711</v>
      </c>
    </row>
    <row spans="1:8" r="172">
      <c s="3" r="A172" t="s">
        <v>909</v>
      </c>
    </row>
    <row spans="1:8" r="173">
      <c s="4" r="A173" t="s">
        <v>910</v>
      </c>
      <c s="6" r="F173" t="n">
        <v>2891000</v>
      </c>
      <c s="6" r="G173" t="n">
        <v>5555000</v>
      </c>
    </row>
    <row spans="1:8" r="174">
      <c s="3" r="A174" t="s">
        <v>912</v>
      </c>
    </row>
    <row spans="1:8" r="175">
      <c s="4" r="A175" t="s">
        <v>922</v>
      </c>
      <c s="6" r="F175" t="n">
        <v>740090000</v>
      </c>
      <c s="6" r="G175" t="n">
        <v>316857000</v>
      </c>
    </row>
    <row spans="1:8" r="176">
      <c s="4" r="A176" t="s">
        <v>934</v>
      </c>
    </row>
    <row spans="1:8" r="177">
      <c s="3" r="A177" t="s">
        <v>909</v>
      </c>
    </row>
    <row spans="1:8" r="178">
      <c s="4" r="A178" t="s">
        <v>910</v>
      </c>
      <c s="6" r="F178" t="n">
        <v>0</v>
      </c>
      <c s="6" r="G178" t="n">
        <v>0</v>
      </c>
    </row>
    <row spans="1:8" r="179">
      <c s="4" r="A179" t="s">
        <v>712</v>
      </c>
    </row>
    <row spans="1:8" r="180">
      <c s="3" r="A180" t="s">
        <v>909</v>
      </c>
    </row>
    <row spans="1:8" r="181">
      <c s="4" r="A181" t="s">
        <v>910</v>
      </c>
      <c s="6" r="F181" t="n">
        <v>6109000</v>
      </c>
      <c s="6" r="G181" t="n">
        <v>3963000</v>
      </c>
    </row>
    <row spans="1:8" r="182">
      <c s="3" r="A182" t="s">
        <v>912</v>
      </c>
    </row>
    <row spans="1:8" r="183">
      <c s="4" r="A183" t="s">
        <v>922</v>
      </c>
      <c s="6" r="F183" t="n">
        <v>1033479000</v>
      </c>
      <c s="6" r="G183" t="n">
        <v>712774000</v>
      </c>
    </row>
    <row spans="1:8" r="184">
      <c s="4" r="A184" t="s">
        <v>713</v>
      </c>
    </row>
    <row spans="1:8" r="185">
      <c s="3" r="A185" t="s">
        <v>909</v>
      </c>
    </row>
    <row spans="1:8" r="186">
      <c s="4" r="A186" t="s">
        <v>910</v>
      </c>
      <c s="6" r="F186" t="n">
        <v>15452000</v>
      </c>
      <c s="6" r="G186" t="n">
        <v>22094000</v>
      </c>
    </row>
    <row spans="1:8" r="187">
      <c s="3" r="A187" t="s">
        <v>912</v>
      </c>
    </row>
    <row spans="1:8" r="188">
      <c s="4" r="A188" t="s">
        <v>922</v>
      </c>
      <c s="6" r="F188" t="n">
        <v>2269439000</v>
      </c>
      <c s="6" r="G188" t="n">
        <v>1539778000</v>
      </c>
    </row>
    <row spans="1:8" r="189">
      <c s="4" r="A189" t="s">
        <v>714</v>
      </c>
    </row>
    <row spans="1:8" r="190">
      <c s="3" r="A190" t="s">
        <v>909</v>
      </c>
    </row>
    <row spans="1:8" r="191">
      <c s="4" r="A191" t="s">
        <v>910</v>
      </c>
      <c s="6" r="F191" t="n">
        <v>12609000</v>
      </c>
      <c s="6" r="G191" t="n">
        <v>1261000</v>
      </c>
    </row>
    <row spans="1:8" r="192">
      <c s="3" r="A192" t="s">
        <v>912</v>
      </c>
    </row>
    <row spans="1:8" r="193">
      <c s="4" r="A193" t="s">
        <v>922</v>
      </c>
      <c s="6" r="F193" t="n">
        <v>240066000</v>
      </c>
      <c s="6" r="G193" t="n">
        <v>216156000</v>
      </c>
    </row>
    <row spans="1:8" r="194">
      <c s="4" r="A194" t="s">
        <v>733</v>
      </c>
    </row>
    <row spans="1:8" r="195">
      <c s="3" r="A195" t="s">
        <v>909</v>
      </c>
    </row>
    <row spans="1:8" r="196">
      <c s="4" r="A196" t="s">
        <v>910</v>
      </c>
      <c s="6" r="F196" t="n">
        <v>3669000</v>
      </c>
      <c s="6" r="G196" t="n">
        <v>1155000</v>
      </c>
    </row>
    <row spans="1:8" r="197">
      <c s="3" r="A197" t="s">
        <v>912</v>
      </c>
    </row>
    <row spans="1:8" r="198">
      <c s="4" r="A198" t="s">
        <v>922</v>
      </c>
      <c s="6" r="F198" t="n">
        <v>29359000</v>
      </c>
      <c s="6" r="G198" t="n">
        <v>16705000</v>
      </c>
    </row>
    <row spans="1:8" r="199">
      <c s="4" r="A199" t="s">
        <v>734</v>
      </c>
    </row>
    <row spans="1:8" r="200">
      <c s="3" r="A200" t="s">
        <v>909</v>
      </c>
    </row>
    <row spans="1:8" r="201">
      <c s="4" r="A201" t="s">
        <v>910</v>
      </c>
      <c s="6" r="F201" t="n">
        <v>19000</v>
      </c>
      <c s="6" r="G201" t="n">
        <v>62000</v>
      </c>
    </row>
    <row spans="1:8" r="202">
      <c s="3" r="A202" t="s">
        <v>912</v>
      </c>
    </row>
    <row spans="1:8" r="203">
      <c s="4" r="A203" t="s">
        <v>922</v>
      </c>
      <c s="6" r="F203" t="n">
        <v>1683000</v>
      </c>
      <c s="6" r="G203" t="n">
        <v>1609000</v>
      </c>
    </row>
    <row spans="1:8" r="204">
      <c s="4" r="A204" t="s">
        <v>735</v>
      </c>
    </row>
    <row spans="1:8" r="205">
      <c s="3" r="A205" t="s">
        <v>909</v>
      </c>
    </row>
    <row spans="1:8" r="206">
      <c s="4" r="A206" t="s">
        <v>910</v>
      </c>
      <c s="6" r="F206" t="n">
        <v>12000</v>
      </c>
      <c s="6" r="G206" t="n">
        <v>79000</v>
      </c>
    </row>
    <row spans="1:8" r="207">
      <c s="3" r="A207" t="s">
        <v>912</v>
      </c>
    </row>
    <row spans="1:8" r="208">
      <c s="4" r="A208" t="s">
        <v>922</v>
      </c>
      <c s="6" r="F208" t="n">
        <v>7607000</v>
      </c>
      <c s="6" r="G208" t="n">
        <v>5173000</v>
      </c>
    </row>
    <row spans="1:8" r="209">
      <c s="4" r="A209" t="s">
        <v>935</v>
      </c>
    </row>
    <row spans="1:8" r="210">
      <c s="3" r="A210" t="s">
        <v>909</v>
      </c>
    </row>
    <row spans="1:8" r="211">
      <c s="4" r="A211" t="s">
        <v>910</v>
      </c>
      <c s="6" r="F211" t="n">
        <v>0</v>
      </c>
      <c s="6" r="G211" t="n">
        <v>0</v>
      </c>
    </row>
    <row spans="1:8" r="212">
      <c s="4" r="A212" t="s">
        <v>736</v>
      </c>
    </row>
    <row spans="1:8" r="213">
      <c s="3" r="A213" t="s">
        <v>909</v>
      </c>
    </row>
    <row spans="1:8" r="214">
      <c s="4" r="A214" t="s">
        <v>910</v>
      </c>
      <c s="6" r="F214" t="n">
        <v>616000</v>
      </c>
      <c s="6" r="G214" t="n">
        <v>654000</v>
      </c>
    </row>
    <row spans="1:8" r="215">
      <c s="3" r="A215" t="s">
        <v>912</v>
      </c>
    </row>
    <row spans="1:8" r="216">
      <c s="4" r="A216" t="s">
        <v>922</v>
      </c>
      <c s="6" r="F216" t="n">
        <v>9346000</v>
      </c>
      <c s="6" r="G216" t="n">
        <v>4458000</v>
      </c>
    </row>
    <row spans="1:8" r="217">
      <c s="4" r="A217" t="s">
        <v>737</v>
      </c>
    </row>
    <row spans="1:8" r="218">
      <c s="3" r="A218" t="s">
        <v>909</v>
      </c>
    </row>
    <row spans="1:8" r="219">
      <c s="4" r="A219" t="s">
        <v>910</v>
      </c>
      <c s="6" r="F219" t="n">
        <v>20000</v>
      </c>
      <c s="6" r="G219" t="n">
        <v>108000</v>
      </c>
    </row>
    <row spans="1:8" r="220">
      <c s="3" r="A220" t="s">
        <v>912</v>
      </c>
    </row>
    <row spans="1:8" r="221">
      <c s="4" r="A221" t="s">
        <v>922</v>
      </c>
      <c s="6" r="F221" t="n">
        <v>5821000</v>
      </c>
      <c s="6" r="G221" t="n">
        <v>4313000</v>
      </c>
    </row>
    <row spans="1:8" r="222">
      <c s="4" r="A222" t="s">
        <v>738</v>
      </c>
    </row>
    <row spans="1:8" r="223">
      <c s="3" r="A223" t="s">
        <v>909</v>
      </c>
    </row>
    <row spans="1:8" r="224">
      <c s="4" r="A224" t="s">
        <v>910</v>
      </c>
      <c s="6" r="F224" t="n">
        <v>3002000</v>
      </c>
      <c s="6" r="G224" t="n">
        <v>252000</v>
      </c>
    </row>
    <row spans="1:8" r="225">
      <c s="3" r="A225" t="s">
        <v>912</v>
      </c>
    </row>
    <row spans="1:8" r="226">
      <c s="4" r="A226" t="s">
        <v>922</v>
      </c>
      <c s="6" r="F226" t="n">
        <v>4902000</v>
      </c>
      <c s="6" r="G226" t="n">
        <v>1152000</v>
      </c>
    </row>
    <row spans="1:8" r="227">
      <c s="4" r="A227" t="s">
        <v>751</v>
      </c>
    </row>
    <row spans="1:8" r="228">
      <c s="3" r="A228" t="s">
        <v>909</v>
      </c>
    </row>
    <row spans="1:8" r="229">
      <c s="4" r="A229" t="s">
        <v>910</v>
      </c>
      <c s="4" r="B229" t="s">
        <v>601</v>
      </c>
      <c s="6" r="F229" t="n">
        <v>1496000</v>
      </c>
      <c s="6" r="G229" t="n">
        <v>1730000</v>
      </c>
    </row>
    <row spans="1:8" r="230">
      <c s="3" r="A230" t="s">
        <v>912</v>
      </c>
    </row>
    <row spans="1:8" r="231">
      <c s="4" r="A231" t="s">
        <v>922</v>
      </c>
      <c s="4" r="B231" t="s">
        <v>603</v>
      </c>
      <c s="6" r="F231" t="n">
        <v>8088000</v>
      </c>
      <c s="6" r="G231" t="n">
        <v>8410000</v>
      </c>
    </row>
    <row spans="1:8" r="232">
      <c s="4" r="A232" t="s">
        <v>752</v>
      </c>
    </row>
    <row spans="1:8" r="233">
      <c s="3" r="A233" t="s">
        <v>909</v>
      </c>
    </row>
    <row spans="1:8" r="234">
      <c s="4" r="A234" t="s">
        <v>910</v>
      </c>
      <c s="4" r="B234" t="s">
        <v>601</v>
      </c>
      <c s="6" r="F234" t="n">
        <v>955000</v>
      </c>
      <c s="6" r="G234" t="n">
        <v>776000</v>
      </c>
    </row>
    <row spans="1:8" r="235">
      <c s="3" r="A235" t="s">
        <v>912</v>
      </c>
    </row>
    <row spans="1:8" r="236">
      <c s="4" r="A236" t="s">
        <v>922</v>
      </c>
      <c s="4" r="B236" t="s">
        <v>603</v>
      </c>
      <c s="6" r="F236" t="n">
        <v>4145000</v>
      </c>
      <c s="6" r="G236" t="n">
        <v>3773000</v>
      </c>
    </row>
    <row spans="1:8" r="237">
      <c s="4" r="A237" t="s">
        <v>753</v>
      </c>
    </row>
    <row spans="1:8" r="238">
      <c s="3" r="A238" t="s">
        <v>909</v>
      </c>
    </row>
    <row spans="1:8" r="239">
      <c s="4" r="A239" t="s">
        <v>910</v>
      </c>
      <c s="4" r="B239" t="s">
        <v>601</v>
      </c>
      <c s="6" r="F239" t="n">
        <v>0</v>
      </c>
      <c s="6" r="G239" t="n">
        <v>90000</v>
      </c>
    </row>
    <row spans="1:8" r="240">
      <c s="3" r="A240" t="s">
        <v>912</v>
      </c>
    </row>
    <row spans="1:8" r="241">
      <c s="4" r="A241" t="s">
        <v>922</v>
      </c>
      <c s="4" r="B241" t="s">
        <v>603</v>
      </c>
      <c s="6" r="F241" t="n">
        <v>0</v>
      </c>
      <c s="6" r="G241" t="n">
        <v>436000</v>
      </c>
    </row>
    <row spans="1:8" r="242">
      <c s="4" r="A242" t="s">
        <v>936</v>
      </c>
    </row>
    <row spans="1:8" r="243">
      <c s="3" r="A243" t="s">
        <v>909</v>
      </c>
    </row>
    <row spans="1:8" r="244">
      <c s="4" r="A244" t="s">
        <v>910</v>
      </c>
      <c s="4" r="B244" t="s">
        <v>601</v>
      </c>
      <c s="6" r="F244" t="n">
        <v>0</v>
      </c>
      <c s="6" r="G244" t="n">
        <v>0</v>
      </c>
    </row>
    <row spans="1:8" r="245">
      <c s="4" r="A245" t="s">
        <v>754</v>
      </c>
    </row>
    <row spans="1:8" r="246">
      <c s="3" r="A246" t="s">
        <v>909</v>
      </c>
    </row>
    <row spans="1:8" r="247">
      <c s="4" r="A247" t="s">
        <v>910</v>
      </c>
      <c s="4" r="B247" t="s">
        <v>601</v>
      </c>
      <c s="6" r="F247" t="n">
        <v>495000</v>
      </c>
      <c s="6" r="G247" t="n">
        <v>807000</v>
      </c>
    </row>
    <row spans="1:8" r="248">
      <c s="3" r="A248" t="s">
        <v>912</v>
      </c>
    </row>
    <row spans="1:8" r="249">
      <c s="4" r="A249" t="s">
        <v>922</v>
      </c>
      <c s="4" r="B249" t="s">
        <v>603</v>
      </c>
      <c s="6" r="F249" t="n">
        <v>3692000</v>
      </c>
      <c s="6" r="G249" t="n">
        <v>3926000</v>
      </c>
    </row>
    <row spans="1:8" r="250">
      <c s="4" r="A250" t="s">
        <v>755</v>
      </c>
    </row>
    <row spans="1:8" r="251">
      <c s="3" r="A251" t="s">
        <v>909</v>
      </c>
    </row>
    <row spans="1:8" r="252">
      <c s="4" r="A252" t="s">
        <v>910</v>
      </c>
      <c s="4" r="B252" t="s">
        <v>601</v>
      </c>
      <c s="6" r="F252" t="n">
        <v>41000</v>
      </c>
      <c s="6" r="G252" t="n">
        <v>0</v>
      </c>
    </row>
    <row spans="1:8" r="253">
      <c s="3" r="A253" t="s">
        <v>912</v>
      </c>
    </row>
    <row spans="1:8" r="254">
      <c s="4" r="A254" t="s">
        <v>922</v>
      </c>
      <c s="4" r="B254" t="s">
        <v>603</v>
      </c>
      <c s="6" r="F254" t="n">
        <v>223000</v>
      </c>
      <c s="6" r="G254" t="n">
        <v>0</v>
      </c>
    </row>
    <row spans="1:8" r="255">
      <c s="4" r="A255" t="s">
        <v>756</v>
      </c>
    </row>
    <row spans="1:8" r="256">
      <c s="3" r="A256" t="s">
        <v>909</v>
      </c>
    </row>
    <row spans="1:8" r="257">
      <c s="4" r="A257" t="s">
        <v>910</v>
      </c>
      <c s="4" r="B257" t="s">
        <v>601</v>
      </c>
      <c s="6" r="F257" t="n">
        <v>5000</v>
      </c>
      <c s="6" r="G257" t="n">
        <v>57000</v>
      </c>
    </row>
    <row spans="1:8" r="258">
      <c s="3" r="A258" t="s">
        <v>912</v>
      </c>
    </row>
    <row spans="1:8" r="259">
      <c s="4" r="A259" t="s">
        <v>922</v>
      </c>
      <c s="4" r="B259" t="s">
        <v>603</v>
      </c>
      <c s="7" r="F259" t="n">
        <v>28000</v>
      </c>
      <c s="7" r="G259" t="n">
        <v>275000</v>
      </c>
    </row>
    <row spans="1:8" r="260">
      <c r="A260" t="n"/>
    </row>
    <row spans="1:8" r="261">
      <c s="4" r="A261" t="s">
        <v>601</v>
      </c>
      <c s="4" r="B261" t="s">
        <v>937</v>
      </c>
    </row>
    <row spans="1:8" r="262">
      <c s="4" r="A262" t="s">
        <v>603</v>
      </c>
      <c s="4" r="B262" t="s">
        <v>839</v>
      </c>
    </row>
  </sheetData>
  <mergeCells count="5">
    <mergeCell ref="A1:B2"/>
    <mergeCell ref="C1:E1"/>
    <mergeCell ref="A260:G260"/>
    <mergeCell ref="B261:G261"/>
    <mergeCell ref="B262:G26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spans="1:4" r="1">
      <c s="1" r="A1" t="s">
        <v>938</v>
      </c>
      <c s="2" r="B1" t="s">
        <v>939</v>
      </c>
      <c s="2" r="C1" t="s">
        <v>1</v>
      </c>
    </row>
    <row spans="1:4" r="2">
      <c s="2" r="B2" t="s">
        <v>940</v>
      </c>
      <c s="2" r="C2" t="s">
        <v>2</v>
      </c>
      <c s="2" r="D2" t="s">
        <v>2</v>
      </c>
    </row>
    <row spans="1:4" r="3">
      <c s="3" r="A3" t="s">
        <v>941</v>
      </c>
    </row>
    <row spans="1:4" r="4">
      <c s="4" r="A4" t="s">
        <v>942</v>
      </c>
      <c s="7" r="D4" t="n">
        <v>6802</v>
      </c>
    </row>
    <row spans="1:4" r="5">
      <c s="4" r="A5" t="s">
        <v>943</v>
      </c>
      <c s="6" r="D5" t="n">
        <v>-390</v>
      </c>
    </row>
    <row spans="1:4" r="6">
      <c s="4" r="A6" t="s">
        <v>944</v>
      </c>
      <c s="7" r="C6" t="n">
        <v>6412</v>
      </c>
      <c s="7" r="D6" t="n">
        <v>6412</v>
      </c>
    </row>
    <row spans="1:4" r="7">
      <c s="3" r="A7" t="s">
        <v>945</v>
      </c>
    </row>
    <row spans="1:4" r="8">
      <c s="4" r="A8" t="s">
        <v>946</v>
      </c>
      <c s="6" r="C8" t="n">
        <v>6412</v>
      </c>
    </row>
    <row spans="1:4" r="9">
      <c s="4" r="A9" t="s">
        <v>947</v>
      </c>
    </row>
    <row spans="1:4" r="10">
      <c s="3" r="A10" t="s">
        <v>941</v>
      </c>
    </row>
    <row spans="1:4" r="11">
      <c s="4" r="A11" t="s">
        <v>944</v>
      </c>
      <c s="7" r="B11" t="n">
        <v>6641</v>
      </c>
    </row>
    <row spans="1:4" r="12">
      <c s="3" r="A12" t="s">
        <v>945</v>
      </c>
    </row>
    <row spans="1:4" r="13">
      <c s="4" r="A13" t="s">
        <v>948</v>
      </c>
      <c s="6" r="B13" t="n">
        <v>6641</v>
      </c>
    </row>
    <row spans="1:4" r="14">
      <c s="4" r="A14" t="s">
        <v>949</v>
      </c>
      <c s="6" r="B14" t="n">
        <v>161</v>
      </c>
    </row>
    <row spans="1:4" r="15">
      <c s="4" r="A15" t="s">
        <v>950</v>
      </c>
      <c s="6" r="B15" t="n">
        <v>-390</v>
      </c>
      <c s="6" r="C15" t="n">
        <v>-386</v>
      </c>
    </row>
    <row spans="1:4" r="16">
      <c s="4" r="A16" t="s">
        <v>946</v>
      </c>
      <c s="6" r="B16" t="n">
        <v>6412</v>
      </c>
    </row>
    <row spans="1:4" r="17">
      <c s="3" r="A17" t="s">
        <v>951</v>
      </c>
    </row>
    <row spans="1:4" r="18">
      <c s="4" r="A18" t="s">
        <v>952</v>
      </c>
      <c s="6" r="C18" t="n">
        <v>1090</v>
      </c>
    </row>
    <row spans="1:4" r="19">
      <c s="4" r="A19" t="s">
        <v>953</v>
      </c>
      <c s="6" r="C19" t="n">
        <v>160</v>
      </c>
    </row>
    <row spans="1:4" r="20">
      <c s="4" r="A20" t="s">
        <v>954</v>
      </c>
      <c s="6" r="C20" t="n">
        <v>1250</v>
      </c>
    </row>
    <row spans="1:4" r="21">
      <c s="4" r="A21" t="s">
        <v>950</v>
      </c>
      <c s="7" r="B21" t="n">
        <v>390</v>
      </c>
      <c s="6" r="C21" t="n">
        <v>386</v>
      </c>
    </row>
    <row spans="1:4" r="22">
      <c s="4" r="A22" t="s">
        <v>955</v>
      </c>
      <c s="6" r="C22" t="n">
        <v>9</v>
      </c>
    </row>
    <row spans="1:4" r="23">
      <c s="4" r="A23" t="s">
        <v>956</v>
      </c>
      <c s="6" r="C23" t="n">
        <v>51</v>
      </c>
    </row>
    <row spans="1:4" r="24">
      <c s="4" r="A24" t="s">
        <v>957</v>
      </c>
      <c s="6" r="C24" t="n">
        <v>446</v>
      </c>
    </row>
    <row spans="1:4" r="25">
      <c s="4" r="A25" t="s">
        <v>958</v>
      </c>
      <c s="7" r="C25" t="n">
        <v>8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959</v>
      </c>
      <c s="2" r="B1" t="s">
        <v>1</v>
      </c>
    </row>
    <row spans="1:4" r="2">
      <c s="2" r="B2" t="s">
        <v>2</v>
      </c>
      <c s="2" r="C2" t="s">
        <v>30</v>
      </c>
      <c s="2" r="D2" t="s">
        <v>82</v>
      </c>
    </row>
    <row spans="1:4" r="3">
      <c s="3" r="A3" t="s">
        <v>960</v>
      </c>
    </row>
    <row spans="1:4" r="4">
      <c s="4" r="A4" t="s">
        <v>961</v>
      </c>
      <c s="7" r="B4" t="n">
        <v>158690000</v>
      </c>
      <c s="7" r="C4" t="n">
        <v>143849000</v>
      </c>
    </row>
    <row spans="1:4" r="5">
      <c s="4" r="A5" t="s">
        <v>962</v>
      </c>
      <c s="6" r="B5" t="n">
        <v>-80766000</v>
      </c>
      <c s="6" r="C5" t="n">
        <v>-72273000</v>
      </c>
    </row>
    <row spans="1:4" r="6">
      <c s="4" r="A6" t="s">
        <v>42</v>
      </c>
      <c s="6" r="B6" t="n">
        <v>77923607</v>
      </c>
      <c s="6" r="C6" t="n">
        <v>71576016</v>
      </c>
    </row>
    <row spans="1:4" r="7">
      <c s="4" r="A7" t="s">
        <v>963</v>
      </c>
      <c s="6" r="B7" t="n">
        <v>8500000</v>
      </c>
      <c s="6" r="C7" t="n">
        <v>5100000</v>
      </c>
      <c s="7" r="D7" t="n">
        <v>6000000</v>
      </c>
    </row>
    <row spans="1:4" r="8">
      <c s="4" r="A8" t="s">
        <v>964</v>
      </c>
      <c s="6" r="B8" t="n">
        <v>5900000</v>
      </c>
      <c s="6" r="C8" t="n">
        <v>4900000</v>
      </c>
      <c s="7" r="D8" t="n">
        <v>4400000</v>
      </c>
    </row>
    <row spans="1:4" r="9">
      <c s="3" r="A9" t="s">
        <v>965</v>
      </c>
    </row>
    <row spans="1:4" r="10">
      <c s="6" r="A10" t="n">
        <v>2016</v>
      </c>
      <c s="6" r="B10" t="n">
        <v>6007205</v>
      </c>
    </row>
    <row spans="1:4" r="11">
      <c s="6" r="A11" t="n">
        <v>2017</v>
      </c>
      <c s="6" r="B11" t="n">
        <v>5043007</v>
      </c>
    </row>
    <row spans="1:4" r="12">
      <c s="6" r="A12" t="n">
        <v>2018</v>
      </c>
      <c s="6" r="B12" t="n">
        <v>4294222</v>
      </c>
    </row>
    <row spans="1:4" r="13">
      <c s="6" r="A13" t="n">
        <v>2019</v>
      </c>
      <c s="6" r="B13" t="n">
        <v>4247206</v>
      </c>
    </row>
    <row spans="1:4" r="14">
      <c s="6" r="A14" t="n">
        <v>2020</v>
      </c>
      <c s="6" r="B14" t="n">
        <v>4225440</v>
      </c>
    </row>
    <row spans="1:4" r="15">
      <c s="4" r="A15" t="s">
        <v>966</v>
      </c>
      <c s="6" r="B15" t="n">
        <v>26131563</v>
      </c>
    </row>
    <row spans="1:4" r="16">
      <c s="4" r="A16" t="s">
        <v>147</v>
      </c>
      <c s="6" r="B16" t="n">
        <v>49948643</v>
      </c>
    </row>
    <row spans="1:4" r="17">
      <c s="4" r="A17" t="s">
        <v>967</v>
      </c>
    </row>
    <row spans="1:4" r="18">
      <c s="3" r="A18" t="s">
        <v>960</v>
      </c>
    </row>
    <row spans="1:4" r="19">
      <c s="4" r="A19" t="s">
        <v>961</v>
      </c>
      <c s="6" r="B19" t="n">
        <v>19848000</v>
      </c>
      <c s="6" r="C19" t="n">
        <v>19829000</v>
      </c>
    </row>
    <row spans="1:4" r="20">
      <c s="4" r="A20" t="s">
        <v>968</v>
      </c>
    </row>
    <row spans="1:4" r="21">
      <c s="3" r="A21" t="s">
        <v>960</v>
      </c>
    </row>
    <row spans="1:4" r="22">
      <c s="4" r="A22" t="s">
        <v>961</v>
      </c>
      <c s="7" r="B22" t="n">
        <v>60218000</v>
      </c>
      <c s="6" r="C22" t="n">
        <v>50458000</v>
      </c>
    </row>
    <row spans="1:4" r="23">
      <c s="4" r="A23" t="s">
        <v>969</v>
      </c>
    </row>
    <row spans="1:4" r="24">
      <c s="3" r="A24" t="s">
        <v>960</v>
      </c>
    </row>
    <row spans="1:4" r="25">
      <c s="4" r="A25" t="s">
        <v>970</v>
      </c>
      <c s="4" r="B25" t="s">
        <v>971</v>
      </c>
    </row>
    <row spans="1:4" r="26">
      <c s="4" r="A26" t="s">
        <v>972</v>
      </c>
    </row>
    <row spans="1:4" r="27">
      <c s="3" r="A27" t="s">
        <v>960</v>
      </c>
    </row>
    <row spans="1:4" r="28">
      <c s="4" r="A28" t="s">
        <v>970</v>
      </c>
      <c s="4" r="B28" t="s">
        <v>524</v>
      </c>
    </row>
    <row spans="1:4" r="29">
      <c s="4" r="A29" t="s">
        <v>973</v>
      </c>
    </row>
    <row spans="1:4" r="30">
      <c s="3" r="A30" t="s">
        <v>960</v>
      </c>
    </row>
    <row spans="1:4" r="31">
      <c s="4" r="A31" t="s">
        <v>961</v>
      </c>
      <c s="7" r="B31" t="n">
        <v>22485000</v>
      </c>
      <c s="6" r="C31" t="n">
        <v>21589000</v>
      </c>
    </row>
    <row spans="1:4" r="32">
      <c s="4" r="A32" t="s">
        <v>974</v>
      </c>
    </row>
    <row spans="1:4" r="33">
      <c s="3" r="A33" t="s">
        <v>960</v>
      </c>
    </row>
    <row spans="1:4" r="34">
      <c s="4" r="A34" t="s">
        <v>970</v>
      </c>
      <c s="4" r="B34" t="s">
        <v>971</v>
      </c>
    </row>
    <row spans="1:4" r="35">
      <c s="4" r="A35" t="s">
        <v>975</v>
      </c>
    </row>
    <row spans="1:4" r="36">
      <c s="3" r="A36" t="s">
        <v>960</v>
      </c>
    </row>
    <row spans="1:4" r="37">
      <c s="4" r="A37" t="s">
        <v>970</v>
      </c>
      <c s="4" r="B37" t="s">
        <v>579</v>
      </c>
    </row>
    <row spans="1:4" r="38">
      <c s="4" r="A38" t="s">
        <v>976</v>
      </c>
    </row>
    <row spans="1:4" r="39">
      <c s="3" r="A39" t="s">
        <v>960</v>
      </c>
    </row>
    <row spans="1:4" r="40">
      <c s="4" r="A40" t="s">
        <v>961</v>
      </c>
      <c s="7" r="B40" t="n">
        <v>56139000</v>
      </c>
      <c s="7" r="C40" t="n">
        <v>51973000</v>
      </c>
    </row>
    <row spans="1:4" r="41">
      <c s="4" r="A41" t="s">
        <v>977</v>
      </c>
    </row>
    <row spans="1:4" r="42">
      <c s="3" r="A42" t="s">
        <v>960</v>
      </c>
    </row>
    <row spans="1:4" r="43">
      <c s="4" r="A43" t="s">
        <v>970</v>
      </c>
      <c s="4" r="B43" t="s">
        <v>522</v>
      </c>
    </row>
    <row spans="1:4" r="44">
      <c s="4" r="A44" t="s">
        <v>978</v>
      </c>
    </row>
    <row spans="1:4" r="45">
      <c s="3" r="A45" t="s">
        <v>960</v>
      </c>
    </row>
    <row spans="1:4" r="46">
      <c s="4" r="A46" t="s">
        <v>970</v>
      </c>
      <c s="4" r="B46" t="s">
        <v>9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979</v>
      </c>
      <c s="2" r="B1" t="s">
        <v>2</v>
      </c>
      <c s="2" r="C1" t="s">
        <v>30</v>
      </c>
    </row>
    <row spans="1:3" r="2">
      <c s="3" r="A2" t="s">
        <v>980</v>
      </c>
    </row>
    <row spans="1:3" r="3">
      <c s="6" r="A3" t="n">
        <v>2016</v>
      </c>
      <c s="7" r="B3" t="n">
        <v>538423000</v>
      </c>
    </row>
    <row spans="1:3" r="4">
      <c s="6" r="A4" t="n">
        <v>2017</v>
      </c>
      <c s="6" r="B4" t="n">
        <v>87765000</v>
      </c>
    </row>
    <row spans="1:3" r="5">
      <c s="6" r="A5" t="n">
        <v>2018</v>
      </c>
      <c s="6" r="B5" t="n">
        <v>23123000</v>
      </c>
    </row>
    <row spans="1:3" r="6">
      <c s="6" r="A6" t="n">
        <v>2019</v>
      </c>
      <c s="6" r="B6" t="n">
        <v>15313000</v>
      </c>
    </row>
    <row spans="1:3" r="7">
      <c s="6" r="A7" t="n">
        <v>2020</v>
      </c>
      <c s="6" r="B7" t="n">
        <v>21176000</v>
      </c>
    </row>
    <row spans="1:3" r="8">
      <c s="4" r="A8" t="s">
        <v>966</v>
      </c>
      <c s="6" r="B8" t="n">
        <v>4250000</v>
      </c>
    </row>
    <row spans="1:3" r="9">
      <c s="4" r="A9" t="s">
        <v>981</v>
      </c>
      <c s="6" r="B9" t="n">
        <v>690049795</v>
      </c>
      <c s="7" r="C9" t="n">
        <v>431143756</v>
      </c>
    </row>
    <row spans="1:3" r="10">
      <c s="4" r="A10" t="s">
        <v>982</v>
      </c>
      <c s="6" r="B10" t="n">
        <v>278300000</v>
      </c>
      <c s="6" r="C10" t="n">
        <v>112600000</v>
      </c>
    </row>
    <row spans="1:3" r="11">
      <c s="4" r="A11" t="s">
        <v>983</v>
      </c>
      <c s="7" r="B11" t="n">
        <v>1542000</v>
      </c>
      <c s="7" r="C11" t="n">
        <v>922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984</v>
      </c>
      <c s="2" r="B1" t="s">
        <v>1</v>
      </c>
    </row>
    <row spans="1:4" r="2">
      <c s="2" r="B2" t="s">
        <v>82</v>
      </c>
      <c s="2" r="C2" t="s">
        <v>2</v>
      </c>
      <c s="2" r="D2" t="s">
        <v>30</v>
      </c>
    </row>
    <row spans="1:4" r="3">
      <c s="3" r="A3" t="s">
        <v>244</v>
      </c>
    </row>
    <row spans="1:4" r="4">
      <c s="4" r="A4" t="s">
        <v>985</v>
      </c>
      <c s="7" r="C4" t="n">
        <v>1700000000</v>
      </c>
    </row>
    <row spans="1:4" r="5">
      <c s="4" r="A5" t="s">
        <v>986</v>
      </c>
      <c s="6" r="C5" t="n">
        <v>300305000</v>
      </c>
      <c s="7" r="D5" t="n">
        <v>195386000</v>
      </c>
    </row>
    <row spans="1:4" r="6">
      <c s="4" r="A6" t="s">
        <v>987</v>
      </c>
      <c s="6" r="C6" t="n">
        <v>0</v>
      </c>
      <c s="7" r="D6" t="n">
        <v>91000</v>
      </c>
    </row>
    <row spans="1:4" r="7">
      <c s="3" r="A7" t="s">
        <v>988</v>
      </c>
    </row>
    <row spans="1:4" r="8">
      <c s="6" r="A8" t="n">
        <v>2016</v>
      </c>
      <c s="6" r="C8" t="n">
        <v>300000000</v>
      </c>
    </row>
    <row spans="1:4" r="9">
      <c s="6" r="A9" t="n">
        <v>2017</v>
      </c>
      <c s="6" r="C9" t="n">
        <v>0</v>
      </c>
    </row>
    <row spans="1:4" r="10">
      <c s="6" r="A10" t="n">
        <v>2018</v>
      </c>
      <c s="6" r="C10" t="n">
        <v>4000</v>
      </c>
    </row>
    <row spans="1:4" r="11">
      <c s="6" r="A11" t="n">
        <v>2019</v>
      </c>
      <c s="6" r="C11" t="n">
        <v>0</v>
      </c>
    </row>
    <row spans="1:4" r="12">
      <c s="6" r="A12" t="n">
        <v>2020</v>
      </c>
      <c s="6" r="C12" t="n">
        <v>236000</v>
      </c>
    </row>
    <row spans="1:4" r="13">
      <c s="4" r="A13" t="s">
        <v>966</v>
      </c>
      <c s="6" r="C13" t="n">
        <v>65000</v>
      </c>
    </row>
    <row spans="1:4" r="14">
      <c s="4" r="A14" t="s">
        <v>989</v>
      </c>
      <c s="7" r="C14" t="n">
        <v>300305000</v>
      </c>
    </row>
    <row spans="1:4" r="15">
      <c s="3" r="A15" t="s">
        <v>990</v>
      </c>
    </row>
    <row spans="1:4" r="16">
      <c s="6" r="A16" t="n">
        <v>2016</v>
      </c>
      <c s="4" r="C16" t="s">
        <v>991</v>
      </c>
    </row>
    <row spans="1:4" r="17">
      <c s="6" r="A17" t="n">
        <v>2017</v>
      </c>
      <c s="4" r="C17" t="s">
        <v>992</v>
      </c>
    </row>
    <row spans="1:4" r="18">
      <c s="6" r="A18" t="n">
        <v>2018</v>
      </c>
      <c s="4" r="C18" t="s">
        <v>993</v>
      </c>
    </row>
    <row spans="1:4" r="19">
      <c s="6" r="A19" t="n">
        <v>2019</v>
      </c>
      <c s="4" r="C19" t="s">
        <v>992</v>
      </c>
    </row>
    <row spans="1:4" r="20">
      <c s="6" r="A20" t="n">
        <v>2020</v>
      </c>
      <c s="4" r="C20" t="s">
        <v>994</v>
      </c>
    </row>
    <row spans="1:4" r="21">
      <c s="4" r="A21" t="s">
        <v>966</v>
      </c>
      <c s="4" r="C21" t="s">
        <v>995</v>
      </c>
    </row>
    <row spans="1:4" r="22">
      <c s="4" r="A22" t="s">
        <v>996</v>
      </c>
      <c s="4" r="C22" t="s">
        <v>991</v>
      </c>
    </row>
    <row spans="1:4" r="23">
      <c s="4" r="A23" t="s">
        <v>997</v>
      </c>
      <c s="7" r="B23" t="n">
        <v>35000000</v>
      </c>
    </row>
    <row spans="1:4" r="24">
      <c s="4" r="A24" t="s">
        <v>998</v>
      </c>
      <c s="7" r="B24" t="n">
        <v>877000</v>
      </c>
    </row>
    <row spans="1:4" r="25">
      <c s="4" r="A25" t="s">
        <v>999</v>
      </c>
      <c s="4" r="B25" t="s">
        <v>1000</v>
      </c>
    </row>
    <row spans="1:4" r="26">
      <c s="4" r="A26" t="s">
        <v>1001</v>
      </c>
      <c s="7" r="C26" t="n">
        <v>21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002</v>
      </c>
      <c s="2" r="B1" t="s">
        <v>1</v>
      </c>
    </row>
    <row spans="1:3" r="2">
      <c s="2" r="B2" t="s">
        <v>2</v>
      </c>
      <c s="2" r="C2" t="s">
        <v>30</v>
      </c>
    </row>
    <row spans="1:3" r="3">
      <c s="3" r="A3" t="s">
        <v>1003</v>
      </c>
    </row>
    <row spans="1:3" r="4">
      <c s="4" r="A4" t="s">
        <v>1004</v>
      </c>
      <c s="7" r="B4" t="n">
        <v>142476000</v>
      </c>
      <c s="7" r="C4" t="n">
        <v>96158292</v>
      </c>
    </row>
    <row spans="1:3" r="5">
      <c s="4" r="A5" t="s">
        <v>1005</v>
      </c>
      <c s="4" r="B5" t="s">
        <v>524</v>
      </c>
    </row>
    <row spans="1:3" r="6">
      <c s="4" r="A6" t="s">
        <v>1006</v>
      </c>
      <c s="7" r="B6" t="n">
        <v>2476000</v>
      </c>
    </row>
    <row spans="1:3" r="7">
      <c s="4" r="A7" t="s">
        <v>1007</v>
      </c>
      <c s="6" r="B7" t="n">
        <v>82476000</v>
      </c>
    </row>
    <row spans="1:3" r="8">
      <c s="4" r="A8" t="s">
        <v>1008</v>
      </c>
      <c s="7" r="B8" t="n">
        <v>15000000000</v>
      </c>
    </row>
    <row spans="1:3" r="9">
      <c s="4" r="A9" t="s">
        <v>1009</v>
      </c>
    </row>
    <row spans="1:3" r="10">
      <c s="3" r="A10" t="s">
        <v>1003</v>
      </c>
    </row>
    <row spans="1:3" r="11">
      <c s="4" r="A11" t="s">
        <v>1010</v>
      </c>
      <c s="4" r="B11" t="s">
        <v>1011</v>
      </c>
    </row>
    <row spans="1:3" r="12">
      <c s="4" r="A12" t="s">
        <v>1012</v>
      </c>
      <c s="4" r="B12" t="s">
        <v>1013</v>
      </c>
    </row>
    <row spans="1:3" r="13">
      <c s="4" r="A13" t="s">
        <v>1014</v>
      </c>
      <c s="7" r="B13" t="n">
        <v>310000</v>
      </c>
    </row>
    <row spans="1:3" r="14">
      <c s="4" r="A14" t="s">
        <v>1015</v>
      </c>
      <c s="7" r="B14" t="n">
        <v>10000000</v>
      </c>
    </row>
    <row spans="1:3" r="15">
      <c s="4" r="A15" t="s">
        <v>1016</v>
      </c>
      <c s="4" r="B15" t="s">
        <v>1017</v>
      </c>
    </row>
    <row spans="1:3" r="16">
      <c s="4" r="A16" t="s">
        <v>1018</v>
      </c>
      <c s="4" r="B16" t="s">
        <v>1019</v>
      </c>
    </row>
    <row spans="1:3" r="17">
      <c s="4" r="A17" t="s">
        <v>1020</v>
      </c>
      <c s="4" r="B17" t="s">
        <v>1021</v>
      </c>
    </row>
    <row spans="1:3" r="18">
      <c s="4" r="A18" t="s">
        <v>1022</v>
      </c>
    </row>
    <row spans="1:3" r="19">
      <c s="3" r="A19" t="s">
        <v>1003</v>
      </c>
    </row>
    <row spans="1:3" r="20">
      <c s="4" r="A20" t="s">
        <v>1010</v>
      </c>
      <c s="4" r="B20" t="s">
        <v>1023</v>
      </c>
    </row>
    <row spans="1:3" r="21">
      <c s="4" r="A21" t="s">
        <v>1012</v>
      </c>
      <c s="4" r="B21" t="s">
        <v>1024</v>
      </c>
    </row>
    <row spans="1:3" r="22">
      <c s="4" r="A22" t="s">
        <v>1014</v>
      </c>
      <c s="7" r="B22" t="n">
        <v>619000</v>
      </c>
    </row>
    <row spans="1:3" r="23">
      <c s="4" r="A23" t="s">
        <v>1015</v>
      </c>
      <c s="7" r="B23" t="n">
        <v>20000000</v>
      </c>
    </row>
    <row spans="1:3" r="24">
      <c s="4" r="A24" t="s">
        <v>1016</v>
      </c>
      <c s="4" r="B24" t="s">
        <v>1025</v>
      </c>
    </row>
    <row spans="1:3" r="25">
      <c s="4" r="A25" t="s">
        <v>1018</v>
      </c>
      <c s="4" r="B25" t="s">
        <v>1026</v>
      </c>
    </row>
    <row spans="1:3" r="26">
      <c s="4" r="A26" t="s">
        <v>1020</v>
      </c>
      <c s="4" r="B26" t="s">
        <v>993</v>
      </c>
    </row>
    <row spans="1:3" r="27">
      <c s="4" r="A27" t="s">
        <v>1027</v>
      </c>
    </row>
    <row spans="1:3" r="28">
      <c s="3" r="A28" t="s">
        <v>1003</v>
      </c>
    </row>
    <row spans="1:3" r="29">
      <c s="4" r="A29" t="s">
        <v>1010</v>
      </c>
      <c s="4" r="B29" t="s">
        <v>1028</v>
      </c>
    </row>
    <row spans="1:3" r="30">
      <c s="4" r="A30" t="s">
        <v>1012</v>
      </c>
      <c s="4" r="B30" t="s">
        <v>1029</v>
      </c>
    </row>
    <row spans="1:3" r="31">
      <c s="4" r="A31" t="s">
        <v>1014</v>
      </c>
      <c s="7" r="B31" t="n">
        <v>619000</v>
      </c>
    </row>
    <row spans="1:3" r="32">
      <c s="4" r="A32" t="s">
        <v>1015</v>
      </c>
      <c s="7" r="B32" t="n">
        <v>20000000</v>
      </c>
    </row>
    <row spans="1:3" r="33">
      <c s="4" r="A33" t="s">
        <v>1016</v>
      </c>
      <c s="4" r="B33" t="s">
        <v>1030</v>
      </c>
    </row>
    <row spans="1:3" r="34">
      <c s="4" r="A34" t="s">
        <v>1018</v>
      </c>
      <c s="4" r="B34" t="s">
        <v>1031</v>
      </c>
    </row>
    <row spans="1:3" r="35">
      <c s="4" r="A35" t="s">
        <v>1020</v>
      </c>
      <c s="4" r="B35" t="s">
        <v>1032</v>
      </c>
    </row>
    <row spans="1:3" r="36">
      <c s="4" r="A36" t="s">
        <v>1033</v>
      </c>
    </row>
    <row spans="1:3" r="37">
      <c s="3" r="A37" t="s">
        <v>1003</v>
      </c>
    </row>
    <row spans="1:3" r="38">
      <c s="4" r="A38" t="s">
        <v>1010</v>
      </c>
      <c s="4" r="B38" t="s">
        <v>1034</v>
      </c>
    </row>
    <row spans="1:3" r="39">
      <c s="4" r="A39" t="s">
        <v>1012</v>
      </c>
      <c s="4" r="B39" t="s">
        <v>1035</v>
      </c>
    </row>
    <row spans="1:3" r="40">
      <c s="4" r="A40" t="s">
        <v>1014</v>
      </c>
      <c s="7" r="B40" t="n">
        <v>928000</v>
      </c>
    </row>
    <row spans="1:3" r="41">
      <c s="4" r="A41" t="s">
        <v>1015</v>
      </c>
      <c s="7" r="B41" t="n">
        <v>30000000</v>
      </c>
    </row>
    <row spans="1:3" r="42">
      <c s="4" r="A42" t="s">
        <v>1016</v>
      </c>
      <c s="4" r="B42" t="s">
        <v>1036</v>
      </c>
    </row>
    <row spans="1:3" r="43">
      <c s="4" r="A43" t="s">
        <v>1018</v>
      </c>
      <c s="4" r="B43" t="s">
        <v>1037</v>
      </c>
    </row>
    <row spans="1:3" r="44">
      <c s="4" r="A44" t="s">
        <v>1020</v>
      </c>
      <c s="4" r="B44" t="s">
        <v>10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R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5"/>
    <col customWidth="1" max="18" min="18" width="15"/>
  </cols>
  <sheetData>
    <row spans="1:18" r="1">
      <c s="1" r="A1" t="s">
        <v>1039</v>
      </c>
      <c s="2" r="B1" t="s">
        <v>440</v>
      </c>
      <c s="2" r="N1" t="s">
        <v>1</v>
      </c>
    </row>
    <row spans="1:18" r="2">
      <c s="2" r="B2" t="s">
        <v>2</v>
      </c>
      <c s="2" r="C2" t="s">
        <v>940</v>
      </c>
      <c s="2" r="D2" t="s">
        <v>4</v>
      </c>
      <c s="2" r="E2" t="s">
        <v>1040</v>
      </c>
      <c s="2" r="F2" t="s">
        <v>30</v>
      </c>
      <c s="2" r="G2" t="s">
        <v>1041</v>
      </c>
      <c s="2" r="H2" t="s">
        <v>1042</v>
      </c>
      <c s="2" r="I2" t="s">
        <v>1043</v>
      </c>
      <c s="2" r="J2" t="s">
        <v>82</v>
      </c>
      <c s="2" r="K2" t="s">
        <v>1044</v>
      </c>
      <c s="2" r="L2" t="s">
        <v>1045</v>
      </c>
      <c s="2" r="M2" t="s">
        <v>1046</v>
      </c>
      <c s="2" r="N2" t="s">
        <v>2</v>
      </c>
      <c s="2" r="O2" t="s">
        <v>30</v>
      </c>
      <c s="2" r="P2" t="s">
        <v>82</v>
      </c>
      <c s="2" r="Q2" t="s">
        <v>2</v>
      </c>
      <c s="2" r="R2" t="s">
        <v>30</v>
      </c>
    </row>
    <row spans="1:18" r="3">
      <c s="3" r="A3" t="s">
        <v>1047</v>
      </c>
    </row>
    <row spans="1:18" r="4">
      <c s="4" r="A4" t="s">
        <v>654</v>
      </c>
      <c s="7" r="Q4" t="n">
        <v>7559802880</v>
      </c>
      <c s="7" r="R4" t="n">
        <v>5215554416</v>
      </c>
    </row>
    <row spans="1:18" r="5">
      <c s="4" r="A5" t="s">
        <v>1048</v>
      </c>
      <c s="7" r="B5" t="n">
        <v>1155611300</v>
      </c>
      <c s="7" r="E5" t="n">
        <v>802693381</v>
      </c>
      <c s="7" r="F5" t="n">
        <v>802693381</v>
      </c>
      <c s="7" r="I5" t="n">
        <v>723707661</v>
      </c>
      <c s="7" r="J5" t="n">
        <v>723707661</v>
      </c>
      <c s="7" r="M5" t="n">
        <v>679071359</v>
      </c>
      <c s="7" r="N5" t="n">
        <v>1155611300</v>
      </c>
      <c s="7" r="O5" t="n">
        <v>802693381</v>
      </c>
      <c s="7" r="P5" t="n">
        <v>723707661</v>
      </c>
      <c s="6" r="Q5" t="n">
        <v>1155611300</v>
      </c>
      <c s="6" r="R5" t="n">
        <v>802693381</v>
      </c>
    </row>
    <row spans="1:18" r="6">
      <c s="4" r="A6" t="s">
        <v>70</v>
      </c>
      <c s="7" r="Q6" t="n">
        <v>8715414180</v>
      </c>
      <c s="6" r="R6" t="n">
        <v>6018247797</v>
      </c>
    </row>
    <row spans="1:18" r="7">
      <c s="4" r="A7" t="s">
        <v>1049</v>
      </c>
      <c s="4" r="Q7" t="s">
        <v>1050</v>
      </c>
    </row>
    <row spans="1:18" r="8">
      <c s="3" r="A8" t="s">
        <v>1051</v>
      </c>
    </row>
    <row spans="1:18" r="9">
      <c s="4" r="A9" t="s">
        <v>162</v>
      </c>
      <c s="6" r="B9" t="n">
        <v>26854000</v>
      </c>
      <c s="7" r="C9" t="n">
        <v>24149000</v>
      </c>
      <c s="7" r="D9" t="n">
        <v>22665000</v>
      </c>
      <c s="6" r="E9" t="n">
        <v>21843000</v>
      </c>
      <c s="6" r="F9" t="n">
        <v>18737000</v>
      </c>
      <c s="7" r="G9" t="n">
        <v>18197000</v>
      </c>
      <c s="7" r="H9" t="n">
        <v>17170000</v>
      </c>
      <c s="6" r="I9" t="n">
        <v>16367000</v>
      </c>
      <c s="6" r="J9" t="n">
        <v>15321000</v>
      </c>
      <c s="7" r="K9" t="n">
        <v>14647000</v>
      </c>
      <c s="7" r="L9" t="n">
        <v>14311000</v>
      </c>
      <c s="6" r="M9" t="n">
        <v>13448000</v>
      </c>
      <c s="6" r="N9" t="n">
        <v>95509402</v>
      </c>
      <c s="6" r="O9" t="n">
        <v>70471167</v>
      </c>
      <c s="6" r="P9" t="n">
        <v>57726201</v>
      </c>
    </row>
    <row spans="1:18" r="10">
      <c s="3" r="A10" t="s">
        <v>1052</v>
      </c>
    </row>
    <row spans="1:18" r="11">
      <c s="4" r="A11" t="s">
        <v>1053</v>
      </c>
      <c s="6" r="E11" t="n">
        <v>802693381</v>
      </c>
      <c s="6" r="I11" t="n">
        <v>723707661</v>
      </c>
      <c s="6" r="M11" t="n">
        <v>679071359</v>
      </c>
      <c s="6" r="N11" t="n">
        <v>802693381</v>
      </c>
      <c s="6" r="O11" t="n">
        <v>723707661</v>
      </c>
      <c s="6" r="P11" t="n">
        <v>679071359</v>
      </c>
    </row>
    <row spans="1:18" r="12">
      <c s="4" r="A12" t="s">
        <v>162</v>
      </c>
      <c s="6" r="B12" t="n">
        <v>26854000</v>
      </c>
      <c s="7" r="C12" t="n">
        <v>24149000</v>
      </c>
      <c s="7" r="D12" t="n">
        <v>22665000</v>
      </c>
      <c s="6" r="E12" t="n">
        <v>21843000</v>
      </c>
      <c s="6" r="F12" t="n">
        <v>18737000</v>
      </c>
      <c s="7" r="G12" t="n">
        <v>18197000</v>
      </c>
      <c s="7" r="H12" t="n">
        <v>17170000</v>
      </c>
      <c s="6" r="I12" t="n">
        <v>16367000</v>
      </c>
      <c s="6" r="J12" t="n">
        <v>15321000</v>
      </c>
      <c s="7" r="K12" t="n">
        <v>14647000</v>
      </c>
      <c s="7" r="L12" t="n">
        <v>14311000</v>
      </c>
      <c s="6" r="M12" t="n">
        <v>13448000</v>
      </c>
      <c s="6" r="N12" t="n">
        <v>95509402</v>
      </c>
      <c s="6" r="O12" t="n">
        <v>70471167</v>
      </c>
      <c s="6" r="P12" t="n">
        <v>57726201</v>
      </c>
    </row>
    <row spans="1:18" r="13">
      <c s="3" r="A13" t="s">
        <v>1054</v>
      </c>
    </row>
    <row spans="1:18" r="14">
      <c s="4" r="A14" t="s">
        <v>1055</v>
      </c>
      <c s="6" r="N14" t="n">
        <v>18307075</v>
      </c>
      <c s="6" r="O14" t="n">
        <v>11398285</v>
      </c>
      <c s="6" r="P14" t="n">
        <v>2814691</v>
      </c>
    </row>
    <row spans="1:18" r="15">
      <c s="4" r="A15" t="s">
        <v>1056</v>
      </c>
      <c s="6" r="B15" t="n">
        <v>1155611300</v>
      </c>
      <c s="6" r="F15" t="n">
        <v>802693381</v>
      </c>
      <c s="6" r="J15" t="n">
        <v>723707661</v>
      </c>
      <c s="6" r="N15" t="n">
        <v>1155611300</v>
      </c>
      <c s="6" r="O15" t="n">
        <v>802693381</v>
      </c>
      <c s="6" r="P15" t="n">
        <v>723707661</v>
      </c>
    </row>
    <row spans="1:18" r="16">
      <c s="4" r="A16" t="s">
        <v>135</v>
      </c>
    </row>
    <row spans="1:18" r="17">
      <c s="3" r="A17" t="s">
        <v>1047</v>
      </c>
    </row>
    <row spans="1:18" r="18">
      <c s="4" r="A18" t="s">
        <v>1048</v>
      </c>
      <c s="6" r="B18" t="n">
        <v>40906064</v>
      </c>
      <c s="6" r="E18" t="n">
        <v>35732483</v>
      </c>
      <c s="6" r="F18" t="n">
        <v>35732483</v>
      </c>
      <c s="6" r="I18" t="n">
        <v>35221941</v>
      </c>
      <c s="6" r="J18" t="n">
        <v>35221941</v>
      </c>
      <c s="6" r="M18" t="n">
        <v>34696597</v>
      </c>
      <c s="6" r="N18" t="n">
        <v>35732483</v>
      </c>
      <c s="6" r="O18" t="n">
        <v>35732483</v>
      </c>
      <c s="6" r="P18" t="n">
        <v>35221941</v>
      </c>
      <c s="7" r="Q18" t="n">
        <v>40906064</v>
      </c>
      <c s="6" r="R18" t="n">
        <v>35732483</v>
      </c>
    </row>
    <row spans="1:18" r="19">
      <c s="3" r="A19" t="s">
        <v>1051</v>
      </c>
    </row>
    <row spans="1:18" r="20">
      <c s="4" r="A20" t="s">
        <v>162</v>
      </c>
      <c s="6" r="N20" t="n">
        <v>0</v>
      </c>
      <c s="6" r="P20" t="n">
        <v>0</v>
      </c>
    </row>
    <row spans="1:18" r="21">
      <c s="3" r="A21" t="s">
        <v>1052</v>
      </c>
    </row>
    <row spans="1:18" r="22">
      <c s="4" r="A22" t="s">
        <v>1053</v>
      </c>
      <c s="6" r="E22" t="n">
        <v>35732483</v>
      </c>
      <c s="6" r="I22" t="n">
        <v>35221941</v>
      </c>
      <c s="6" r="M22" t="n">
        <v>34696597</v>
      </c>
      <c s="6" r="N22" t="n">
        <v>35732483</v>
      </c>
      <c s="6" r="O22" t="n">
        <v>35221941</v>
      </c>
      <c s="6" r="P22" t="n">
        <v>34696597</v>
      </c>
    </row>
    <row spans="1:18" r="23">
      <c s="4" r="A23" t="s">
        <v>162</v>
      </c>
      <c s="6" r="N23" t="n">
        <v>0</v>
      </c>
      <c s="6" r="P23" t="n">
        <v>0</v>
      </c>
    </row>
    <row spans="1:18" r="24">
      <c s="3" r="A24" t="s">
        <v>1054</v>
      </c>
    </row>
    <row spans="1:18" r="25">
      <c s="4" r="A25" t="s">
        <v>1055</v>
      </c>
      <c s="6" r="N25" t="n">
        <v>0</v>
      </c>
      <c s="6" r="P25" t="n">
        <v>0</v>
      </c>
    </row>
    <row spans="1:18" r="26">
      <c s="4" r="A26" t="s">
        <v>1056</v>
      </c>
      <c s="6" r="B26" t="n">
        <v>40906064</v>
      </c>
      <c s="6" r="F26" t="n">
        <v>35732483</v>
      </c>
      <c s="6" r="J26" t="n">
        <v>35221941</v>
      </c>
      <c s="6" r="N26" t="n">
        <v>40906064</v>
      </c>
      <c s="6" r="O26" t="n">
        <v>35732483</v>
      </c>
      <c s="6" r="P26" t="n">
        <v>35221941</v>
      </c>
    </row>
    <row spans="1:18" r="27">
      <c s="4" r="A27" t="s">
        <v>141</v>
      </c>
    </row>
    <row spans="1:18" r="28">
      <c s="3" r="A28" t="s">
        <v>1047</v>
      </c>
    </row>
    <row spans="1:18" r="29">
      <c s="4" r="A29" t="s">
        <v>1048</v>
      </c>
      <c s="6" r="B29" t="n">
        <v>278573408</v>
      </c>
      <c s="6" r="E29" t="n">
        <v>201371081</v>
      </c>
      <c s="6" r="F29" t="n">
        <v>201371081</v>
      </c>
      <c s="6" r="I29" t="n">
        <v>142298199</v>
      </c>
      <c s="6" r="J29" t="n">
        <v>142298199</v>
      </c>
      <c s="6" r="M29" t="n">
        <v>87386689</v>
      </c>
      <c s="6" r="N29" t="n">
        <v>201371081</v>
      </c>
      <c s="6" r="O29" t="n">
        <v>201371081</v>
      </c>
      <c s="6" r="P29" t="n">
        <v>87386689</v>
      </c>
      <c s="6" r="Q29" t="n">
        <v>278573408</v>
      </c>
      <c s="6" r="R29" t="n">
        <v>201371081</v>
      </c>
    </row>
    <row spans="1:18" r="30">
      <c s="3" r="A30" t="s">
        <v>1051</v>
      </c>
    </row>
    <row spans="1:18" r="31">
      <c s="4" r="A31" t="s">
        <v>162</v>
      </c>
      <c s="6" r="N31" t="n">
        <v>95509402</v>
      </c>
      <c s="6" r="O31" t="n">
        <v>70471167</v>
      </c>
      <c s="6" r="P31" t="n">
        <v>57726201</v>
      </c>
    </row>
    <row spans="1:18" r="32">
      <c s="3" r="A32" t="s">
        <v>1052</v>
      </c>
    </row>
    <row spans="1:18" r="33">
      <c s="4" r="A33" t="s">
        <v>1053</v>
      </c>
      <c s="6" r="E33" t="n">
        <v>201371081</v>
      </c>
      <c s="6" r="I33" t="n">
        <v>142298199</v>
      </c>
      <c s="6" r="M33" t="n">
        <v>87386689</v>
      </c>
      <c s="6" r="N33" t="n">
        <v>201371081</v>
      </c>
      <c s="6" r="O33" t="n">
        <v>142298199</v>
      </c>
      <c s="6" r="P33" t="n">
        <v>87386689</v>
      </c>
    </row>
    <row spans="1:18" r="34">
      <c s="4" r="A34" t="s">
        <v>162</v>
      </c>
      <c s="6" r="N34" t="n">
        <v>95509402</v>
      </c>
      <c s="6" r="O34" t="n">
        <v>70471167</v>
      </c>
      <c s="6" r="P34" t="n">
        <v>57726201</v>
      </c>
    </row>
    <row spans="1:18" r="35">
      <c s="3" r="A35" t="s">
        <v>1054</v>
      </c>
    </row>
    <row spans="1:18" r="36">
      <c s="4" r="A36" t="s">
        <v>1055</v>
      </c>
      <c s="6" r="N36" t="n">
        <v>18307075</v>
      </c>
      <c s="6" r="O36" t="n">
        <v>11398285</v>
      </c>
      <c s="6" r="P36" t="n">
        <v>2814691</v>
      </c>
    </row>
    <row spans="1:18" r="37">
      <c s="4" r="A37" t="s">
        <v>1056</v>
      </c>
      <c s="6" r="B37" t="n">
        <v>278573408</v>
      </c>
      <c s="6" r="F37" t="n">
        <v>201371081</v>
      </c>
      <c s="6" r="J37" t="n">
        <v>142298199</v>
      </c>
      <c s="6" r="N37" t="n">
        <v>278573408</v>
      </c>
      <c s="6" r="O37" t="n">
        <v>201371081</v>
      </c>
      <c s="6" r="P37" t="n">
        <v>142298199</v>
      </c>
    </row>
    <row spans="1:18" r="38">
      <c s="4" r="A38" t="s">
        <v>515</v>
      </c>
    </row>
    <row spans="1:18" r="39">
      <c s="3" r="A39" t="s">
        <v>1047</v>
      </c>
    </row>
    <row spans="1:18" r="40">
      <c s="4" r="A40" t="s">
        <v>1057</v>
      </c>
      <c s="6" r="Q40" t="n">
        <v>82476000</v>
      </c>
      <c s="6" r="R40" t="n">
        <v>82476000</v>
      </c>
    </row>
    <row spans="1:18" r="41">
      <c s="4" r="A41" t="s">
        <v>654</v>
      </c>
      <c s="6" r="Q41" t="n">
        <v>0</v>
      </c>
      <c s="6" r="R41" t="n">
        <v>0</v>
      </c>
    </row>
    <row spans="1:18" r="42">
      <c s="4" r="A42" t="s">
        <v>1058</v>
      </c>
      <c s="6" r="Q42" t="n">
        <v>80000000</v>
      </c>
      <c s="6" r="R42" t="n">
        <v>80000000</v>
      </c>
    </row>
    <row spans="1:18" r="43">
      <c s="4" r="A43" t="s">
        <v>1059</v>
      </c>
      <c s="6" r="Q43" t="n">
        <v>2476000</v>
      </c>
      <c s="6" r="R43" t="n">
        <v>2476000</v>
      </c>
    </row>
    <row spans="1:18" r="44">
      <c s="4" r="A44" t="s">
        <v>1048</v>
      </c>
      <c s="6" r="B44" t="n">
        <v>82476000</v>
      </c>
      <c s="6" r="E44" t="n">
        <v>82476000</v>
      </c>
      <c s="6" r="F44" t="n">
        <v>82476000</v>
      </c>
      <c s="6" r="I44" t="n">
        <v>82476000</v>
      </c>
      <c s="6" r="J44" t="n">
        <v>82476000</v>
      </c>
      <c s="6" r="M44" t="n">
        <v>82476000</v>
      </c>
      <c s="6" r="N44" t="n">
        <v>82476000</v>
      </c>
      <c s="6" r="O44" t="n">
        <v>82476000</v>
      </c>
      <c s="6" r="P44" t="n">
        <v>82476000</v>
      </c>
      <c s="6" r="Q44" t="n">
        <v>82476000</v>
      </c>
      <c s="6" r="R44" t="n">
        <v>82476000</v>
      </c>
    </row>
    <row spans="1:18" r="45">
      <c s="4" r="A45" t="s">
        <v>70</v>
      </c>
      <c s="6" r="Q45" t="n">
        <v>82476000</v>
      </c>
      <c s="6" r="R45" t="n">
        <v>82476000</v>
      </c>
    </row>
    <row spans="1:18" r="46">
      <c s="3" r="A46" t="s">
        <v>1051</v>
      </c>
    </row>
    <row spans="1:18" r="47">
      <c s="4" r="A47" t="s">
        <v>1060</v>
      </c>
      <c s="6" r="N47" t="n">
        <v>2068000</v>
      </c>
      <c s="6" r="O47" t="n">
        <v>2020000</v>
      </c>
      <c s="6" r="P47" t="n">
        <v>2057000</v>
      </c>
    </row>
    <row spans="1:18" r="48">
      <c s="4" r="A48" t="s">
        <v>162</v>
      </c>
      <c s="6" r="N48" t="n">
        <v>2068000</v>
      </c>
      <c s="6" r="O48" t="n">
        <v>2020000</v>
      </c>
      <c s="6" r="P48" t="n">
        <v>2057000</v>
      </c>
    </row>
    <row spans="1:18" r="49">
      <c s="3" r="A49" t="s">
        <v>1052</v>
      </c>
    </row>
    <row spans="1:18" r="50">
      <c s="4" r="A50" t="s">
        <v>1053</v>
      </c>
      <c s="6" r="E50" t="n">
        <v>82476000</v>
      </c>
      <c s="6" r="I50" t="n">
        <v>82476000</v>
      </c>
      <c s="6" r="M50" t="n">
        <v>82476000</v>
      </c>
      <c s="6" r="N50" t="n">
        <v>82476000</v>
      </c>
      <c s="6" r="O50" t="n">
        <v>82476000</v>
      </c>
      <c s="6" r="P50" t="n">
        <v>82476000</v>
      </c>
    </row>
    <row spans="1:18" r="51">
      <c s="4" r="A51" t="s">
        <v>162</v>
      </c>
      <c s="6" r="N51" t="n">
        <v>2068000</v>
      </c>
      <c s="6" r="O51" t="n">
        <v>2020000</v>
      </c>
      <c s="6" r="P51" t="n">
        <v>2057000</v>
      </c>
    </row>
    <row spans="1:18" r="52">
      <c s="4" r="A52" t="s">
        <v>1061</v>
      </c>
      <c s="6" r="N52" t="n">
        <v>0</v>
      </c>
      <c s="6" r="O52" t="n">
        <v>0</v>
      </c>
      <c s="6" r="P52" t="n">
        <v>0</v>
      </c>
    </row>
    <row spans="1:18" r="53">
      <c s="3" r="A53" t="s">
        <v>1054</v>
      </c>
    </row>
    <row spans="1:18" r="54">
      <c s="4" r="A54" t="s">
        <v>1062</v>
      </c>
      <c s="6" r="N54" t="n">
        <v>-2006000</v>
      </c>
      <c s="6" r="O54" t="n">
        <v>-1957000</v>
      </c>
      <c s="6" r="P54" t="n">
        <v>-1995000</v>
      </c>
    </row>
    <row spans="1:18" r="55">
      <c s="4" r="A55" t="s">
        <v>1055</v>
      </c>
      <c s="6" r="N55" t="n">
        <v>-62000</v>
      </c>
      <c s="6" r="O55" t="n">
        <v>-63000</v>
      </c>
      <c s="6" r="P55" t="n">
        <v>-62000</v>
      </c>
    </row>
    <row spans="1:18" r="56">
      <c s="4" r="A56" t="s">
        <v>1056</v>
      </c>
      <c s="6" r="B56" t="n">
        <v>82476000</v>
      </c>
      <c s="6" r="F56" t="n">
        <v>82476000</v>
      </c>
      <c s="6" r="J56" t="n">
        <v>82476000</v>
      </c>
      <c s="6" r="N56" t="n">
        <v>82476000</v>
      </c>
      <c s="6" r="O56" t="n">
        <v>82476000</v>
      </c>
      <c s="6" r="P56" t="n">
        <v>82476000</v>
      </c>
    </row>
    <row spans="1:18" r="57">
      <c s="4" r="A57" t="s">
        <v>1063</v>
      </c>
    </row>
    <row spans="1:18" r="58">
      <c s="3" r="A58" t="s">
        <v>1047</v>
      </c>
    </row>
    <row spans="1:18" r="59">
      <c s="4" r="A59" t="s">
        <v>1048</v>
      </c>
      <c s="6" r="B59" t="n">
        <v>80000000</v>
      </c>
      <c s="6" r="E59" t="n">
        <v>80000000</v>
      </c>
      <c s="6" r="F59" t="n">
        <v>80000000</v>
      </c>
      <c s="6" r="I59" t="n">
        <v>80000000</v>
      </c>
      <c s="6" r="J59" t="n">
        <v>80000000</v>
      </c>
      <c s="6" r="M59" t="n">
        <v>80000000</v>
      </c>
      <c s="6" r="N59" t="n">
        <v>80000000</v>
      </c>
      <c s="6" r="O59" t="n">
        <v>80000000</v>
      </c>
      <c s="6" r="P59" t="n">
        <v>80000000</v>
      </c>
      <c s="6" r="Q59" t="n">
        <v>80000000</v>
      </c>
      <c s="6" r="R59" t="n">
        <v>80000000</v>
      </c>
    </row>
    <row spans="1:18" r="60">
      <c s="3" r="A60" t="s">
        <v>1051</v>
      </c>
    </row>
    <row spans="1:18" r="61">
      <c s="4" r="A61" t="s">
        <v>162</v>
      </c>
      <c s="6" r="N61" t="n">
        <v>0</v>
      </c>
      <c s="6" r="O61" t="n">
        <v>0</v>
      </c>
      <c s="6" r="P61" t="n">
        <v>0</v>
      </c>
    </row>
    <row spans="1:18" r="62">
      <c s="3" r="A62" t="s">
        <v>1052</v>
      </c>
    </row>
    <row spans="1:18" r="63">
      <c s="4" r="A63" t="s">
        <v>1053</v>
      </c>
      <c s="6" r="E63" t="n">
        <v>80000000</v>
      </c>
      <c s="6" r="I63" t="n">
        <v>80000000</v>
      </c>
      <c s="6" r="M63" t="n">
        <v>80000000</v>
      </c>
      <c s="6" r="N63" t="n">
        <v>80000000</v>
      </c>
      <c s="6" r="O63" t="n">
        <v>80000000</v>
      </c>
      <c s="6" r="P63" t="n">
        <v>80000000</v>
      </c>
    </row>
    <row spans="1:18" r="64">
      <c s="4" r="A64" t="s">
        <v>162</v>
      </c>
      <c s="6" r="N64" t="n">
        <v>0</v>
      </c>
      <c s="6" r="O64" t="n">
        <v>0</v>
      </c>
      <c s="6" r="P64" t="n">
        <v>0</v>
      </c>
    </row>
    <row spans="1:18" r="65">
      <c s="4" r="A65" t="s">
        <v>1061</v>
      </c>
      <c s="6" r="N65" t="n">
        <v>0</v>
      </c>
      <c s="6" r="O65" t="n">
        <v>0</v>
      </c>
      <c s="6" r="P65" t="n">
        <v>0</v>
      </c>
    </row>
    <row spans="1:18" r="66">
      <c s="3" r="A66" t="s">
        <v>1054</v>
      </c>
    </row>
    <row spans="1:18" r="67">
      <c s="4" r="A67" t="s">
        <v>1062</v>
      </c>
      <c s="6" r="N67" t="n">
        <v>0</v>
      </c>
      <c s="6" r="O67" t="n">
        <v>0</v>
      </c>
      <c s="6" r="P67" t="n">
        <v>0</v>
      </c>
    </row>
    <row spans="1:18" r="68">
      <c s="4" r="A68" t="s">
        <v>1055</v>
      </c>
      <c s="6" r="N68" t="n">
        <v>0</v>
      </c>
      <c s="6" r="O68" t="n">
        <v>0</v>
      </c>
      <c s="6" r="P68" t="n">
        <v>0</v>
      </c>
    </row>
    <row spans="1:18" r="69">
      <c s="4" r="A69" t="s">
        <v>1056</v>
      </c>
      <c s="6" r="B69" t="n">
        <v>80000000</v>
      </c>
      <c s="6" r="F69" t="n">
        <v>80000000</v>
      </c>
      <c s="6" r="J69" t="n">
        <v>80000000</v>
      </c>
      <c s="6" r="N69" t="n">
        <v>80000000</v>
      </c>
      <c s="6" r="O69" t="n">
        <v>80000000</v>
      </c>
      <c s="6" r="P69" t="n">
        <v>80000000</v>
      </c>
    </row>
    <row spans="1:18" r="70">
      <c s="4" r="A70" t="s">
        <v>1064</v>
      </c>
    </row>
    <row spans="1:18" r="71">
      <c s="3" r="A71" t="s">
        <v>1047</v>
      </c>
    </row>
    <row spans="1:18" r="72">
      <c s="4" r="A72" t="s">
        <v>1048</v>
      </c>
      <c s="6" r="B72" t="n">
        <v>2476000</v>
      </c>
      <c s="6" r="E72" t="n">
        <v>2476000</v>
      </c>
      <c s="6" r="F72" t="n">
        <v>2476000</v>
      </c>
      <c s="6" r="I72" t="n">
        <v>2476000</v>
      </c>
      <c s="6" r="J72" t="n">
        <v>2476000</v>
      </c>
      <c s="6" r="M72" t="n">
        <v>2476000</v>
      </c>
      <c s="6" r="N72" t="n">
        <v>2476000</v>
      </c>
      <c s="6" r="O72" t="n">
        <v>2476000</v>
      </c>
      <c s="6" r="P72" t="n">
        <v>2476000</v>
      </c>
      <c s="6" r="Q72" t="n">
        <v>2476000</v>
      </c>
      <c s="6" r="R72" t="n">
        <v>2476000</v>
      </c>
    </row>
    <row spans="1:18" r="73">
      <c s="3" r="A73" t="s">
        <v>1051</v>
      </c>
    </row>
    <row spans="1:18" r="74">
      <c s="4" r="A74" t="s">
        <v>162</v>
      </c>
      <c s="6" r="N74" t="n">
        <v>0</v>
      </c>
      <c s="6" r="O74" t="n">
        <v>0</v>
      </c>
      <c s="6" r="P74" t="n">
        <v>0</v>
      </c>
    </row>
    <row spans="1:18" r="75">
      <c s="3" r="A75" t="s">
        <v>1052</v>
      </c>
    </row>
    <row spans="1:18" r="76">
      <c s="4" r="A76" t="s">
        <v>1053</v>
      </c>
      <c s="6" r="E76" t="n">
        <v>2476000</v>
      </c>
      <c s="6" r="I76" t="n">
        <v>2476000</v>
      </c>
      <c s="6" r="M76" t="n">
        <v>2476000</v>
      </c>
      <c s="6" r="N76" t="n">
        <v>2476000</v>
      </c>
      <c s="6" r="O76" t="n">
        <v>2476000</v>
      </c>
      <c s="6" r="P76" t="n">
        <v>2476000</v>
      </c>
    </row>
    <row spans="1:18" r="77">
      <c s="4" r="A77" t="s">
        <v>162</v>
      </c>
      <c s="6" r="N77" t="n">
        <v>0</v>
      </c>
      <c s="6" r="O77" t="n">
        <v>0</v>
      </c>
      <c s="6" r="P77" t="n">
        <v>0</v>
      </c>
    </row>
    <row spans="1:18" r="78">
      <c s="4" r="A78" t="s">
        <v>1061</v>
      </c>
      <c s="6" r="N78" t="n">
        <v>0</v>
      </c>
      <c s="6" r="O78" t="n">
        <v>0</v>
      </c>
      <c s="6" r="P78" t="n">
        <v>0</v>
      </c>
    </row>
    <row spans="1:18" r="79">
      <c s="3" r="A79" t="s">
        <v>1054</v>
      </c>
    </row>
    <row spans="1:18" r="80">
      <c s="4" r="A80" t="s">
        <v>1062</v>
      </c>
      <c s="6" r="N80" t="n">
        <v>0</v>
      </c>
      <c s="6" r="O80" t="n">
        <v>0</v>
      </c>
      <c s="6" r="P80" t="n">
        <v>0</v>
      </c>
    </row>
    <row spans="1:18" r="81">
      <c s="4" r="A81" t="s">
        <v>1055</v>
      </c>
      <c s="6" r="N81" t="n">
        <v>0</v>
      </c>
      <c s="6" r="O81" t="n">
        <v>0</v>
      </c>
      <c s="6" r="P81" t="n">
        <v>0</v>
      </c>
    </row>
    <row spans="1:18" r="82">
      <c s="4" r="A82" t="s">
        <v>1056</v>
      </c>
      <c s="6" r="B82" t="n">
        <v>2476000</v>
      </c>
      <c s="6" r="F82" t="n">
        <v>2476000</v>
      </c>
      <c s="6" r="J82" t="n">
        <v>2476000</v>
      </c>
      <c s="6" r="N82" t="n">
        <v>2476000</v>
      </c>
      <c s="6" r="O82" t="n">
        <v>2476000</v>
      </c>
      <c s="6" r="P82" t="n">
        <v>2476000</v>
      </c>
    </row>
    <row spans="1:18" r="83">
      <c s="4" r="A83" t="s">
        <v>1065</v>
      </c>
    </row>
    <row spans="1:18" r="84">
      <c s="3" r="A84" t="s">
        <v>1047</v>
      </c>
    </row>
    <row spans="1:18" r="85">
      <c s="4" r="A85" t="s">
        <v>1048</v>
      </c>
      <c s="6" r="B85" t="n">
        <v>0</v>
      </c>
      <c s="6" r="E85" t="n">
        <v>0</v>
      </c>
      <c s="6" r="F85" t="n">
        <v>0</v>
      </c>
      <c s="6" r="I85" t="n">
        <v>0</v>
      </c>
      <c s="6" r="J85" t="n">
        <v>0</v>
      </c>
      <c s="6" r="M85" t="n">
        <v>0</v>
      </c>
      <c s="6" r="N85" t="n">
        <v>0</v>
      </c>
      <c s="6" r="O85" t="n">
        <v>0</v>
      </c>
      <c s="6" r="P85" t="n">
        <v>0</v>
      </c>
      <c s="7" r="Q85" t="n">
        <v>0</v>
      </c>
      <c s="7" r="R85" t="n">
        <v>0</v>
      </c>
    </row>
    <row spans="1:18" r="86">
      <c s="3" r="A86" t="s">
        <v>1051</v>
      </c>
    </row>
    <row spans="1:18" r="87">
      <c s="4" r="A87" t="s">
        <v>162</v>
      </c>
      <c s="6" r="N87" t="n">
        <v>2068000</v>
      </c>
      <c s="6" r="O87" t="n">
        <v>2020000</v>
      </c>
      <c s="6" r="P87" t="n">
        <v>2057000</v>
      </c>
    </row>
    <row spans="1:18" r="88">
      <c s="3" r="A88" t="s">
        <v>1052</v>
      </c>
    </row>
    <row spans="1:18" r="89">
      <c s="4" r="A89" t="s">
        <v>1053</v>
      </c>
      <c s="7" r="E89" t="n">
        <v>0</v>
      </c>
      <c s="7" r="I89" t="n">
        <v>0</v>
      </c>
      <c s="7" r="M89" t="n">
        <v>0</v>
      </c>
      <c s="6" r="N89" t="n">
        <v>0</v>
      </c>
      <c s="6" r="O89" t="n">
        <v>0</v>
      </c>
      <c s="6" r="P89" t="n">
        <v>0</v>
      </c>
    </row>
    <row spans="1:18" r="90">
      <c s="4" r="A90" t="s">
        <v>162</v>
      </c>
      <c s="6" r="N90" t="n">
        <v>2068000</v>
      </c>
      <c s="6" r="O90" t="n">
        <v>2020000</v>
      </c>
      <c s="6" r="P90" t="n">
        <v>2057000</v>
      </c>
    </row>
    <row spans="1:18" r="91">
      <c s="4" r="A91" t="s">
        <v>1061</v>
      </c>
      <c s="6" r="N91" t="n">
        <v>0</v>
      </c>
      <c s="6" r="O91" t="n">
        <v>0</v>
      </c>
      <c s="6" r="P91" t="n">
        <v>0</v>
      </c>
    </row>
    <row spans="1:18" r="92">
      <c s="3" r="A92" t="s">
        <v>1054</v>
      </c>
    </row>
    <row spans="1:18" r="93">
      <c s="4" r="A93" t="s">
        <v>1062</v>
      </c>
      <c s="6" r="N93" t="n">
        <v>-2006000</v>
      </c>
      <c s="6" r="O93" t="n">
        <v>-1957000</v>
      </c>
      <c s="6" r="P93" t="n">
        <v>-1995000</v>
      </c>
    </row>
    <row spans="1:18" r="94">
      <c s="4" r="A94" t="s">
        <v>1055</v>
      </c>
      <c s="6" r="N94" t="n">
        <v>-62000</v>
      </c>
      <c s="6" r="O94" t="n">
        <v>-63000</v>
      </c>
      <c s="6" r="P94" t="n">
        <v>-62000</v>
      </c>
    </row>
    <row spans="1:18" r="95">
      <c s="4" r="A95" t="s">
        <v>1056</v>
      </c>
      <c s="7" r="B95" t="n">
        <v>0</v>
      </c>
      <c s="7" r="F95" t="n">
        <v>0</v>
      </c>
      <c s="7" r="J95" t="n">
        <v>0</v>
      </c>
      <c s="7" r="N95" t="n">
        <v>0</v>
      </c>
      <c s="7" r="O95" t="n">
        <v>0</v>
      </c>
      <c s="7" r="P95" t="n">
        <v>0</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6</v>
      </c>
      <c s="2" r="B1" t="s">
        <v>1</v>
      </c>
    </row>
    <row spans="1:4" r="2">
      <c s="2" r="B2" t="s">
        <v>2</v>
      </c>
      <c s="2" r="C2" t="s">
        <v>30</v>
      </c>
      <c s="2" r="D2" t="s">
        <v>82</v>
      </c>
    </row>
    <row spans="1:4" r="3">
      <c s="3" r="A3" t="s">
        <v>250</v>
      </c>
    </row>
    <row spans="1:4" r="4">
      <c s="4" r="A4" t="s">
        <v>504</v>
      </c>
      <c s="7" r="B4" t="n">
        <v>-96000</v>
      </c>
      <c s="7" r="C4" t="n">
        <v>140000</v>
      </c>
      <c s="7" r="D4" t="n">
        <v>0</v>
      </c>
    </row>
    <row spans="1:4" r="5">
      <c s="3" r="A5" t="s">
        <v>1067</v>
      </c>
    </row>
    <row spans="1:4" r="6">
      <c s="4" r="A6" t="s">
        <v>1068</v>
      </c>
      <c s="6" r="B6" t="n">
        <v>41721000</v>
      </c>
      <c s="6" r="C6" t="n">
        <v>34068000</v>
      </c>
      <c s="6" r="D6" t="n">
        <v>26317000</v>
      </c>
    </row>
    <row spans="1:4" r="7">
      <c s="4" r="A7" t="s">
        <v>1069</v>
      </c>
      <c s="6" r="B7" t="n">
        <v>48000</v>
      </c>
      <c s="6" r="C7" t="n">
        <v>719000</v>
      </c>
      <c s="6" r="D7" t="n">
        <v>0</v>
      </c>
    </row>
    <row spans="1:4" r="8">
      <c s="4" r="A8" t="s">
        <v>1070</v>
      </c>
      <c s="6" r="B8" t="n">
        <v>41769000</v>
      </c>
      <c s="6" r="C8" t="n">
        <v>34787000</v>
      </c>
      <c s="6" r="D8" t="n">
        <v>26317000</v>
      </c>
    </row>
    <row spans="1:4" r="9">
      <c s="3" r="A9" t="s">
        <v>1071</v>
      </c>
    </row>
    <row spans="1:4" r="10">
      <c s="4" r="A10" t="s">
        <v>1068</v>
      </c>
      <c s="6" r="B10" t="n">
        <v>4963000</v>
      </c>
      <c s="6" r="C10" t="n">
        <v>-1260000</v>
      </c>
      <c s="6" r="D10" t="n">
        <v>240000</v>
      </c>
    </row>
    <row spans="1:4" r="11">
      <c s="4" r="A11" t="s">
        <v>1069</v>
      </c>
      <c s="6" r="B11" t="n">
        <v>857000</v>
      </c>
      <c s="6" r="C11" t="n">
        <v>1655000</v>
      </c>
      <c s="6" r="D11" t="n">
        <v>1601000</v>
      </c>
    </row>
    <row spans="1:4" r="12">
      <c s="4" r="A12" t="s">
        <v>1072</v>
      </c>
      <c s="6" r="B12" t="n">
        <v>5819463</v>
      </c>
      <c s="6" r="C12" t="n">
        <v>394452</v>
      </c>
      <c s="6" r="D12" t="n">
        <v>1841044</v>
      </c>
    </row>
    <row spans="1:4" r="13">
      <c s="4" r="A13" t="s">
        <v>1073</v>
      </c>
      <c s="7" r="B13" t="n">
        <v>47588528</v>
      </c>
      <c s="6" r="C13" t="n">
        <v>35181517</v>
      </c>
      <c s="6" r="D13" t="n">
        <v>28158277</v>
      </c>
    </row>
    <row spans="1:4" r="14">
      <c s="4" r="A14" t="s">
        <v>1074</v>
      </c>
      <c s="4" r="B14" t="s">
        <v>1075</v>
      </c>
    </row>
    <row spans="1:4" r="15">
      <c s="3" r="A15" t="s">
        <v>1076</v>
      </c>
    </row>
    <row spans="1:4" r="16">
      <c s="4" r="A16" t="s">
        <v>1077</v>
      </c>
      <c s="7" r="B16" t="n">
        <v>50084000</v>
      </c>
      <c s="6" r="C16" t="n">
        <v>36978000</v>
      </c>
      <c s="6" r="D16" t="n">
        <v>30059000</v>
      </c>
    </row>
    <row spans="1:4" r="17">
      <c s="4" r="A17" t="s">
        <v>1078</v>
      </c>
      <c s="6" r="B17" t="n">
        <v>588000</v>
      </c>
      <c s="6" r="C17" t="n">
        <v>1827000</v>
      </c>
      <c s="6" r="D17" t="n">
        <v>1601000</v>
      </c>
    </row>
    <row spans="1:4" r="18">
      <c s="4" r="A18" t="s">
        <v>1079</v>
      </c>
      <c s="6" r="B18" t="n">
        <v>-2543000</v>
      </c>
      <c s="6" r="C18" t="n">
        <v>-2675000</v>
      </c>
      <c s="6" r="D18" t="n">
        <v>-2603000</v>
      </c>
    </row>
    <row spans="1:4" r="19">
      <c s="4" r="A19" t="s">
        <v>1080</v>
      </c>
      <c s="6" r="B19" t="n">
        <v>0</v>
      </c>
      <c s="6" r="C19" t="n">
        <v>0</v>
      </c>
      <c s="6" r="D19" t="n">
        <v>0</v>
      </c>
    </row>
    <row spans="1:4" r="20">
      <c s="4" r="A20" t="s">
        <v>1081</v>
      </c>
      <c s="6" r="B20" t="n">
        <v>-892000</v>
      </c>
      <c s="6" r="C20" t="n">
        <v>-849000</v>
      </c>
      <c s="6" r="D20" t="n">
        <v>-740000</v>
      </c>
    </row>
    <row spans="1:4" r="21">
      <c s="4" r="A21" t="s">
        <v>1082</v>
      </c>
      <c s="6" r="B21" t="n">
        <v>-306000</v>
      </c>
      <c s="6" r="C21" t="n">
        <v>-401000</v>
      </c>
      <c s="6" r="D21" t="n">
        <v>-349000</v>
      </c>
    </row>
    <row spans="1:4" r="22">
      <c s="4" r="A22" t="s">
        <v>1083</v>
      </c>
      <c s="6" r="B22" t="n">
        <v>0</v>
      </c>
      <c s="6" r="C22" t="n">
        <v>392000</v>
      </c>
      <c s="6" r="D22" t="n">
        <v>0</v>
      </c>
    </row>
    <row spans="1:4" r="23">
      <c s="4" r="A23" t="s">
        <v>1084</v>
      </c>
      <c s="6" r="B23" t="n">
        <v>658000</v>
      </c>
      <c s="6" r="C23" t="n">
        <v>-90000</v>
      </c>
      <c s="6" r="D23" t="n">
        <v>190000</v>
      </c>
    </row>
    <row spans="1:4" r="24">
      <c s="4" r="A24" t="s">
        <v>1085</v>
      </c>
      <c s="6" r="B24" t="n">
        <v>0</v>
      </c>
      <c s="6" r="C24" t="n">
        <v>0</v>
      </c>
      <c s="6" r="D24" t="n">
        <v>0</v>
      </c>
    </row>
    <row spans="1:4" r="25">
      <c s="4" r="A25" t="s">
        <v>1073</v>
      </c>
      <c s="6" r="B25" t="n">
        <v>47588528</v>
      </c>
      <c s="6" r="C25" t="n">
        <v>35181517</v>
      </c>
      <c s="6" r="D25" t="n">
        <v>28158277</v>
      </c>
    </row>
    <row spans="1:4" r="26">
      <c s="3" r="A26" t="s">
        <v>1086</v>
      </c>
    </row>
    <row spans="1:4" r="27">
      <c s="4" r="A27" t="s">
        <v>1087</v>
      </c>
      <c s="6" r="B27" t="n">
        <v>24959000</v>
      </c>
      <c s="6" r="C27" t="n">
        <v>25783000</v>
      </c>
    </row>
    <row spans="1:4" r="28">
      <c s="4" r="A28" t="s">
        <v>39</v>
      </c>
      <c s="6" r="B28" t="n">
        <v>11568000</v>
      </c>
      <c s="6" r="C28" t="n">
        <v>971000</v>
      </c>
    </row>
    <row spans="1:4" r="29">
      <c s="4" r="A29" t="s">
        <v>1088</v>
      </c>
      <c s="6" r="B29" t="n">
        <v>823000</v>
      </c>
      <c s="6" r="C29" t="n">
        <v>773000</v>
      </c>
    </row>
    <row spans="1:4" r="30">
      <c s="4" r="A30" t="s">
        <v>1089</v>
      </c>
      <c s="6" r="B30" t="n">
        <v>2476000</v>
      </c>
      <c s="6" r="C30" t="n">
        <v>531000</v>
      </c>
    </row>
    <row spans="1:4" r="31">
      <c s="4" r="A31" t="s">
        <v>1090</v>
      </c>
      <c s="6" r="B31" t="n">
        <v>4824000</v>
      </c>
      <c s="6" r="C31" t="n">
        <v>4159000</v>
      </c>
    </row>
    <row spans="1:4" r="32">
      <c s="4" r="A32" t="s">
        <v>1091</v>
      </c>
      <c s="6" r="B32" t="n">
        <v>949000</v>
      </c>
      <c s="6" r="C32" t="n">
        <v>0</v>
      </c>
    </row>
    <row spans="1:4" r="33">
      <c s="4" r="A33" t="s">
        <v>1092</v>
      </c>
      <c s="6" r="B33" t="n">
        <v>0</v>
      </c>
      <c s="6" r="C33" t="n">
        <v>377000</v>
      </c>
    </row>
    <row spans="1:4" r="34">
      <c s="4" r="A34" t="s">
        <v>47</v>
      </c>
      <c s="6" r="B34" t="n">
        <v>587000</v>
      </c>
      <c s="6" r="C34" t="n">
        <v>1540000</v>
      </c>
    </row>
    <row spans="1:4" r="35">
      <c s="4" r="A35" t="s">
        <v>1093</v>
      </c>
      <c s="6" r="B35" t="n">
        <v>2905000</v>
      </c>
      <c s="6" r="C35" t="n">
        <v>1525000</v>
      </c>
    </row>
    <row spans="1:4" r="36">
      <c s="4" r="A36" t="s">
        <v>1094</v>
      </c>
      <c s="6" r="B36" t="n">
        <v>49091000</v>
      </c>
      <c s="6" r="C36" t="n">
        <v>35659000</v>
      </c>
    </row>
    <row spans="1:4" r="37">
      <c s="3" r="A37" t="s">
        <v>1095</v>
      </c>
    </row>
    <row spans="1:4" r="38">
      <c s="4" r="A38" t="s">
        <v>176</v>
      </c>
      <c s="6" r="B38" t="n">
        <v>6273000</v>
      </c>
      <c s="6" r="C38" t="n">
        <v>4827000</v>
      </c>
    </row>
    <row spans="1:4" r="39">
      <c s="4" r="A39" t="s">
        <v>1096</v>
      </c>
      <c s="6" r="B39" t="n">
        <v>3786000</v>
      </c>
      <c s="6" r="C39" t="n">
        <v>904000</v>
      </c>
    </row>
    <row spans="1:4" r="40">
      <c s="4" r="A40" t="s">
        <v>229</v>
      </c>
      <c s="6" r="B40" t="n">
        <v>2337000</v>
      </c>
      <c s="6" r="C40" t="n">
        <v>5954000</v>
      </c>
    </row>
    <row spans="1:4" r="41">
      <c s="4" r="A41" t="s">
        <v>1091</v>
      </c>
      <c s="6" r="B41" t="n">
        <v>0</v>
      </c>
      <c s="6" r="C41" t="n">
        <v>161000</v>
      </c>
    </row>
    <row spans="1:4" r="42">
      <c s="4" r="A42" t="s">
        <v>1097</v>
      </c>
      <c s="6" r="B42" t="n">
        <v>1772000</v>
      </c>
      <c s="6" r="C42" t="n">
        <v>1523000</v>
      </c>
    </row>
    <row spans="1:4" r="43">
      <c s="4" r="A43" t="s">
        <v>1098</v>
      </c>
      <c s="6" r="B43" t="n">
        <v>1385000</v>
      </c>
      <c s="6" r="C43" t="n">
        <v>1187000</v>
      </c>
    </row>
    <row spans="1:4" r="44">
      <c s="4" r="A44" t="s">
        <v>235</v>
      </c>
      <c s="6" r="B44" t="n">
        <v>2468000</v>
      </c>
      <c s="6" r="C44" t="n">
        <v>0</v>
      </c>
    </row>
    <row spans="1:4" r="45">
      <c s="4" r="A45" t="s">
        <v>1099</v>
      </c>
      <c s="6" r="B45" t="n">
        <v>473000</v>
      </c>
      <c s="6" r="C45" t="n">
        <v>489000</v>
      </c>
    </row>
    <row spans="1:4" r="46">
      <c s="4" r="A46" t="s">
        <v>1100</v>
      </c>
      <c s="6" r="B46" t="n">
        <v>18494000</v>
      </c>
      <c s="6" r="C46" t="n">
        <v>15045000</v>
      </c>
    </row>
    <row spans="1:4" r="47">
      <c s="4" r="A47" t="s">
        <v>1101</v>
      </c>
      <c s="7" r="B47" t="n">
        <v>30597000</v>
      </c>
      <c s="6" r="C47" t="n">
        <v>20614000</v>
      </c>
    </row>
    <row spans="1:4" r="48">
      <c s="4" r="A48" t="s">
        <v>1102</v>
      </c>
      <c s="4" r="B48" t="s">
        <v>522</v>
      </c>
    </row>
    <row spans="1:4" r="49">
      <c s="4" r="A49" t="s">
        <v>1103</v>
      </c>
      <c s="7" r="B49" t="n">
        <v>391000</v>
      </c>
      <c s="6" r="C49" t="n">
        <v>0</v>
      </c>
      <c s="6" r="D49" t="n">
        <v>0</v>
      </c>
    </row>
    <row spans="1:4" r="50">
      <c s="4" r="A50" t="s">
        <v>1104</v>
      </c>
      <c s="6" r="B50" t="n">
        <v>-257000</v>
      </c>
      <c s="6" r="C50" t="n">
        <v>0</v>
      </c>
      <c s="6" r="D50" t="n">
        <v>0</v>
      </c>
    </row>
    <row spans="1:4" r="51">
      <c s="4" r="A51" t="s">
        <v>1105</v>
      </c>
      <c s="6" r="B51" t="n">
        <v>0</v>
      </c>
      <c s="6" r="C51" t="n">
        <v>391000</v>
      </c>
      <c s="6" r="D51" t="n">
        <v>0</v>
      </c>
    </row>
    <row spans="1:4" r="52">
      <c s="4" r="A52" t="s">
        <v>1106</v>
      </c>
      <c s="6" r="B52" t="n">
        <v>0</v>
      </c>
      <c s="6" r="C52" t="n">
        <v>0</v>
      </c>
      <c s="6" r="D52" t="n">
        <v>0</v>
      </c>
    </row>
    <row spans="1:4" r="53">
      <c s="4" r="A53" t="s">
        <v>1107</v>
      </c>
      <c s="6" r="B53" t="n">
        <v>0</v>
      </c>
      <c s="6" r="C53" t="n">
        <v>0</v>
      </c>
      <c s="6" r="D53" t="n">
        <v>0</v>
      </c>
    </row>
    <row spans="1:4" r="54">
      <c s="4" r="A54" t="s">
        <v>1108</v>
      </c>
      <c s="7" r="B54" t="n">
        <v>134000</v>
      </c>
      <c s="7" r="C54" t="n">
        <v>391000</v>
      </c>
      <c s="7" r="D54"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2</v>
      </c>
      <c s="2" r="B1" t="s">
        <v>1</v>
      </c>
    </row>
    <row spans="1:4" r="2">
      <c s="2" r="B2" t="s">
        <v>2</v>
      </c>
      <c s="2" r="C2" t="s">
        <v>30</v>
      </c>
      <c s="2" r="D2" t="s">
        <v>82</v>
      </c>
    </row>
    <row spans="1:4" r="3">
      <c s="3" r="A3" t="s">
        <v>173</v>
      </c>
    </row>
    <row spans="1:4" r="4">
      <c s="4" r="A4" t="s">
        <v>162</v>
      </c>
      <c s="7" r="B4" t="n">
        <v>95509402</v>
      </c>
      <c s="7" r="C4" t="n">
        <v>70471167</v>
      </c>
      <c s="7" r="D4" t="n">
        <v>57726201</v>
      </c>
    </row>
    <row spans="1:4" r="5">
      <c s="3" r="A5" t="s">
        <v>174</v>
      </c>
    </row>
    <row spans="1:4" r="6">
      <c s="4" r="A6" t="s">
        <v>175</v>
      </c>
      <c s="6" r="B6" t="n">
        <v>5231583</v>
      </c>
      <c s="6" r="C6" t="n">
        <v>4526497</v>
      </c>
      <c s="6" r="D6" t="n">
        <v>4438303</v>
      </c>
    </row>
    <row spans="1:4" r="7">
      <c s="4" r="A7" t="s">
        <v>176</v>
      </c>
      <c s="6" r="B7" t="n">
        <v>10268576</v>
      </c>
      <c s="6" r="C7" t="n">
        <v>9282197</v>
      </c>
      <c s="6" r="D7" t="n">
        <v>9245876</v>
      </c>
    </row>
    <row spans="1:4" r="8">
      <c s="4" r="A8" t="s">
        <v>94</v>
      </c>
      <c s="6" r="B8" t="n">
        <v>9188497</v>
      </c>
      <c s="6" r="C8" t="n">
        <v>3634660</v>
      </c>
      <c s="6" r="D8" t="n">
        <v>7856522</v>
      </c>
    </row>
    <row spans="1:4" r="9">
      <c s="4" r="A9" t="s">
        <v>177</v>
      </c>
      <c s="6" r="B9" t="n">
        <v>-552063</v>
      </c>
      <c s="6" r="C9" t="n">
        <v>-29221</v>
      </c>
      <c s="6" r="D9" t="n">
        <v>1466475</v>
      </c>
    </row>
    <row spans="1:4" r="10">
      <c s="4" r="A10" t="s">
        <v>178</v>
      </c>
      <c s="6" r="B10" t="n">
        <v>-7668960</v>
      </c>
      <c s="6" r="C10" t="n">
        <v>-5630371</v>
      </c>
      <c s="6" r="D10" t="n">
        <v>-6243411</v>
      </c>
    </row>
    <row spans="1:4" r="11">
      <c s="4" r="A11" t="s">
        <v>179</v>
      </c>
      <c s="6" r="B11" t="n">
        <v>7341603</v>
      </c>
      <c s="6" r="C11" t="n">
        <v>5308167</v>
      </c>
      <c s="6" r="D11" t="n">
        <v>4082132</v>
      </c>
    </row>
    <row spans="1:4" r="12">
      <c s="4" r="A12" t="s">
        <v>180</v>
      </c>
      <c s="6" r="B12" t="n">
        <v>5819463</v>
      </c>
      <c s="6" r="C12" t="n">
        <v>394452</v>
      </c>
      <c s="6" r="D12" t="n">
        <v>1841044</v>
      </c>
    </row>
    <row spans="1:4" r="13">
      <c s="4" r="A13" t="s">
        <v>181</v>
      </c>
      <c s="6" r="B13" t="n">
        <v>-433911</v>
      </c>
      <c s="6" r="C13" t="n">
        <v>-74807</v>
      </c>
      <c s="6" r="D13" t="n">
        <v>3103008</v>
      </c>
    </row>
    <row spans="1:4" r="14">
      <c s="4" r="A14" t="s">
        <v>182</v>
      </c>
      <c s="6" r="B14" t="n">
        <v>-20591484</v>
      </c>
      <c s="6" r="C14" t="n">
        <v>0</v>
      </c>
      <c s="6" r="D14" t="n">
        <v>0</v>
      </c>
    </row>
    <row spans="1:4" r="15">
      <c s="4" r="A15" t="s">
        <v>183</v>
      </c>
      <c s="6" r="B15" t="n">
        <v>-4116120</v>
      </c>
      <c s="6" r="C15" t="n">
        <v>-1698521</v>
      </c>
      <c s="6" r="D15" t="n">
        <v>-389415</v>
      </c>
    </row>
    <row spans="1:4" r="16">
      <c s="3" r="A16" t="s">
        <v>184</v>
      </c>
    </row>
    <row spans="1:4" r="17">
      <c s="4" r="A17" t="s">
        <v>185</v>
      </c>
      <c s="6" r="B17" t="n">
        <v>-524679767</v>
      </c>
      <c s="6" r="C17" t="n">
        <v>-331135205</v>
      </c>
      <c s="6" r="D17" t="n">
        <v>-385173288</v>
      </c>
    </row>
    <row spans="1:4" r="18">
      <c s="4" r="A18" t="s">
        <v>186</v>
      </c>
      <c s="6" r="B18" t="n">
        <v>519134000</v>
      </c>
      <c s="6" r="C18" t="n">
        <v>335577000</v>
      </c>
      <c s="6" r="D18" t="n">
        <v>419761000</v>
      </c>
    </row>
    <row spans="1:4" r="19">
      <c s="4" r="A19" t="s">
        <v>187</v>
      </c>
      <c s="6" r="B19" t="n">
        <v>-3229986</v>
      </c>
      <c s="6" r="C19" t="n">
        <v>4014267</v>
      </c>
      <c s="6" r="D19" t="n">
        <v>11567952</v>
      </c>
    </row>
    <row spans="1:4" r="20">
      <c s="4" r="A20" t="s">
        <v>188</v>
      </c>
      <c s="6" r="B20" t="n">
        <v>-7487499</v>
      </c>
      <c s="6" r="C20" t="n">
        <v>417873</v>
      </c>
      <c s="6" r="D20" t="n">
        <v>-2847047</v>
      </c>
    </row>
    <row spans="1:4" r="21">
      <c s="4" r="A21" t="s">
        <v>189</v>
      </c>
      <c s="6" r="B21" t="n">
        <v>83733334</v>
      </c>
      <c s="6" r="C21" t="n">
        <v>95058155</v>
      </c>
      <c s="6" r="D21" t="n">
        <v>126435352</v>
      </c>
    </row>
    <row spans="1:4" r="22">
      <c s="3" r="A22" t="s">
        <v>190</v>
      </c>
    </row>
    <row spans="1:4" r="23">
      <c s="4" r="A23" t="s">
        <v>191</v>
      </c>
      <c s="6" r="B23" t="n">
        <v>-342192699</v>
      </c>
      <c s="6" r="C23" t="n">
        <v>-149051923</v>
      </c>
      <c s="6" r="D23" t="n">
        <v>-233887505</v>
      </c>
    </row>
    <row spans="1:4" r="24">
      <c s="4" r="A24" t="s">
        <v>192</v>
      </c>
      <c s="6" r="B24" t="n">
        <v>189029458</v>
      </c>
      <c s="6" r="C24" t="n">
        <v>2360478</v>
      </c>
      <c s="6" r="D24" t="n">
        <v>23439144</v>
      </c>
    </row>
    <row spans="1:4" r="25">
      <c s="4" r="A25" t="s">
        <v>193</v>
      </c>
      <c s="6" r="B25" t="n">
        <v>146441236</v>
      </c>
      <c s="6" r="C25" t="n">
        <v>123949792</v>
      </c>
      <c s="6" r="D25" t="n">
        <v>143322733</v>
      </c>
    </row>
    <row spans="1:4" r="26">
      <c s="3" r="A26" t="s">
        <v>194</v>
      </c>
    </row>
    <row spans="1:4" r="27">
      <c s="4" r="A27" t="s">
        <v>191</v>
      </c>
      <c s="6" r="B27" t="n">
        <v>-1550995</v>
      </c>
      <c s="6" r="C27" t="n">
        <v>-923652</v>
      </c>
      <c s="6" r="D27" t="n">
        <v>-3496186</v>
      </c>
    </row>
    <row spans="1:4" r="28">
      <c s="4" r="A28" t="s">
        <v>192</v>
      </c>
      <c s="6" r="B28" t="n">
        <v>0</v>
      </c>
      <c s="6" r="C28" t="n">
        <v>0</v>
      </c>
      <c s="6" r="D28" t="n">
        <v>0</v>
      </c>
    </row>
    <row spans="1:4" r="29">
      <c s="4" r="A29" t="s">
        <v>193</v>
      </c>
      <c s="6" r="B29" t="n">
        <v>8185000</v>
      </c>
      <c s="6" r="C29" t="n">
        <v>1229874</v>
      </c>
      <c s="6" r="D29" t="n">
        <v>3623800</v>
      </c>
    </row>
    <row spans="1:4" r="30">
      <c s="4" r="A30" t="s">
        <v>195</v>
      </c>
      <c s="6" r="B30" t="n">
        <v>-668297036</v>
      </c>
      <c s="6" r="C30" t="n">
        <v>-455357214</v>
      </c>
      <c s="6" r="D30" t="n">
        <v>-447907395</v>
      </c>
    </row>
    <row spans="1:4" r="31">
      <c s="4" r="A31" t="s">
        <v>196</v>
      </c>
      <c s="6" r="B31" t="n">
        <v>-10870851</v>
      </c>
      <c s="6" r="C31" t="n">
        <v>-5878562</v>
      </c>
      <c s="6" r="D31" t="n">
        <v>-5293919</v>
      </c>
    </row>
    <row spans="1:4" r="32">
      <c s="4" r="A32" t="s">
        <v>197</v>
      </c>
      <c s="6" r="B32" t="n">
        <v>782482</v>
      </c>
      <c s="6" r="C32" t="n">
        <v>0</v>
      </c>
      <c s="6" r="D32" t="n">
        <v>0</v>
      </c>
    </row>
    <row spans="1:4" r="33">
      <c s="4" r="A33" t="s">
        <v>198</v>
      </c>
      <c s="6" r="B33" t="n">
        <v>0</v>
      </c>
      <c s="6" r="C33" t="n">
        <v>0</v>
      </c>
      <c s="6" r="D33" t="n">
        <v>-38352344</v>
      </c>
    </row>
    <row spans="1:4" r="34">
      <c s="4" r="A34" t="s">
        <v>199</v>
      </c>
      <c s="6" r="B34" t="n">
        <v>5876592</v>
      </c>
      <c s="6" r="C34" t="n">
        <v>0</v>
      </c>
      <c s="6" r="D34" t="n">
        <v>0</v>
      </c>
    </row>
    <row spans="1:4" r="35">
      <c s="4" r="A35" t="s">
        <v>200</v>
      </c>
      <c s="6" r="B35" t="n">
        <v>-68288530</v>
      </c>
      <c s="6" r="C35" t="n">
        <v>0</v>
      </c>
      <c s="6" r="D35" t="n">
        <v>0</v>
      </c>
    </row>
    <row spans="1:4" r="36">
      <c s="4" r="A36" t="s">
        <v>201</v>
      </c>
      <c s="6" r="B36" t="n">
        <v>-1712685</v>
      </c>
      <c s="6" r="C36" t="n">
        <v>-4208447</v>
      </c>
      <c s="6" r="D36" t="n">
        <v>-6141232</v>
      </c>
    </row>
    <row spans="1:4" r="37">
      <c s="4" r="A37" t="s">
        <v>202</v>
      </c>
      <c s="6" r="B37" t="n">
        <v>-742598028</v>
      </c>
      <c s="6" r="C37" t="n">
        <v>-487879654</v>
      </c>
      <c s="6" r="D37" t="n">
        <v>-564692904</v>
      </c>
    </row>
    <row spans="1:4" r="38">
      <c s="3" r="A38" t="s">
        <v>203</v>
      </c>
    </row>
    <row spans="1:4" r="39">
      <c s="4" r="A39" t="s">
        <v>204</v>
      </c>
      <c s="6" r="B39" t="n">
        <v>783352902</v>
      </c>
      <c s="6" r="C39" t="n">
        <v>249132187</v>
      </c>
      <c s="6" r="D39" t="n">
        <v>518284740</v>
      </c>
    </row>
    <row spans="1:4" r="40">
      <c s="4" r="A40" t="s">
        <v>205</v>
      </c>
      <c s="6" r="B40" t="n">
        <v>-32784245</v>
      </c>
      <c s="6" r="C40" t="n">
        <v>23529404</v>
      </c>
      <c s="6" r="D40" t="n">
        <v>-44202149</v>
      </c>
    </row>
    <row spans="1:4" r="41">
      <c s="3" r="A41" t="s">
        <v>206</v>
      </c>
    </row>
    <row spans="1:4" r="42">
      <c s="4" r="A42" t="s">
        <v>207</v>
      </c>
      <c s="6" r="B42" t="n">
        <v>1135000000</v>
      </c>
      <c s="6" r="C42" t="n">
        <v>790000000</v>
      </c>
      <c s="6" r="D42" t="n">
        <v>600000000</v>
      </c>
    </row>
    <row spans="1:4" r="43">
      <c s="4" r="A43" t="s">
        <v>208</v>
      </c>
      <c s="6" r="B43" t="n">
        <v>-1092781984</v>
      </c>
      <c s="6" r="C43" t="n">
        <v>-685093244</v>
      </c>
      <c s="6" r="D43" t="n">
        <v>-585144603</v>
      </c>
    </row>
    <row spans="1:4" r="44">
      <c s="4" r="A44" t="s">
        <v>209</v>
      </c>
      <c s="6" r="B44" t="n">
        <v>9709994</v>
      </c>
      <c s="6" r="C44" t="n">
        <v>-2500000</v>
      </c>
      <c s="6" r="D44" t="n">
        <v>-7500000</v>
      </c>
    </row>
    <row spans="1:4" r="45">
      <c s="4" r="A45" t="s">
        <v>210</v>
      </c>
      <c s="6" r="B45" t="n">
        <v>3602805</v>
      </c>
      <c s="6" r="C45" t="n">
        <v>6421689</v>
      </c>
      <c s="6" r="D45" t="n">
        <v>2894908</v>
      </c>
    </row>
    <row spans="1:4" r="46">
      <c s="4" r="A46" t="s">
        <v>183</v>
      </c>
      <c s="6" r="B46" t="n">
        <v>4116120</v>
      </c>
      <c s="6" r="C46" t="n">
        <v>1698521</v>
      </c>
      <c s="6" r="D46" t="n">
        <v>389415</v>
      </c>
    </row>
    <row spans="1:4" r="47">
      <c s="4" r="A47" t="s">
        <v>211</v>
      </c>
      <c s="6" r="B47" t="n">
        <v>-18307075</v>
      </c>
      <c s="6" r="C47" t="n">
        <v>-11398285</v>
      </c>
      <c s="6" r="D47" t="n">
        <v>-2814691</v>
      </c>
    </row>
    <row spans="1:4" r="48">
      <c s="4" r="A48" t="s">
        <v>212</v>
      </c>
      <c s="6" r="B48" t="n">
        <v>791908517</v>
      </c>
      <c s="6" r="C48" t="n">
        <v>371790272</v>
      </c>
      <c s="6" r="D48" t="n">
        <v>481907620</v>
      </c>
    </row>
    <row spans="1:4" r="49">
      <c s="4" r="A49" t="s">
        <v>213</v>
      </c>
      <c s="6" r="B49" t="n">
        <v>133043823</v>
      </c>
      <c s="6" r="C49" t="n">
        <v>-21031227</v>
      </c>
      <c s="6" r="D49" t="n">
        <v>43650068</v>
      </c>
    </row>
    <row spans="1:4" r="50">
      <c s="4" r="A50" t="s">
        <v>214</v>
      </c>
      <c s="6" r="B50" t="n">
        <v>187907510</v>
      </c>
      <c s="6" r="C50" t="n">
        <v>208938737</v>
      </c>
      <c s="6" r="D50" t="n">
        <v>165288669</v>
      </c>
    </row>
    <row spans="1:4" r="51">
      <c s="4" r="A51" t="s">
        <v>215</v>
      </c>
      <c s="7" r="B51" t="n">
        <v>320951333</v>
      </c>
      <c s="7" r="C51" t="n">
        <v>187907510</v>
      </c>
      <c s="7" r="D51" t="n">
        <v>2089387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1"/>
  </cols>
  <sheetData>
    <row spans="1:2" r="1">
      <c s="1" r="A1" t="s">
        <v>1109</v>
      </c>
      <c s="2" r="B1" t="s">
        <v>1</v>
      </c>
    </row>
    <row spans="1:2" r="2">
      <c s="2" r="B2" t="s">
        <v>842</v>
      </c>
    </row>
    <row spans="1:2" r="3">
      <c s="3" r="A3" t="s">
        <v>1110</v>
      </c>
    </row>
    <row spans="1:2" r="4">
      <c s="4" r="A4" t="s">
        <v>1111</v>
      </c>
      <c s="11" r="B4" t="n">
        <v>1.4</v>
      </c>
    </row>
    <row spans="1:2" r="5">
      <c s="4" r="A5" t="s">
        <v>1112</v>
      </c>
    </row>
    <row spans="1:2" r="6">
      <c s="3" r="A6" t="s">
        <v>1110</v>
      </c>
    </row>
    <row spans="1:2" r="7">
      <c s="4" r="A7" t="s">
        <v>1113</v>
      </c>
      <c s="6" r="B7" t="n">
        <v>2219</v>
      </c>
    </row>
    <row spans="1:2" r="8">
      <c s="4" r="A8" t="s">
        <v>1114</v>
      </c>
    </row>
    <row spans="1:2" r="9">
      <c s="3" r="A9" t="s">
        <v>1110</v>
      </c>
    </row>
    <row spans="1:2" r="10">
      <c s="4" r="A10" t="s">
        <v>1113</v>
      </c>
      <c s="6" r="B10" t="n">
        <v>297</v>
      </c>
    </row>
    <row spans="1:2" r="11">
      <c s="4" r="A11" t="s">
        <v>1115</v>
      </c>
    </row>
    <row spans="1:2" r="12">
      <c s="3" r="A12" t="s">
        <v>1110</v>
      </c>
    </row>
    <row spans="1:2" r="13">
      <c s="4" r="A13" t="s">
        <v>1113</v>
      </c>
      <c s="11" r="B13" t="n">
        <v>93.5</v>
      </c>
    </row>
    <row spans="1:2" r="14">
      <c s="4" r="A14" t="s">
        <v>1116</v>
      </c>
    </row>
    <row spans="1:2" r="15">
      <c s="3" r="A15" t="s">
        <v>1110</v>
      </c>
    </row>
    <row spans="1:2" r="16">
      <c s="4" r="A16" t="s">
        <v>1117</v>
      </c>
      <c s="4" r="B16" t="s">
        <v>5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r="A1" t="s">
        <v>1118</v>
      </c>
      <c s="2" r="B1" t="s">
        <v>1</v>
      </c>
    </row>
    <row spans="1:4" r="2">
      <c s="2" r="B2" t="s">
        <v>1119</v>
      </c>
      <c s="2" r="C2" t="s">
        <v>553</v>
      </c>
      <c s="2" r="D2" t="s">
        <v>554</v>
      </c>
    </row>
    <row spans="1:4" r="3">
      <c s="3" r="A3" t="s">
        <v>256</v>
      </c>
    </row>
    <row spans="1:4" r="4">
      <c s="4" r="A4" t="s">
        <v>1120</v>
      </c>
      <c s="4" r="B4" t="s">
        <v>1121</v>
      </c>
    </row>
    <row spans="1:4" r="5">
      <c s="4" r="A5" t="s">
        <v>1122</v>
      </c>
      <c s="4" r="B5" t="s">
        <v>1050</v>
      </c>
    </row>
    <row spans="1:4" r="6">
      <c s="4" r="A6" t="s">
        <v>1123</v>
      </c>
      <c s="4" r="B6" t="s">
        <v>1124</v>
      </c>
    </row>
    <row spans="1:4" r="7">
      <c s="3" r="A7" t="s">
        <v>1125</v>
      </c>
    </row>
    <row spans="1:4" r="8">
      <c s="4" r="A8" t="s">
        <v>1126</v>
      </c>
      <c s="7" r="B8" t="n">
        <v>2655000</v>
      </c>
      <c s="7" r="C8" t="n">
        <v>2381000</v>
      </c>
      <c s="7" r="D8" t="n">
        <v>2241000</v>
      </c>
    </row>
    <row spans="1:4" r="9">
      <c s="4" r="A9" t="s">
        <v>60</v>
      </c>
      <c s="6" r="B9" t="n">
        <v>63930339</v>
      </c>
      <c s="6" r="C9" t="n">
        <v>46688416</v>
      </c>
    </row>
    <row spans="1:4" r="10">
      <c s="4" r="A10" t="s">
        <v>1127</v>
      </c>
    </row>
    <row spans="1:4" r="11">
      <c s="3" r="A11" t="s">
        <v>1125</v>
      </c>
    </row>
    <row spans="1:4" r="12">
      <c s="4" r="A12" t="s">
        <v>1126</v>
      </c>
      <c s="7" r="B12" t="n">
        <v>83000</v>
      </c>
      <c s="6" r="C12" t="n">
        <v>99000</v>
      </c>
      <c s="6" r="D12" t="n">
        <v>178000</v>
      </c>
    </row>
    <row spans="1:4" r="13">
      <c s="4" r="A13" t="s">
        <v>1128</v>
      </c>
      <c s="4" r="B13" t="s">
        <v>971</v>
      </c>
    </row>
    <row spans="1:4" r="14">
      <c s="4" r="A14" t="s">
        <v>1129</v>
      </c>
      <c s="6" r="B14" t="n">
        <v>11</v>
      </c>
    </row>
    <row spans="1:4" r="15">
      <c s="4" r="A15" t="s">
        <v>1130</v>
      </c>
      <c s="6" r="B15" t="n">
        <v>2</v>
      </c>
    </row>
    <row spans="1:4" r="16">
      <c s="4" r="A16" t="s">
        <v>60</v>
      </c>
      <c s="7" r="B16" t="n">
        <v>1312000</v>
      </c>
      <c s="7" r="C16" t="n">
        <v>1352000</v>
      </c>
      <c s="7" r="D16" t="n">
        <v>1373000</v>
      </c>
    </row>
    <row spans="1:4" r="17">
      <c s="4" r="A17" t="s">
        <v>1131</v>
      </c>
      <c s="4" r="B17" t="s">
        <v>1132</v>
      </c>
      <c s="4" r="C17" t="s">
        <v>1132</v>
      </c>
      <c s="4" r="D17" t="s">
        <v>1132</v>
      </c>
    </row>
    <row spans="1:4" r="18">
      <c s="4" r="A18" t="s">
        <v>1133</v>
      </c>
    </row>
    <row spans="1:4" r="19">
      <c s="3" r="A19" t="s">
        <v>1125</v>
      </c>
    </row>
    <row spans="1:4" r="20">
      <c s="4" r="A20" t="s">
        <v>1128</v>
      </c>
      <c s="4" r="B20" t="s">
        <v>1134</v>
      </c>
    </row>
    <row spans="1:4" r="21">
      <c s="4" r="A21" t="s">
        <v>60</v>
      </c>
      <c s="7" r="B21" t="n">
        <v>5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32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37"/>
    <col customWidth="1" max="6" min="6" width="4"/>
    <col customWidth="1" max="7" min="7" width="37"/>
    <col customWidth="1" max="8" min="8" width="4"/>
    <col customWidth="1" max="9" min="9" width="41"/>
  </cols>
  <sheetData>
    <row spans="1:9" r="1">
      <c s="1" r="A1" t="s">
        <v>1135</v>
      </c>
      <c s="2" r="C1" t="s">
        <v>1</v>
      </c>
    </row>
    <row spans="1:9" r="2">
      <c s="2" r="C2" t="s">
        <v>1136</v>
      </c>
      <c s="2" r="E2" t="s">
        <v>445</v>
      </c>
      <c s="2" r="G2" t="s">
        <v>454</v>
      </c>
      <c s="2" r="I2" t="s">
        <v>1137</v>
      </c>
    </row>
    <row spans="1:9" r="3">
      <c s="3" r="A3" t="s">
        <v>259</v>
      </c>
    </row>
    <row spans="1:9" r="4">
      <c s="4" r="A4" t="s">
        <v>1138</v>
      </c>
      <c s="6" r="I4" t="n">
        <v>1</v>
      </c>
    </row>
    <row spans="1:9" r="5">
      <c s="3" r="A5" t="s">
        <v>1139</v>
      </c>
    </row>
    <row spans="1:9" r="6">
      <c s="4" r="A6" t="s">
        <v>1140</v>
      </c>
      <c s="7" r="C6" t="n">
        <v>7552000</v>
      </c>
      <c s="7" r="E6" t="n">
        <v>3950000</v>
      </c>
      <c s="7" r="G6" t="n">
        <v>3622000</v>
      </c>
    </row>
    <row spans="1:9" r="7">
      <c s="4" r="A7" t="s">
        <v>1141</v>
      </c>
      <c s="7" r="I7" t="n">
        <v>0</v>
      </c>
    </row>
    <row spans="1:9" r="8">
      <c s="3" r="A8" t="s">
        <v>1142</v>
      </c>
    </row>
    <row spans="1:9" r="9">
      <c s="4" r="A9" t="s">
        <v>1143</v>
      </c>
      <c s="7" r="C9" t="n">
        <v>7341603</v>
      </c>
      <c s="7" r="E9" t="n">
        <v>5308167</v>
      </c>
      <c s="7" r="G9" t="n">
        <v>4082132</v>
      </c>
    </row>
    <row spans="1:9" r="10">
      <c s="4" r="A10" t="s">
        <v>544</v>
      </c>
    </row>
    <row spans="1:9" r="11">
      <c s="3" r="A11" t="s">
        <v>1144</v>
      </c>
    </row>
    <row spans="1:9" r="12">
      <c s="4" r="A12" t="s">
        <v>1145</v>
      </c>
      <c s="6" r="C12" t="n">
        <v>-303754</v>
      </c>
      <c s="4" r="D12" t="s">
        <v>601</v>
      </c>
      <c s="6" r="E12" t="n">
        <v>-301794</v>
      </c>
      <c s="6" r="G12" t="n">
        <v>-279534</v>
      </c>
    </row>
    <row spans="1:9" r="13">
      <c s="4" r="A13" t="s">
        <v>1146</v>
      </c>
      <c s="6" r="C13" t="n">
        <v>1249166</v>
      </c>
    </row>
    <row spans="1:9" r="14">
      <c s="3" r="A14" t="s">
        <v>1147</v>
      </c>
    </row>
    <row spans="1:9" r="15">
      <c s="4" r="A15" t="s">
        <v>1148</v>
      </c>
      <c s="8" r="C15" t="n">
        <v>24.09</v>
      </c>
      <c s="4" r="D15" t="s">
        <v>601</v>
      </c>
      <c s="8" r="E15" t="n">
        <v>23.21</v>
      </c>
      <c s="8" r="G15" t="n">
        <v>14.07</v>
      </c>
    </row>
    <row spans="1:9" r="16">
      <c s="4" r="A16" t="s">
        <v>1149</v>
      </c>
    </row>
    <row spans="1:9" r="17">
      <c s="3" r="A17" t="s">
        <v>1144</v>
      </c>
    </row>
    <row spans="1:9" r="18">
      <c s="4" r="A18" t="s">
        <v>1145</v>
      </c>
      <c s="6" r="C18" t="n">
        <v>-1276</v>
      </c>
      <c s="6" r="E18" t="n">
        <v>-1586</v>
      </c>
      <c s="4" r="F18" t="s">
        <v>601</v>
      </c>
      <c s="6" r="G18" t="n">
        <v>-1732</v>
      </c>
      <c s="4" r="H18" t="s">
        <v>601</v>
      </c>
    </row>
    <row spans="1:9" r="19">
      <c s="4" r="A19" t="s">
        <v>1146</v>
      </c>
      <c s="6" r="C19" t="n">
        <v>2435</v>
      </c>
    </row>
    <row spans="1:9" r="20">
      <c s="3" r="A20" t="s">
        <v>1147</v>
      </c>
    </row>
    <row spans="1:9" r="21">
      <c s="4" r="A21" t="s">
        <v>1148</v>
      </c>
      <c s="8" r="C21" t="n">
        <v>15.6</v>
      </c>
      <c s="8" r="E21" t="n">
        <v>15.6</v>
      </c>
      <c s="4" r="F21" t="s">
        <v>601</v>
      </c>
      <c s="8" r="G21" t="n">
        <v>15.6</v>
      </c>
      <c s="4" r="H21" t="s">
        <v>601</v>
      </c>
    </row>
    <row spans="1:9" r="22">
      <c s="3" r="A22" t="s">
        <v>1139</v>
      </c>
    </row>
    <row spans="1:9" r="23">
      <c s="4" r="A23" t="s">
        <v>1150</v>
      </c>
      <c s="6" r="C23" t="n">
        <v>559</v>
      </c>
      <c s="6" r="E23" t="n">
        <v>609</v>
      </c>
      <c s="6" r="G23" t="n">
        <v>471</v>
      </c>
    </row>
    <row spans="1:9" r="24">
      <c s="4" r="A24" t="s">
        <v>1151</v>
      </c>
    </row>
    <row spans="1:9" r="25">
      <c s="3" r="A25" t="s">
        <v>1152</v>
      </c>
    </row>
    <row spans="1:9" r="26">
      <c s="4" r="A26" t="s">
        <v>1153</v>
      </c>
      <c s="4" r="C26" t="s">
        <v>558</v>
      </c>
    </row>
    <row spans="1:9" r="27">
      <c s="4" r="A27" t="s">
        <v>1154</v>
      </c>
      <c s="4" r="C27" t="s">
        <v>571</v>
      </c>
    </row>
    <row spans="1:9" r="28">
      <c s="3" r="A28" t="s">
        <v>1144</v>
      </c>
    </row>
    <row spans="1:9" r="29">
      <c s="4" r="A29" t="s">
        <v>1155</v>
      </c>
      <c s="6" r="C29" t="n">
        <v>698488</v>
      </c>
      <c s="6" r="E29" t="n">
        <v>1002500</v>
      </c>
      <c s="6" r="G29" t="n">
        <v>1318381</v>
      </c>
    </row>
    <row spans="1:9" r="30">
      <c s="4" r="A30" t="s">
        <v>1156</v>
      </c>
      <c s="6" r="C30" t="n">
        <v>0</v>
      </c>
      <c s="6" r="E30" t="n">
        <v>0</v>
      </c>
      <c s="6" r="G30" t="n">
        <v>0</v>
      </c>
    </row>
    <row spans="1:9" r="31">
      <c s="4" r="A31" t="s">
        <v>1157</v>
      </c>
      <c s="6" r="C31" t="n">
        <v>-5</v>
      </c>
      <c s="6" r="E31" t="n">
        <v>-632</v>
      </c>
      <c s="6" r="G31" t="n">
        <v>-34615</v>
      </c>
    </row>
    <row spans="1:9" r="32">
      <c s="4" r="A32" t="s">
        <v>1146</v>
      </c>
      <c s="6" r="C32" t="n">
        <v>1251601</v>
      </c>
      <c s="6" r="E32" t="n">
        <v>698488</v>
      </c>
      <c s="6" r="G32" t="n">
        <v>1002500</v>
      </c>
    </row>
    <row spans="1:9" r="33">
      <c s="4" r="A33" t="s">
        <v>1158</v>
      </c>
      <c s="6" r="I33" t="n">
        <v>1251601</v>
      </c>
    </row>
    <row spans="1:9" r="34">
      <c s="3" r="A34" t="s">
        <v>1147</v>
      </c>
    </row>
    <row spans="1:9" r="35">
      <c s="4" r="A35" t="s">
        <v>1159</v>
      </c>
      <c s="8" r="C35" t="n">
        <v>26.89</v>
      </c>
      <c s="8" r="E35" t="n">
        <v>25.77</v>
      </c>
      <c s="8" r="G35" t="n">
        <v>23.36</v>
      </c>
    </row>
    <row spans="1:9" r="36">
      <c s="4" r="A36" t="s">
        <v>1160</v>
      </c>
      <c s="6" r="C36" t="n">
        <v>0</v>
      </c>
      <c s="6" r="E36" t="n">
        <v>0</v>
      </c>
      <c s="6" r="G36" t="n">
        <v>0</v>
      </c>
    </row>
    <row spans="1:9" r="37">
      <c s="4" r="A37" t="s">
        <v>1161</v>
      </c>
      <c s="8" r="C37" t="n">
        <v>23.88</v>
      </c>
      <c s="9" r="E37" t="n">
        <v>24.95</v>
      </c>
      <c s="9" r="G37" t="n">
        <v>29.31</v>
      </c>
    </row>
    <row spans="1:9" r="38">
      <c s="4" r="A38" t="s">
        <v>1162</v>
      </c>
      <c s="8" r="E38" t="n">
        <v>26.89</v>
      </c>
      <c s="8" r="G38" t="n">
        <v>25.77</v>
      </c>
    </row>
    <row spans="1:9" r="39">
      <c s="4" r="A39" t="s">
        <v>1163</v>
      </c>
      <c s="8" r="I39" t="n">
        <v>21.23</v>
      </c>
    </row>
    <row spans="1:9" r="40">
      <c s="4" r="A40" t="s">
        <v>1164</v>
      </c>
      <c s="8" r="I40" t="n">
        <v>21.23</v>
      </c>
    </row>
    <row spans="1:9" r="41">
      <c s="3" r="A41" t="s">
        <v>1165</v>
      </c>
    </row>
    <row spans="1:9" r="42">
      <c s="4" r="A42" t="s">
        <v>1166</v>
      </c>
      <c s="4" r="C42" t="s">
        <v>1167</v>
      </c>
    </row>
    <row spans="1:9" r="43">
      <c s="4" r="A43" t="s">
        <v>1168</v>
      </c>
      <c s="4" r="C43" t="s">
        <v>1167</v>
      </c>
    </row>
    <row spans="1:9" r="44">
      <c s="3" r="A44" t="s">
        <v>1139</v>
      </c>
    </row>
    <row spans="1:9" r="45">
      <c s="4" r="A45" t="s">
        <v>1169</v>
      </c>
      <c s="4" r="B45" t="s">
        <v>603</v>
      </c>
      <c s="7" r="I45" t="n">
        <v>37714000</v>
      </c>
    </row>
    <row spans="1:9" r="46">
      <c s="4" r="A46" t="s">
        <v>1170</v>
      </c>
      <c s="4" r="B46" t="s">
        <v>603</v>
      </c>
      <c s="7" r="I46" t="n">
        <v>37714000</v>
      </c>
    </row>
    <row spans="1:9" r="47">
      <c s="4" r="A47" t="s">
        <v>1171</v>
      </c>
      <c s="8" r="I47" t="n">
        <v>51.36</v>
      </c>
    </row>
    <row spans="1:9" r="48">
      <c s="4" r="A48" t="s">
        <v>1172</v>
      </c>
      <c s="6" r="I48" t="n">
        <v>1251601</v>
      </c>
    </row>
    <row spans="1:9" r="49">
      <c s="4" r="A49" t="s">
        <v>1173</v>
      </c>
    </row>
    <row spans="1:9" r="50">
      <c s="3" r="A50" t="s">
        <v>1144</v>
      </c>
    </row>
    <row spans="1:9" r="51">
      <c s="4" r="A51" t="s">
        <v>1174</v>
      </c>
      <c s="6" r="C51" t="n">
        <v>858148</v>
      </c>
    </row>
    <row spans="1:9" r="52">
      <c s="3" r="A52" t="s">
        <v>1147</v>
      </c>
    </row>
    <row spans="1:9" r="53">
      <c s="4" r="A53" t="s">
        <v>1148</v>
      </c>
      <c s="8" r="C53" t="n">
        <v>17.62</v>
      </c>
    </row>
    <row spans="1:9" r="54">
      <c s="4" r="A54" t="s">
        <v>1175</v>
      </c>
    </row>
    <row spans="1:9" r="55">
      <c s="3" r="A55" t="s">
        <v>1144</v>
      </c>
    </row>
    <row spans="1:9" r="56">
      <c s="4" r="A56" t="s">
        <v>1156</v>
      </c>
      <c s="6" r="C56" t="n">
        <v>392299</v>
      </c>
    </row>
    <row spans="1:9" r="57">
      <c s="4" r="A57" t="s">
        <v>1176</v>
      </c>
    </row>
    <row spans="1:9" r="58">
      <c s="3" r="A58" t="s">
        <v>1144</v>
      </c>
    </row>
    <row spans="1:9" r="59">
      <c s="4" r="A59" t="s">
        <v>1156</v>
      </c>
      <c s="6" r="C59" t="n">
        <v>859302</v>
      </c>
    </row>
    <row spans="1:9" r="60">
      <c s="3" r="A60" t="s">
        <v>1177</v>
      </c>
    </row>
    <row spans="1:9" r="61">
      <c s="4" r="A61" t="s">
        <v>1178</v>
      </c>
      <c s="7" r="C61" t="n">
        <v>0</v>
      </c>
      <c s="7" r="E61" t="n">
        <v>0</v>
      </c>
      <c s="7" r="G61" t="n">
        <v>13000</v>
      </c>
    </row>
    <row spans="1:9" r="62">
      <c s="4" r="A62" t="s">
        <v>1179</v>
      </c>
      <c s="6" r="C62" t="n">
        <v>0</v>
      </c>
      <c s="6" r="E62" t="n">
        <v>0</v>
      </c>
      <c s="6" r="G62" t="n">
        <v>5000</v>
      </c>
    </row>
    <row spans="1:9" r="63">
      <c s="4" r="A63" t="s">
        <v>1180</v>
      </c>
      <c s="7" r="C63" t="n">
        <v>0</v>
      </c>
      <c s="7" r="E63" t="n">
        <v>0</v>
      </c>
      <c s="7" r="G63" t="n">
        <v>8000</v>
      </c>
    </row>
    <row spans="1:9" r="64">
      <c s="3" r="A64" t="s">
        <v>1181</v>
      </c>
    </row>
    <row spans="1:9" r="65">
      <c s="4" r="A65" t="s">
        <v>1182</v>
      </c>
      <c s="7" r="C65" t="n">
        <v>0</v>
      </c>
      <c s="7" r="E65" t="n">
        <v>0</v>
      </c>
      <c s="7" r="G65" t="n">
        <v>0</v>
      </c>
    </row>
    <row spans="1:9" r="66">
      <c s="4" r="A66" t="s">
        <v>1183</v>
      </c>
      <c s="7" r="C66" t="n">
        <v>0</v>
      </c>
      <c s="7" r="E66" t="n">
        <v>0</v>
      </c>
      <c s="7" r="G66" t="n">
        <v>0</v>
      </c>
    </row>
    <row spans="1:9" r="67">
      <c s="4" r="A67" t="s">
        <v>1184</v>
      </c>
    </row>
    <row spans="1:9" r="68">
      <c s="3" r="A68" t="s">
        <v>1177</v>
      </c>
    </row>
    <row spans="1:9" r="69">
      <c s="4" r="A69" t="s">
        <v>1178</v>
      </c>
      <c s="7" r="C69" t="n">
        <v>6033000</v>
      </c>
      <c s="7" r="E69" t="n">
        <v>4970000</v>
      </c>
      <c s="7" r="G69" t="n">
        <v>4070000</v>
      </c>
    </row>
    <row spans="1:9" r="70">
      <c s="4" r="A70" t="s">
        <v>1179</v>
      </c>
      <c s="6" r="C70" t="n">
        <v>2368000</v>
      </c>
      <c s="6" r="E70" t="n">
        <v>1951000</v>
      </c>
      <c s="6" r="G70" t="n">
        <v>1597000</v>
      </c>
    </row>
    <row spans="1:9" r="71">
      <c s="4" r="A71" t="s">
        <v>1180</v>
      </c>
      <c s="7" r="C71" t="n">
        <v>3665000</v>
      </c>
      <c s="7" r="E71" t="n">
        <v>3019000</v>
      </c>
      <c s="7" r="G71" t="n">
        <v>2473000</v>
      </c>
    </row>
    <row spans="1:9" r="72">
      <c s="3" r="A72" t="s">
        <v>1181</v>
      </c>
    </row>
    <row spans="1:9" r="73">
      <c s="4" r="A73" t="s">
        <v>1182</v>
      </c>
      <c s="8" r="C73" t="n">
        <v>0.1</v>
      </c>
      <c s="8" r="E73" t="n">
        <v>0.09</v>
      </c>
      <c s="8" r="G73" t="n">
        <v>0.07000000000000001</v>
      </c>
    </row>
    <row spans="1:9" r="74">
      <c s="4" r="A74" t="s">
        <v>1183</v>
      </c>
      <c s="8" r="C74" t="n">
        <v>0.1</v>
      </c>
      <c s="8" r="E74" t="n">
        <v>0.09</v>
      </c>
      <c s="8" r="G74" t="n">
        <v>0.07000000000000001</v>
      </c>
    </row>
    <row spans="1:9" r="75">
      <c s="4" r="A75" t="s">
        <v>1185</v>
      </c>
      <c s="6" r="C75" t="n">
        <v>225228</v>
      </c>
      <c s="6" r="E75" t="n">
        <v>186943</v>
      </c>
      <c s="6" r="G75" t="n">
        <v>131296</v>
      </c>
    </row>
    <row spans="1:9" r="76">
      <c s="3" r="A76" t="s">
        <v>1144</v>
      </c>
    </row>
    <row spans="1:9" r="77">
      <c s="4" r="A77" t="s">
        <v>1186</v>
      </c>
      <c s="6" r="C77" t="n">
        <v>849198</v>
      </c>
      <c s="6" r="E77" t="n">
        <v>821695</v>
      </c>
      <c s="6" r="G77" t="n">
        <v>739909</v>
      </c>
    </row>
    <row spans="1:9" r="78">
      <c s="4" r="A78" t="s">
        <v>1187</v>
      </c>
      <c s="6" r="C78" t="n">
        <v>231504</v>
      </c>
      <c s="6" r="E78" t="n">
        <v>126117</v>
      </c>
      <c s="6" r="G78" t="n">
        <v>164602</v>
      </c>
    </row>
    <row spans="1:9" r="79">
      <c s="4" r="A79" t="s">
        <v>1188</v>
      </c>
      <c s="6" r="C79" t="n">
        <v>43711</v>
      </c>
      <c s="6" r="E79" t="n">
        <v>186943</v>
      </c>
      <c s="6" r="G79" t="n">
        <v>193189</v>
      </c>
    </row>
    <row spans="1:9" r="80">
      <c s="4" r="A80" t="s">
        <v>1189</v>
      </c>
      <c s="6" r="C80" t="n">
        <v>-240102</v>
      </c>
      <c s="6" r="E80" t="n">
        <v>-249684</v>
      </c>
      <c s="6" r="G80" t="n">
        <v>-221325</v>
      </c>
    </row>
    <row spans="1:9" r="81">
      <c s="4" r="A81" t="s">
        <v>1190</v>
      </c>
      <c s="6" r="C81" t="n">
        <v>-17997</v>
      </c>
      <c s="6" r="E81" t="n">
        <v>-35873</v>
      </c>
      <c s="6" r="G81" t="n">
        <v>-54680</v>
      </c>
    </row>
    <row spans="1:9" r="82">
      <c s="4" r="A82" t="s">
        <v>1191</v>
      </c>
      <c s="6" r="C82" t="n">
        <v>866314</v>
      </c>
      <c s="6" r="E82" t="n">
        <v>849198</v>
      </c>
      <c s="6" r="G82" t="n">
        <v>821695</v>
      </c>
    </row>
    <row spans="1:9" r="83">
      <c s="3" r="A83" t="s">
        <v>1192</v>
      </c>
    </row>
    <row spans="1:9" r="84">
      <c s="4" r="A84" t="s">
        <v>1193</v>
      </c>
      <c s="8" r="C84" t="n">
        <v>24.26</v>
      </c>
      <c s="8" r="E84" t="n">
        <v>19.18</v>
      </c>
      <c s="8" r="G84" t="n">
        <v>15.45</v>
      </c>
    </row>
    <row spans="1:9" r="85">
      <c s="4" r="A85" t="s">
        <v>1194</v>
      </c>
      <c s="9" r="C85" t="n">
        <v>45.71</v>
      </c>
      <c s="9" r="E85" t="n">
        <v>33.32</v>
      </c>
      <c s="9" r="G85" t="n">
        <v>21.78</v>
      </c>
    </row>
    <row spans="1:9" r="86">
      <c s="4" r="A86" t="s">
        <v>1195</v>
      </c>
      <c s="9" r="C86" t="n">
        <v>34.5</v>
      </c>
      <c s="9" r="E86" t="n">
        <v>31.68</v>
      </c>
      <c s="9" r="G86" t="n">
        <v>21.51</v>
      </c>
    </row>
    <row spans="1:9" r="87">
      <c s="4" r="A87" t="s">
        <v>1196</v>
      </c>
      <c s="6" r="C87" t="n">
        <v>23</v>
      </c>
      <c s="9" r="E87" t="n">
        <v>18.19</v>
      </c>
      <c s="9" r="G87" t="n">
        <v>15.97</v>
      </c>
    </row>
    <row spans="1:9" r="88">
      <c s="4" r="A88" t="s">
        <v>1197</v>
      </c>
      <c s="9" r="C88" t="n">
        <v>30.01</v>
      </c>
      <c s="9" r="E88" t="n">
        <v>20.7</v>
      </c>
      <c s="9" r="G88" t="n">
        <v>15.3</v>
      </c>
    </row>
    <row spans="1:9" r="89">
      <c s="4" r="A89" t="s">
        <v>1198</v>
      </c>
      <c s="8" r="C89" t="n">
        <v>31.39</v>
      </c>
      <c s="8" r="E89" t="n">
        <v>24.26</v>
      </c>
      <c s="8" r="G89" t="n">
        <v>19.18</v>
      </c>
    </row>
    <row spans="1:9" r="90">
      <c s="3" r="A90" t="s">
        <v>1199</v>
      </c>
    </row>
    <row spans="1:9" r="91">
      <c s="4" r="A91" t="s">
        <v>1187</v>
      </c>
      <c s="6" r="C91" t="n">
        <v>231504</v>
      </c>
      <c s="6" r="E91" t="n">
        <v>126117</v>
      </c>
      <c s="6" r="G91" t="n">
        <v>164602</v>
      </c>
    </row>
    <row spans="1:9" r="92">
      <c s="4" r="A92" t="s">
        <v>1200</v>
      </c>
      <c s="6" r="C92" t="n">
        <v>17997</v>
      </c>
      <c s="6" r="E92" t="n">
        <v>35873</v>
      </c>
      <c s="6" r="G92" t="n">
        <v>54680</v>
      </c>
    </row>
    <row spans="1:9" r="93">
      <c s="4" r="A93" t="s">
        <v>1201</v>
      </c>
      <c s="6" r="C93" t="n">
        <v>866314</v>
      </c>
      <c s="6" r="E93" t="n">
        <v>821695</v>
      </c>
      <c s="6" r="G93" t="n">
        <v>739909</v>
      </c>
      <c s="6" r="I93" t="n">
        <v>866314</v>
      </c>
    </row>
    <row spans="1:9" r="94">
      <c s="3" r="A94" t="s">
        <v>1142</v>
      </c>
    </row>
    <row spans="1:9" r="95">
      <c s="4" r="A95" t="s">
        <v>1202</v>
      </c>
      <c s="6" r="C95" t="n">
        <v>231504</v>
      </c>
      <c s="6" r="E95" t="n">
        <v>126117</v>
      </c>
      <c s="6" r="G95" t="n">
        <v>164602</v>
      </c>
    </row>
    <row spans="1:9" r="96">
      <c s="4" r="A96" t="s">
        <v>1203</v>
      </c>
    </row>
    <row spans="1:9" r="97">
      <c s="3" r="A97" t="s">
        <v>1142</v>
      </c>
    </row>
    <row spans="1:9" r="98">
      <c s="4" r="A98" t="s">
        <v>1204</v>
      </c>
      <c s="4" r="E98" t="s">
        <v>1205</v>
      </c>
    </row>
    <row spans="1:9" r="99">
      <c s="4" r="A99" t="s">
        <v>1206</v>
      </c>
      <c s="4" r="E99" t="s">
        <v>1121</v>
      </c>
    </row>
    <row spans="1:9" r="100">
      <c s="4" r="A100" t="s">
        <v>1207</v>
      </c>
      <c s="6" r="C100" t="n">
        <v>43711</v>
      </c>
    </row>
    <row spans="1:9" r="101">
      <c s="4" r="A101" t="s">
        <v>1143</v>
      </c>
      <c s="7" r="C101" t="n">
        <v>776000</v>
      </c>
      <c s="7" r="E101" t="n">
        <v>339000</v>
      </c>
    </row>
    <row spans="1:9" r="102">
      <c s="4" r="A102" t="s">
        <v>1208</v>
      </c>
    </row>
    <row spans="1:9" r="103">
      <c s="3" r="A103" t="s">
        <v>1144</v>
      </c>
    </row>
    <row spans="1:9" r="104">
      <c s="4" r="A104" t="s">
        <v>1187</v>
      </c>
      <c s="6" r="E104" t="n">
        <v>58404</v>
      </c>
    </row>
    <row spans="1:9" r="105">
      <c s="3" r="A105" t="s">
        <v>1199</v>
      </c>
    </row>
    <row spans="1:9" r="106">
      <c s="4" r="A106" t="s">
        <v>1187</v>
      </c>
      <c s="6" r="E106" t="n">
        <v>58404</v>
      </c>
    </row>
    <row spans="1:9" r="107">
      <c s="3" r="A107" t="s">
        <v>1142</v>
      </c>
    </row>
    <row spans="1:9" r="108">
      <c s="4" r="A108" t="s">
        <v>1202</v>
      </c>
      <c s="6" r="E108" t="n">
        <v>58404</v>
      </c>
    </row>
    <row spans="1:9" r="109">
      <c s="4" r="A109" t="s">
        <v>1209</v>
      </c>
    </row>
    <row spans="1:9" r="110">
      <c s="3" r="A110" t="s">
        <v>1144</v>
      </c>
    </row>
    <row spans="1:9" r="111">
      <c s="4" r="A111" t="s">
        <v>1187</v>
      </c>
      <c s="6" r="E111" t="n">
        <v>102209</v>
      </c>
    </row>
    <row spans="1:9" r="112">
      <c s="3" r="A112" t="s">
        <v>1199</v>
      </c>
    </row>
    <row spans="1:9" r="113">
      <c s="4" r="A113" t="s">
        <v>1187</v>
      </c>
      <c s="6" r="E113" t="n">
        <v>102209</v>
      </c>
    </row>
    <row spans="1:9" r="114">
      <c s="3" r="A114" t="s">
        <v>1142</v>
      </c>
    </row>
    <row spans="1:9" r="115">
      <c s="4" r="A115" t="s">
        <v>1202</v>
      </c>
      <c s="6" r="E115" t="n">
        <v>102209</v>
      </c>
    </row>
    <row spans="1:9" r="116">
      <c s="4" r="A116" t="s">
        <v>1210</v>
      </c>
    </row>
    <row spans="1:9" r="117">
      <c s="3" r="A117" t="s">
        <v>1144</v>
      </c>
    </row>
    <row spans="1:9" r="118">
      <c s="4" r="A118" t="s">
        <v>1187</v>
      </c>
      <c s="6" r="E118" t="n">
        <v>29087</v>
      </c>
    </row>
    <row spans="1:9" r="119">
      <c s="3" r="A119" t="s">
        <v>1199</v>
      </c>
    </row>
    <row spans="1:9" r="120">
      <c s="4" r="A120" t="s">
        <v>1187</v>
      </c>
      <c s="6" r="E120" t="n">
        <v>29087</v>
      </c>
    </row>
    <row spans="1:9" r="121">
      <c s="3" r="A121" t="s">
        <v>1142</v>
      </c>
    </row>
    <row spans="1:9" r="122">
      <c s="4" r="A122" t="s">
        <v>1202</v>
      </c>
      <c s="6" r="E122" t="n">
        <v>29087</v>
      </c>
    </row>
    <row spans="1:9" r="123">
      <c s="4" r="A123" t="s">
        <v>1211</v>
      </c>
    </row>
    <row spans="1:9" r="124">
      <c s="3" r="A124" t="s">
        <v>1142</v>
      </c>
    </row>
    <row spans="1:9" r="125">
      <c s="4" r="A125" t="s">
        <v>1204</v>
      </c>
      <c s="4" r="E125" t="s">
        <v>1205</v>
      </c>
    </row>
    <row spans="1:9" r="126">
      <c s="4" r="A126" t="s">
        <v>1143</v>
      </c>
      <c s="7" r="C126" t="n">
        <v>533000</v>
      </c>
    </row>
    <row spans="1:9" r="127">
      <c s="4" r="A127" t="s">
        <v>1212</v>
      </c>
    </row>
    <row spans="1:9" r="128">
      <c s="3" r="A128" t="s">
        <v>1144</v>
      </c>
    </row>
    <row spans="1:9" r="129">
      <c s="4" r="A129" t="s">
        <v>1187</v>
      </c>
      <c s="6" r="C129" t="n">
        <v>58200</v>
      </c>
    </row>
    <row spans="1:9" r="130">
      <c s="3" r="A130" t="s">
        <v>1199</v>
      </c>
    </row>
    <row spans="1:9" r="131">
      <c s="4" r="A131" t="s">
        <v>1187</v>
      </c>
      <c s="6" r="C131" t="n">
        <v>58200</v>
      </c>
    </row>
    <row spans="1:9" r="132">
      <c s="3" r="A132" t="s">
        <v>1142</v>
      </c>
    </row>
    <row spans="1:9" r="133">
      <c s="4" r="A133" t="s">
        <v>1202</v>
      </c>
      <c s="6" r="C133" t="n">
        <v>58200</v>
      </c>
    </row>
    <row spans="1:9" r="134">
      <c s="4" r="A134" t="s">
        <v>1213</v>
      </c>
    </row>
    <row spans="1:9" r="135">
      <c s="3" r="A135" t="s">
        <v>1144</v>
      </c>
    </row>
    <row spans="1:9" r="136">
      <c s="4" r="A136" t="s">
        <v>1187</v>
      </c>
      <c s="6" r="C136" t="n">
        <v>101850</v>
      </c>
    </row>
    <row spans="1:9" r="137">
      <c s="3" r="A137" t="s">
        <v>1199</v>
      </c>
    </row>
    <row spans="1:9" r="138">
      <c s="4" r="A138" t="s">
        <v>1187</v>
      </c>
      <c s="6" r="C138" t="n">
        <v>101850</v>
      </c>
    </row>
    <row spans="1:9" r="139">
      <c s="3" r="A139" t="s">
        <v>1142</v>
      </c>
    </row>
    <row spans="1:9" r="140">
      <c s="4" r="A140" t="s">
        <v>1202</v>
      </c>
      <c s="6" r="C140" t="n">
        <v>101850</v>
      </c>
    </row>
    <row spans="1:9" r="141">
      <c s="4" r="A141" t="s">
        <v>1214</v>
      </c>
    </row>
    <row spans="1:9" r="142">
      <c s="3" r="A142" t="s">
        <v>1144</v>
      </c>
    </row>
    <row spans="1:9" r="143">
      <c s="4" r="A143" t="s">
        <v>1187</v>
      </c>
      <c s="6" r="C143" t="n">
        <v>28378</v>
      </c>
    </row>
    <row spans="1:9" r="144">
      <c s="3" r="A144" t="s">
        <v>1199</v>
      </c>
    </row>
    <row spans="1:9" r="145">
      <c s="4" r="A145" t="s">
        <v>1187</v>
      </c>
      <c s="6" r="C145" t="n">
        <v>28378</v>
      </c>
    </row>
    <row spans="1:9" r="146">
      <c s="3" r="A146" t="s">
        <v>1142</v>
      </c>
    </row>
    <row spans="1:9" r="147">
      <c s="4" r="A147" t="s">
        <v>1202</v>
      </c>
      <c s="6" r="C147" t="n">
        <v>28378</v>
      </c>
    </row>
    <row spans="1:9" r="148">
      <c s="4" r="A148" t="s">
        <v>1215</v>
      </c>
    </row>
    <row spans="1:9" r="149">
      <c s="3" r="A149" t="s">
        <v>1144</v>
      </c>
    </row>
    <row spans="1:9" r="150">
      <c s="4" r="A150" t="s">
        <v>1187</v>
      </c>
      <c s="4" r="B150" t="s">
        <v>1216</v>
      </c>
      <c s="6" r="C150" t="n">
        <v>150125</v>
      </c>
    </row>
    <row spans="1:9" r="151">
      <c s="4" r="A151" t="s">
        <v>1190</v>
      </c>
      <c s="4" r="B151" t="s">
        <v>1217</v>
      </c>
      <c s="6" r="C151" t="n">
        <v>-12545</v>
      </c>
    </row>
    <row spans="1:9" r="152">
      <c s="4" r="A152" t="s">
        <v>1191</v>
      </c>
      <c s="4" r="B152" t="s">
        <v>1216</v>
      </c>
      <c s="6" r="C152" t="n">
        <v>80250</v>
      </c>
    </row>
    <row spans="1:9" r="153">
      <c s="3" r="A153" t="s">
        <v>1199</v>
      </c>
    </row>
    <row spans="1:9" r="154">
      <c s="4" r="A154" t="s">
        <v>1218</v>
      </c>
      <c s="4" r="B154" t="s">
        <v>1216</v>
      </c>
      <c s="4" r="C154" t="s">
        <v>558</v>
      </c>
    </row>
    <row spans="1:9" r="155">
      <c s="4" r="A155" t="s">
        <v>1187</v>
      </c>
      <c s="4" r="B155" t="s">
        <v>1216</v>
      </c>
      <c s="6" r="C155" t="n">
        <v>150125</v>
      </c>
    </row>
    <row spans="1:9" r="156">
      <c s="4" r="A156" t="s">
        <v>1219</v>
      </c>
      <c s="4" r="B156" t="s">
        <v>1216</v>
      </c>
      <c s="6" r="C156" t="n">
        <v>41263</v>
      </c>
    </row>
    <row spans="1:9" r="157">
      <c s="4" r="A157" t="s">
        <v>1220</v>
      </c>
      <c s="4" r="B157" t="s">
        <v>1216</v>
      </c>
      <c s="6" r="C157" t="n">
        <v>16067</v>
      </c>
    </row>
    <row spans="1:9" r="158">
      <c s="4" r="A158" t="s">
        <v>1200</v>
      </c>
      <c s="4" r="B158" t="s">
        <v>1217</v>
      </c>
      <c s="6" r="C158" t="n">
        <v>12545</v>
      </c>
    </row>
    <row spans="1:9" r="159">
      <c s="4" r="A159" t="s">
        <v>1201</v>
      </c>
      <c s="4" r="B159" t="s">
        <v>1216</v>
      </c>
      <c s="6" r="C159" t="n">
        <v>80250</v>
      </c>
      <c s="6" r="I159" t="n">
        <v>80250</v>
      </c>
    </row>
    <row spans="1:9" r="160">
      <c s="3" r="A160" t="s">
        <v>1142</v>
      </c>
    </row>
    <row spans="1:9" r="161">
      <c s="4" r="A161" t="s">
        <v>1202</v>
      </c>
      <c s="4" r="B161" t="s">
        <v>1216</v>
      </c>
      <c s="6" r="C161" t="n">
        <v>150125</v>
      </c>
    </row>
    <row spans="1:9" r="162">
      <c s="4" r="A162" t="s">
        <v>1221</v>
      </c>
    </row>
    <row spans="1:9" r="163">
      <c s="3" r="A163" t="s">
        <v>1144</v>
      </c>
    </row>
    <row spans="1:9" r="164">
      <c s="4" r="A164" t="s">
        <v>1187</v>
      </c>
      <c s="4" r="B164" t="s">
        <v>1216</v>
      </c>
      <c s="6" r="C164" t="n">
        <v>113918</v>
      </c>
    </row>
    <row spans="1:9" r="165">
      <c s="4" r="A165" t="s">
        <v>1190</v>
      </c>
      <c s="4" r="B165" t="s">
        <v>1217</v>
      </c>
      <c s="6" r="C165" t="n">
        <v>-9158</v>
      </c>
    </row>
    <row spans="1:9" r="166">
      <c s="4" r="A166" t="s">
        <v>1191</v>
      </c>
      <c s="4" r="B166" t="s">
        <v>1216</v>
      </c>
      <c s="6" r="C166" t="n">
        <v>82959</v>
      </c>
    </row>
    <row spans="1:9" r="167">
      <c s="3" r="A167" t="s">
        <v>1199</v>
      </c>
    </row>
    <row spans="1:9" r="168">
      <c s="4" r="A168" t="s">
        <v>1218</v>
      </c>
      <c s="4" r="B168" t="s">
        <v>1216</v>
      </c>
      <c s="4" r="C168" t="s">
        <v>558</v>
      </c>
    </row>
    <row spans="1:9" r="169">
      <c s="4" r="A169" t="s">
        <v>1187</v>
      </c>
      <c s="4" r="B169" t="s">
        <v>1216</v>
      </c>
      <c s="6" r="C169" t="n">
        <v>113918</v>
      </c>
    </row>
    <row spans="1:9" r="170">
      <c s="4" r="A170" t="s">
        <v>1219</v>
      </c>
      <c s="4" r="B170" t="s">
        <v>1216</v>
      </c>
      <c s="6" r="C170" t="n">
        <v>15543</v>
      </c>
    </row>
    <row spans="1:9" r="171">
      <c s="4" r="A171" t="s">
        <v>1220</v>
      </c>
      <c s="4" r="B171" t="s">
        <v>1216</v>
      </c>
      <c s="6" r="C171" t="n">
        <v>6258</v>
      </c>
    </row>
    <row spans="1:9" r="172">
      <c s="4" r="A172" t="s">
        <v>1200</v>
      </c>
      <c s="4" r="B172" t="s">
        <v>1217</v>
      </c>
      <c s="6" r="C172" t="n">
        <v>9158</v>
      </c>
    </row>
    <row spans="1:9" r="173">
      <c s="4" r="A173" t="s">
        <v>1201</v>
      </c>
      <c s="4" r="B173" t="s">
        <v>1216</v>
      </c>
      <c s="6" r="C173" t="n">
        <v>82959</v>
      </c>
      <c s="6" r="I173" t="n">
        <v>82959</v>
      </c>
    </row>
    <row spans="1:9" r="174">
      <c s="3" r="A174" t="s">
        <v>1142</v>
      </c>
    </row>
    <row spans="1:9" r="175">
      <c s="4" r="A175" t="s">
        <v>1202</v>
      </c>
      <c s="4" r="B175" t="s">
        <v>1216</v>
      </c>
      <c s="6" r="C175" t="n">
        <v>113918</v>
      </c>
    </row>
    <row spans="1:9" r="176">
      <c s="4" r="A176" t="s">
        <v>1222</v>
      </c>
    </row>
    <row spans="1:9" r="177">
      <c s="3" r="A177" t="s">
        <v>1144</v>
      </c>
    </row>
    <row spans="1:9" r="178">
      <c s="4" r="A178" t="s">
        <v>1187</v>
      </c>
      <c s="4" r="B178" t="s">
        <v>1216</v>
      </c>
      <c s="6" r="C178" t="n">
        <v>190528</v>
      </c>
    </row>
    <row spans="1:9" r="179">
      <c s="4" r="A179" t="s">
        <v>1190</v>
      </c>
      <c s="4" r="B179" t="s">
        <v>1217</v>
      </c>
      <c s="6" r="C179" t="n">
        <v>-4391</v>
      </c>
    </row>
    <row spans="1:9" r="180">
      <c s="4" r="A180" t="s">
        <v>1191</v>
      </c>
      <c s="4" r="B180" t="s">
        <v>1216</v>
      </c>
      <c s="6" r="C180" t="n">
        <v>176940</v>
      </c>
    </row>
    <row spans="1:9" r="181">
      <c s="3" r="A181" t="s">
        <v>1199</v>
      </c>
    </row>
    <row spans="1:9" r="182">
      <c s="4" r="A182" t="s">
        <v>1218</v>
      </c>
      <c s="4" r="B182" t="s">
        <v>1216</v>
      </c>
      <c s="4" r="C182" t="s">
        <v>558</v>
      </c>
    </row>
    <row spans="1:9" r="183">
      <c s="4" r="A183" t="s">
        <v>1187</v>
      </c>
      <c s="4" r="B183" t="s">
        <v>1216</v>
      </c>
      <c s="6" r="C183" t="n">
        <v>190528</v>
      </c>
    </row>
    <row spans="1:9" r="184">
      <c s="4" r="A184" t="s">
        <v>1219</v>
      </c>
      <c s="4" r="B184" t="s">
        <v>1216</v>
      </c>
      <c s="6" r="C184" t="n">
        <v>28</v>
      </c>
    </row>
    <row spans="1:9" r="185">
      <c s="4" r="A185" t="s">
        <v>1220</v>
      </c>
      <c s="4" r="B185" t="s">
        <v>1216</v>
      </c>
      <c s="6" r="C185" t="n">
        <v>0</v>
      </c>
    </row>
    <row spans="1:9" r="186">
      <c s="4" r="A186" t="s">
        <v>1200</v>
      </c>
      <c s="4" r="B186" t="s">
        <v>1217</v>
      </c>
      <c s="6" r="C186" t="n">
        <v>4391</v>
      </c>
    </row>
    <row spans="1:9" r="187">
      <c s="4" r="A187" t="s">
        <v>1201</v>
      </c>
      <c s="4" r="B187" t="s">
        <v>1216</v>
      </c>
      <c s="6" r="C187" t="n">
        <v>176940</v>
      </c>
      <c s="6" r="I187" t="n">
        <v>176940</v>
      </c>
    </row>
    <row spans="1:9" r="188">
      <c s="3" r="A188" t="s">
        <v>1142</v>
      </c>
    </row>
    <row spans="1:9" r="189">
      <c s="4" r="A189" t="s">
        <v>1202</v>
      </c>
      <c s="4" r="B189" t="s">
        <v>1216</v>
      </c>
      <c s="6" r="C189" t="n">
        <v>190528</v>
      </c>
    </row>
    <row spans="1:9" r="190">
      <c s="4" r="A190" t="s">
        <v>1223</v>
      </c>
    </row>
    <row spans="1:9" r="191">
      <c s="3" r="A191" t="s">
        <v>1144</v>
      </c>
    </row>
    <row spans="1:9" r="192">
      <c s="4" r="A192" t="s">
        <v>1187</v>
      </c>
      <c s="4" r="B192" t="s">
        <v>1224</v>
      </c>
      <c s="6" r="C192" t="n">
        <v>16605</v>
      </c>
    </row>
    <row spans="1:9" r="193">
      <c s="4" r="A193" t="s">
        <v>1190</v>
      </c>
      <c s="4" r="B193" t="s">
        <v>1225</v>
      </c>
      <c s="6" r="C193" t="n">
        <v>0</v>
      </c>
    </row>
    <row spans="1:9" r="194">
      <c s="4" r="A194" t="s">
        <v>1191</v>
      </c>
      <c s="4" r="B194" t="s">
        <v>1224</v>
      </c>
      <c s="6" r="C194" t="n">
        <v>16605</v>
      </c>
    </row>
    <row spans="1:9" r="195">
      <c s="3" r="A195" t="s">
        <v>1199</v>
      </c>
    </row>
    <row spans="1:9" r="196">
      <c s="4" r="A196" t="s">
        <v>1218</v>
      </c>
      <c s="4" r="B196" t="s">
        <v>1224</v>
      </c>
      <c s="4" r="C196" t="s">
        <v>558</v>
      </c>
    </row>
    <row spans="1:9" r="197">
      <c s="4" r="A197" t="s">
        <v>1187</v>
      </c>
      <c s="4" r="B197" t="s">
        <v>1224</v>
      </c>
      <c s="6" r="C197" t="n">
        <v>16605</v>
      </c>
    </row>
    <row spans="1:9" r="198">
      <c s="4" r="A198" t="s">
        <v>1219</v>
      </c>
      <c s="4" r="B198" t="s">
        <v>1224</v>
      </c>
      <c s="6" r="C198" t="n">
        <v>0</v>
      </c>
    </row>
    <row spans="1:9" r="199">
      <c s="4" r="A199" t="s">
        <v>1220</v>
      </c>
      <c s="4" r="B199" t="s">
        <v>1224</v>
      </c>
      <c s="6" r="C199" t="n">
        <v>0</v>
      </c>
    </row>
    <row spans="1:9" r="200">
      <c s="4" r="A200" t="s">
        <v>1200</v>
      </c>
      <c s="4" r="B200" t="s">
        <v>1225</v>
      </c>
      <c s="6" r="C200" t="n">
        <v>0</v>
      </c>
    </row>
    <row spans="1:9" r="201">
      <c s="4" r="A201" t="s">
        <v>1201</v>
      </c>
      <c s="4" r="B201" t="s">
        <v>1224</v>
      </c>
      <c s="6" r="C201" t="n">
        <v>16605</v>
      </c>
      <c s="6" r="I201" t="n">
        <v>16605</v>
      </c>
    </row>
    <row spans="1:9" r="202">
      <c s="3" r="A202" t="s">
        <v>1142</v>
      </c>
    </row>
    <row spans="1:9" r="203">
      <c s="4" r="A203" t="s">
        <v>1202</v>
      </c>
      <c s="4" r="B203" t="s">
        <v>1224</v>
      </c>
      <c s="6" r="C203" t="n">
        <v>16605</v>
      </c>
    </row>
    <row spans="1:9" r="204">
      <c s="4" r="A204" t="s">
        <v>1226</v>
      </c>
    </row>
    <row spans="1:9" r="205">
      <c s="3" r="A205" t="s">
        <v>1152</v>
      </c>
    </row>
    <row spans="1:9" r="206">
      <c s="4" r="A206" t="s">
        <v>1153</v>
      </c>
      <c s="4" r="C206" t="s">
        <v>571</v>
      </c>
    </row>
    <row spans="1:9" r="207">
      <c s="3" r="A207" t="s">
        <v>1199</v>
      </c>
    </row>
    <row spans="1:9" r="208">
      <c s="4" r="A208" t="s">
        <v>1227</v>
      </c>
      <c s="4" r="C208" t="s">
        <v>1228</v>
      </c>
    </row>
    <row spans="1:9" r="209">
      <c s="4" r="A209" t="s">
        <v>1229</v>
      </c>
    </row>
    <row spans="1:9" r="210">
      <c s="3" r="A210" t="s">
        <v>1144</v>
      </c>
    </row>
    <row spans="1:9" r="211">
      <c s="4" r="A211" t="s">
        <v>1187</v>
      </c>
      <c s="4" r="B211" t="s">
        <v>1230</v>
      </c>
      <c s="6" r="C211" t="n">
        <v>193189</v>
      </c>
    </row>
    <row spans="1:9" r="212">
      <c s="4" r="A212" t="s">
        <v>1190</v>
      </c>
      <c s="4" r="B212" t="s">
        <v>1231</v>
      </c>
      <c s="6" r="C212" t="n">
        <v>-4219</v>
      </c>
    </row>
    <row spans="1:9" r="213">
      <c s="4" r="A213" t="s">
        <v>1191</v>
      </c>
      <c s="4" r="B213" t="s">
        <v>1230</v>
      </c>
      <c s="6" r="C213" t="n">
        <v>112752</v>
      </c>
    </row>
    <row spans="1:9" r="214">
      <c s="3" r="A214" t="s">
        <v>1199</v>
      </c>
    </row>
    <row spans="1:9" r="215">
      <c s="4" r="A215" t="s">
        <v>1218</v>
      </c>
      <c s="4" r="B215" t="s">
        <v>1230</v>
      </c>
      <c s="4" r="C215" t="s">
        <v>558</v>
      </c>
    </row>
    <row spans="1:9" r="216">
      <c s="4" r="A216" t="s">
        <v>1187</v>
      </c>
      <c s="4" r="B216" t="s">
        <v>1230</v>
      </c>
      <c s="6" r="C216" t="n">
        <v>193189</v>
      </c>
    </row>
    <row spans="1:9" r="217">
      <c s="4" r="A217" t="s">
        <v>1219</v>
      </c>
      <c s="4" r="B217" t="s">
        <v>1230</v>
      </c>
      <c s="6" r="C217" t="n">
        <v>55693</v>
      </c>
    </row>
    <row spans="1:9" r="218">
      <c s="4" r="A218" t="s">
        <v>1220</v>
      </c>
      <c s="4" r="B218" t="s">
        <v>1230</v>
      </c>
      <c s="6" r="C218" t="n">
        <v>20525</v>
      </c>
    </row>
    <row spans="1:9" r="219">
      <c s="4" r="A219" t="s">
        <v>1200</v>
      </c>
      <c s="4" r="B219" t="s">
        <v>1231</v>
      </c>
      <c s="6" r="C219" t="n">
        <v>4219</v>
      </c>
    </row>
    <row spans="1:9" r="220">
      <c s="4" r="A220" t="s">
        <v>1201</v>
      </c>
      <c s="4" r="B220" t="s">
        <v>1230</v>
      </c>
      <c s="6" r="C220" t="n">
        <v>112752</v>
      </c>
      <c s="6" r="I220" t="n">
        <v>112752</v>
      </c>
    </row>
    <row spans="1:9" r="221">
      <c s="3" r="A221" t="s">
        <v>1142</v>
      </c>
    </row>
    <row spans="1:9" r="222">
      <c s="4" r="A222" t="s">
        <v>1202</v>
      </c>
      <c s="4" r="B222" t="s">
        <v>1230</v>
      </c>
      <c s="6" r="C222" t="n">
        <v>193189</v>
      </c>
    </row>
    <row spans="1:9" r="223">
      <c s="4" r="A223" t="s">
        <v>1232</v>
      </c>
    </row>
    <row spans="1:9" r="224">
      <c s="3" r="A224" t="s">
        <v>1144</v>
      </c>
    </row>
    <row spans="1:9" r="225">
      <c s="4" r="A225" t="s">
        <v>1187</v>
      </c>
      <c s="4" r="B225" t="s">
        <v>1230</v>
      </c>
      <c s="6" r="C225" t="n">
        <v>186943</v>
      </c>
    </row>
    <row spans="1:9" r="226">
      <c s="4" r="A226" t="s">
        <v>1190</v>
      </c>
      <c s="4" r="B226" t="s">
        <v>1231</v>
      </c>
      <c s="6" r="C226" t="n">
        <v>-4386</v>
      </c>
    </row>
    <row spans="1:9" r="227">
      <c s="4" r="A227" t="s">
        <v>1191</v>
      </c>
      <c s="4" r="B227" t="s">
        <v>1230</v>
      </c>
      <c s="6" r="C227" t="n">
        <v>146053</v>
      </c>
    </row>
    <row spans="1:9" r="228">
      <c s="3" r="A228" t="s">
        <v>1199</v>
      </c>
    </row>
    <row spans="1:9" r="229">
      <c s="4" r="A229" t="s">
        <v>1218</v>
      </c>
      <c s="4" r="B229" t="s">
        <v>1230</v>
      </c>
      <c s="4" r="C229" t="s">
        <v>558</v>
      </c>
    </row>
    <row spans="1:9" r="230">
      <c s="4" r="A230" t="s">
        <v>1187</v>
      </c>
      <c s="4" r="B230" t="s">
        <v>1230</v>
      </c>
      <c s="6" r="C230" t="n">
        <v>186943</v>
      </c>
    </row>
    <row spans="1:9" r="231">
      <c s="4" r="A231" t="s">
        <v>1219</v>
      </c>
      <c s="4" r="B231" t="s">
        <v>1230</v>
      </c>
      <c s="6" r="C231" t="n">
        <v>27129</v>
      </c>
    </row>
    <row spans="1:9" r="232">
      <c s="4" r="A232" t="s">
        <v>1220</v>
      </c>
      <c s="4" r="B232" t="s">
        <v>1230</v>
      </c>
      <c s="6" r="C232" t="n">
        <v>9375</v>
      </c>
    </row>
    <row spans="1:9" r="233">
      <c s="4" r="A233" t="s">
        <v>1200</v>
      </c>
      <c s="4" r="B233" t="s">
        <v>1231</v>
      </c>
      <c s="6" r="C233" t="n">
        <v>4386</v>
      </c>
    </row>
    <row spans="1:9" r="234">
      <c s="4" r="A234" t="s">
        <v>1201</v>
      </c>
      <c s="4" r="B234" t="s">
        <v>1230</v>
      </c>
      <c s="6" r="C234" t="n">
        <v>146053</v>
      </c>
      <c s="6" r="I234" t="n">
        <v>146053</v>
      </c>
    </row>
    <row spans="1:9" r="235">
      <c s="3" r="A235" t="s">
        <v>1142</v>
      </c>
    </row>
    <row spans="1:9" r="236">
      <c s="4" r="A236" t="s">
        <v>1202</v>
      </c>
      <c s="4" r="B236" t="s">
        <v>1230</v>
      </c>
      <c s="6" r="C236" t="n">
        <v>186943</v>
      </c>
    </row>
    <row spans="1:9" r="237">
      <c s="4" r="A237" t="s">
        <v>1233</v>
      </c>
    </row>
    <row spans="1:9" r="238">
      <c s="3" r="A238" t="s">
        <v>1144</v>
      </c>
    </row>
    <row spans="1:9" r="239">
      <c s="4" r="A239" t="s">
        <v>1187</v>
      </c>
      <c s="4" r="B239" t="s">
        <v>1230</v>
      </c>
      <c s="6" r="C239" t="n">
        <v>43711</v>
      </c>
    </row>
    <row spans="1:9" r="240">
      <c s="4" r="A240" t="s">
        <v>1190</v>
      </c>
      <c s="4" r="B240" t="s">
        <v>1231</v>
      </c>
      <c s="6" r="C240" t="n">
        <v>0</v>
      </c>
    </row>
    <row spans="1:9" r="241">
      <c s="4" r="A241" t="s">
        <v>1191</v>
      </c>
      <c s="4" r="B241" t="s">
        <v>1230</v>
      </c>
      <c s="6" r="C241" t="n">
        <v>43711</v>
      </c>
    </row>
    <row spans="1:9" r="242">
      <c s="3" r="A242" t="s">
        <v>1199</v>
      </c>
    </row>
    <row spans="1:9" r="243">
      <c s="4" r="A243" t="s">
        <v>1218</v>
      </c>
      <c s="4" r="B243" t="s">
        <v>1230</v>
      </c>
      <c s="4" r="C243" t="s">
        <v>558</v>
      </c>
    </row>
    <row spans="1:9" r="244">
      <c s="4" r="A244" t="s">
        <v>1187</v>
      </c>
      <c s="4" r="B244" t="s">
        <v>1230</v>
      </c>
      <c s="6" r="C244" t="n">
        <v>43711</v>
      </c>
    </row>
    <row spans="1:9" r="245">
      <c s="4" r="A245" t="s">
        <v>1219</v>
      </c>
      <c s="4" r="B245" t="s">
        <v>1230</v>
      </c>
      <c s="6" r="C245" t="n">
        <v>0</v>
      </c>
    </row>
    <row spans="1:9" r="246">
      <c s="4" r="A246" t="s">
        <v>1220</v>
      </c>
      <c s="4" r="B246" t="s">
        <v>1230</v>
      </c>
      <c s="6" r="C246" t="n">
        <v>0</v>
      </c>
    </row>
    <row spans="1:9" r="247">
      <c s="4" r="A247" t="s">
        <v>1200</v>
      </c>
      <c s="4" r="B247" t="s">
        <v>1231</v>
      </c>
      <c s="6" r="C247" t="n">
        <v>0</v>
      </c>
    </row>
    <row spans="1:9" r="248">
      <c s="4" r="A248" t="s">
        <v>1201</v>
      </c>
      <c s="4" r="B248" t="s">
        <v>1230</v>
      </c>
      <c s="6" r="C248" t="n">
        <v>43711</v>
      </c>
      <c s="6" r="I248" t="n">
        <v>43711</v>
      </c>
    </row>
    <row spans="1:9" r="249">
      <c s="3" r="A249" t="s">
        <v>1142</v>
      </c>
    </row>
    <row spans="1:9" r="250">
      <c s="4" r="A250" t="s">
        <v>1202</v>
      </c>
      <c s="4" r="B250" t="s">
        <v>1230</v>
      </c>
      <c s="6" r="C250" t="n">
        <v>43711</v>
      </c>
    </row>
    <row spans="1:9" r="251">
      <c s="4" r="A251" t="s">
        <v>1234</v>
      </c>
    </row>
    <row spans="1:9" r="252">
      <c s="3" r="A252" t="s">
        <v>1144</v>
      </c>
    </row>
    <row spans="1:9" r="253">
      <c s="4" r="A253" t="s">
        <v>1187</v>
      </c>
      <c s="4" r="B253" t="s">
        <v>1235</v>
      </c>
      <c s="6" r="C253" t="n">
        <v>11302</v>
      </c>
    </row>
    <row spans="1:9" r="254">
      <c s="4" r="A254" t="s">
        <v>1190</v>
      </c>
      <c s="4" r="B254" t="s">
        <v>1236</v>
      </c>
      <c s="6" r="C254" t="n">
        <v>0</v>
      </c>
    </row>
    <row spans="1:9" r="255">
      <c s="4" r="A255" t="s">
        <v>1191</v>
      </c>
      <c s="4" r="B255" t="s">
        <v>1235</v>
      </c>
      <c s="6" r="C255" t="n">
        <v>11302</v>
      </c>
    </row>
    <row spans="1:9" r="256">
      <c s="3" r="A256" t="s">
        <v>1199</v>
      </c>
    </row>
    <row spans="1:9" r="257">
      <c s="4" r="A257" t="s">
        <v>1218</v>
      </c>
      <c s="4" r="B257" t="s">
        <v>1235</v>
      </c>
      <c s="4" r="C257" t="s">
        <v>522</v>
      </c>
    </row>
    <row spans="1:9" r="258">
      <c s="4" r="A258" t="s">
        <v>1187</v>
      </c>
      <c s="4" r="B258" t="s">
        <v>1235</v>
      </c>
      <c s="6" r="C258" t="n">
        <v>11302</v>
      </c>
    </row>
    <row spans="1:9" r="259">
      <c s="4" r="A259" t="s">
        <v>1219</v>
      </c>
      <c s="4" r="B259" t="s">
        <v>1235</v>
      </c>
      <c s="6" r="C259" t="n">
        <v>0</v>
      </c>
    </row>
    <row spans="1:9" r="260">
      <c s="4" r="A260" t="s">
        <v>1220</v>
      </c>
      <c s="4" r="B260" t="s">
        <v>1235</v>
      </c>
      <c s="6" r="C260" t="n">
        <v>0</v>
      </c>
    </row>
    <row spans="1:9" r="261">
      <c s="4" r="A261" t="s">
        <v>1200</v>
      </c>
      <c s="4" r="B261" t="s">
        <v>1236</v>
      </c>
      <c s="6" r="C261" t="n">
        <v>0</v>
      </c>
    </row>
    <row spans="1:9" r="262">
      <c s="4" r="A262" t="s">
        <v>1201</v>
      </c>
      <c s="4" r="B262" t="s">
        <v>1235</v>
      </c>
      <c s="6" r="C262" t="n">
        <v>11302</v>
      </c>
      <c s="6" r="I262" t="n">
        <v>11302</v>
      </c>
    </row>
    <row spans="1:9" r="263">
      <c s="3" r="A263" t="s">
        <v>1142</v>
      </c>
    </row>
    <row spans="1:9" r="264">
      <c s="4" r="A264" t="s">
        <v>1202</v>
      </c>
      <c s="4" r="B264" t="s">
        <v>1235</v>
      </c>
      <c s="6" r="C264" t="n">
        <v>11302</v>
      </c>
    </row>
    <row spans="1:9" r="265">
      <c s="4" r="A265" t="s">
        <v>1237</v>
      </c>
    </row>
    <row spans="1:9" r="266">
      <c s="3" r="A266" t="s">
        <v>1144</v>
      </c>
    </row>
    <row spans="1:9" r="267">
      <c s="4" r="A267" t="s">
        <v>1187</v>
      </c>
      <c s="4" r="B267" t="s">
        <v>627</v>
      </c>
      <c s="6" r="C267" t="n">
        <v>14477</v>
      </c>
    </row>
    <row spans="1:9" r="268">
      <c s="4" r="A268" t="s">
        <v>1190</v>
      </c>
      <c s="4" r="B268" t="s">
        <v>1238</v>
      </c>
      <c s="6" r="C268" t="n">
        <v>0</v>
      </c>
    </row>
    <row spans="1:9" r="269">
      <c s="4" r="A269" t="s">
        <v>1191</v>
      </c>
      <c s="4" r="B269" t="s">
        <v>627</v>
      </c>
      <c s="6" r="C269" t="n">
        <v>0</v>
      </c>
    </row>
    <row spans="1:9" r="270">
      <c s="3" r="A270" t="s">
        <v>1199</v>
      </c>
    </row>
    <row spans="1:9" r="271">
      <c s="4" r="A271" t="s">
        <v>1218</v>
      </c>
      <c s="4" r="B271" t="s">
        <v>627</v>
      </c>
      <c s="4" r="C271" t="s">
        <v>562</v>
      </c>
    </row>
    <row spans="1:9" r="272">
      <c s="4" r="A272" t="s">
        <v>1187</v>
      </c>
      <c s="4" r="B272" t="s">
        <v>627</v>
      </c>
      <c s="6" r="C272" t="n">
        <v>14477</v>
      </c>
    </row>
    <row spans="1:9" r="273">
      <c s="4" r="A273" t="s">
        <v>1219</v>
      </c>
      <c s="4" r="B273" t="s">
        <v>627</v>
      </c>
      <c s="6" r="C273" t="n">
        <v>12062</v>
      </c>
    </row>
    <row spans="1:9" r="274">
      <c s="4" r="A274" t="s">
        <v>1220</v>
      </c>
      <c s="4" r="B274" t="s">
        <v>627</v>
      </c>
      <c s="6" r="C274" t="n">
        <v>2415</v>
      </c>
    </row>
    <row spans="1:9" r="275">
      <c s="4" r="A275" t="s">
        <v>1200</v>
      </c>
      <c s="4" r="B275" t="s">
        <v>1238</v>
      </c>
      <c s="6" r="C275" t="n">
        <v>0</v>
      </c>
    </row>
    <row spans="1:9" r="276">
      <c s="4" r="A276" t="s">
        <v>1201</v>
      </c>
      <c s="4" r="B276" t="s">
        <v>627</v>
      </c>
      <c s="6" r="C276" t="n">
        <v>0</v>
      </c>
      <c s="6" r="I276" t="n">
        <v>0</v>
      </c>
    </row>
    <row spans="1:9" r="277">
      <c s="3" r="A277" t="s">
        <v>1142</v>
      </c>
    </row>
    <row spans="1:9" r="278">
      <c s="4" r="A278" t="s">
        <v>1202</v>
      </c>
      <c s="4" r="B278" t="s">
        <v>627</v>
      </c>
      <c s="6" r="C278" t="n">
        <v>14477</v>
      </c>
    </row>
    <row spans="1:9" r="279">
      <c s="4" r="A279" t="s">
        <v>1239</v>
      </c>
    </row>
    <row spans="1:9" r="280">
      <c s="3" r="A280" t="s">
        <v>1144</v>
      </c>
    </row>
    <row spans="1:9" r="281">
      <c s="4" r="A281" t="s">
        <v>1187</v>
      </c>
      <c s="4" r="B281" t="s">
        <v>627</v>
      </c>
      <c s="6" r="C281" t="n">
        <v>12199</v>
      </c>
    </row>
    <row spans="1:9" r="282">
      <c s="4" r="A282" t="s">
        <v>1190</v>
      </c>
      <c s="4" r="B282" t="s">
        <v>1238</v>
      </c>
      <c s="6" r="C282" t="n">
        <v>0</v>
      </c>
    </row>
    <row spans="1:9" r="283">
      <c s="4" r="A283" t="s">
        <v>1191</v>
      </c>
      <c s="4" r="B283" t="s">
        <v>627</v>
      </c>
      <c s="6" r="C283" t="n">
        <v>0</v>
      </c>
    </row>
    <row spans="1:9" r="284">
      <c s="3" r="A284" t="s">
        <v>1199</v>
      </c>
    </row>
    <row spans="1:9" r="285">
      <c s="4" r="A285" t="s">
        <v>1218</v>
      </c>
      <c s="4" r="B285" t="s">
        <v>627</v>
      </c>
      <c s="4" r="C285" t="s">
        <v>562</v>
      </c>
    </row>
    <row spans="1:9" r="286">
      <c s="4" r="A286" t="s">
        <v>1187</v>
      </c>
      <c s="4" r="B286" t="s">
        <v>627</v>
      </c>
      <c s="6" r="C286" t="n">
        <v>12199</v>
      </c>
    </row>
    <row spans="1:9" r="287">
      <c s="4" r="A287" t="s">
        <v>1219</v>
      </c>
      <c s="4" r="B287" t="s">
        <v>627</v>
      </c>
      <c s="6" r="C287" t="n">
        <v>10537</v>
      </c>
    </row>
    <row spans="1:9" r="288">
      <c s="4" r="A288" t="s">
        <v>1220</v>
      </c>
      <c s="4" r="B288" t="s">
        <v>627</v>
      </c>
      <c s="6" r="C288" t="n">
        <v>1662</v>
      </c>
    </row>
    <row spans="1:9" r="289">
      <c s="4" r="A289" t="s">
        <v>1200</v>
      </c>
      <c s="4" r="B289" t="s">
        <v>1238</v>
      </c>
      <c s="6" r="C289" t="n">
        <v>0</v>
      </c>
    </row>
    <row spans="1:9" r="290">
      <c s="4" r="A290" t="s">
        <v>1201</v>
      </c>
      <c s="4" r="B290" t="s">
        <v>627</v>
      </c>
      <c s="6" r="C290" t="n">
        <v>0</v>
      </c>
      <c s="6" r="I290" t="n">
        <v>0</v>
      </c>
    </row>
    <row spans="1:9" r="291">
      <c s="3" r="A291" t="s">
        <v>1142</v>
      </c>
    </row>
    <row spans="1:9" r="292">
      <c s="4" r="A292" t="s">
        <v>1202</v>
      </c>
      <c s="4" r="B292" t="s">
        <v>627</v>
      </c>
      <c s="6" r="C292" t="n">
        <v>12199</v>
      </c>
    </row>
    <row spans="1:9" r="293">
      <c s="4" r="A293" t="s">
        <v>1240</v>
      </c>
    </row>
    <row spans="1:9" r="294">
      <c s="3" r="A294" t="s">
        <v>1144</v>
      </c>
    </row>
    <row spans="1:9" r="295">
      <c s="4" r="A295" t="s">
        <v>1187</v>
      </c>
      <c s="4" r="B295" t="s">
        <v>627</v>
      </c>
      <c s="6" r="C295" t="n">
        <v>13069</v>
      </c>
    </row>
    <row spans="1:9" r="296">
      <c s="4" r="A296" t="s">
        <v>1190</v>
      </c>
      <c s="4" r="B296" t="s">
        <v>1238</v>
      </c>
      <c s="6" r="C296" t="n">
        <v>0</v>
      </c>
    </row>
    <row spans="1:9" r="297">
      <c s="4" r="A297" t="s">
        <v>1191</v>
      </c>
      <c s="4" r="B297" t="s">
        <v>627</v>
      </c>
      <c s="6" r="C297" t="n">
        <v>12164</v>
      </c>
    </row>
    <row spans="1:9" r="298">
      <c s="3" r="A298" t="s">
        <v>1199</v>
      </c>
    </row>
    <row spans="1:9" r="299">
      <c s="4" r="A299" t="s">
        <v>1218</v>
      </c>
      <c s="4" r="B299" t="s">
        <v>627</v>
      </c>
      <c s="4" r="C299" t="s">
        <v>562</v>
      </c>
    </row>
    <row spans="1:9" r="300">
      <c s="4" r="A300" t="s">
        <v>1187</v>
      </c>
      <c s="4" r="B300" t="s">
        <v>627</v>
      </c>
      <c s="6" r="C300" t="n">
        <v>13069</v>
      </c>
    </row>
    <row spans="1:9" r="301">
      <c s="4" r="A301" t="s">
        <v>1219</v>
      </c>
      <c s="4" r="B301" t="s">
        <v>627</v>
      </c>
      <c s="6" r="C301" t="n">
        <v>678</v>
      </c>
    </row>
    <row spans="1:9" r="302">
      <c s="4" r="A302" t="s">
        <v>1220</v>
      </c>
      <c s="4" r="B302" t="s">
        <v>627</v>
      </c>
      <c s="6" r="C302" t="n">
        <v>227</v>
      </c>
    </row>
    <row spans="1:9" r="303">
      <c s="4" r="A303" t="s">
        <v>1200</v>
      </c>
      <c s="4" r="B303" t="s">
        <v>1238</v>
      </c>
      <c s="6" r="C303" t="n">
        <v>0</v>
      </c>
    </row>
    <row spans="1:9" r="304">
      <c s="4" r="A304" t="s">
        <v>1201</v>
      </c>
      <c s="4" r="B304" t="s">
        <v>627</v>
      </c>
      <c s="6" r="C304" t="n">
        <v>12164</v>
      </c>
      <c s="6" r="I304" t="n">
        <v>12164</v>
      </c>
    </row>
    <row spans="1:9" r="305">
      <c s="3" r="A305" t="s">
        <v>1142</v>
      </c>
    </row>
    <row spans="1:9" r="306">
      <c s="4" r="A306" t="s">
        <v>1202</v>
      </c>
      <c s="4" r="B306" t="s">
        <v>627</v>
      </c>
      <c s="6" r="C306" t="n">
        <v>13069</v>
      </c>
    </row>
    <row spans="1:9" r="307">
      <c s="4" r="A307" t="s">
        <v>1241</v>
      </c>
    </row>
    <row spans="1:9" r="308">
      <c s="3" r="A308" t="s">
        <v>1152</v>
      </c>
    </row>
    <row spans="1:9" r="309">
      <c s="4" r="A309" t="s">
        <v>1242</v>
      </c>
      <c s="6" r="I309" t="n">
        <v>1100000</v>
      </c>
    </row>
    <row spans="1:9" r="310">
      <c s="4" r="A310" t="s">
        <v>1243</v>
      </c>
    </row>
    <row spans="1:9" r="311">
      <c s="3" r="A311" t="s">
        <v>1152</v>
      </c>
    </row>
    <row spans="1:9" r="312">
      <c s="4" r="A312" t="s">
        <v>1242</v>
      </c>
      <c s="6" r="I312" t="n">
        <v>858000</v>
      </c>
    </row>
    <row spans="1:9" r="313">
      <c r="A313" t="n"/>
    </row>
    <row spans="1:9" r="314">
      <c s="4" r="A314" t="s">
        <v>601</v>
      </c>
      <c s="4" r="B314" t="s">
        <v>1244</v>
      </c>
    </row>
    <row spans="1:9" r="315">
      <c s="4" r="A315" t="s">
        <v>603</v>
      </c>
      <c s="4" r="B315" t="s">
        <v>1245</v>
      </c>
    </row>
    <row spans="1:9" r="316">
      <c s="4" r="A316" t="s">
        <v>605</v>
      </c>
      <c s="4" r="B316" t="s">
        <v>1246</v>
      </c>
    </row>
    <row spans="1:9" r="317">
      <c s="4" r="A317" t="s">
        <v>610</v>
      </c>
      <c s="4" r="B317" t="s">
        <v>1247</v>
      </c>
    </row>
    <row spans="1:9" r="318">
      <c s="4" r="A318" t="s">
        <v>612</v>
      </c>
      <c s="4" r="B318" t="s">
        <v>1248</v>
      </c>
    </row>
    <row spans="1:9" r="319">
      <c s="4" r="A319" t="s">
        <v>623</v>
      </c>
      <c s="4" r="B319" t="s">
        <v>1249</v>
      </c>
    </row>
    <row spans="1:9" r="320">
      <c s="4" r="A320" t="s">
        <v>640</v>
      </c>
      <c s="4" r="B320" t="s">
        <v>1250</v>
      </c>
    </row>
    <row spans="1:9" r="321">
      <c s="4" r="A321" t="s">
        <v>642</v>
      </c>
      <c s="4" r="B321" t="s">
        <v>1251</v>
      </c>
    </row>
    <row spans="1:9" r="322">
      <c s="4" r="A322" t="s">
        <v>628</v>
      </c>
      <c s="4" r="B322" t="s">
        <v>1252</v>
      </c>
    </row>
  </sheetData>
  <mergeCells count="15">
    <mergeCell ref="A1:B2"/>
    <mergeCell ref="C1:H1"/>
    <mergeCell ref="C2:D2"/>
    <mergeCell ref="E2:F2"/>
    <mergeCell ref="G2:H2"/>
    <mergeCell ref="A313:H313"/>
    <mergeCell ref="B314:H314"/>
    <mergeCell ref="B315:H315"/>
    <mergeCell ref="B316:H316"/>
    <mergeCell ref="B317:H317"/>
    <mergeCell ref="B318:H318"/>
    <mergeCell ref="B319:H319"/>
    <mergeCell ref="B320:H320"/>
    <mergeCell ref="B321:H321"/>
    <mergeCell ref="B322:H32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45"/>
    <col customWidth="1" max="3" min="3" width="16"/>
    <col customWidth="1" max="4" min="4" width="15"/>
  </cols>
  <sheetData>
    <row spans="1:4" r="1">
      <c s="1" r="A1" t="s">
        <v>1253</v>
      </c>
      <c s="2" r="C1" t="s">
        <v>1</v>
      </c>
    </row>
    <row spans="1:4" r="2">
      <c s="2" r="C2" t="s">
        <v>2</v>
      </c>
      <c s="2" r="D2" t="s">
        <v>30</v>
      </c>
    </row>
    <row spans="1:4" r="3">
      <c s="3" r="A3" t="s">
        <v>1254</v>
      </c>
    </row>
    <row spans="1:4" r="4">
      <c s="4" r="A4" t="s">
        <v>1255</v>
      </c>
      <c s="7" r="C4" t="n">
        <v>310000</v>
      </c>
      <c s="7" r="D4" t="n">
        <v>355000</v>
      </c>
    </row>
    <row spans="1:4" r="5">
      <c s="4" r="A5" t="s">
        <v>1256</v>
      </c>
    </row>
    <row spans="1:4" r="6">
      <c s="3" r="A6" t="s">
        <v>1257</v>
      </c>
    </row>
    <row spans="1:4" r="7">
      <c s="4" r="A7" t="s">
        <v>1258</v>
      </c>
      <c s="6" r="C7" t="n">
        <v>792224</v>
      </c>
      <c s="6" r="D7" t="n">
        <v>502642</v>
      </c>
    </row>
    <row spans="1:4" r="8">
      <c s="4" r="A8" t="s">
        <v>1259</v>
      </c>
      <c s="6" r="C8" t="n">
        <v>-199</v>
      </c>
      <c s="6" r="D8" t="n">
        <v>-405</v>
      </c>
    </row>
    <row spans="1:4" r="9">
      <c s="4" r="A9" t="s">
        <v>1260</v>
      </c>
    </row>
    <row spans="1:4" r="10">
      <c s="3" r="A10" t="s">
        <v>1257</v>
      </c>
    </row>
    <row spans="1:4" r="11">
      <c s="4" r="A11" t="s">
        <v>1258</v>
      </c>
      <c s="6" r="C11" t="n">
        <v>396112</v>
      </c>
      <c s="6" r="D11" t="n">
        <v>251321</v>
      </c>
    </row>
    <row spans="1:4" r="12">
      <c s="4" r="A12" t="s">
        <v>1259</v>
      </c>
      <c s="6" r="C12" t="n">
        <v>16130</v>
      </c>
      <c s="6" r="D12" t="n">
        <v>13030</v>
      </c>
    </row>
    <row spans="1:4" r="13">
      <c s="4" r="A13" t="s">
        <v>1261</v>
      </c>
    </row>
    <row spans="1:4" r="14">
      <c s="3" r="A14" t="s">
        <v>1257</v>
      </c>
    </row>
    <row spans="1:4" r="15">
      <c s="4" r="A15" t="s">
        <v>1258</v>
      </c>
      <c s="6" r="C15" t="n">
        <v>396112</v>
      </c>
      <c s="6" r="D15" t="n">
        <v>251321</v>
      </c>
    </row>
    <row spans="1:4" r="16">
      <c s="4" r="A16" t="s">
        <v>1259</v>
      </c>
      <c s="7" r="C16" t="n">
        <v>-16329</v>
      </c>
      <c s="7" r="D16" t="n">
        <v>-13435</v>
      </c>
    </row>
    <row spans="1:4" r="17">
      <c s="4" r="A17" t="s">
        <v>1262</v>
      </c>
    </row>
    <row spans="1:4" r="18">
      <c s="3" r="A18" t="s">
        <v>1254</v>
      </c>
    </row>
    <row spans="1:4" r="19">
      <c s="4" r="A19" t="s">
        <v>1263</v>
      </c>
      <c s="4" r="B19" t="s">
        <v>601</v>
      </c>
      <c s="4" r="C19" t="s">
        <v>1264</v>
      </c>
      <c s="4" r="D19" t="s">
        <v>1264</v>
      </c>
    </row>
    <row spans="1:4" r="20">
      <c s="4" r="A20" t="s">
        <v>1265</v>
      </c>
      <c s="4" r="B20" t="s">
        <v>601</v>
      </c>
      <c s="4" r="C20" t="s">
        <v>1266</v>
      </c>
      <c s="4" r="D20" t="s">
        <v>1266</v>
      </c>
    </row>
    <row spans="1:4" r="21">
      <c s="4" r="A21" t="s">
        <v>1267</v>
      </c>
      <c s="7" r="C21" t="n">
        <v>-784</v>
      </c>
      <c s="7" r="D21" t="n">
        <v>-96</v>
      </c>
    </row>
    <row spans="1:4" r="22">
      <c s="4" r="A22" t="s">
        <v>1268</v>
      </c>
      <c s="6" r="C22" t="n">
        <v>-476</v>
      </c>
      <c s="6" r="D22" t="n">
        <v>-58</v>
      </c>
    </row>
    <row spans="1:4" r="23">
      <c s="4" r="A23" t="s">
        <v>1269</v>
      </c>
    </row>
    <row spans="1:4" r="24">
      <c s="3" r="A24" t="s">
        <v>1254</v>
      </c>
    </row>
    <row spans="1:4" r="25">
      <c s="4" r="A25" t="s">
        <v>1255</v>
      </c>
      <c s="7" r="C25" t="n">
        <v>33000</v>
      </c>
      <c s="7" r="D25" t="n">
        <v>33000</v>
      </c>
    </row>
    <row spans="1:4" r="26">
      <c s="4" r="A26" t="s">
        <v>1270</v>
      </c>
      <c s="4" r="C26" t="s">
        <v>1271</v>
      </c>
      <c s="4" r="D26" t="s">
        <v>1271</v>
      </c>
    </row>
    <row spans="1:4" r="27">
      <c s="4" r="A27" t="s">
        <v>1272</v>
      </c>
      <c s="4" r="C27" t="s">
        <v>1273</v>
      </c>
      <c s="4" r="D27" t="s">
        <v>1273</v>
      </c>
    </row>
    <row spans="1:4" r="28">
      <c s="4" r="A28" t="s">
        <v>1274</v>
      </c>
    </row>
    <row spans="1:4" r="29">
      <c s="3" r="A29" t="s">
        <v>1254</v>
      </c>
    </row>
    <row spans="1:4" r="30">
      <c s="4" r="A30" t="s">
        <v>1263</v>
      </c>
      <c s="4" r="B30" t="s">
        <v>601</v>
      </c>
      <c s="4" r="C30" t="s">
        <v>1264</v>
      </c>
      <c s="4" r="D30" t="s">
        <v>1264</v>
      </c>
    </row>
    <row spans="1:4" r="31">
      <c s="4" r="A31" t="s">
        <v>1265</v>
      </c>
      <c s="4" r="B31" t="s">
        <v>601</v>
      </c>
      <c s="4" r="C31" t="s">
        <v>1275</v>
      </c>
      <c s="4" r="D31" t="s">
        <v>1275</v>
      </c>
    </row>
    <row spans="1:4" r="32">
      <c s="4" r="A32" t="s">
        <v>1267</v>
      </c>
      <c s="7" r="C32" t="n">
        <v>-1478</v>
      </c>
      <c s="7" r="D32" t="n">
        <v>-531</v>
      </c>
    </row>
    <row spans="1:4" r="33">
      <c s="4" r="A33" t="s">
        <v>1268</v>
      </c>
      <c s="6" r="C33" t="n">
        <v>-898</v>
      </c>
      <c s="6" r="D33" t="n">
        <v>-323</v>
      </c>
    </row>
    <row spans="1:4" r="34">
      <c s="4" r="A34" t="s">
        <v>1276</v>
      </c>
    </row>
    <row spans="1:4" r="35">
      <c s="3" r="A35" t="s">
        <v>1254</v>
      </c>
    </row>
    <row spans="1:4" r="36">
      <c s="4" r="A36" t="s">
        <v>1255</v>
      </c>
      <c s="7" r="C36" t="n">
        <v>34000</v>
      </c>
      <c s="7" r="D36" t="n">
        <v>34000</v>
      </c>
    </row>
    <row spans="1:4" r="37">
      <c s="4" r="A37" t="s">
        <v>1270</v>
      </c>
      <c s="4" r="C37" t="s">
        <v>1271</v>
      </c>
      <c s="4" r="D37" t="s">
        <v>1271</v>
      </c>
    </row>
    <row spans="1:4" r="38">
      <c s="4" r="A38" t="s">
        <v>1272</v>
      </c>
      <c s="4" r="C38" t="s">
        <v>1277</v>
      </c>
      <c s="4" r="D38" t="s">
        <v>1277</v>
      </c>
    </row>
    <row spans="1:4" r="39">
      <c s="4" r="A39" t="s">
        <v>1278</v>
      </c>
    </row>
    <row spans="1:4" r="40">
      <c s="3" r="A40" t="s">
        <v>1254</v>
      </c>
    </row>
    <row spans="1:4" r="41">
      <c s="4" r="A41" t="s">
        <v>1263</v>
      </c>
      <c s="4" r="B41" t="s">
        <v>601</v>
      </c>
      <c s="4" r="C41" t="s">
        <v>1279</v>
      </c>
      <c s="4" r="D41" t="s">
        <v>1279</v>
      </c>
    </row>
    <row spans="1:4" r="42">
      <c s="4" r="A42" t="s">
        <v>1265</v>
      </c>
      <c s="4" r="B42" t="s">
        <v>601</v>
      </c>
      <c s="4" r="C42" t="s">
        <v>1280</v>
      </c>
      <c s="4" r="D42" t="s">
        <v>1280</v>
      </c>
    </row>
    <row spans="1:4" r="43">
      <c s="4" r="A43" t="s">
        <v>1267</v>
      </c>
      <c s="7" r="C43" t="n">
        <v>-908</v>
      </c>
      <c s="7" r="D43" t="n">
        <v>-210</v>
      </c>
    </row>
    <row spans="1:4" r="44">
      <c s="4" r="A44" t="s">
        <v>1268</v>
      </c>
      <c s="6" r="C44" t="n">
        <v>-552</v>
      </c>
      <c s="6" r="D44" t="n">
        <v>-128</v>
      </c>
    </row>
    <row spans="1:4" r="45">
      <c s="4" r="A45" t="s">
        <v>1281</v>
      </c>
    </row>
    <row spans="1:4" r="46">
      <c s="3" r="A46" t="s">
        <v>1254</v>
      </c>
    </row>
    <row spans="1:4" r="47">
      <c s="4" r="A47" t="s">
        <v>1255</v>
      </c>
      <c s="7" r="C47" t="n">
        <v>34000</v>
      </c>
      <c s="7" r="D47" t="n">
        <v>34000</v>
      </c>
    </row>
    <row spans="1:4" r="48">
      <c s="4" r="A48" t="s">
        <v>1270</v>
      </c>
      <c s="4" r="C48" t="s">
        <v>1271</v>
      </c>
      <c s="4" r="D48" t="s">
        <v>1271</v>
      </c>
    </row>
    <row spans="1:4" r="49">
      <c s="4" r="A49" t="s">
        <v>1272</v>
      </c>
      <c s="4" r="C49" t="s">
        <v>1282</v>
      </c>
      <c s="4" r="D49" t="s">
        <v>1282</v>
      </c>
    </row>
    <row spans="1:4" r="50">
      <c s="4" r="A50" t="s">
        <v>1283</v>
      </c>
    </row>
    <row spans="1:4" r="51">
      <c s="3" r="A51" t="s">
        <v>1254</v>
      </c>
    </row>
    <row spans="1:4" r="52">
      <c s="4" r="A52" t="s">
        <v>1255</v>
      </c>
      <c s="7" r="C52" t="n">
        <v>27500</v>
      </c>
      <c s="7" r="D52" t="n">
        <v>27500</v>
      </c>
    </row>
    <row spans="1:4" r="53">
      <c s="4" r="A53" t="s">
        <v>1270</v>
      </c>
      <c s="4" r="C53" t="s">
        <v>1284</v>
      </c>
      <c s="4" r="D53" t="s">
        <v>1284</v>
      </c>
    </row>
    <row spans="1:4" r="54">
      <c s="4" r="A54" t="s">
        <v>1272</v>
      </c>
      <c s="4" r="C54" t="s">
        <v>1285</v>
      </c>
      <c s="4" r="D54" t="s">
        <v>1285</v>
      </c>
    </row>
    <row spans="1:4" r="55">
      <c s="4" r="A55" t="s">
        <v>1263</v>
      </c>
      <c s="4" r="B55" t="s">
        <v>601</v>
      </c>
      <c s="4" r="C55" t="s">
        <v>1286</v>
      </c>
      <c s="4" r="D55" t="s">
        <v>1286</v>
      </c>
    </row>
    <row spans="1:4" r="56">
      <c s="4" r="A56" t="s">
        <v>1265</v>
      </c>
      <c s="4" r="B56" t="s">
        <v>601</v>
      </c>
      <c s="4" r="C56" t="s">
        <v>1287</v>
      </c>
      <c s="4" r="D56" t="s">
        <v>1287</v>
      </c>
    </row>
    <row spans="1:4" r="57">
      <c s="4" r="A57" t="s">
        <v>1267</v>
      </c>
      <c s="7" r="C57" t="n">
        <v>663</v>
      </c>
      <c s="7" r="D57" t="n">
        <v>941</v>
      </c>
    </row>
    <row spans="1:4" r="58">
      <c s="4" r="A58" t="s">
        <v>1268</v>
      </c>
      <c s="6" r="C58" t="n">
        <v>403</v>
      </c>
      <c s="6" r="D58" t="n">
        <v>572</v>
      </c>
    </row>
    <row spans="1:4" r="59">
      <c s="4" r="A59" t="s">
        <v>1288</v>
      </c>
    </row>
    <row spans="1:4" r="60">
      <c s="3" r="A60" t="s">
        <v>1254</v>
      </c>
    </row>
    <row spans="1:4" r="61">
      <c s="4" r="A61" t="s">
        <v>1255</v>
      </c>
      <c s="7" r="C61" t="n">
        <v>25000</v>
      </c>
      <c s="7" r="D61" t="n">
        <v>27500</v>
      </c>
    </row>
    <row spans="1:4" r="62">
      <c s="4" r="A62" t="s">
        <v>1270</v>
      </c>
      <c s="4" r="C62" t="s">
        <v>1284</v>
      </c>
      <c s="4" r="D62" t="s">
        <v>1284</v>
      </c>
    </row>
    <row spans="1:4" r="63">
      <c s="4" r="A63" t="s">
        <v>1272</v>
      </c>
      <c s="4" r="C63" t="s">
        <v>1289</v>
      </c>
      <c s="4" r="D63" t="s">
        <v>1289</v>
      </c>
    </row>
    <row spans="1:4" r="64">
      <c s="4" r="A64" t="s">
        <v>1263</v>
      </c>
      <c s="4" r="B64" t="s">
        <v>601</v>
      </c>
      <c s="4" r="C64" t="s">
        <v>1286</v>
      </c>
      <c s="4" r="D64" t="s">
        <v>1286</v>
      </c>
    </row>
    <row spans="1:4" r="65">
      <c s="4" r="A65" t="s">
        <v>1265</v>
      </c>
      <c s="4" r="B65" t="s">
        <v>601</v>
      </c>
      <c s="4" r="C65" t="s">
        <v>1290</v>
      </c>
      <c s="4" r="D65" t="s">
        <v>1290</v>
      </c>
    </row>
    <row spans="1:4" r="66">
      <c s="4" r="A66" t="s">
        <v>1267</v>
      </c>
      <c s="7" r="C66" t="n">
        <v>968</v>
      </c>
      <c s="7" r="D66" t="n">
        <v>409</v>
      </c>
    </row>
    <row spans="1:4" r="67">
      <c s="4" r="A67" t="s">
        <v>1268</v>
      </c>
      <c s="6" r="C67" t="n">
        <v>588</v>
      </c>
      <c s="6" r="D67" t="n">
        <v>249</v>
      </c>
    </row>
    <row spans="1:4" r="68">
      <c s="4" r="A68" t="s">
        <v>1291</v>
      </c>
    </row>
    <row spans="1:4" r="69">
      <c s="3" r="A69" t="s">
        <v>1254</v>
      </c>
    </row>
    <row spans="1:4" r="70">
      <c s="4" r="A70" t="s">
        <v>1255</v>
      </c>
      <c s="7" r="C70" t="n">
        <v>27500</v>
      </c>
      <c s="7" r="D70" t="n">
        <v>27500</v>
      </c>
    </row>
    <row spans="1:4" r="71">
      <c s="4" r="A71" t="s">
        <v>1270</v>
      </c>
      <c s="4" r="C71" t="s">
        <v>1284</v>
      </c>
      <c s="4" r="D71" t="s">
        <v>1284</v>
      </c>
    </row>
    <row spans="1:4" r="72">
      <c s="4" r="A72" t="s">
        <v>1272</v>
      </c>
      <c s="4" r="C72" t="s">
        <v>1292</v>
      </c>
      <c s="4" r="D72" t="s">
        <v>1292</v>
      </c>
    </row>
    <row spans="1:4" r="73">
      <c s="4" r="A73" t="s">
        <v>1263</v>
      </c>
      <c s="4" r="B73" t="s">
        <v>601</v>
      </c>
      <c s="4" r="C73" t="s">
        <v>1286</v>
      </c>
      <c s="4" r="D73" t="s">
        <v>1286</v>
      </c>
    </row>
    <row spans="1:4" r="74">
      <c s="4" r="A74" t="s">
        <v>1265</v>
      </c>
      <c s="4" r="B74" t="s">
        <v>601</v>
      </c>
      <c s="4" r="C74" t="s">
        <v>1293</v>
      </c>
      <c s="4" r="D74" t="s">
        <v>1293</v>
      </c>
    </row>
    <row spans="1:4" r="75">
      <c s="4" r="A75" t="s">
        <v>1267</v>
      </c>
      <c s="7" r="C75" t="n">
        <v>1320</v>
      </c>
      <c s="7" r="D75" t="n">
        <v>651</v>
      </c>
    </row>
    <row spans="1:4" r="76">
      <c s="4" r="A76" t="s">
        <v>1268</v>
      </c>
      <c s="6" r="C76" t="n">
        <v>802</v>
      </c>
      <c s="6" r="D76" t="n">
        <v>396</v>
      </c>
    </row>
    <row spans="1:4" r="77">
      <c s="4" r="A77" t="s">
        <v>1294</v>
      </c>
    </row>
    <row spans="1:4" r="78">
      <c s="3" r="A78" t="s">
        <v>1254</v>
      </c>
    </row>
    <row spans="1:4" r="79">
      <c s="4" r="A79" t="s">
        <v>1255</v>
      </c>
      <c s="7" r="C79" t="n">
        <v>30000</v>
      </c>
      <c s="7" r="D79" t="n">
        <v>27500</v>
      </c>
    </row>
    <row spans="1:4" r="80">
      <c s="4" r="A80" t="s">
        <v>1270</v>
      </c>
      <c s="4" r="C80" t="s">
        <v>1284</v>
      </c>
      <c s="4" r="D80" t="s">
        <v>1284</v>
      </c>
    </row>
    <row spans="1:4" r="81">
      <c s="4" r="A81" t="s">
        <v>1272</v>
      </c>
      <c s="4" r="C81" t="s">
        <v>1295</v>
      </c>
      <c s="4" r="D81" t="s">
        <v>1295</v>
      </c>
    </row>
    <row spans="1:4" r="82">
      <c s="4" r="A82" t="s">
        <v>1263</v>
      </c>
      <c s="4" r="B82" t="s">
        <v>601</v>
      </c>
      <c s="4" r="C82" t="s">
        <v>1286</v>
      </c>
      <c s="4" r="D82" t="s">
        <v>1286</v>
      </c>
    </row>
    <row spans="1:4" r="83">
      <c s="4" r="A83" t="s">
        <v>1265</v>
      </c>
      <c s="4" r="B83" t="s">
        <v>601</v>
      </c>
      <c s="4" r="C83" t="s">
        <v>1296</v>
      </c>
      <c s="4" r="D83" t="s">
        <v>1296</v>
      </c>
    </row>
    <row spans="1:4" r="84">
      <c s="4" r="A84" t="s">
        <v>1267</v>
      </c>
      <c s="7" r="C84" t="n">
        <v>1333</v>
      </c>
      <c s="7" r="D84" t="n">
        <v>956</v>
      </c>
    </row>
    <row spans="1:4" r="85">
      <c s="4" r="A85" t="s">
        <v>1268</v>
      </c>
      <c s="7" r="C85" t="n">
        <v>810</v>
      </c>
      <c s="7" r="D85" t="n">
        <v>581</v>
      </c>
    </row>
    <row spans="1:4" r="86">
      <c s="4" r="A86" t="s">
        <v>1297</v>
      </c>
    </row>
    <row spans="1:4" r="87">
      <c s="3" r="A87" t="s">
        <v>1254</v>
      </c>
    </row>
    <row spans="1:4" r="88">
      <c s="4" r="A88" t="s">
        <v>1263</v>
      </c>
      <c s="4" r="B88" t="s">
        <v>601</v>
      </c>
      <c s="4" r="C88" t="s">
        <v>1298</v>
      </c>
      <c s="4" r="D88" t="s">
        <v>1298</v>
      </c>
    </row>
    <row spans="1:4" r="89">
      <c s="4" r="A89" t="s">
        <v>1265</v>
      </c>
      <c s="4" r="B89" t="s">
        <v>601</v>
      </c>
      <c s="4" r="C89" t="s">
        <v>1299</v>
      </c>
      <c s="4" r="D89" t="s">
        <v>1299</v>
      </c>
    </row>
    <row spans="1:4" r="90">
      <c s="4" r="A90" t="s">
        <v>1267</v>
      </c>
      <c s="7" r="C90" t="n">
        <v>-1112</v>
      </c>
      <c s="7" r="D90" t="n">
        <v>-517</v>
      </c>
    </row>
    <row spans="1:4" r="91">
      <c s="4" r="A91" t="s">
        <v>1268</v>
      </c>
      <c s="6" r="C91" t="n">
        <v>-676</v>
      </c>
      <c s="6" r="D91" t="n">
        <v>-314</v>
      </c>
    </row>
    <row spans="1:4" r="92">
      <c s="4" r="A92" t="s">
        <v>1300</v>
      </c>
    </row>
    <row spans="1:4" r="93">
      <c s="3" r="A93" t="s">
        <v>1254</v>
      </c>
    </row>
    <row spans="1:4" r="94">
      <c s="4" r="A94" t="s">
        <v>1255</v>
      </c>
      <c s="7" r="C94" t="n">
        <v>33000</v>
      </c>
      <c s="7" r="D94" t="n">
        <v>33000</v>
      </c>
    </row>
    <row spans="1:4" r="95">
      <c s="4" r="A95" t="s">
        <v>1270</v>
      </c>
      <c s="4" r="C95" t="s">
        <v>1271</v>
      </c>
      <c s="4" r="D95" t="s">
        <v>1271</v>
      </c>
    </row>
    <row spans="1:4" r="96">
      <c s="4" r="A96" t="s">
        <v>1272</v>
      </c>
      <c s="4" r="C96" t="s">
        <v>1301</v>
      </c>
      <c s="4" r="D96" t="s">
        <v>1301</v>
      </c>
    </row>
    <row spans="1:4" r="97">
      <c s="4" r="A97" t="s">
        <v>1302</v>
      </c>
    </row>
    <row spans="1:4" r="98">
      <c s="3" r="A98" t="s">
        <v>1254</v>
      </c>
    </row>
    <row spans="1:4" r="99">
      <c s="4" r="A99" t="s">
        <v>1263</v>
      </c>
      <c s="4" r="B99" t="s">
        <v>601</v>
      </c>
      <c s="4" r="C99" t="s">
        <v>1303</v>
      </c>
      <c s="4" r="D99" t="s">
        <v>1303</v>
      </c>
    </row>
    <row spans="1:4" r="100">
      <c s="4" r="A100" t="s">
        <v>1265</v>
      </c>
      <c s="4" r="B100" t="s">
        <v>601</v>
      </c>
      <c s="4" r="C100" t="s">
        <v>1290</v>
      </c>
      <c s="4" r="D100" t="s">
        <v>1290</v>
      </c>
    </row>
    <row spans="1:4" r="101">
      <c s="4" r="A101" t="s">
        <v>1267</v>
      </c>
      <c s="7" r="C101" t="n">
        <v>-1170</v>
      </c>
      <c s="7" r="D101" t="n">
        <v>-590</v>
      </c>
    </row>
    <row spans="1:4" r="102">
      <c s="4" r="A102" t="s">
        <v>1268</v>
      </c>
      <c s="6" r="C102" t="n">
        <v>-711</v>
      </c>
      <c s="6" r="D102" t="n">
        <v>-359</v>
      </c>
    </row>
    <row spans="1:4" r="103">
      <c s="4" r="A103" t="s">
        <v>1304</v>
      </c>
    </row>
    <row spans="1:4" r="104">
      <c s="3" r="A104" t="s">
        <v>1254</v>
      </c>
    </row>
    <row spans="1:4" r="105">
      <c s="4" r="A105" t="s">
        <v>1255</v>
      </c>
      <c s="7" r="C105" t="n">
        <v>33000</v>
      </c>
      <c s="7" r="D105" t="n">
        <v>33000</v>
      </c>
    </row>
    <row spans="1:4" r="106">
      <c s="4" r="A106" t="s">
        <v>1270</v>
      </c>
      <c s="4" r="C106" t="s">
        <v>1271</v>
      </c>
      <c s="4" r="D106" t="s">
        <v>1271</v>
      </c>
    </row>
    <row spans="1:4" r="107">
      <c s="4" r="A107" t="s">
        <v>1272</v>
      </c>
      <c s="4" r="C107" t="s">
        <v>1305</v>
      </c>
      <c s="4" r="D107" t="s">
        <v>1305</v>
      </c>
    </row>
    <row spans="1:4" r="108">
      <c s="4" r="A108" t="s">
        <v>1306</v>
      </c>
    </row>
    <row spans="1:4" r="109">
      <c s="3" r="A109" t="s">
        <v>1254</v>
      </c>
    </row>
    <row spans="1:4" r="110">
      <c s="4" r="A110" t="s">
        <v>1263</v>
      </c>
      <c s="4" r="B110" t="s">
        <v>601</v>
      </c>
      <c s="4" r="C110" t="s">
        <v>1307</v>
      </c>
      <c s="4" r="D110" t="s">
        <v>1307</v>
      </c>
    </row>
    <row spans="1:4" r="111">
      <c s="4" r="A111" t="s">
        <v>1265</v>
      </c>
      <c s="4" r="B111" t="s">
        <v>601</v>
      </c>
      <c s="4" r="C111" t="s">
        <v>1308</v>
      </c>
      <c s="4" r="D111" t="s">
        <v>1308</v>
      </c>
    </row>
    <row spans="1:4" r="112">
      <c s="4" r="A112" t="s">
        <v>1267</v>
      </c>
      <c s="7" r="C112" t="n">
        <v>-1158</v>
      </c>
      <c s="7" r="D112" t="n">
        <v>-602</v>
      </c>
    </row>
    <row spans="1:4" r="113">
      <c s="4" r="A113" t="s">
        <v>1268</v>
      </c>
      <c s="6" r="C113" t="n">
        <v>-704</v>
      </c>
      <c s="6" r="D113" t="n">
        <v>-366</v>
      </c>
    </row>
    <row spans="1:4" r="114">
      <c s="4" r="A114" t="s">
        <v>1309</v>
      </c>
    </row>
    <row spans="1:4" r="115">
      <c s="3" r="A115" t="s">
        <v>1254</v>
      </c>
    </row>
    <row spans="1:4" r="116">
      <c s="4" r="A116" t="s">
        <v>1255</v>
      </c>
      <c s="7" r="C116" t="n">
        <v>33000</v>
      </c>
      <c s="7" r="D116" t="n">
        <v>33000</v>
      </c>
    </row>
    <row spans="1:4" r="117">
      <c s="4" r="A117" t="s">
        <v>1270</v>
      </c>
      <c s="4" r="C117" t="s">
        <v>1271</v>
      </c>
      <c s="4" r="D117" t="s">
        <v>1271</v>
      </c>
    </row>
    <row spans="1:4" r="118">
      <c s="4" r="A118" t="s">
        <v>1272</v>
      </c>
      <c s="4" r="C118" t="s">
        <v>1310</v>
      </c>
      <c s="4" r="D118" t="s">
        <v>1310</v>
      </c>
    </row>
    <row spans="1:4" r="119">
      <c s="4" r="A119" t="s">
        <v>1311</v>
      </c>
    </row>
    <row spans="1:4" r="120">
      <c s="3" r="A120" t="s">
        <v>1254</v>
      </c>
    </row>
    <row spans="1:4" r="121">
      <c s="4" r="A121" t="s">
        <v>1255</v>
      </c>
      <c s="7" r="C121" t="n">
        <v>15000</v>
      </c>
    </row>
    <row spans="1:4" r="122">
      <c s="4" r="A122" t="s">
        <v>1270</v>
      </c>
      <c s="4" r="C122" t="s">
        <v>1312</v>
      </c>
    </row>
    <row spans="1:4" r="123">
      <c s="4" r="A123" t="s">
        <v>1272</v>
      </c>
      <c s="4" r="C123" t="s">
        <v>1313</v>
      </c>
    </row>
    <row spans="1:4" r="124">
      <c s="4" r="A124" t="s">
        <v>1263</v>
      </c>
      <c s="4" r="B124" t="s">
        <v>601</v>
      </c>
      <c s="4" r="C124" t="s">
        <v>1314</v>
      </c>
    </row>
    <row spans="1:4" r="125">
      <c s="4" r="A125" t="s">
        <v>1265</v>
      </c>
      <c s="4" r="B125" t="s">
        <v>601</v>
      </c>
      <c s="4" r="C125" t="s">
        <v>1315</v>
      </c>
    </row>
    <row spans="1:4" r="126">
      <c s="4" r="A126" t="s">
        <v>1267</v>
      </c>
      <c s="7" r="C126" t="n">
        <v>-46</v>
      </c>
    </row>
    <row spans="1:4" r="127">
      <c s="4" r="A127" t="s">
        <v>1268</v>
      </c>
      <c s="6" r="C127" t="n">
        <v>-28</v>
      </c>
    </row>
    <row spans="1:4" r="128">
      <c s="4" r="A128" t="s">
        <v>1316</v>
      </c>
    </row>
    <row spans="1:4" r="129">
      <c s="3" r="A129" t="s">
        <v>1254</v>
      </c>
    </row>
    <row spans="1:4" r="130">
      <c s="4" r="A130" t="s">
        <v>1255</v>
      </c>
      <c s="7" r="C130" t="n">
        <v>15000</v>
      </c>
    </row>
    <row spans="1:4" r="131">
      <c s="4" r="A131" t="s">
        <v>1270</v>
      </c>
      <c s="4" r="C131" t="s">
        <v>1271</v>
      </c>
    </row>
    <row spans="1:4" r="132">
      <c s="4" r="A132" t="s">
        <v>1272</v>
      </c>
      <c s="4" r="C132" t="s">
        <v>1317</v>
      </c>
    </row>
    <row spans="1:4" r="133">
      <c s="4" r="A133" t="s">
        <v>1263</v>
      </c>
      <c s="4" r="B133" t="s">
        <v>601</v>
      </c>
      <c s="4" r="C133" t="s">
        <v>1318</v>
      </c>
    </row>
    <row spans="1:4" r="134">
      <c s="4" r="A134" t="s">
        <v>1265</v>
      </c>
      <c s="4" r="B134" t="s">
        <v>601</v>
      </c>
      <c s="4" r="C134" t="s">
        <v>1319</v>
      </c>
    </row>
    <row spans="1:4" r="135">
      <c s="4" r="A135" t="s">
        <v>1267</v>
      </c>
      <c s="7" r="C135" t="n">
        <v>-34</v>
      </c>
    </row>
    <row spans="1:4" r="136">
      <c s="4" r="A136" t="s">
        <v>1268</v>
      </c>
      <c s="6" r="C136" t="n">
        <v>-21</v>
      </c>
    </row>
    <row spans="1:4" r="137">
      <c s="4" r="A137" t="s">
        <v>1320</v>
      </c>
    </row>
    <row spans="1:4" r="138">
      <c s="3" r="A138" t="s">
        <v>1254</v>
      </c>
    </row>
    <row spans="1:4" r="139">
      <c s="4" r="A139" t="s">
        <v>1255</v>
      </c>
      <c s="7" r="C139" t="n">
        <v>15000</v>
      </c>
    </row>
    <row spans="1:4" r="140">
      <c s="4" r="A140" t="s">
        <v>1270</v>
      </c>
      <c s="4" r="C140" t="s">
        <v>1321</v>
      </c>
    </row>
    <row spans="1:4" r="141">
      <c s="4" r="A141" t="s">
        <v>1272</v>
      </c>
      <c s="4" r="C141" t="s">
        <v>1322</v>
      </c>
    </row>
    <row spans="1:4" r="142">
      <c s="4" r="A142" t="s">
        <v>1263</v>
      </c>
      <c s="4" r="B142" t="s">
        <v>601</v>
      </c>
      <c s="4" r="C142" t="s">
        <v>1323</v>
      </c>
    </row>
    <row spans="1:4" r="143">
      <c s="4" r="A143" t="s">
        <v>1265</v>
      </c>
      <c s="4" r="B143" t="s">
        <v>601</v>
      </c>
      <c s="4" r="C143" t="s">
        <v>1324</v>
      </c>
    </row>
    <row spans="1:4" r="144">
      <c s="4" r="A144" t="s">
        <v>1267</v>
      </c>
      <c s="7" r="C144" t="n">
        <v>-14</v>
      </c>
    </row>
    <row spans="1:4" r="145">
      <c s="4" r="A145" t="s">
        <v>1268</v>
      </c>
      <c s="7" r="C145" t="n">
        <v>-9</v>
      </c>
    </row>
    <row spans="1:4" r="146">
      <c r="A146" t="n"/>
    </row>
    <row spans="1:4" r="147">
      <c s="4" r="A147" t="s">
        <v>601</v>
      </c>
      <c s="4" r="B147" t="s">
        <v>1325</v>
      </c>
    </row>
  </sheetData>
  <mergeCells count="4">
    <mergeCell ref="A1:B2"/>
    <mergeCell ref="C1:D1"/>
    <mergeCell ref="A146:C146"/>
    <mergeCell ref="B147:C14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2"/>
  </cols>
  <sheetData>
    <row spans="1:2" r="1">
      <c s="1" r="A1" t="s">
        <v>1326</v>
      </c>
      <c s="2" r="B1" t="s">
        <v>1</v>
      </c>
    </row>
    <row spans="1:2" r="2">
      <c s="2" r="B2" t="s">
        <v>1327</v>
      </c>
    </row>
    <row spans="1:2" r="3">
      <c s="3" r="A3" t="s">
        <v>265</v>
      </c>
    </row>
    <row spans="1:2" r="4">
      <c s="4" r="A4" t="s">
        <v>1328</v>
      </c>
      <c s="6" r="B4" t="n">
        <v>4</v>
      </c>
    </row>
    <row spans="1:2" r="5">
      <c s="4" r="A5" t="s">
        <v>1329</v>
      </c>
      <c s="4" r="B5" t="s">
        <v>522</v>
      </c>
    </row>
    <row spans="1:2" r="6">
      <c s="4" r="A6" t="s">
        <v>1330</v>
      </c>
      <c s="6" r="B6" t="n">
        <v>4</v>
      </c>
    </row>
    <row spans="1:2" r="7">
      <c s="4" r="A7" t="s">
        <v>1331</v>
      </c>
      <c s="6" r="B7"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1332</v>
      </c>
      <c s="2" r="B1" t="s">
        <v>1</v>
      </c>
    </row>
    <row spans="1:4" r="2">
      <c s="2" r="B2" t="s">
        <v>1333</v>
      </c>
      <c s="2" r="C2" t="s">
        <v>553</v>
      </c>
      <c s="2" r="D2" t="s">
        <v>554</v>
      </c>
    </row>
    <row spans="1:4" r="3">
      <c s="3" r="A3" t="s">
        <v>1334</v>
      </c>
    </row>
    <row spans="1:4" r="4">
      <c s="4" r="A4" t="s">
        <v>1335</v>
      </c>
      <c s="6" r="B4" t="n">
        <v>2</v>
      </c>
    </row>
    <row spans="1:4" r="5">
      <c s="4" r="A5" t="s">
        <v>1336</v>
      </c>
    </row>
    <row spans="1:4" r="6">
      <c s="3" r="A6" t="s">
        <v>1334</v>
      </c>
    </row>
    <row spans="1:4" r="7">
      <c s="4" r="A7" t="s">
        <v>1337</v>
      </c>
      <c s="7" r="B7" t="n">
        <v>0</v>
      </c>
      <c s="7" r="C7" t="n">
        <v>36000</v>
      </c>
      <c s="7" r="D7" t="n">
        <v>7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338</v>
      </c>
      <c s="2" r="C1" t="s">
        <v>1</v>
      </c>
    </row>
    <row spans="1:4" r="2">
      <c s="2" r="C2" t="s">
        <v>2</v>
      </c>
      <c s="2" r="D2" t="s">
        <v>30</v>
      </c>
    </row>
    <row spans="1:4" r="3">
      <c s="3" r="A3" t="s">
        <v>1339</v>
      </c>
    </row>
    <row spans="1:4" r="4">
      <c s="4" r="A4" t="s">
        <v>1340</v>
      </c>
      <c s="7" r="C4" t="n">
        <v>8000</v>
      </c>
      <c s="7" r="D4" t="n">
        <v>8000</v>
      </c>
    </row>
    <row spans="1:4" r="5">
      <c s="3" r="A5" t="s">
        <v>1341</v>
      </c>
    </row>
    <row spans="1:4" r="6">
      <c s="4" r="A6" t="s">
        <v>1342</v>
      </c>
      <c s="6" r="C6" t="n">
        <v>3700</v>
      </c>
      <c s="6" r="D6" t="n">
        <v>1200</v>
      </c>
    </row>
    <row spans="1:4" r="7">
      <c s="4" r="A7" t="s">
        <v>1343</v>
      </c>
    </row>
    <row spans="1:4" r="8">
      <c s="3" r="A8" t="s">
        <v>1344</v>
      </c>
    </row>
    <row spans="1:4" r="9">
      <c s="4" r="A9" t="s">
        <v>1345</v>
      </c>
      <c s="6" r="C9" t="n">
        <v>0</v>
      </c>
      <c s="6" r="D9" t="n">
        <v>0</v>
      </c>
    </row>
    <row spans="1:4" r="10">
      <c s="4" r="A10" t="s">
        <v>1346</v>
      </c>
      <c s="6" r="C10" t="n">
        <v>0</v>
      </c>
      <c s="6" r="D10" t="n">
        <v>0</v>
      </c>
    </row>
    <row spans="1:4" r="11">
      <c s="4" r="A11" t="s">
        <v>1347</v>
      </c>
      <c s="6" r="C11" t="n">
        <v>0</v>
      </c>
      <c s="6" r="D11" t="n">
        <v>0</v>
      </c>
    </row>
    <row spans="1:4" r="12">
      <c s="4" r="A12" t="s">
        <v>191</v>
      </c>
      <c s="6" r="C12" t="n">
        <v>0</v>
      </c>
      <c s="6" r="D12" t="n">
        <v>0</v>
      </c>
    </row>
    <row spans="1:4" r="13">
      <c s="4" r="A13" t="s">
        <v>207</v>
      </c>
      <c s="6" r="C13" t="n">
        <v>0</v>
      </c>
      <c s="6" r="D13" t="n">
        <v>0</v>
      </c>
    </row>
    <row spans="1:4" r="14">
      <c s="4" r="A14" t="s">
        <v>845</v>
      </c>
      <c s="6" r="C14" t="n">
        <v>0</v>
      </c>
      <c s="6" r="D14" t="n">
        <v>0</v>
      </c>
    </row>
    <row spans="1:4" r="15">
      <c s="4" r="A15" t="s">
        <v>1348</v>
      </c>
      <c s="6" r="C15" t="n">
        <v>0</v>
      </c>
      <c s="6" r="D15" t="n">
        <v>0</v>
      </c>
    </row>
    <row spans="1:4" r="16">
      <c s="4" r="A16" t="s">
        <v>1349</v>
      </c>
      <c s="6" r="C16" t="n">
        <v>0</v>
      </c>
      <c s="6" r="D16" t="n">
        <v>0</v>
      </c>
    </row>
    <row spans="1:4" r="17">
      <c s="4" r="A17" t="s">
        <v>1350</v>
      </c>
      <c s="6" r="C17" t="n">
        <v>0</v>
      </c>
      <c s="6" r="D17" t="n">
        <v>0</v>
      </c>
    </row>
    <row spans="1:4" r="18">
      <c s="4" r="A18" t="s">
        <v>1351</v>
      </c>
    </row>
    <row spans="1:4" r="19">
      <c s="3" r="A19" t="s">
        <v>1339</v>
      </c>
    </row>
    <row spans="1:4" r="20">
      <c s="4" r="A20" t="s">
        <v>1352</v>
      </c>
      <c s="6" r="C20" t="n">
        <v>128193</v>
      </c>
      <c s="6" r="D20" t="n">
        <v>113456</v>
      </c>
    </row>
    <row spans="1:4" r="21">
      <c s="4" r="A21" t="s">
        <v>672</v>
      </c>
      <c s="6" r="C21" t="n">
        <v>582916</v>
      </c>
      <c s="6" r="D21" t="n">
        <v>455839</v>
      </c>
    </row>
    <row spans="1:4" r="22">
      <c s="4" r="A22" t="s">
        <v>1353</v>
      </c>
      <c s="6" r="C22" t="n">
        <v>165042</v>
      </c>
      <c s="6" r="D22" t="n">
        <v>138578</v>
      </c>
    </row>
    <row spans="1:4" r="23">
      <c s="4" r="A23" t="s">
        <v>1354</v>
      </c>
      <c s="6" r="C23" t="n">
        <v>48801</v>
      </c>
      <c s="6" r="D23" t="n">
        <v>13018</v>
      </c>
    </row>
    <row spans="1:4" r="24">
      <c s="4" r="A24" t="s">
        <v>1355</v>
      </c>
      <c s="6" r="C24" t="n">
        <v>10113</v>
      </c>
      <c s="6" r="D24" t="n">
        <v>11164</v>
      </c>
    </row>
    <row spans="1:4" r="25">
      <c s="4" r="A25" t="s">
        <v>1356</v>
      </c>
      <c s="6" r="C25" t="n">
        <v>935065</v>
      </c>
      <c s="6" r="D25" t="n">
        <v>732055</v>
      </c>
    </row>
    <row spans="1:4" r="26">
      <c s="4" r="A26" t="s">
        <v>1340</v>
      </c>
      <c s="6" r="C26" t="n">
        <v>9764</v>
      </c>
      <c s="6" r="D26" t="n">
        <v>8004</v>
      </c>
    </row>
    <row spans="1:4" r="27">
      <c s="4" r="A27" t="s">
        <v>48</v>
      </c>
      <c s="6" r="C27" t="n">
        <v>15147</v>
      </c>
      <c s="6" r="D27" t="n">
        <v>15987</v>
      </c>
    </row>
    <row spans="1:4" r="28">
      <c s="4" r="A28" t="s">
        <v>1357</v>
      </c>
      <c s="6" r="C28" t="n">
        <v>959976</v>
      </c>
      <c s="6" r="D28" t="n">
        <v>756046</v>
      </c>
    </row>
    <row spans="1:4" r="29">
      <c s="3" r="A29" t="s">
        <v>1358</v>
      </c>
    </row>
    <row spans="1:4" r="30">
      <c s="4" r="A30" t="s">
        <v>60</v>
      </c>
      <c s="6" r="C30" t="n">
        <v>16568</v>
      </c>
      <c s="6" r="D30" t="n">
        <v>15981</v>
      </c>
    </row>
    <row spans="1:4" r="31">
      <c s="4" r="A31" t="s">
        <v>1359</v>
      </c>
      <c s="6" r="C31" t="n">
        <v>16568</v>
      </c>
      <c s="6" r="D31" t="n">
        <v>15981</v>
      </c>
    </row>
    <row spans="1:4" r="32">
      <c s="4" r="A32" t="s">
        <v>1360</v>
      </c>
    </row>
    <row spans="1:4" r="33">
      <c s="3" r="A33" t="s">
        <v>1339</v>
      </c>
    </row>
    <row spans="1:4" r="34">
      <c s="4" r="A34" t="s">
        <v>1352</v>
      </c>
      <c s="6" r="C34" t="n">
        <v>0</v>
      </c>
      <c s="6" r="D34" t="n">
        <v>0</v>
      </c>
    </row>
    <row spans="1:4" r="35">
      <c s="4" r="A35" t="s">
        <v>672</v>
      </c>
      <c s="6" r="C35" t="n">
        <v>0</v>
      </c>
      <c s="6" r="D35" t="n">
        <v>0</v>
      </c>
    </row>
    <row spans="1:4" r="36">
      <c s="4" r="A36" t="s">
        <v>1353</v>
      </c>
      <c s="6" r="C36" t="n">
        <v>0</v>
      </c>
      <c s="6" r="D36" t="n">
        <v>0</v>
      </c>
    </row>
    <row spans="1:4" r="37">
      <c s="4" r="A37" t="s">
        <v>1354</v>
      </c>
      <c s="6" r="D37" t="n">
        <v>0</v>
      </c>
    </row>
    <row spans="1:4" r="38">
      <c s="4" r="A38" t="s">
        <v>1355</v>
      </c>
      <c s="6" r="C38" t="n">
        <v>0</v>
      </c>
      <c s="6" r="D38" t="n">
        <v>0</v>
      </c>
    </row>
    <row spans="1:4" r="39">
      <c s="4" r="A39" t="s">
        <v>1356</v>
      </c>
      <c s="6" r="C39" t="n">
        <v>0</v>
      </c>
      <c s="6" r="D39" t="n">
        <v>0</v>
      </c>
    </row>
    <row spans="1:4" r="40">
      <c s="4" r="A40" t="s">
        <v>1340</v>
      </c>
      <c s="6" r="C40" t="n">
        <v>0</v>
      </c>
      <c s="6" r="D40" t="n">
        <v>0</v>
      </c>
    </row>
    <row spans="1:4" r="41">
      <c s="4" r="A41" t="s">
        <v>48</v>
      </c>
      <c s="6" r="C41" t="n">
        <v>0</v>
      </c>
      <c s="6" r="D41" t="n">
        <v>0</v>
      </c>
    </row>
    <row spans="1:4" r="42">
      <c s="4" r="A42" t="s">
        <v>1357</v>
      </c>
      <c s="6" r="C42" t="n">
        <v>0</v>
      </c>
      <c s="6" r="D42" t="n">
        <v>0</v>
      </c>
    </row>
    <row spans="1:4" r="43">
      <c s="3" r="A43" t="s">
        <v>1358</v>
      </c>
    </row>
    <row spans="1:4" r="44">
      <c s="4" r="A44" t="s">
        <v>60</v>
      </c>
      <c s="6" r="C44" t="n">
        <v>0</v>
      </c>
      <c s="6" r="D44" t="n">
        <v>0</v>
      </c>
    </row>
    <row spans="1:4" r="45">
      <c s="4" r="A45" t="s">
        <v>1359</v>
      </c>
      <c s="6" r="C45" t="n">
        <v>0</v>
      </c>
      <c s="6" r="D45" t="n">
        <v>0</v>
      </c>
    </row>
    <row spans="1:4" r="46">
      <c s="4" r="A46" t="s">
        <v>1361</v>
      </c>
    </row>
    <row spans="1:4" r="47">
      <c s="3" r="A47" t="s">
        <v>1339</v>
      </c>
    </row>
    <row spans="1:4" r="48">
      <c s="4" r="A48" t="s">
        <v>1352</v>
      </c>
      <c s="6" r="C48" t="n">
        <v>128193</v>
      </c>
      <c s="6" r="D48" t="n">
        <v>113456</v>
      </c>
    </row>
    <row spans="1:4" r="49">
      <c s="4" r="A49" t="s">
        <v>672</v>
      </c>
      <c s="6" r="C49" t="n">
        <v>582916</v>
      </c>
      <c s="6" r="D49" t="n">
        <v>455839</v>
      </c>
    </row>
    <row spans="1:4" r="50">
      <c s="4" r="A50" t="s">
        <v>1353</v>
      </c>
      <c s="6" r="C50" t="n">
        <v>165042</v>
      </c>
      <c s="6" r="D50" t="n">
        <v>138578</v>
      </c>
    </row>
    <row spans="1:4" r="51">
      <c s="4" r="A51" t="s">
        <v>1354</v>
      </c>
      <c s="6" r="C51" t="n">
        <v>48801</v>
      </c>
      <c s="6" r="D51" t="n">
        <v>13018</v>
      </c>
    </row>
    <row spans="1:4" r="52">
      <c s="4" r="A52" t="s">
        <v>1355</v>
      </c>
      <c s="6" r="C52" t="n">
        <v>10113</v>
      </c>
      <c s="6" r="D52" t="n">
        <v>11164</v>
      </c>
    </row>
    <row spans="1:4" r="53">
      <c s="4" r="A53" t="s">
        <v>1356</v>
      </c>
      <c s="6" r="C53" t="n">
        <v>935065</v>
      </c>
      <c s="6" r="D53" t="n">
        <v>732055</v>
      </c>
    </row>
    <row spans="1:4" r="54">
      <c s="4" r="A54" t="s">
        <v>1340</v>
      </c>
      <c s="6" r="C54" t="n">
        <v>0</v>
      </c>
      <c s="6" r="D54" t="n">
        <v>0</v>
      </c>
    </row>
    <row spans="1:4" r="55">
      <c s="4" r="A55" t="s">
        <v>48</v>
      </c>
      <c s="6" r="C55" t="n">
        <v>15147</v>
      </c>
      <c s="6" r="D55" t="n">
        <v>15987</v>
      </c>
    </row>
    <row spans="1:4" r="56">
      <c s="4" r="A56" t="s">
        <v>1357</v>
      </c>
      <c s="6" r="C56" t="n">
        <v>950212</v>
      </c>
      <c s="6" r="D56" t="n">
        <v>748042</v>
      </c>
    </row>
    <row spans="1:4" r="57">
      <c s="3" r="A57" t="s">
        <v>1358</v>
      </c>
    </row>
    <row spans="1:4" r="58">
      <c s="4" r="A58" t="s">
        <v>60</v>
      </c>
      <c s="6" r="C58" t="n">
        <v>16568</v>
      </c>
      <c s="6" r="D58" t="n">
        <v>15981</v>
      </c>
    </row>
    <row spans="1:4" r="59">
      <c s="4" r="A59" t="s">
        <v>1359</v>
      </c>
      <c s="6" r="C59" t="n">
        <v>16568</v>
      </c>
      <c s="6" r="D59" t="n">
        <v>15981</v>
      </c>
    </row>
    <row spans="1:4" r="60">
      <c s="4" r="A60" t="s">
        <v>1362</v>
      </c>
    </row>
    <row spans="1:4" r="61">
      <c s="3" r="A61" t="s">
        <v>1339</v>
      </c>
    </row>
    <row spans="1:4" r="62">
      <c s="4" r="A62" t="s">
        <v>1352</v>
      </c>
      <c s="6" r="C62" t="n">
        <v>0</v>
      </c>
      <c s="6" r="D62" t="n">
        <v>0</v>
      </c>
    </row>
    <row spans="1:4" r="63">
      <c s="4" r="A63" t="s">
        <v>672</v>
      </c>
      <c s="6" r="C63" t="n">
        <v>0</v>
      </c>
      <c s="6" r="D63" t="n">
        <v>0</v>
      </c>
    </row>
    <row spans="1:4" r="64">
      <c s="4" r="A64" t="s">
        <v>1353</v>
      </c>
      <c s="6" r="C64" t="n">
        <v>0</v>
      </c>
      <c s="6" r="D64" t="n">
        <v>0</v>
      </c>
    </row>
    <row spans="1:4" r="65">
      <c s="4" r="A65" t="s">
        <v>1354</v>
      </c>
      <c s="6" r="D65" t="n">
        <v>0</v>
      </c>
    </row>
    <row spans="1:4" r="66">
      <c s="4" r="A66" t="s">
        <v>1355</v>
      </c>
      <c s="6" r="C66" t="n">
        <v>0</v>
      </c>
      <c s="6" r="D66" t="n">
        <v>0</v>
      </c>
    </row>
    <row spans="1:4" r="67">
      <c s="4" r="A67" t="s">
        <v>1356</v>
      </c>
      <c s="6" r="C67" t="n">
        <v>0</v>
      </c>
      <c s="6" r="D67" t="n">
        <v>0</v>
      </c>
    </row>
    <row spans="1:4" r="68">
      <c s="4" r="A68" t="s">
        <v>1340</v>
      </c>
      <c s="6" r="C68" t="n">
        <v>9764</v>
      </c>
      <c s="6" r="D68" t="n">
        <v>8004</v>
      </c>
    </row>
    <row spans="1:4" r="69">
      <c s="4" r="A69" t="s">
        <v>48</v>
      </c>
      <c s="6" r="C69" t="n">
        <v>0</v>
      </c>
      <c s="6" r="D69" t="n">
        <v>0</v>
      </c>
    </row>
    <row spans="1:4" r="70">
      <c s="4" r="A70" t="s">
        <v>1357</v>
      </c>
      <c s="6" r="C70" t="n">
        <v>9764</v>
      </c>
      <c s="6" r="D70" t="n">
        <v>8004</v>
      </c>
    </row>
    <row spans="1:4" r="71">
      <c s="3" r="A71" t="s">
        <v>1358</v>
      </c>
    </row>
    <row spans="1:4" r="72">
      <c s="4" r="A72" t="s">
        <v>60</v>
      </c>
      <c s="6" r="C72" t="n">
        <v>0</v>
      </c>
      <c s="6" r="D72" t="n">
        <v>0</v>
      </c>
    </row>
    <row spans="1:4" r="73">
      <c s="4" r="A73" t="s">
        <v>1359</v>
      </c>
      <c s="6" r="C73" t="n">
        <v>0</v>
      </c>
      <c s="6" r="D73" t="n">
        <v>0</v>
      </c>
    </row>
    <row spans="1:4" r="74">
      <c s="4" r="A74" t="s">
        <v>1363</v>
      </c>
    </row>
    <row spans="1:4" r="75">
      <c s="3" r="A75" t="s">
        <v>1341</v>
      </c>
    </row>
    <row spans="1:4" r="76">
      <c s="4" r="A76" t="s">
        <v>47</v>
      </c>
      <c s="6" r="C76" t="n">
        <v>5083</v>
      </c>
      <c s="6" r="D76" t="n">
        <v>11186</v>
      </c>
    </row>
    <row spans="1:4" r="77">
      <c s="4" r="A77" t="s">
        <v>1364</v>
      </c>
      <c s="4" r="B77" t="s">
        <v>601</v>
      </c>
      <c s="6" r="C77" t="n">
        <v>25690</v>
      </c>
      <c s="6" r="D77" t="n">
        <v>15551</v>
      </c>
    </row>
    <row spans="1:4" r="78">
      <c s="4" r="A78" t="s">
        <v>147</v>
      </c>
      <c s="6" r="C78" t="n">
        <v>30773</v>
      </c>
      <c s="6" r="D78" t="n">
        <v>26737</v>
      </c>
    </row>
    <row spans="1:4" r="79">
      <c s="4" r="A79" t="s">
        <v>1365</v>
      </c>
      <c s="6" r="C79" t="n">
        <v>-41</v>
      </c>
      <c s="6" r="D79" t="n">
        <v>-509</v>
      </c>
    </row>
    <row spans="1:4" r="80">
      <c s="4" r="A80" t="s">
        <v>1366</v>
      </c>
      <c s="4" r="B80" t="s">
        <v>601</v>
      </c>
      <c s="6" r="C80" t="n">
        <v>-2637</v>
      </c>
      <c s="6" r="D80" t="n">
        <v>-1032</v>
      </c>
    </row>
    <row spans="1:4" r="81">
      <c s="4" r="A81" t="s">
        <v>1367</v>
      </c>
      <c s="6" r="C81" t="n">
        <v>-2678</v>
      </c>
      <c s="6" r="D81" t="n">
        <v>-1541</v>
      </c>
    </row>
    <row spans="1:4" r="82">
      <c s="4" r="A82" t="s">
        <v>1368</v>
      </c>
    </row>
    <row spans="1:4" r="83">
      <c s="3" r="A83" t="s">
        <v>1341</v>
      </c>
    </row>
    <row spans="1:4" r="84">
      <c s="4" r="A84" t="s">
        <v>47</v>
      </c>
      <c s="6" r="C84" t="n">
        <v>0</v>
      </c>
      <c s="6" r="D84" t="n">
        <v>0</v>
      </c>
    </row>
    <row spans="1:4" r="85">
      <c s="4" r="A85" t="s">
        <v>1364</v>
      </c>
      <c s="4" r="B85" t="s">
        <v>601</v>
      </c>
      <c s="6" r="C85" t="n">
        <v>0</v>
      </c>
      <c s="6" r="D85" t="n">
        <v>0</v>
      </c>
    </row>
    <row spans="1:4" r="86">
      <c s="4" r="A86" t="s">
        <v>147</v>
      </c>
      <c s="6" r="C86" t="n">
        <v>0</v>
      </c>
      <c s="6" r="D86" t="n">
        <v>0</v>
      </c>
    </row>
    <row spans="1:4" r="87">
      <c s="4" r="A87" t="s">
        <v>1369</v>
      </c>
    </row>
    <row spans="1:4" r="88">
      <c s="3" r="A88" t="s">
        <v>1341</v>
      </c>
    </row>
    <row spans="1:4" r="89">
      <c s="4" r="A89" t="s">
        <v>47</v>
      </c>
      <c s="6" r="C89" t="n">
        <v>0</v>
      </c>
      <c s="6" r="D89" t="n">
        <v>0</v>
      </c>
    </row>
    <row spans="1:4" r="90">
      <c s="4" r="A90" t="s">
        <v>1364</v>
      </c>
      <c s="4" r="B90" t="s">
        <v>601</v>
      </c>
      <c s="6" r="C90" t="n">
        <v>0</v>
      </c>
      <c s="6" r="D90" t="n">
        <v>0</v>
      </c>
    </row>
    <row spans="1:4" r="91">
      <c s="4" r="A91" t="s">
        <v>147</v>
      </c>
      <c s="6" r="C91" t="n">
        <v>0</v>
      </c>
      <c s="6" r="D91" t="n">
        <v>0</v>
      </c>
    </row>
    <row spans="1:4" r="92">
      <c s="4" r="A92" t="s">
        <v>1370</v>
      </c>
    </row>
    <row spans="1:4" r="93">
      <c s="3" r="A93" t="s">
        <v>1341</v>
      </c>
    </row>
    <row spans="1:4" r="94">
      <c s="4" r="A94" t="s">
        <v>47</v>
      </c>
      <c s="6" r="C94" t="n">
        <v>5083</v>
      </c>
      <c s="6" r="D94" t="n">
        <v>11186</v>
      </c>
    </row>
    <row spans="1:4" r="95">
      <c s="4" r="A95" t="s">
        <v>1364</v>
      </c>
      <c s="4" r="B95" t="s">
        <v>601</v>
      </c>
      <c s="6" r="C95" t="n">
        <v>25690</v>
      </c>
      <c s="6" r="D95" t="n">
        <v>15551</v>
      </c>
    </row>
    <row spans="1:4" r="96">
      <c s="4" r="A96" t="s">
        <v>147</v>
      </c>
      <c s="6" r="C96" t="n">
        <v>30773</v>
      </c>
      <c s="6" r="D96" t="n">
        <v>26737</v>
      </c>
    </row>
    <row spans="1:4" r="97">
      <c s="4" r="A97" t="s">
        <v>1371</v>
      </c>
    </row>
    <row spans="1:4" r="98">
      <c s="3" r="A98" t="s">
        <v>1344</v>
      </c>
    </row>
    <row spans="1:4" r="99">
      <c s="4" r="A99" t="s">
        <v>1345</v>
      </c>
      <c s="6" r="C99" t="n">
        <v>8004</v>
      </c>
      <c s="6" r="D99" t="n">
        <v>6701</v>
      </c>
    </row>
    <row spans="1:4" r="100">
      <c s="4" r="A100" t="s">
        <v>1346</v>
      </c>
      <c s="6" r="C100" t="n">
        <v>149</v>
      </c>
      <c s="6" r="D100" t="n">
        <v>670</v>
      </c>
    </row>
    <row spans="1:4" r="101">
      <c s="4" r="A101" t="s">
        <v>1347</v>
      </c>
      <c s="6" r="C101" t="n">
        <v>0</v>
      </c>
      <c s="6" r="D101" t="n">
        <v>0</v>
      </c>
    </row>
    <row spans="1:4" r="102">
      <c s="4" r="A102" t="s">
        <v>191</v>
      </c>
      <c s="6" r="C102" t="n">
        <v>2254</v>
      </c>
      <c s="6" r="D102" t="n">
        <v>633</v>
      </c>
    </row>
    <row spans="1:4" r="103">
      <c s="4" r="A103" t="s">
        <v>207</v>
      </c>
      <c s="6" r="C103" t="n">
        <v>0</v>
      </c>
      <c s="6" r="D103" t="n">
        <v>0</v>
      </c>
    </row>
    <row spans="1:4" r="104">
      <c s="4" r="A104" t="s">
        <v>845</v>
      </c>
      <c s="6" r="C104" t="n">
        <v>-643</v>
      </c>
      <c s="6" r="D104" t="n">
        <v>0</v>
      </c>
    </row>
    <row spans="1:4" r="105">
      <c s="4" r="A105" t="s">
        <v>1348</v>
      </c>
      <c s="6" r="C105" t="n">
        <v>0</v>
      </c>
      <c s="6" r="D105" t="n">
        <v>0</v>
      </c>
    </row>
    <row spans="1:4" r="106">
      <c s="4" r="A106" t="s">
        <v>1349</v>
      </c>
      <c s="6" r="C106" t="n">
        <v>9764</v>
      </c>
      <c s="6" r="D106" t="n">
        <v>8004</v>
      </c>
    </row>
    <row spans="1:4" r="107">
      <c s="4" r="A107" t="s">
        <v>1350</v>
      </c>
      <c s="7" r="C107" t="n">
        <v>149</v>
      </c>
      <c s="7" r="D107" t="n">
        <v>670</v>
      </c>
    </row>
    <row spans="1:4" r="108">
      <c r="A108" t="n"/>
    </row>
    <row spans="1:4" r="109">
      <c s="4" r="A109" t="s">
        <v>601</v>
      </c>
      <c s="4" r="B109" t="s">
        <v>1372</v>
      </c>
    </row>
  </sheetData>
  <mergeCells count="4">
    <mergeCell ref="A1:B2"/>
    <mergeCell ref="C1:D1"/>
    <mergeCell ref="A108:C108"/>
    <mergeCell ref="B109:C10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r="A1" t="s">
        <v>1373</v>
      </c>
      <c s="2" r="C1" t="s">
        <v>2</v>
      </c>
      <c s="2" r="D1" t="s">
        <v>30</v>
      </c>
    </row>
    <row spans="1:4" r="2">
      <c s="4" r="A2" t="s">
        <v>1374</v>
      </c>
    </row>
    <row spans="1:4" r="3">
      <c s="3" r="A3" t="s">
        <v>1375</v>
      </c>
    </row>
    <row spans="1:4" r="4">
      <c s="4" r="A4" t="s">
        <v>1376</v>
      </c>
      <c s="7" r="C4" t="n">
        <v>31377000</v>
      </c>
      <c s="7" r="D4" t="n">
        <v>38676000</v>
      </c>
    </row>
    <row spans="1:4" r="5">
      <c s="4" r="A5" t="s">
        <v>41</v>
      </c>
      <c s="6" r="C5" t="n">
        <v>6477803000</v>
      </c>
      <c s="6" r="D5" t="n">
        <v>4522668000</v>
      </c>
    </row>
    <row spans="1:4" r="6">
      <c s="4" r="A6" t="s">
        <v>38</v>
      </c>
      <c s="6" r="C6" t="n">
        <v>47930000</v>
      </c>
      <c s="6" r="D6" t="n">
        <v>14039000</v>
      </c>
    </row>
    <row spans="1:4" r="7">
      <c s="3" r="A7" t="s">
        <v>1377</v>
      </c>
    </row>
    <row spans="1:4" r="8">
      <c s="4" r="A8" t="s">
        <v>1378</v>
      </c>
      <c s="6" r="C8" t="n">
        <v>7050498000</v>
      </c>
      <c s="6" r="D8" t="n">
        <v>4876600000</v>
      </c>
    </row>
    <row spans="1:4" r="9">
      <c s="4" r="A9" t="s">
        <v>57</v>
      </c>
      <c s="6" r="C9" t="n">
        <v>300305000</v>
      </c>
      <c s="6" r="D9" t="n">
        <v>195476000</v>
      </c>
    </row>
    <row spans="1:4" r="10">
      <c s="4" r="A10" t="s">
        <v>58</v>
      </c>
      <c s="6" r="C10" t="n">
        <v>142476000</v>
      </c>
      <c s="6" r="D10" t="n">
        <v>96158000</v>
      </c>
    </row>
    <row spans="1:4" r="11">
      <c s="3" r="A11" t="s">
        <v>1379</v>
      </c>
    </row>
    <row spans="1:4" r="12">
      <c s="4" r="A12" t="s">
        <v>1380</v>
      </c>
      <c s="4" r="B12" t="s">
        <v>601</v>
      </c>
      <c s="6" r="C12" t="n">
        <v>2218784000</v>
      </c>
      <c s="6" r="D12" t="n">
        <v>1390593000</v>
      </c>
    </row>
    <row spans="1:4" r="13">
      <c s="4" r="A13" t="s">
        <v>1381</v>
      </c>
      <c s="4" r="B13" t="s">
        <v>603</v>
      </c>
      <c s="6" r="C13" t="n">
        <v>93534000</v>
      </c>
      <c s="6" r="D13" t="n">
        <v>65955000</v>
      </c>
    </row>
    <row spans="1:4" r="14">
      <c s="4" r="A14" t="s">
        <v>1376</v>
      </c>
      <c s="6" r="C14" t="n">
        <v>31585303</v>
      </c>
      <c s="6" r="D14" t="n">
        <v>38788870</v>
      </c>
    </row>
    <row spans="1:4" r="15">
      <c s="4" r="A15" t="s">
        <v>1382</v>
      </c>
    </row>
    <row spans="1:4" r="16">
      <c s="3" r="A16" t="s">
        <v>1375</v>
      </c>
    </row>
    <row spans="1:4" r="17">
      <c s="4" r="A17" t="s">
        <v>1376</v>
      </c>
      <c s="6" r="C17" t="n">
        <v>0</v>
      </c>
      <c s="6" r="D17" t="n">
        <v>0</v>
      </c>
    </row>
    <row spans="1:4" r="18">
      <c s="4" r="A18" t="s">
        <v>41</v>
      </c>
      <c s="6" r="C18" t="n">
        <v>0</v>
      </c>
      <c s="6" r="D18" t="n">
        <v>0</v>
      </c>
    </row>
    <row spans="1:4" r="19">
      <c s="4" r="A19" t="s">
        <v>38</v>
      </c>
      <c s="6" r="C19" t="n">
        <v>0</v>
      </c>
      <c s="6" r="D19" t="n">
        <v>0</v>
      </c>
    </row>
    <row spans="1:4" r="20">
      <c s="3" r="A20" t="s">
        <v>1377</v>
      </c>
    </row>
    <row spans="1:4" r="21">
      <c s="4" r="A21" t="s">
        <v>1378</v>
      </c>
      <c s="6" r="C21" t="n">
        <v>0</v>
      </c>
      <c s="6" r="D21" t="n">
        <v>0</v>
      </c>
    </row>
    <row spans="1:4" r="22">
      <c s="4" r="A22" t="s">
        <v>57</v>
      </c>
      <c s="6" r="C22" t="n">
        <v>0</v>
      </c>
      <c s="6" r="D22" t="n">
        <v>0</v>
      </c>
    </row>
    <row spans="1:4" r="23">
      <c s="4" r="A23" t="s">
        <v>58</v>
      </c>
      <c s="6" r="C23" t="n">
        <v>0</v>
      </c>
      <c s="6" r="D23" t="n">
        <v>0</v>
      </c>
    </row>
    <row spans="1:4" r="24">
      <c s="3" r="A24" t="s">
        <v>1379</v>
      </c>
    </row>
    <row spans="1:4" r="25">
      <c s="4" r="A25" t="s">
        <v>1380</v>
      </c>
      <c s="4" r="B25" t="s">
        <v>601</v>
      </c>
      <c s="6" r="C25" t="n">
        <v>0</v>
      </c>
      <c s="6" r="D25" t="n">
        <v>0</v>
      </c>
    </row>
    <row spans="1:4" r="26">
      <c s="4" r="A26" t="s">
        <v>1381</v>
      </c>
      <c s="4" r="B26" t="s">
        <v>603</v>
      </c>
      <c s="6" r="C26" t="n">
        <v>0</v>
      </c>
      <c s="6" r="D26" t="n">
        <v>0</v>
      </c>
    </row>
    <row spans="1:4" r="27">
      <c s="4" r="A27" t="s">
        <v>1383</v>
      </c>
    </row>
    <row spans="1:4" r="28">
      <c s="3" r="A28" t="s">
        <v>1375</v>
      </c>
    </row>
    <row spans="1:4" r="29">
      <c s="4" r="A29" t="s">
        <v>1376</v>
      </c>
      <c s="6" r="C29" t="n">
        <v>31586000</v>
      </c>
      <c s="6" r="D29" t="n">
        <v>38789000</v>
      </c>
    </row>
    <row spans="1:4" r="30">
      <c s="4" r="A30" t="s">
        <v>41</v>
      </c>
      <c s="6" r="C30" t="n">
        <v>0</v>
      </c>
      <c s="6" r="D30" t="n">
        <v>0</v>
      </c>
    </row>
    <row spans="1:4" r="31">
      <c s="4" r="A31" t="s">
        <v>38</v>
      </c>
      <c s="6" r="C31" t="n">
        <v>48365000</v>
      </c>
      <c s="6" r="D31" t="n">
        <v>14322000</v>
      </c>
    </row>
    <row spans="1:4" r="32">
      <c s="3" r="A32" t="s">
        <v>1377</v>
      </c>
    </row>
    <row spans="1:4" r="33">
      <c s="4" r="A33" t="s">
        <v>1378</v>
      </c>
      <c s="6" r="C33" t="n">
        <v>0</v>
      </c>
      <c s="6" r="D33" t="n">
        <v>0</v>
      </c>
    </row>
    <row spans="1:4" r="34">
      <c s="4" r="A34" t="s">
        <v>57</v>
      </c>
      <c s="6" r="C34" t="n">
        <v>0</v>
      </c>
      <c s="6" r="D34" t="n">
        <v>0</v>
      </c>
    </row>
    <row spans="1:4" r="35">
      <c s="4" r="A35" t="s">
        <v>58</v>
      </c>
      <c s="6" r="C35" t="n">
        <v>0</v>
      </c>
      <c s="6" r="D35" t="n">
        <v>0</v>
      </c>
    </row>
    <row spans="1:4" r="36">
      <c s="3" r="A36" t="s">
        <v>1379</v>
      </c>
    </row>
    <row spans="1:4" r="37">
      <c s="4" r="A37" t="s">
        <v>1380</v>
      </c>
      <c s="4" r="B37" t="s">
        <v>601</v>
      </c>
      <c s="6" r="C37" t="n">
        <v>0</v>
      </c>
      <c s="6" r="D37" t="n">
        <v>0</v>
      </c>
    </row>
    <row spans="1:4" r="38">
      <c s="4" r="A38" t="s">
        <v>1381</v>
      </c>
      <c s="4" r="B38" t="s">
        <v>603</v>
      </c>
      <c s="6" r="C38" t="n">
        <v>0</v>
      </c>
      <c s="6" r="D38" t="n">
        <v>0</v>
      </c>
    </row>
    <row spans="1:4" r="39">
      <c s="4" r="A39" t="s">
        <v>1384</v>
      </c>
    </row>
    <row spans="1:4" r="40">
      <c s="3" r="A40" t="s">
        <v>1375</v>
      </c>
    </row>
    <row spans="1:4" r="41">
      <c s="4" r="A41" t="s">
        <v>1376</v>
      </c>
      <c s="6" r="C41" t="n">
        <v>0</v>
      </c>
      <c s="6" r="D41" t="n">
        <v>0</v>
      </c>
    </row>
    <row spans="1:4" r="42">
      <c s="4" r="A42" t="s">
        <v>41</v>
      </c>
      <c s="6" r="C42" t="n">
        <v>6379153000</v>
      </c>
      <c s="6" r="D42" t="n">
        <v>4406581000</v>
      </c>
    </row>
    <row spans="1:4" r="43">
      <c s="4" r="A43" t="s">
        <v>38</v>
      </c>
      <c s="6" r="C43" t="n">
        <v>0</v>
      </c>
      <c s="6" r="D43" t="n">
        <v>0</v>
      </c>
    </row>
    <row spans="1:4" r="44">
      <c s="3" r="A44" t="s">
        <v>1377</v>
      </c>
    </row>
    <row spans="1:4" r="45">
      <c s="4" r="A45" t="s">
        <v>1378</v>
      </c>
      <c s="6" r="C45" t="n">
        <v>6562509000</v>
      </c>
      <c s="6" r="D45" t="n">
        <v>4603915000</v>
      </c>
    </row>
    <row spans="1:4" r="46">
      <c s="4" r="A46" t="s">
        <v>57</v>
      </c>
      <c s="6" r="C46" t="n">
        <v>299214000</v>
      </c>
      <c s="6" r="D46" t="n">
        <v>195450000</v>
      </c>
    </row>
    <row spans="1:4" r="47">
      <c s="4" r="A47" t="s">
        <v>58</v>
      </c>
      <c s="6" r="C47" t="n">
        <v>131494000</v>
      </c>
      <c s="6" r="D47" t="n">
        <v>77433000</v>
      </c>
    </row>
    <row spans="1:4" r="48">
      <c s="3" r="A48" t="s">
        <v>1379</v>
      </c>
    </row>
    <row spans="1:4" r="49">
      <c s="4" r="A49" t="s">
        <v>1380</v>
      </c>
      <c s="4" r="B49" t="s">
        <v>601</v>
      </c>
      <c s="6" r="C49" t="n">
        <v>1017000</v>
      </c>
      <c s="6" r="D49" t="n">
        <v>1078000</v>
      </c>
    </row>
    <row spans="1:4" r="50">
      <c s="4" r="A50" t="s">
        <v>1381</v>
      </c>
      <c s="4" r="B50" t="s">
        <v>603</v>
      </c>
      <c s="6" r="C50" t="n">
        <v>354000</v>
      </c>
      <c s="6" r="D50" t="n">
        <v>293000</v>
      </c>
    </row>
    <row spans="1:4" r="51">
      <c s="4" r="A51" t="s">
        <v>1385</v>
      </c>
    </row>
    <row spans="1:4" r="52">
      <c s="3" r="A52" t="s">
        <v>1375</v>
      </c>
    </row>
    <row spans="1:4" r="53">
      <c s="4" r="A53" t="s">
        <v>1376</v>
      </c>
      <c s="4" r="B53" t="s">
        <v>605</v>
      </c>
      <c s="6" r="C53" t="n">
        <v>31586000</v>
      </c>
      <c s="6" r="D53" t="n">
        <v>38789000</v>
      </c>
    </row>
    <row spans="1:4" r="54">
      <c s="4" r="A54" t="s">
        <v>41</v>
      </c>
      <c s="4" r="B54" t="s">
        <v>605</v>
      </c>
      <c s="6" r="C54" t="n">
        <v>6379153000</v>
      </c>
      <c s="6" r="D54" t="n">
        <v>4406581000</v>
      </c>
    </row>
    <row spans="1:4" r="55">
      <c s="4" r="A55" t="s">
        <v>38</v>
      </c>
      <c s="4" r="B55" t="s">
        <v>605</v>
      </c>
      <c s="6" r="C55" t="n">
        <v>48365000</v>
      </c>
      <c s="6" r="D55" t="n">
        <v>14322000</v>
      </c>
    </row>
    <row spans="1:4" r="56">
      <c s="3" r="A56" t="s">
        <v>1377</v>
      </c>
    </row>
    <row spans="1:4" r="57">
      <c s="4" r="A57" t="s">
        <v>1378</v>
      </c>
      <c s="4" r="B57" t="s">
        <v>605</v>
      </c>
      <c s="6" r="C57" t="n">
        <v>6562509000</v>
      </c>
      <c s="6" r="D57" t="n">
        <v>4603915000</v>
      </c>
    </row>
    <row spans="1:4" r="58">
      <c s="4" r="A58" t="s">
        <v>57</v>
      </c>
      <c s="4" r="B58" t="s">
        <v>605</v>
      </c>
      <c s="6" r="C58" t="n">
        <v>299214000</v>
      </c>
      <c s="6" r="D58" t="n">
        <v>195450000</v>
      </c>
    </row>
    <row spans="1:4" r="59">
      <c s="4" r="A59" t="s">
        <v>58</v>
      </c>
      <c s="4" r="B59" t="s">
        <v>605</v>
      </c>
      <c s="6" r="C59" t="n">
        <v>131494000</v>
      </c>
      <c s="6" r="D59" t="n">
        <v>77433000</v>
      </c>
    </row>
    <row spans="1:4" r="60">
      <c s="3" r="A60" t="s">
        <v>1379</v>
      </c>
    </row>
    <row spans="1:4" r="61">
      <c s="4" r="A61" t="s">
        <v>1380</v>
      </c>
      <c s="4" r="B61" t="s">
        <v>1386</v>
      </c>
      <c s="6" r="C61" t="n">
        <v>1017000</v>
      </c>
      <c s="6" r="D61" t="n">
        <v>1078000</v>
      </c>
    </row>
    <row spans="1:4" r="62">
      <c s="4" r="A62" t="s">
        <v>1381</v>
      </c>
      <c s="4" r="B62" t="s">
        <v>1387</v>
      </c>
      <c s="7" r="C62" t="n">
        <v>354000</v>
      </c>
      <c s="7" r="D62" t="n">
        <v>293000</v>
      </c>
    </row>
    <row spans="1:4" r="63">
      <c r="A63" t="n"/>
    </row>
    <row spans="1:4" r="64">
      <c s="4" r="A64" t="s">
        <v>601</v>
      </c>
      <c s="4" r="B64" t="s">
        <v>1388</v>
      </c>
    </row>
    <row spans="1:4" r="65">
      <c s="4" r="A65" t="s">
        <v>603</v>
      </c>
      <c s="4" r="B65" t="s">
        <v>1389</v>
      </c>
    </row>
    <row spans="1:4" r="66">
      <c s="4" r="A66" t="s">
        <v>605</v>
      </c>
      <c s="4" r="B66" t="s">
        <v>1390</v>
      </c>
    </row>
  </sheetData>
  <mergeCells count="5">
    <mergeCell ref="A1:B1"/>
    <mergeCell ref="A63:C63"/>
    <mergeCell ref="B64:C64"/>
    <mergeCell ref="B65:C65"/>
    <mergeCell ref="B66:C6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6"/>
    <col customWidth="1" max="6" min="6" width="14"/>
    <col customWidth="1" max="7" min="7" width="14"/>
    <col customWidth="1" max="8" min="8" width="14"/>
  </cols>
  <sheetData>
    <row spans="1:8" r="1">
      <c s="1" r="A1" t="s">
        <v>1391</v>
      </c>
      <c s="2" r="B1" t="s">
        <v>1392</v>
      </c>
      <c s="2" r="C1" t="s">
        <v>1393</v>
      </c>
      <c s="2" r="D1" t="s">
        <v>940</v>
      </c>
      <c s="2" r="E1" t="s">
        <v>2</v>
      </c>
      <c s="2" r="F1" t="s">
        <v>1394</v>
      </c>
      <c s="2" r="G1" t="s">
        <v>648</v>
      </c>
      <c s="2" r="H1" t="s">
        <v>1395</v>
      </c>
    </row>
    <row spans="1:8" r="2">
      <c s="3" r="A2" t="s">
        <v>1396</v>
      </c>
    </row>
    <row spans="1:8" r="3">
      <c s="4" r="A3" t="s">
        <v>1397</v>
      </c>
      <c s="4" r="G3" t="s">
        <v>560</v>
      </c>
    </row>
    <row spans="1:8" r="4">
      <c s="4" r="A4" t="s">
        <v>1398</v>
      </c>
    </row>
    <row spans="1:8" r="5">
      <c s="3" r="A5" t="s">
        <v>1396</v>
      </c>
    </row>
    <row spans="1:8" r="6">
      <c s="4" r="A6" t="s">
        <v>580</v>
      </c>
      <c s="7" r="H6" t="n">
        <v>25</v>
      </c>
    </row>
    <row spans="1:8" r="7">
      <c s="4" r="A7" t="s">
        <v>1399</v>
      </c>
      <c s="11" r="D7" t="n">
        <v>12.4</v>
      </c>
    </row>
    <row spans="1:8" r="8">
      <c s="4" r="A8" t="s">
        <v>1400</v>
      </c>
    </row>
    <row spans="1:8" r="9">
      <c s="3" r="A9" t="s">
        <v>1396</v>
      </c>
    </row>
    <row spans="1:8" r="10">
      <c s="4" r="A10" t="s">
        <v>1401</v>
      </c>
      <c s="4" r="E10" t="s">
        <v>1402</v>
      </c>
    </row>
    <row spans="1:8" r="11">
      <c s="4" r="A11" t="s">
        <v>1403</v>
      </c>
    </row>
    <row spans="1:8" r="12">
      <c s="3" r="A12" t="s">
        <v>1396</v>
      </c>
    </row>
    <row spans="1:8" r="13">
      <c s="4" r="A13" t="s">
        <v>1401</v>
      </c>
      <c s="4" r="E13" t="s">
        <v>1402</v>
      </c>
    </row>
    <row spans="1:8" r="14">
      <c s="4" r="A14" t="s">
        <v>1404</v>
      </c>
    </row>
    <row spans="1:8" r="15">
      <c s="3" r="A15" t="s">
        <v>1396</v>
      </c>
    </row>
    <row spans="1:8" r="16">
      <c s="4" r="A16" t="s">
        <v>1401</v>
      </c>
      <c s="4" r="E16" t="s">
        <v>994</v>
      </c>
    </row>
    <row spans="1:8" r="17">
      <c s="4" r="A17" t="s">
        <v>1405</v>
      </c>
    </row>
    <row spans="1:8" r="18">
      <c s="3" r="A18" t="s">
        <v>1396</v>
      </c>
    </row>
    <row spans="1:8" r="19">
      <c s="4" r="A19" t="s">
        <v>1401</v>
      </c>
      <c s="4" r="E19" t="s">
        <v>1402</v>
      </c>
    </row>
    <row spans="1:8" r="20">
      <c s="4" r="A20" t="s">
        <v>1406</v>
      </c>
    </row>
    <row spans="1:8" r="21">
      <c s="3" r="A21" t="s">
        <v>1396</v>
      </c>
    </row>
    <row spans="1:8" r="22">
      <c s="4" r="A22" t="s">
        <v>1407</v>
      </c>
      <c s="6" r="C22" t="n">
        <v>71250</v>
      </c>
    </row>
    <row spans="1:8" r="23">
      <c s="4" r="A23" t="s">
        <v>1408</v>
      </c>
    </row>
    <row spans="1:8" r="24">
      <c s="3" r="A24" t="s">
        <v>1396</v>
      </c>
    </row>
    <row spans="1:8" r="25">
      <c s="4" r="A25" t="s">
        <v>580</v>
      </c>
      <c s="7" r="B25" t="n">
        <v>60</v>
      </c>
    </row>
    <row spans="1:8" r="26">
      <c s="4" r="A26" t="s">
        <v>1409</v>
      </c>
      <c s="4" r="E26" t="s">
        <v>1410</v>
      </c>
    </row>
    <row spans="1:8" r="27">
      <c s="4" r="A27" t="s">
        <v>1411</v>
      </c>
      <c s="4" r="B27" t="s">
        <v>1050</v>
      </c>
    </row>
    <row spans="1:8" r="28">
      <c s="4" r="A28" t="s">
        <v>1397</v>
      </c>
      <c s="4" r="E28" t="s">
        <v>1412</v>
      </c>
    </row>
    <row spans="1:8" r="29">
      <c s="4" r="A29" t="s">
        <v>1413</v>
      </c>
      <c s="11" r="E29" t="n">
        <v>59.1</v>
      </c>
    </row>
    <row spans="1:8" r="30">
      <c s="4" r="A30" t="s">
        <v>1414</v>
      </c>
    </row>
    <row spans="1:8" r="31">
      <c s="3" r="A31" t="s">
        <v>1396</v>
      </c>
    </row>
    <row spans="1:8" r="32">
      <c s="4" r="A32" t="s">
        <v>1401</v>
      </c>
      <c s="4" r="E32" t="s">
        <v>1415</v>
      </c>
    </row>
    <row spans="1:8" r="33">
      <c s="4" r="A33" t="s">
        <v>1416</v>
      </c>
    </row>
    <row spans="1:8" r="34">
      <c s="3" r="A34" t="s">
        <v>1396</v>
      </c>
    </row>
    <row spans="1:8" r="35">
      <c s="4" r="A35" t="s">
        <v>580</v>
      </c>
      <c s="7" r="F35" t="n">
        <v>40</v>
      </c>
    </row>
    <row spans="1:8" r="36">
      <c s="4" r="A36" t="s">
        <v>1399</v>
      </c>
      <c s="7" r="D36" t="n">
        <v>39</v>
      </c>
    </row>
    <row spans="1:8" r="37">
      <c s="4" r="A37" t="s">
        <v>1417</v>
      </c>
    </row>
    <row spans="1:8" r="38">
      <c s="3" r="A38" t="s">
        <v>1396</v>
      </c>
    </row>
    <row spans="1:8" r="39">
      <c s="4" r="A39" t="s">
        <v>1418</v>
      </c>
      <c s="4" r="E39" t="s">
        <v>992</v>
      </c>
    </row>
    <row spans="1:8" r="40">
      <c s="4" r="A40" t="s">
        <v>1419</v>
      </c>
    </row>
    <row spans="1:8" r="41">
      <c s="3" r="A41" t="s">
        <v>1396</v>
      </c>
    </row>
    <row spans="1:8" r="42">
      <c s="4" r="A42" t="s">
        <v>1401</v>
      </c>
      <c s="4" r="E42" t="s">
        <v>1031</v>
      </c>
    </row>
    <row spans="1:8" r="43">
      <c s="4" r="A43" t="s">
        <v>1420</v>
      </c>
    </row>
    <row spans="1:8" r="44">
      <c s="3" r="A44" t="s">
        <v>1396</v>
      </c>
    </row>
    <row spans="1:8" r="45">
      <c s="4" r="A45" t="s">
        <v>1401</v>
      </c>
      <c s="4" r="E45" t="s">
        <v>142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422</v>
      </c>
      <c s="2" r="B1" t="s">
        <v>1</v>
      </c>
    </row>
    <row spans="1:3" r="2">
      <c s="2" r="B2" t="s">
        <v>2</v>
      </c>
      <c s="2" r="C2" t="s">
        <v>30</v>
      </c>
    </row>
    <row spans="1:3" r="3">
      <c s="3" r="A3" t="s">
        <v>1423</v>
      </c>
    </row>
    <row spans="1:3" r="4">
      <c s="4" r="A4" t="s">
        <v>1424</v>
      </c>
      <c s="7" r="B4" t="n">
        <v>82500</v>
      </c>
    </row>
    <row spans="1:3" r="5">
      <c s="4" r="A5" t="s">
        <v>1425</v>
      </c>
      <c s="4" r="B5" t="s">
        <v>317</v>
      </c>
      <c s="4" r="C5" t="s">
        <v>317</v>
      </c>
    </row>
    <row spans="1:3" r="6">
      <c s="4" r="A6" t="s">
        <v>1426</v>
      </c>
      <c s="4" r="B6" t="s">
        <v>317</v>
      </c>
      <c s="4" r="C6" t="s">
        <v>317</v>
      </c>
    </row>
    <row spans="1:3" r="7">
      <c s="4" r="A7" t="s">
        <v>1427</v>
      </c>
    </row>
    <row spans="1:3" r="8">
      <c s="3" r="A8" t="s">
        <v>1423</v>
      </c>
    </row>
    <row spans="1:3" r="9">
      <c s="4" r="A9" t="s">
        <v>1425</v>
      </c>
      <c s="7" r="B9" t="n">
        <v>13889</v>
      </c>
      <c s="7" r="C9" t="n">
        <v>10769</v>
      </c>
    </row>
    <row spans="1:3" r="10">
      <c s="4" r="A10" t="s">
        <v>1426</v>
      </c>
      <c s="7" r="B10" t="n">
        <v>0</v>
      </c>
      <c s="7" r="C10" t="n">
        <v>0</v>
      </c>
    </row>
    <row spans="1:3" r="11">
      <c s="4" r="A11" t="s">
        <v>1428</v>
      </c>
    </row>
    <row spans="1:3" r="12">
      <c s="3" r="A12" t="s">
        <v>1423</v>
      </c>
    </row>
    <row spans="1:3" r="13">
      <c s="4" r="A13" t="s">
        <v>1425</v>
      </c>
      <c s="4" r="B13" t="s">
        <v>317</v>
      </c>
      <c s="4" r="C13" t="s">
        <v>317</v>
      </c>
    </row>
    <row spans="1:3" r="14">
      <c s="4" r="A14" t="s">
        <v>1426</v>
      </c>
      <c s="7" r="B14" t="n">
        <v>82476</v>
      </c>
      <c s="7" r="C14" t="n">
        <v>82476</v>
      </c>
    </row>
    <row spans="1:3" r="15">
      <c s="4" r="A15" t="s">
        <v>1429</v>
      </c>
    </row>
    <row spans="1:3" r="16">
      <c s="3" r="A16" t="s">
        <v>1423</v>
      </c>
    </row>
    <row spans="1:3" r="17">
      <c s="4" r="A17" t="s">
        <v>1425</v>
      </c>
      <c s="6" r="B17" t="n">
        <v>4368</v>
      </c>
      <c s="6" r="C17" t="n">
        <v>3773</v>
      </c>
    </row>
    <row spans="1:3" r="18">
      <c s="4" r="A18" t="s">
        <v>1426</v>
      </c>
      <c s="7" r="B18" t="n">
        <v>0</v>
      </c>
      <c s="7" r="C18"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r="A1" t="s">
        <v>1430</v>
      </c>
      <c s="2" r="C1" t="s">
        <v>1</v>
      </c>
      <c r="E1" t="n"/>
    </row>
    <row spans="1:6" r="2">
      <c s="2" r="C2" t="s">
        <v>2</v>
      </c>
      <c s="2" r="E2" t="s">
        <v>30</v>
      </c>
    </row>
    <row spans="1:6" r="3">
      <c s="3" r="A3" t="s">
        <v>1431</v>
      </c>
    </row>
    <row spans="1:6" r="4">
      <c s="4" r="A4" t="s">
        <v>1432</v>
      </c>
      <c s="4" r="C4" t="s">
        <v>567</v>
      </c>
    </row>
    <row spans="1:6" r="5">
      <c s="4" r="A5" t="s">
        <v>67</v>
      </c>
      <c s="7" r="C5" t="n">
        <v>278573408</v>
      </c>
      <c s="7" r="E5" t="n">
        <v>201371081</v>
      </c>
    </row>
    <row spans="1:6" r="6">
      <c s="3" r="A6" t="s">
        <v>1433</v>
      </c>
    </row>
    <row spans="1:6" r="7">
      <c s="4" r="A7" t="s">
        <v>1434</v>
      </c>
      <c s="4" r="B7" t="s">
        <v>601</v>
      </c>
      <c s="4" r="C7" t="s">
        <v>1435</v>
      </c>
    </row>
    <row spans="1:6" r="8">
      <c s="3" r="A8" t="s">
        <v>1436</v>
      </c>
    </row>
    <row spans="1:6" r="9">
      <c s="4" r="A9" t="s">
        <v>1437</v>
      </c>
      <c s="4" r="B9" t="s">
        <v>601</v>
      </c>
      <c s="4" r="C9" t="s">
        <v>1435</v>
      </c>
    </row>
    <row spans="1:6" r="10">
      <c s="4" r="A10" t="s">
        <v>1438</v>
      </c>
    </row>
    <row spans="1:6" r="11">
      <c s="3" r="A11" t="s">
        <v>1439</v>
      </c>
    </row>
    <row spans="1:6" r="12">
      <c s="4" r="A12" t="s">
        <v>1440</v>
      </c>
      <c s="7" r="C12" t="n">
        <v>883085000</v>
      </c>
      <c s="6" r="E12" t="n">
        <v>698810000</v>
      </c>
    </row>
    <row spans="1:6" r="13">
      <c s="4" r="A13" t="s">
        <v>1441</v>
      </c>
      <c s="6" r="C13" t="n">
        <v>756316000</v>
      </c>
      <c s="6" r="E13" t="n">
        <v>633348000</v>
      </c>
      <c s="4" r="F13" t="s">
        <v>601</v>
      </c>
    </row>
    <row spans="1:6" r="14">
      <c s="4" r="A14" t="s">
        <v>1442</v>
      </c>
      <c s="4" r="B14" t="s">
        <v>601</v>
      </c>
      <c s="6" r="C14" t="n">
        <v>676316000</v>
      </c>
      <c s="7" r="E14" t="n">
        <v>633348000</v>
      </c>
    </row>
    <row spans="1:6" r="15">
      <c s="4" r="A15" t="s">
        <v>1443</v>
      </c>
      <c s="7" r="C15" t="n">
        <v>756316000</v>
      </c>
      <c s="4" r="D15" t="s">
        <v>601</v>
      </c>
      <c s="4" r="E15" t="s">
        <v>317</v>
      </c>
    </row>
    <row spans="1:6" r="16">
      <c s="3" r="A16" t="s">
        <v>1444</v>
      </c>
    </row>
    <row spans="1:6" r="17">
      <c s="4" r="A17" t="s">
        <v>1440</v>
      </c>
      <c s="4" r="C17" t="s">
        <v>1445</v>
      </c>
      <c s="4" r="E17" t="s">
        <v>1446</v>
      </c>
    </row>
    <row spans="1:6" r="18">
      <c s="4" r="A18" t="s">
        <v>1441</v>
      </c>
      <c s="4" r="C18" t="s">
        <v>1447</v>
      </c>
      <c s="4" r="E18" t="s">
        <v>1448</v>
      </c>
      <c s="4" r="F18" t="s">
        <v>601</v>
      </c>
    </row>
    <row spans="1:6" r="19">
      <c s="4" r="A19" t="s">
        <v>1449</v>
      </c>
      <c s="4" r="B19" t="s">
        <v>601</v>
      </c>
      <c s="4" r="C19" t="s">
        <v>1450</v>
      </c>
      <c s="4" r="E19" t="s">
        <v>1451</v>
      </c>
    </row>
    <row spans="1:6" r="20">
      <c s="4" r="A20" t="s">
        <v>1443</v>
      </c>
      <c s="4" r="B20" t="s">
        <v>601</v>
      </c>
      <c s="4" r="C20" t="s">
        <v>1452</v>
      </c>
    </row>
    <row spans="1:6" r="21">
      <c s="3" r="A21" t="s">
        <v>1453</v>
      </c>
    </row>
    <row spans="1:6" r="22">
      <c s="4" r="A22" t="s">
        <v>1440</v>
      </c>
      <c s="7" r="C22" t="n">
        <v>628500000</v>
      </c>
      <c s="7" r="E22" t="n">
        <v>418748000</v>
      </c>
    </row>
    <row spans="1:6" r="23">
      <c s="4" r="A23" t="s">
        <v>1441</v>
      </c>
      <c s="6" r="C23" t="n">
        <v>471375000</v>
      </c>
      <c s="6" r="E23" t="n">
        <v>209374000</v>
      </c>
      <c s="4" r="F23" t="s">
        <v>601</v>
      </c>
    </row>
    <row spans="1:6" r="24">
      <c s="4" r="A24" t="s">
        <v>1437</v>
      </c>
      <c s="4" r="B24" t="s">
        <v>601</v>
      </c>
      <c s="6" r="C24" t="n">
        <v>353531000</v>
      </c>
    </row>
    <row spans="1:6" r="25">
      <c s="4" r="A25" t="s">
        <v>1443</v>
      </c>
      <c s="4" r="B25" t="s">
        <v>601</v>
      </c>
      <c s="7" r="C25" t="n">
        <v>322920000</v>
      </c>
      <c s="7" r="E25" t="n">
        <v>224406000</v>
      </c>
    </row>
    <row spans="1:6" r="26">
      <c s="3" r="A26" t="s">
        <v>1436</v>
      </c>
    </row>
    <row spans="1:6" r="27">
      <c s="4" r="A27" t="s">
        <v>1440</v>
      </c>
      <c s="4" r="C27" t="s">
        <v>1454</v>
      </c>
      <c s="4" r="E27" t="s">
        <v>1454</v>
      </c>
    </row>
    <row spans="1:6" r="28">
      <c s="4" r="A28" t="s">
        <v>1441</v>
      </c>
      <c s="4" r="C28" t="s">
        <v>1455</v>
      </c>
      <c s="4" r="E28" t="s">
        <v>1124</v>
      </c>
      <c s="4" r="F28" t="s">
        <v>601</v>
      </c>
    </row>
    <row spans="1:6" r="29">
      <c s="4" r="A29" t="s">
        <v>1443</v>
      </c>
      <c s="4" r="B29" t="s">
        <v>601</v>
      </c>
      <c s="4" r="C29" t="s">
        <v>1124</v>
      </c>
      <c s="4" r="E29" t="s">
        <v>1124</v>
      </c>
    </row>
    <row spans="1:6" r="30">
      <c s="3" r="A30" t="s">
        <v>1456</v>
      </c>
    </row>
    <row spans="1:6" r="31">
      <c s="4" r="A31" t="s">
        <v>1440</v>
      </c>
      <c s="7" r="C31" t="n">
        <v>785624000</v>
      </c>
      <c s="7" r="E31" t="n">
        <v>523760000</v>
      </c>
    </row>
    <row spans="1:6" r="32">
      <c s="4" r="A32" t="s">
        <v>1441</v>
      </c>
      <c s="6" r="C32" t="n">
        <v>628500000</v>
      </c>
      <c s="7" r="E32" t="n">
        <v>314256000</v>
      </c>
      <c s="4" r="F32" t="s">
        <v>601</v>
      </c>
    </row>
    <row spans="1:6" r="33">
      <c s="4" r="A33" t="s">
        <v>1434</v>
      </c>
      <c s="4" r="B33" t="s">
        <v>601</v>
      </c>
      <c s="7" r="C33" t="n">
        <v>510656000</v>
      </c>
    </row>
    <row spans="1:6" r="34">
      <c s="4" r="A34" t="s">
        <v>1443</v>
      </c>
      <c s="4" r="C34" t="s">
        <v>317</v>
      </c>
    </row>
    <row spans="1:6" r="35">
      <c s="3" r="A35" t="s">
        <v>1457</v>
      </c>
    </row>
    <row spans="1:6" r="36">
      <c s="4" r="A36" t="s">
        <v>1440</v>
      </c>
      <c s="4" r="C36" t="s">
        <v>587</v>
      </c>
      <c s="4" r="E36" t="s">
        <v>587</v>
      </c>
    </row>
    <row spans="1:6" r="37">
      <c s="4" r="A37" t="s">
        <v>1441</v>
      </c>
      <c s="4" r="C37" t="s">
        <v>1454</v>
      </c>
      <c s="4" r="E37" t="s">
        <v>1455</v>
      </c>
      <c s="4" r="F37" t="s">
        <v>601</v>
      </c>
    </row>
    <row spans="1:6" r="38">
      <c s="4" r="A38" t="s">
        <v>1434</v>
      </c>
      <c s="4" r="B38" t="s">
        <v>601</v>
      </c>
      <c s="4" r="C38" t="s">
        <v>1458</v>
      </c>
    </row>
    <row spans="1:6" r="39">
      <c s="4" r="A39" t="s">
        <v>1443</v>
      </c>
      <c s="4" r="C39" t="s">
        <v>317</v>
      </c>
    </row>
    <row spans="1:6" r="40">
      <c s="4" r="A40" t="s">
        <v>1416</v>
      </c>
    </row>
    <row spans="1:6" r="41">
      <c s="3" r="A41" t="s">
        <v>1431</v>
      </c>
    </row>
    <row spans="1:6" r="42">
      <c s="4" r="A42" t="s">
        <v>67</v>
      </c>
      <c s="7" r="C42" t="n">
        <v>180000000</v>
      </c>
    </row>
    <row spans="1:6" r="43">
      <c s="3" r="A43" t="s">
        <v>1439</v>
      </c>
    </row>
    <row spans="1:6" r="44">
      <c s="4" r="A44" t="s">
        <v>1440</v>
      </c>
      <c s="6" r="C44" t="n">
        <v>830863000</v>
      </c>
      <c s="7" r="E44" t="n">
        <v>657576000</v>
      </c>
    </row>
    <row spans="1:6" r="45">
      <c s="4" r="A45" t="s">
        <v>1441</v>
      </c>
      <c s="6" r="C45" t="n">
        <v>704095000</v>
      </c>
      <c s="6" r="E45" t="n">
        <v>592298000</v>
      </c>
      <c s="4" r="F45" t="s">
        <v>601</v>
      </c>
    </row>
    <row spans="1:6" r="46">
      <c s="4" r="A46" t="s">
        <v>1442</v>
      </c>
      <c s="4" r="B46" t="s">
        <v>601</v>
      </c>
      <c s="6" r="C46" t="n">
        <v>704095000</v>
      </c>
      <c s="7" r="E46" t="n">
        <v>592298000</v>
      </c>
    </row>
    <row spans="1:6" r="47">
      <c s="4" r="A47" t="s">
        <v>1443</v>
      </c>
      <c s="4" r="B47" t="s">
        <v>601</v>
      </c>
      <c s="7" r="C47" t="n">
        <v>704095000</v>
      </c>
    </row>
    <row spans="1:6" r="48">
      <c s="3" r="A48" t="s">
        <v>1444</v>
      </c>
    </row>
    <row spans="1:6" r="49">
      <c s="4" r="A49" t="s">
        <v>1440</v>
      </c>
      <c s="4" r="C49" t="s">
        <v>1459</v>
      </c>
      <c s="4" r="E49" t="s">
        <v>1460</v>
      </c>
    </row>
    <row spans="1:6" r="50">
      <c s="4" r="A50" t="s">
        <v>1441</v>
      </c>
      <c s="4" r="C50" t="s">
        <v>1461</v>
      </c>
      <c s="4" r="E50" t="s">
        <v>1462</v>
      </c>
      <c s="4" r="F50" t="s">
        <v>601</v>
      </c>
    </row>
    <row spans="1:6" r="51">
      <c s="4" r="A51" t="s">
        <v>1449</v>
      </c>
      <c s="4" r="B51" t="s">
        <v>601</v>
      </c>
      <c s="4" r="C51" t="s">
        <v>1461</v>
      </c>
      <c s="4" r="E51" t="s">
        <v>1459</v>
      </c>
    </row>
    <row spans="1:6" r="52">
      <c s="4" r="A52" t="s">
        <v>1443</v>
      </c>
      <c s="4" r="B52" t="s">
        <v>601</v>
      </c>
      <c s="4" r="C52" t="s">
        <v>1463</v>
      </c>
    </row>
    <row spans="1:6" r="53">
      <c s="3" r="A53" t="s">
        <v>1453</v>
      </c>
    </row>
    <row spans="1:6" r="54">
      <c s="4" r="A54" t="s">
        <v>1440</v>
      </c>
      <c s="7" r="C54" t="n">
        <v>626486000</v>
      </c>
      <c s="7" r="E54" t="n">
        <v>417511000</v>
      </c>
    </row>
    <row spans="1:6" r="55">
      <c s="4" r="A55" t="s">
        <v>1441</v>
      </c>
      <c s="6" r="C55" t="n">
        <v>469864000</v>
      </c>
      <c s="6" r="E55" t="n">
        <v>208756000</v>
      </c>
      <c s="4" r="F55" t="s">
        <v>601</v>
      </c>
    </row>
    <row spans="1:6" r="56">
      <c s="4" r="A56" t="s">
        <v>1437</v>
      </c>
      <c s="4" r="B56" t="s">
        <v>601</v>
      </c>
      <c s="6" r="C56" t="n">
        <v>352398000</v>
      </c>
    </row>
    <row spans="1:6" r="57">
      <c s="4" r="A57" t="s">
        <v>1443</v>
      </c>
      <c s="4" r="B57" t="s">
        <v>601</v>
      </c>
      <c s="7" r="C57" t="n">
        <v>321991000</v>
      </c>
      <c s="7" r="E57" t="n">
        <v>223656000</v>
      </c>
    </row>
    <row spans="1:6" r="58">
      <c s="3" r="A58" t="s">
        <v>1436</v>
      </c>
    </row>
    <row spans="1:6" r="59">
      <c s="4" r="A59" t="s">
        <v>1440</v>
      </c>
      <c s="4" r="C59" t="s">
        <v>1454</v>
      </c>
      <c s="4" r="E59" t="s">
        <v>1454</v>
      </c>
    </row>
    <row spans="1:6" r="60">
      <c s="4" r="A60" t="s">
        <v>1441</v>
      </c>
      <c s="4" r="C60" t="s">
        <v>1455</v>
      </c>
      <c s="4" r="E60" t="s">
        <v>1124</v>
      </c>
      <c s="4" r="F60" t="s">
        <v>601</v>
      </c>
    </row>
    <row spans="1:6" r="61">
      <c s="4" r="A61" t="s">
        <v>1443</v>
      </c>
      <c s="4" r="B61" t="s">
        <v>601</v>
      </c>
      <c s="4" r="C61" t="s">
        <v>1124</v>
      </c>
      <c s="4" r="E61" t="s">
        <v>1124</v>
      </c>
    </row>
    <row spans="1:6" r="62">
      <c s="3" r="A62" t="s">
        <v>1456</v>
      </c>
    </row>
    <row spans="1:6" r="63">
      <c s="4" r="A63" t="s">
        <v>1440</v>
      </c>
      <c s="7" r="C63" t="n">
        <v>783107000</v>
      </c>
      <c s="7" r="E63" t="n">
        <v>522234000</v>
      </c>
    </row>
    <row spans="1:6" r="64">
      <c s="4" r="A64" t="s">
        <v>1441</v>
      </c>
      <c s="6" r="C64" t="n">
        <v>626486000</v>
      </c>
      <c s="6" r="E64" t="n">
        <v>313340000</v>
      </c>
      <c s="4" r="F64" t="s">
        <v>601</v>
      </c>
    </row>
    <row spans="1:6" r="65">
      <c s="4" r="A65" t="s">
        <v>1434</v>
      </c>
      <c s="4" r="B65" t="s">
        <v>601</v>
      </c>
      <c s="6" r="C65" t="n">
        <v>509020000</v>
      </c>
    </row>
    <row spans="1:6" r="66">
      <c s="4" r="A66" t="s">
        <v>1443</v>
      </c>
      <c s="4" r="B66" t="s">
        <v>601</v>
      </c>
      <c s="7" r="C66" t="n">
        <v>402489000</v>
      </c>
      <c s="7" r="E66" t="n">
        <v>279570000</v>
      </c>
    </row>
    <row spans="1:6" r="67">
      <c s="3" r="A67" t="s">
        <v>1457</v>
      </c>
    </row>
    <row spans="1:6" r="68">
      <c s="4" r="A68" t="s">
        <v>1440</v>
      </c>
      <c s="4" r="C68" t="s">
        <v>587</v>
      </c>
      <c s="4" r="E68" t="s">
        <v>587</v>
      </c>
    </row>
    <row spans="1:6" r="69">
      <c s="4" r="A69" t="s">
        <v>1441</v>
      </c>
      <c s="4" r="C69" t="s">
        <v>1454</v>
      </c>
      <c s="4" r="E69" t="s">
        <v>1455</v>
      </c>
      <c s="4" r="F69" t="s">
        <v>601</v>
      </c>
    </row>
    <row spans="1:6" r="70">
      <c s="4" r="A70" t="s">
        <v>1434</v>
      </c>
      <c s="4" r="B70" t="s">
        <v>601</v>
      </c>
      <c s="4" r="C70" t="s">
        <v>1458</v>
      </c>
    </row>
    <row spans="1:6" r="71">
      <c s="4" r="A71" t="s">
        <v>1443</v>
      </c>
      <c s="4" r="B71" t="s">
        <v>601</v>
      </c>
      <c s="4" r="C71" t="s">
        <v>1132</v>
      </c>
      <c s="4" r="E71" t="s">
        <v>1132</v>
      </c>
    </row>
    <row spans="1:6" r="72">
      <c r="A72" t="n"/>
    </row>
    <row spans="1:6" r="73">
      <c s="4" r="A73" t="s">
        <v>601</v>
      </c>
      <c s="4" r="B73" t="s">
        <v>1464</v>
      </c>
    </row>
  </sheetData>
  <mergeCells count="7">
    <mergeCell ref="A1:B2"/>
    <mergeCell ref="C1:D1"/>
    <mergeCell ref="E1:F1"/>
    <mergeCell ref="C2:D2"/>
    <mergeCell ref="E2:F2"/>
    <mergeCell ref="A72:E72"/>
    <mergeCell ref="B73:E7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T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s>
  <sheetData>
    <row spans="1:20" r="1">
      <c s="1" r="A1" t="s">
        <v>1465</v>
      </c>
      <c s="2" r="B1" t="s">
        <v>440</v>
      </c>
      <c s="2" r="N1" t="s">
        <v>1</v>
      </c>
    </row>
    <row spans="1:20" r="2">
      <c s="2" r="B2" t="s">
        <v>2</v>
      </c>
      <c s="2" r="C2" t="s">
        <v>940</v>
      </c>
      <c s="2" r="D2" t="s">
        <v>4</v>
      </c>
      <c s="2" r="E2" t="s">
        <v>1040</v>
      </c>
      <c s="2" r="F2" t="s">
        <v>30</v>
      </c>
      <c s="2" r="G2" t="s">
        <v>1041</v>
      </c>
      <c s="2" r="H2" t="s">
        <v>1042</v>
      </c>
      <c s="2" r="I2" t="s">
        <v>1043</v>
      </c>
      <c s="2" r="J2" t="s">
        <v>82</v>
      </c>
      <c s="2" r="K2" t="s">
        <v>1044</v>
      </c>
      <c s="2" r="L2" t="s">
        <v>1045</v>
      </c>
      <c s="2" r="M2" t="s">
        <v>1046</v>
      </c>
      <c s="2" r="N2" t="s">
        <v>2</v>
      </c>
      <c s="2" r="O2" t="s">
        <v>30</v>
      </c>
      <c s="2" r="P2" t="s">
        <v>82</v>
      </c>
      <c s="2" r="Q2" t="s">
        <v>2</v>
      </c>
      <c s="2" r="R2" t="s">
        <v>30</v>
      </c>
      <c s="2" r="S2" t="s">
        <v>82</v>
      </c>
      <c s="2" r="T2" t="s">
        <v>1466</v>
      </c>
    </row>
    <row spans="1:20" r="3">
      <c s="3" r="A3" t="s">
        <v>599</v>
      </c>
    </row>
    <row spans="1:20" r="4">
      <c s="4" r="A4" t="s">
        <v>35</v>
      </c>
      <c s="7" r="E4" t="n">
        <v>36496871</v>
      </c>
      <c s="7" r="F4" t="n">
        <v>36496871</v>
      </c>
      <c s="7" r="I4" t="n">
        <v>21095990</v>
      </c>
      <c s="7" r="J4" t="n">
        <v>21095990</v>
      </c>
      <c s="7" r="M4" t="n">
        <v>13657278</v>
      </c>
      <c s="7" r="N4" t="n">
        <v>36496871</v>
      </c>
      <c s="7" r="O4" t="n">
        <v>21095990</v>
      </c>
      <c s="7" r="P4" t="n">
        <v>13657278</v>
      </c>
      <c s="7" r="R4" t="n">
        <v>36496871</v>
      </c>
      <c s="7" r="S4" t="n">
        <v>21095990</v>
      </c>
      <c s="7" r="T4" t="n">
        <v>13657278</v>
      </c>
    </row>
    <row spans="1:20" r="5">
      <c s="3" r="A5" t="s">
        <v>1467</v>
      </c>
    </row>
    <row spans="1:20" r="6">
      <c s="4" r="A6" t="s">
        <v>48</v>
      </c>
      <c s="7" r="Q6" t="n">
        <v>266054295</v>
      </c>
      <c s="6" r="R6" t="n">
        <v>138668142</v>
      </c>
    </row>
    <row spans="1:20" r="7">
      <c s="4" r="A7" t="s">
        <v>49</v>
      </c>
      <c s="6" r="Q7" t="n">
        <v>8715414180</v>
      </c>
      <c s="6" r="R7" t="n">
        <v>6018247797</v>
      </c>
    </row>
    <row spans="1:20" r="8">
      <c s="3" r="A8" t="s">
        <v>1468</v>
      </c>
    </row>
    <row spans="1:20" r="9">
      <c s="4" r="A9" t="s">
        <v>58</v>
      </c>
      <c s="6" r="Q9" t="n">
        <v>142476000</v>
      </c>
      <c s="6" r="R9" t="n">
        <v>96158292</v>
      </c>
    </row>
    <row spans="1:20" r="10">
      <c s="4" r="A10" t="s">
        <v>60</v>
      </c>
      <c s="6" r="Q10" t="n">
        <v>63930339</v>
      </c>
      <c s="6" r="R10" t="n">
        <v>46688416</v>
      </c>
    </row>
    <row spans="1:20" r="11">
      <c s="4" r="A11" t="s">
        <v>1048</v>
      </c>
      <c s="6" r="Q11" t="n">
        <v>1155611300</v>
      </c>
      <c s="6" r="R11" t="n">
        <v>802693381</v>
      </c>
      <c s="6" r="S11" t="n">
        <v>723707661</v>
      </c>
      <c s="7" r="T11" t="n">
        <v>679071359</v>
      </c>
    </row>
    <row spans="1:20" r="12">
      <c s="4" r="A12" t="s">
        <v>70</v>
      </c>
      <c s="6" r="Q12" t="n">
        <v>8715414180</v>
      </c>
      <c s="6" r="R12" t="n">
        <v>6018247797</v>
      </c>
    </row>
    <row spans="1:20" r="13">
      <c s="3" r="A13" t="s">
        <v>1469</v>
      </c>
    </row>
    <row spans="1:20" r="14">
      <c s="4" r="A14" t="s">
        <v>1470</v>
      </c>
      <c s="6" r="N14" t="n">
        <v>18536965</v>
      </c>
      <c s="6" r="O14" t="n">
        <v>13185413</v>
      </c>
      <c s="6" r="P14" t="n">
        <v>15383779</v>
      </c>
    </row>
    <row spans="1:20" r="15">
      <c s="4" r="A15" t="s">
        <v>1471</v>
      </c>
      <c s="6" r="N15" t="n">
        <v>47588528</v>
      </c>
      <c s="6" r="O15" t="n">
        <v>35181517</v>
      </c>
      <c s="6" r="P15" t="n">
        <v>28158277</v>
      </c>
    </row>
    <row spans="1:20" r="16">
      <c s="4" r="A16" t="s">
        <v>162</v>
      </c>
      <c s="7" r="B16" t="n">
        <v>26854000</v>
      </c>
      <c s="7" r="C16" t="n">
        <v>24149000</v>
      </c>
      <c s="7" r="D16" t="n">
        <v>22665000</v>
      </c>
      <c s="6" r="E16" t="n">
        <v>21843000</v>
      </c>
      <c s="6" r="F16" t="n">
        <v>18737000</v>
      </c>
      <c s="7" r="G16" t="n">
        <v>18197000</v>
      </c>
      <c s="7" r="H16" t="n">
        <v>17170000</v>
      </c>
      <c s="6" r="I16" t="n">
        <v>16367000</v>
      </c>
      <c s="6" r="J16" t="n">
        <v>15321000</v>
      </c>
      <c s="7" r="K16" t="n">
        <v>14647000</v>
      </c>
      <c s="7" r="L16" t="n">
        <v>14311000</v>
      </c>
      <c s="6" r="M16" t="n">
        <v>13448000</v>
      </c>
      <c s="6" r="N16" t="n">
        <v>95509402</v>
      </c>
      <c s="6" r="O16" t="n">
        <v>70471167</v>
      </c>
      <c s="6" r="P16" t="n">
        <v>57726201</v>
      </c>
    </row>
    <row spans="1:20" r="17">
      <c s="4" r="A17" t="s">
        <v>1472</v>
      </c>
      <c s="6" r="B17" t="n">
        <v>26854000</v>
      </c>
      <c s="6" r="C17" t="n">
        <v>24149000</v>
      </c>
      <c s="6" r="D17" t="n">
        <v>22665000</v>
      </c>
      <c s="6" r="E17" t="n">
        <v>21843000</v>
      </c>
      <c s="6" r="F17" t="n">
        <v>18737000</v>
      </c>
      <c s="6" r="G17" t="n">
        <v>18197000</v>
      </c>
      <c s="6" r="H17" t="n">
        <v>17170000</v>
      </c>
      <c s="6" r="I17" t="n">
        <v>16367000</v>
      </c>
      <c s="6" r="J17" t="n">
        <v>15321000</v>
      </c>
      <c s="6" r="K17" t="n">
        <v>14647000</v>
      </c>
      <c s="6" r="L17" t="n">
        <v>14311000</v>
      </c>
      <c s="6" r="M17" t="n">
        <v>13448000</v>
      </c>
      <c s="6" r="N17" t="n">
        <v>95509402</v>
      </c>
      <c s="6" r="O17" t="n">
        <v>70471167</v>
      </c>
      <c s="6" r="P17" t="n">
        <v>57726201</v>
      </c>
    </row>
    <row spans="1:20" r="18">
      <c s="3" r="A18" t="s">
        <v>1473</v>
      </c>
    </row>
    <row spans="1:20" r="19">
      <c s="4" r="A19" t="s">
        <v>162</v>
      </c>
      <c s="6" r="B19" t="n">
        <v>26854000</v>
      </c>
      <c s="7" r="C19" t="n">
        <v>24149000</v>
      </c>
      <c s="7" r="D19" t="n">
        <v>22665000</v>
      </c>
      <c s="6" r="E19" t="n">
        <v>21843000</v>
      </c>
      <c s="6" r="F19" t="n">
        <v>18737000</v>
      </c>
      <c s="7" r="G19" t="n">
        <v>18197000</v>
      </c>
      <c s="7" r="H19" t="n">
        <v>17170000</v>
      </c>
      <c s="6" r="I19" t="n">
        <v>16367000</v>
      </c>
      <c s="6" r="J19" t="n">
        <v>15321000</v>
      </c>
      <c s="7" r="K19" t="n">
        <v>14647000</v>
      </c>
      <c s="7" r="L19" t="n">
        <v>14311000</v>
      </c>
      <c s="6" r="M19" t="n">
        <v>13448000</v>
      </c>
      <c s="6" r="N19" t="n">
        <v>95509402</v>
      </c>
      <c s="6" r="O19" t="n">
        <v>70471167</v>
      </c>
      <c s="6" r="P19" t="n">
        <v>57726201</v>
      </c>
    </row>
    <row spans="1:20" r="20">
      <c s="3" r="A20" t="s">
        <v>174</v>
      </c>
    </row>
    <row spans="1:20" r="21">
      <c s="4" r="A21" t="s">
        <v>179</v>
      </c>
      <c s="6" r="N21" t="n">
        <v>7341603</v>
      </c>
      <c s="6" r="O21" t="n">
        <v>5308167</v>
      </c>
      <c s="6" r="P21" t="n">
        <v>4082132</v>
      </c>
    </row>
    <row spans="1:20" r="22">
      <c s="4" r="A22" t="s">
        <v>1474</v>
      </c>
      <c s="6" r="N22" t="n">
        <v>-3229986</v>
      </c>
      <c s="6" r="O22" t="n">
        <v>4014267</v>
      </c>
      <c s="6" r="P22" t="n">
        <v>11567952</v>
      </c>
    </row>
    <row spans="1:20" r="23">
      <c s="4" r="A23" t="s">
        <v>183</v>
      </c>
      <c s="6" r="N23" t="n">
        <v>4116120</v>
      </c>
      <c s="6" r="O23" t="n">
        <v>1698521</v>
      </c>
      <c s="6" r="P23" t="n">
        <v>389415</v>
      </c>
    </row>
    <row spans="1:20" r="24">
      <c s="4" r="A24" t="s">
        <v>1475</v>
      </c>
      <c s="6" r="N24" t="n">
        <v>5819463</v>
      </c>
      <c s="6" r="O24" t="n">
        <v>394452</v>
      </c>
      <c s="6" r="P24" t="n">
        <v>1841044</v>
      </c>
    </row>
    <row spans="1:20" r="25">
      <c s="4" r="A25" t="s">
        <v>189</v>
      </c>
      <c s="6" r="N25" t="n">
        <v>83733334</v>
      </c>
      <c s="6" r="O25" t="n">
        <v>95058155</v>
      </c>
      <c s="6" r="P25" t="n">
        <v>126435352</v>
      </c>
    </row>
    <row spans="1:20" r="26">
      <c s="3" r="A26" t="s">
        <v>1476</v>
      </c>
    </row>
    <row spans="1:20" r="27">
      <c s="4" r="A27" t="s">
        <v>202</v>
      </c>
      <c s="6" r="N27" t="n">
        <v>-742598028</v>
      </c>
      <c s="6" r="O27" t="n">
        <v>-487879654</v>
      </c>
      <c s="6" r="P27" t="n">
        <v>-564692904</v>
      </c>
    </row>
    <row spans="1:20" r="28">
      <c s="3" r="A28" t="s">
        <v>203</v>
      </c>
    </row>
    <row spans="1:20" r="29">
      <c s="4" r="A29" t="s">
        <v>1477</v>
      </c>
      <c s="6" r="N29" t="n">
        <v>3602805</v>
      </c>
      <c s="6" r="O29" t="n">
        <v>6421689</v>
      </c>
      <c s="6" r="P29" t="n">
        <v>2894908</v>
      </c>
    </row>
    <row spans="1:20" r="30">
      <c s="4" r="A30" t="s">
        <v>211</v>
      </c>
      <c s="6" r="N30" t="n">
        <v>-18307075</v>
      </c>
      <c s="6" r="O30" t="n">
        <v>-11398285</v>
      </c>
      <c s="6" r="P30" t="n">
        <v>-2814691</v>
      </c>
    </row>
    <row spans="1:20" r="31">
      <c s="4" r="A31" t="s">
        <v>1478</v>
      </c>
      <c s="6" r="N31" t="n">
        <v>-4116120</v>
      </c>
      <c s="6" r="O31" t="n">
        <v>-1698521</v>
      </c>
      <c s="6" r="P31" t="n">
        <v>-389415</v>
      </c>
    </row>
    <row spans="1:20" r="32">
      <c s="4" r="A32" t="s">
        <v>212</v>
      </c>
      <c s="6" r="N32" t="n">
        <v>791908517</v>
      </c>
      <c s="6" r="O32" t="n">
        <v>371790272</v>
      </c>
      <c s="6" r="P32" t="n">
        <v>481907620</v>
      </c>
    </row>
    <row spans="1:20" r="33">
      <c s="4" r="A33" t="s">
        <v>1479</v>
      </c>
      <c s="6" r="N33" t="n">
        <v>133043823</v>
      </c>
      <c s="6" r="O33" t="n">
        <v>-21031227</v>
      </c>
      <c s="6" r="P33" t="n">
        <v>43650068</v>
      </c>
    </row>
    <row spans="1:20" r="34">
      <c s="4" r="A34" t="s">
        <v>214</v>
      </c>
      <c s="6" r="E34" t="n">
        <v>36496871</v>
      </c>
      <c s="6" r="I34" t="n">
        <v>21095990</v>
      </c>
      <c s="7" r="M34" t="n">
        <v>13657278</v>
      </c>
      <c s="6" r="N34" t="n">
        <v>36496871</v>
      </c>
      <c s="6" r="O34" t="n">
        <v>21095990</v>
      </c>
      <c s="6" r="P34" t="n">
        <v>13657278</v>
      </c>
    </row>
    <row spans="1:20" r="35">
      <c s="4" r="A35" t="s">
        <v>215</v>
      </c>
      <c s="6" r="F35" t="n">
        <v>36496871</v>
      </c>
      <c s="6" r="J35" t="n">
        <v>21095990</v>
      </c>
      <c s="6" r="O35" t="n">
        <v>36496871</v>
      </c>
      <c s="6" r="P35" t="n">
        <v>21095990</v>
      </c>
    </row>
    <row spans="1:20" r="36">
      <c s="4" r="A36" t="s">
        <v>1480</v>
      </c>
    </row>
    <row spans="1:20" r="37">
      <c s="3" r="A37" t="s">
        <v>599</v>
      </c>
    </row>
    <row spans="1:20" r="38">
      <c s="4" r="A38" t="s">
        <v>35</v>
      </c>
      <c s="6" r="B38" t="n">
        <v>21740023</v>
      </c>
      <c s="6" r="E38" t="n">
        <v>36496871</v>
      </c>
      <c s="6" r="F38" t="n">
        <v>36496871</v>
      </c>
      <c s="6" r="I38" t="n">
        <v>21095990</v>
      </c>
      <c s="6" r="J38" t="n">
        <v>21095990</v>
      </c>
      <c s="6" r="N38" t="n">
        <v>21740023</v>
      </c>
      <c s="6" r="O38" t="n">
        <v>36496871</v>
      </c>
      <c s="6" r="P38" t="n">
        <v>21095990</v>
      </c>
      <c s="6" r="Q38" t="n">
        <v>21740023</v>
      </c>
      <c s="6" r="R38" t="n">
        <v>36496871</v>
      </c>
      <c s="7" r="S38" t="n">
        <v>21095990</v>
      </c>
    </row>
    <row spans="1:20" r="39">
      <c s="4" r="A39" t="s">
        <v>1481</v>
      </c>
      <c s="6" r="Q39" t="n">
        <v>1194712586</v>
      </c>
      <c s="6" r="R39" t="n">
        <v>850583226</v>
      </c>
    </row>
    <row spans="1:20" r="40">
      <c s="3" r="A40" t="s">
        <v>1467</v>
      </c>
    </row>
    <row spans="1:20" r="41">
      <c s="4" r="A41" t="s">
        <v>43</v>
      </c>
      <c s="6" r="Q41" t="n">
        <v>5453092</v>
      </c>
      <c s="6" r="R41" t="n">
        <v>5253681</v>
      </c>
    </row>
    <row spans="1:20" r="42">
      <c s="4" r="A42" t="s">
        <v>1482</v>
      </c>
      <c s="6" r="Q42" t="n">
        <v>10131981</v>
      </c>
      <c s="6" r="R42" t="n">
        <v>-181129</v>
      </c>
    </row>
    <row spans="1:20" r="43">
      <c s="4" r="A43" t="s">
        <v>48</v>
      </c>
      <c s="6" r="Q43" t="n">
        <v>4260528</v>
      </c>
      <c s="6" r="R43" t="n">
        <v>4492924</v>
      </c>
    </row>
    <row spans="1:20" r="44">
      <c s="4" r="A44" t="s">
        <v>49</v>
      </c>
      <c s="6" r="Q44" t="n">
        <v>1238774210</v>
      </c>
      <c s="6" r="R44" t="n">
        <v>899121573</v>
      </c>
    </row>
    <row spans="1:20" r="45">
      <c s="3" r="A45" t="s">
        <v>1468</v>
      </c>
    </row>
    <row spans="1:20" r="46">
      <c s="4" r="A46" t="s">
        <v>1483</v>
      </c>
      <c s="6" r="Q46" t="n">
        <v>11863</v>
      </c>
      <c s="6" r="R46" t="n">
        <v>0</v>
      </c>
    </row>
    <row spans="1:20" r="47">
      <c s="4" r="A47" t="s">
        <v>58</v>
      </c>
      <c s="6" r="Q47" t="n">
        <v>82476000</v>
      </c>
      <c s="6" r="R47" t="n">
        <v>96158292</v>
      </c>
    </row>
    <row spans="1:20" r="48">
      <c s="4" r="A48" t="s">
        <v>60</v>
      </c>
      <c s="6" r="Q48" t="n">
        <v>675046</v>
      </c>
      <c s="6" r="R48" t="n">
        <v>269900</v>
      </c>
    </row>
    <row spans="1:20" r="49">
      <c s="4" r="A49" t="s">
        <v>1048</v>
      </c>
      <c s="6" r="Q49" t="n">
        <v>1155611301</v>
      </c>
      <c s="6" r="R49" t="n">
        <v>802693381</v>
      </c>
    </row>
    <row spans="1:20" r="50">
      <c s="4" r="A50" t="s">
        <v>70</v>
      </c>
      <c s="6" r="Q50" t="n">
        <v>1238774210</v>
      </c>
      <c s="6" r="R50" t="n">
        <v>899121573</v>
      </c>
    </row>
    <row spans="1:20" r="51">
      <c s="3" r="A51" t="s">
        <v>1484</v>
      </c>
    </row>
    <row spans="1:20" r="52">
      <c s="4" r="A52" t="s">
        <v>657</v>
      </c>
      <c s="6" r="N52" t="n">
        <v>78543</v>
      </c>
      <c s="6" r="O52" t="n">
        <v>906935</v>
      </c>
      <c s="6" r="P52" t="n">
        <v>266472</v>
      </c>
    </row>
    <row spans="1:20" r="53">
      <c s="3" r="A53" t="s">
        <v>1469</v>
      </c>
    </row>
    <row spans="1:20" r="54">
      <c s="4" r="A54" t="s">
        <v>1470</v>
      </c>
      <c s="6" r="N54" t="n">
        <v>2288319</v>
      </c>
      <c s="6" r="O54" t="n">
        <v>2488046</v>
      </c>
      <c s="6" r="P54" t="n">
        <v>2729843</v>
      </c>
    </row>
    <row spans="1:20" r="55">
      <c s="4" r="A55" t="s">
        <v>1485</v>
      </c>
      <c s="6" r="N55" t="n">
        <v>7341603</v>
      </c>
      <c s="6" r="O55" t="n">
        <v>5308166</v>
      </c>
      <c s="6" r="P55" t="n">
        <v>4082132</v>
      </c>
    </row>
    <row spans="1:20" r="56">
      <c s="4" r="A56" t="s">
        <v>1486</v>
      </c>
      <c s="6" r="N56" t="n">
        <v>820371</v>
      </c>
      <c s="6" r="O56" t="n">
        <v>768089</v>
      </c>
      <c s="6" r="P56" t="n">
        <v>770252</v>
      </c>
    </row>
    <row spans="1:20" r="57">
      <c s="4" r="A57" t="s">
        <v>1487</v>
      </c>
      <c s="6" r="N57" t="n">
        <v>-10371750</v>
      </c>
      <c s="6" r="O57" t="n">
        <v>-7657366</v>
      </c>
      <c s="6" r="P57" t="n">
        <v>-7315755</v>
      </c>
    </row>
    <row spans="1:20" r="58">
      <c s="4" r="A58" t="s">
        <v>1471</v>
      </c>
      <c s="6" r="N58" t="n">
        <v>-4119165</v>
      </c>
      <c s="6" r="O58" t="n">
        <v>-3065606</v>
      </c>
      <c s="6" r="P58" t="n">
        <v>-2869605</v>
      </c>
    </row>
    <row spans="1:20" r="59">
      <c s="4" r="A59" t="s">
        <v>1488</v>
      </c>
      <c s="6" r="N59" t="n">
        <v>-6252585</v>
      </c>
      <c s="6" r="O59" t="n">
        <v>-4591760</v>
      </c>
      <c s="6" r="P59" t="n">
        <v>-4446150</v>
      </c>
    </row>
    <row spans="1:20" r="60">
      <c s="4" r="A60" t="s">
        <v>1489</v>
      </c>
      <c s="6" r="N60" t="n">
        <v>101761986</v>
      </c>
      <c s="6" r="O60" t="n">
        <v>75062927</v>
      </c>
      <c s="6" r="P60" t="n">
        <v>62172351</v>
      </c>
    </row>
    <row spans="1:20" r="61">
      <c s="4" r="A61" t="s">
        <v>162</v>
      </c>
      <c s="6" r="N61" t="n">
        <v>95509401</v>
      </c>
      <c s="6" r="O61" t="n">
        <v>70471167</v>
      </c>
      <c s="6" r="P61" t="n">
        <v>57726201</v>
      </c>
    </row>
    <row spans="1:20" r="62">
      <c s="4" r="A62" t="s">
        <v>1490</v>
      </c>
      <c s="6" r="N62" t="n">
        <v>0</v>
      </c>
      <c s="6" r="O62" t="n">
        <v>0</v>
      </c>
      <c s="6" r="P62" t="n">
        <v>0</v>
      </c>
    </row>
    <row spans="1:20" r="63">
      <c s="4" r="A63" t="s">
        <v>1491</v>
      </c>
      <c s="6" r="N63" t="n">
        <v>0</v>
      </c>
      <c s="6" r="O63" t="n">
        <v>0</v>
      </c>
      <c s="6" r="P63" t="n">
        <v>0</v>
      </c>
    </row>
    <row spans="1:20" r="64">
      <c s="4" r="A64" t="s">
        <v>1472</v>
      </c>
      <c s="6" r="N64" t="n">
        <v>95509401</v>
      </c>
      <c s="6" r="O64" t="n">
        <v>70471167</v>
      </c>
      <c s="6" r="P64" t="n">
        <v>57726201</v>
      </c>
    </row>
    <row spans="1:20" r="65">
      <c s="3" r="A65" t="s">
        <v>1473</v>
      </c>
    </row>
    <row spans="1:20" r="66">
      <c s="4" r="A66" t="s">
        <v>162</v>
      </c>
      <c s="6" r="N66" t="n">
        <v>95509401</v>
      </c>
      <c s="6" r="O66" t="n">
        <v>70471167</v>
      </c>
      <c s="6" r="P66" t="n">
        <v>57726201</v>
      </c>
    </row>
    <row spans="1:20" r="67">
      <c s="3" r="A67" t="s">
        <v>174</v>
      </c>
    </row>
    <row spans="1:20" r="68">
      <c s="4" r="A68" t="s">
        <v>179</v>
      </c>
      <c s="6" r="N68" t="n">
        <v>7341603</v>
      </c>
      <c s="6" r="O68" t="n">
        <v>5308166</v>
      </c>
      <c s="6" r="P68" t="n">
        <v>4082132</v>
      </c>
    </row>
    <row spans="1:20" r="69">
      <c s="4" r="A69" t="s">
        <v>1492</v>
      </c>
      <c s="6" r="N69" t="n">
        <v>135835</v>
      </c>
      <c s="6" r="O69" t="n">
        <v>-710015</v>
      </c>
      <c s="6" r="P69" t="n">
        <v>22484</v>
      </c>
    </row>
    <row spans="1:20" r="70">
      <c s="4" r="A70" t="s">
        <v>1493</v>
      </c>
      <c s="6" r="N70" t="n">
        <v>-10869566</v>
      </c>
      <c s="6" r="O70" t="n">
        <v>0</v>
      </c>
      <c s="6" r="P70" t="n">
        <v>80532</v>
      </c>
    </row>
    <row spans="1:20" r="71">
      <c s="4" r="A71" t="s">
        <v>1474</v>
      </c>
      <c s="6" r="N71" t="n">
        <v>1194339</v>
      </c>
      <c s="6" r="O71" t="n">
        <v>1853608</v>
      </c>
      <c s="6" r="P71" t="n">
        <v>1608121</v>
      </c>
    </row>
    <row spans="1:20" r="72">
      <c s="4" r="A72" t="s">
        <v>1494</v>
      </c>
      <c s="6" r="N72" t="n">
        <v>3770954</v>
      </c>
      <c s="6" r="O72" t="n">
        <v>203141</v>
      </c>
      <c s="6" r="P72" t="n">
        <v>9286</v>
      </c>
    </row>
    <row spans="1:20" r="73">
      <c s="4" r="A73" t="s">
        <v>183</v>
      </c>
      <c s="6" r="N73" t="n">
        <v>-4116120</v>
      </c>
      <c s="6" r="O73" t="n">
        <v>-1698521</v>
      </c>
      <c s="6" r="P73" t="n">
        <v>-389415</v>
      </c>
    </row>
    <row spans="1:20" r="74">
      <c s="4" r="A74" t="s">
        <v>1475</v>
      </c>
      <c s="6" r="N74" t="n">
        <v>-393622</v>
      </c>
      <c s="6" r="O74" t="n">
        <v>26878</v>
      </c>
      <c s="6" r="P74" t="n">
        <v>-453661</v>
      </c>
    </row>
    <row spans="1:20" r="75">
      <c s="4" r="A75" t="s">
        <v>1495</v>
      </c>
      <c s="6" r="N75" t="n">
        <v>-101761986</v>
      </c>
      <c s="6" r="O75" t="n">
        <v>-75062927</v>
      </c>
      <c s="6" r="P75" t="n">
        <v>-62172351</v>
      </c>
    </row>
    <row spans="1:20" r="76">
      <c s="4" r="A76" t="s">
        <v>189</v>
      </c>
      <c s="6" r="N76" t="n">
        <v>-9189162</v>
      </c>
      <c s="6" r="O76" t="n">
        <v>391497</v>
      </c>
      <c s="6" r="P76" t="n">
        <v>513329</v>
      </c>
    </row>
    <row spans="1:20" r="77">
      <c s="3" r="A77" t="s">
        <v>1476</v>
      </c>
    </row>
    <row spans="1:20" r="78">
      <c s="4" r="A78" t="s">
        <v>1496</v>
      </c>
      <c s="6" r="N78" t="n">
        <v>19038000</v>
      </c>
      <c s="6" r="O78" t="n">
        <v>21185000</v>
      </c>
      <c s="6" r="P78" t="n">
        <v>14910000</v>
      </c>
    </row>
    <row spans="1:20" r="79">
      <c s="4" r="A79" t="s">
        <v>1497</v>
      </c>
      <c s="6" r="N79" t="n">
        <v>-335244</v>
      </c>
      <c s="6" r="O79" t="n">
        <v>-397541</v>
      </c>
      <c s="6" r="P79" t="n">
        <v>-954249</v>
      </c>
    </row>
    <row spans="1:20" r="80">
      <c s="4" r="A80" t="s">
        <v>202</v>
      </c>
      <c s="6" r="N80" t="n">
        <v>18702756</v>
      </c>
      <c s="6" r="O80" t="n">
        <v>20787459</v>
      </c>
      <c s="6" r="P80" t="n">
        <v>13955751</v>
      </c>
    </row>
    <row spans="1:20" r="81">
      <c s="3" r="A81" t="s">
        <v>203</v>
      </c>
    </row>
    <row spans="1:20" r="82">
      <c s="4" r="A82" t="s">
        <v>1498</v>
      </c>
      <c s="6" r="N82" t="n">
        <v>-13682292</v>
      </c>
      <c s="6" r="O82" t="n">
        <v>-2500000</v>
      </c>
      <c s="6" r="P82" t="n">
        <v>-7500000</v>
      </c>
    </row>
    <row spans="1:20" r="83">
      <c s="4" r="A83" t="s">
        <v>1477</v>
      </c>
      <c s="6" r="N83" t="n">
        <v>3602805</v>
      </c>
      <c s="6" r="O83" t="n">
        <v>6421689</v>
      </c>
      <c s="6" r="P83" t="n">
        <v>2894908</v>
      </c>
    </row>
    <row spans="1:20" r="84">
      <c s="4" r="A84" t="s">
        <v>211</v>
      </c>
      <c s="6" r="N84" t="n">
        <v>-18307075</v>
      </c>
      <c s="6" r="O84" t="n">
        <v>-11398285</v>
      </c>
      <c s="6" r="P84" t="n">
        <v>-2814691</v>
      </c>
    </row>
    <row spans="1:20" r="85">
      <c s="4" r="A85" t="s">
        <v>1478</v>
      </c>
      <c s="6" r="N85" t="n">
        <v>4116120</v>
      </c>
      <c s="6" r="O85" t="n">
        <v>1698521</v>
      </c>
      <c s="6" r="P85" t="n">
        <v>389415</v>
      </c>
    </row>
    <row spans="1:20" r="86">
      <c s="4" r="A86" t="s">
        <v>212</v>
      </c>
      <c s="6" r="N86" t="n">
        <v>-24270442</v>
      </c>
      <c s="6" r="O86" t="n">
        <v>-5778075</v>
      </c>
      <c s="6" r="P86" t="n">
        <v>-7030368</v>
      </c>
    </row>
    <row spans="1:20" r="87">
      <c s="4" r="A87" t="s">
        <v>1479</v>
      </c>
      <c s="6" r="N87" t="n">
        <v>-14756848</v>
      </c>
      <c s="6" r="O87" t="n">
        <v>15400881</v>
      </c>
      <c s="6" r="P87" t="n">
        <v>7438712</v>
      </c>
    </row>
    <row spans="1:20" r="88">
      <c s="4" r="A88" t="s">
        <v>214</v>
      </c>
      <c s="7" r="E88" t="n">
        <v>36496871</v>
      </c>
      <c s="7" r="I88" t="n">
        <v>21095990</v>
      </c>
      <c s="6" r="N88" t="n">
        <v>36496871</v>
      </c>
      <c s="6" r="O88" t="n">
        <v>21095990</v>
      </c>
    </row>
    <row spans="1:20" r="89">
      <c s="4" r="A89" t="s">
        <v>215</v>
      </c>
      <c s="7" r="B89" t="n">
        <v>21740023</v>
      </c>
      <c s="7" r="F89" t="n">
        <v>36496871</v>
      </c>
      <c s="7" r="J89" t="n">
        <v>21095990</v>
      </c>
      <c s="6" r="N89" t="n">
        <v>21740023</v>
      </c>
      <c s="6" r="O89" t="n">
        <v>36496871</v>
      </c>
      <c s="6" r="P89" t="n">
        <v>21095990</v>
      </c>
    </row>
    <row spans="1:20" r="90">
      <c s="4" r="A90" t="s">
        <v>1499</v>
      </c>
      <c s="7" r="N90" t="n">
        <v>19038000</v>
      </c>
      <c s="7" r="O90" t="n">
        <v>21185000</v>
      </c>
      <c s="7" r="P90" t="n">
        <v>14910000</v>
      </c>
    </row>
    <row spans="1:20" r="91">
      <c s="4" r="A91" t="s">
        <v>1500</v>
      </c>
    </row>
    <row spans="1:20" r="92">
      <c s="3" r="A92" t="s">
        <v>1467</v>
      </c>
    </row>
    <row spans="1:20" r="93">
      <c s="4" r="A93" t="s">
        <v>1501</v>
      </c>
      <c s="6" r="Q93" t="n">
        <v>310000</v>
      </c>
      <c s="6" r="R93" t="n">
        <v>310000</v>
      </c>
    </row>
    <row spans="1:20" r="94">
      <c s="4" r="A94" t="s">
        <v>1502</v>
      </c>
    </row>
    <row spans="1:20" r="95">
      <c s="3" r="A95" t="s">
        <v>1467</v>
      </c>
    </row>
    <row spans="1:20" r="96">
      <c s="4" r="A96" t="s">
        <v>1501</v>
      </c>
      <c s="6" r="Q96" t="n">
        <v>619000</v>
      </c>
      <c s="6" r="R96" t="n">
        <v>619000</v>
      </c>
    </row>
    <row spans="1:20" r="97">
      <c s="4" r="A97" t="s">
        <v>1503</v>
      </c>
    </row>
    <row spans="1:20" r="98">
      <c s="3" r="A98" t="s">
        <v>1467</v>
      </c>
    </row>
    <row spans="1:20" r="99">
      <c s="4" r="A99" t="s">
        <v>1501</v>
      </c>
      <c s="6" r="Q99" t="n">
        <v>619000</v>
      </c>
      <c s="6" r="R99" t="n">
        <v>619000</v>
      </c>
    </row>
    <row spans="1:20" r="100">
      <c s="4" r="A100" t="s">
        <v>1504</v>
      </c>
    </row>
    <row spans="1:20" r="101">
      <c s="3" r="A101" t="s">
        <v>1467</v>
      </c>
    </row>
    <row spans="1:20" r="102">
      <c s="4" r="A102" t="s">
        <v>1501</v>
      </c>
      <c s="7" r="Q102" t="n">
        <v>928000</v>
      </c>
      <c s="7" r="R102" t="n">
        <v>928000</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505</v>
      </c>
      <c s="2" r="B1" t="s">
        <v>440</v>
      </c>
      <c s="2" r="N1" t="s">
        <v>1</v>
      </c>
    </row>
    <row spans="1:16" r="2">
      <c s="2" r="B2" t="s">
        <v>2</v>
      </c>
      <c s="2" r="C2" t="s">
        <v>940</v>
      </c>
      <c s="2" r="D2" t="s">
        <v>4</v>
      </c>
      <c s="2" r="E2" t="s">
        <v>1040</v>
      </c>
      <c s="2" r="F2" t="s">
        <v>30</v>
      </c>
      <c s="2" r="G2" t="s">
        <v>1041</v>
      </c>
      <c s="2" r="H2" t="s">
        <v>1042</v>
      </c>
      <c s="2" r="I2" t="s">
        <v>1043</v>
      </c>
      <c s="2" r="J2" t="s">
        <v>82</v>
      </c>
      <c s="2" r="K2" t="s">
        <v>1044</v>
      </c>
      <c s="2" r="L2" t="s">
        <v>1045</v>
      </c>
      <c s="2" r="M2" t="s">
        <v>1046</v>
      </c>
      <c s="2" r="N2" t="s">
        <v>2</v>
      </c>
      <c s="2" r="O2" t="s">
        <v>30</v>
      </c>
      <c s="2" r="P2" t="s">
        <v>82</v>
      </c>
    </row>
    <row spans="1:16" r="3">
      <c s="3" r="A3" t="s">
        <v>286</v>
      </c>
    </row>
    <row spans="1:16" r="4">
      <c s="4" r="A4" t="s">
        <v>1506</v>
      </c>
      <c s="7" r="B4" t="n">
        <v>77797000</v>
      </c>
      <c s="7" r="C4" t="n">
        <v>67192000</v>
      </c>
      <c s="7" r="D4" t="n">
        <v>55503000</v>
      </c>
      <c s="7" r="E4" t="n">
        <v>54679000</v>
      </c>
      <c s="7" r="F4" t="n">
        <v>53533000</v>
      </c>
      <c s="7" r="G4" t="n">
        <v>52782000</v>
      </c>
      <c s="7" r="H4" t="n">
        <v>50564000</v>
      </c>
      <c s="7" r="I4" t="n">
        <v>49291000</v>
      </c>
      <c s="7" r="J4" t="n">
        <v>48405000</v>
      </c>
      <c s="7" r="K4" t="n">
        <v>48177000</v>
      </c>
      <c s="7" r="L4" t="n">
        <v>47544000</v>
      </c>
      <c s="7" r="M4" t="n">
        <v>47156000</v>
      </c>
      <c s="7" r="N4" t="n">
        <v>255169880</v>
      </c>
      <c s="7" r="O4" t="n">
        <v>206169962</v>
      </c>
      <c s="7" r="P4" t="n">
        <v>191282415</v>
      </c>
    </row>
    <row spans="1:16" r="5">
      <c s="4" r="A5" t="s">
        <v>93</v>
      </c>
      <c s="6" r="B5" t="n">
        <v>71475000</v>
      </c>
      <c s="6" r="C5" t="n">
        <v>62059000</v>
      </c>
      <c s="6" r="D5" t="n">
        <v>51831000</v>
      </c>
      <c s="6" r="E5" t="n">
        <v>51269000</v>
      </c>
      <c s="6" r="F5" t="n">
        <v>50313000</v>
      </c>
      <c s="6" r="G5" t="n">
        <v>49537000</v>
      </c>
      <c s="6" r="H5" t="n">
        <v>47226000</v>
      </c>
      <c s="6" r="I5" t="n">
        <v>45908000</v>
      </c>
      <c s="6" r="J5" t="n">
        <v>44969000</v>
      </c>
      <c s="6" r="K5" t="n">
        <v>44573000</v>
      </c>
      <c s="6" r="L5" t="n">
        <v>43599000</v>
      </c>
      <c s="6" r="M5" t="n">
        <v>42758000</v>
      </c>
      <c s="6" r="N5" t="n">
        <v>227444418</v>
      </c>
      <c s="6" r="O5" t="n">
        <v>189349889</v>
      </c>
      <c s="6" r="P5" t="n">
        <v>168042114</v>
      </c>
    </row>
    <row spans="1:16" r="6">
      <c s="4" r="A6" t="s">
        <v>94</v>
      </c>
      <c s="6" r="B6" t="n">
        <v>5459000</v>
      </c>
      <c s="6" r="C6" t="n">
        <v>2228000</v>
      </c>
      <c s="6" r="D6" t="n">
        <v>1186000</v>
      </c>
      <c s="6" r="E6" t="n">
        <v>315000</v>
      </c>
      <c s="6" r="F6" t="n">
        <v>2041000</v>
      </c>
      <c s="6" r="G6" t="n">
        <v>851000</v>
      </c>
      <c s="6" r="H6" t="n">
        <v>254000</v>
      </c>
      <c s="6" r="I6" t="n">
        <v>488000</v>
      </c>
      <c s="6" r="J6" t="n">
        <v>2225000</v>
      </c>
      <c s="6" r="K6" t="n">
        <v>685000</v>
      </c>
      <c s="6" r="L6" t="n">
        <v>2774000</v>
      </c>
      <c s="6" r="M6" t="n">
        <v>2172000</v>
      </c>
      <c s="6" r="N6" t="n">
        <v>9188497</v>
      </c>
      <c s="6" r="O6" t="n">
        <v>3634660</v>
      </c>
      <c s="6" r="P6" t="n">
        <v>7856522</v>
      </c>
    </row>
    <row spans="1:16" r="7">
      <c s="4" r="A7" t="s">
        <v>1507</v>
      </c>
      <c s="6" r="B7" t="n">
        <v>40432000</v>
      </c>
      <c s="6" r="C7" t="n">
        <v>36134000</v>
      </c>
      <c s="6" r="D7" t="n">
        <v>33917000</v>
      </c>
      <c s="6" r="E7" t="n">
        <v>32617000</v>
      </c>
      <c s="6" r="F7" t="n">
        <v>28264000</v>
      </c>
      <c s="6" r="G7" t="n">
        <v>27215000</v>
      </c>
      <c s="6" r="H7" t="n">
        <v>25668000</v>
      </c>
      <c s="6" r="I7" t="n">
        <v>24506000</v>
      </c>
      <c s="6" r="J7" t="n">
        <v>22597000</v>
      </c>
      <c s="6" r="K7" t="n">
        <v>21952000</v>
      </c>
      <c s="6" r="L7" t="n">
        <v>21289000</v>
      </c>
      <c s="6" r="M7" t="n">
        <v>20048000</v>
      </c>
      <c s="6" r="N7" t="n">
        <v>143097930</v>
      </c>
      <c s="6" r="O7" t="n">
        <v>105652684</v>
      </c>
      <c s="6" r="P7" t="n">
        <v>85884478</v>
      </c>
    </row>
    <row spans="1:16" r="8">
      <c s="4" r="A8" t="s">
        <v>162</v>
      </c>
      <c s="6" r="B8" t="n">
        <v>26854000</v>
      </c>
      <c s="6" r="C8" t="n">
        <v>24149000</v>
      </c>
      <c s="6" r="D8" t="n">
        <v>22665000</v>
      </c>
      <c s="6" r="E8" t="n">
        <v>21843000</v>
      </c>
      <c s="6" r="F8" t="n">
        <v>18737000</v>
      </c>
      <c s="6" r="G8" t="n">
        <v>18197000</v>
      </c>
      <c s="6" r="H8" t="n">
        <v>17170000</v>
      </c>
      <c s="6" r="I8" t="n">
        <v>16367000</v>
      </c>
      <c s="6" r="J8" t="n">
        <v>15321000</v>
      </c>
      <c s="6" r="K8" t="n">
        <v>14647000</v>
      </c>
      <c s="6" r="L8" t="n">
        <v>14311000</v>
      </c>
      <c s="6" r="M8" t="n">
        <v>13448000</v>
      </c>
      <c s="6" r="N8" t="n">
        <v>95509402</v>
      </c>
      <c s="6" r="O8" t="n">
        <v>70471167</v>
      </c>
      <c s="6" r="P8" t="n">
        <v>57726201</v>
      </c>
    </row>
    <row spans="1:16" r="9">
      <c s="4" r="A9" t="s">
        <v>1508</v>
      </c>
      <c s="7" r="B9" t="n">
        <v>26854000</v>
      </c>
      <c s="7" r="C9" t="n">
        <v>24149000</v>
      </c>
      <c s="7" r="D9" t="n">
        <v>22665000</v>
      </c>
      <c s="7" r="E9" t="n">
        <v>21843000</v>
      </c>
      <c s="7" r="F9" t="n">
        <v>18737000</v>
      </c>
      <c s="7" r="G9" t="n">
        <v>18197000</v>
      </c>
      <c s="7" r="H9" t="n">
        <v>17170000</v>
      </c>
      <c s="7" r="I9" t="n">
        <v>16367000</v>
      </c>
      <c s="7" r="J9" t="n">
        <v>15321000</v>
      </c>
      <c s="7" r="K9" t="n">
        <v>14647000</v>
      </c>
      <c s="7" r="L9" t="n">
        <v>14311000</v>
      </c>
      <c s="7" r="M9" t="n">
        <v>13448000</v>
      </c>
      <c s="7" r="N9" t="n">
        <v>95509402</v>
      </c>
      <c s="7" r="O9" t="n">
        <v>70471167</v>
      </c>
      <c s="7" r="P9" t="n">
        <v>57726201</v>
      </c>
    </row>
    <row spans="1:16" r="10">
      <c s="4" r="A10" t="s">
        <v>120</v>
      </c>
      <c s="8" r="B10" t="n">
        <v>0.67</v>
      </c>
      <c s="8" r="C10" t="n">
        <v>0.64</v>
      </c>
      <c s="8" r="D10" t="n">
        <v>0.65</v>
      </c>
      <c s="8" r="E10" t="n">
        <v>0.62</v>
      </c>
      <c s="8" r="F10" t="n">
        <v>0.54</v>
      </c>
      <c s="8" r="G10" t="n">
        <v>0.52</v>
      </c>
      <c s="8" r="H10" t="n">
        <v>0.49</v>
      </c>
      <c s="8" r="I10" t="n">
        <v>0.47</v>
      </c>
      <c s="8" r="J10" t="n">
        <v>0.45</v>
      </c>
      <c s="8" r="K10" t="n">
        <v>0.43</v>
      </c>
      <c s="8" r="L10" t="n">
        <v>0.42</v>
      </c>
      <c s="8" r="M10" t="n">
        <v>0.4</v>
      </c>
      <c s="8" r="N10" t="n">
        <v>2.58</v>
      </c>
      <c s="8" r="O10" t="n">
        <v>2.03</v>
      </c>
      <c s="8" r="P10" t="n">
        <v>1.69</v>
      </c>
    </row>
    <row spans="1:16" r="11">
      <c s="4" r="A11" t="s">
        <v>121</v>
      </c>
      <c s="8" r="B11" t="n">
        <v>0.65</v>
      </c>
      <c s="8" r="C11" t="n">
        <v>0.62</v>
      </c>
      <c s="8" r="D11" t="n">
        <v>0.64</v>
      </c>
      <c s="8" r="E11" t="n">
        <v>0.62</v>
      </c>
      <c s="8" r="F11" t="n">
        <v>0.53</v>
      </c>
      <c s="8" r="G11" t="n">
        <v>0.52</v>
      </c>
      <c s="8" r="H11" t="n">
        <v>0.49</v>
      </c>
      <c s="8" r="I11" t="n">
        <v>0.47</v>
      </c>
      <c s="8" r="J11" t="n">
        <v>0.44</v>
      </c>
      <c s="8" r="K11" t="n">
        <v>0.42</v>
      </c>
      <c s="8" r="L11" t="n">
        <v>0.42</v>
      </c>
      <c s="8" r="M11" t="n">
        <v>0.39</v>
      </c>
      <c s="8" r="N11" t="n">
        <v>2.52</v>
      </c>
      <c s="8" r="O11" t="n">
        <v>2.01</v>
      </c>
      <c s="8" r="P11" t="n">
        <v>1.67</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Acquisitions and Intangibles</vt:lpstr>
      <vt:lpstr>Equity Method Investment</vt:lpstr>
      <vt:lpstr>Restricted Cash Balances</vt:lpstr>
      <vt:lpstr>Securities</vt:lpstr>
      <vt:lpstr>Loans and Allowance for Loan Lo</vt:lpstr>
      <vt:lpstr>Mortgage Servicing Rights</vt:lpstr>
      <vt:lpstr>Premises and Equipment and Leas</vt:lpstr>
      <vt:lpstr>Deposits</vt:lpstr>
      <vt:lpstr>Federal Home Loan Bank Advances</vt:lpstr>
      <vt:lpstr>Investments in Affiliated Compa</vt:lpstr>
      <vt:lpstr>Income Taxes</vt:lpstr>
      <vt:lpstr>Commitments and Contingent Liab</vt:lpstr>
      <vt:lpstr>Salary Deferral Plans</vt:lpstr>
      <vt:lpstr>Stock Options, Stock Appreciati</vt:lpstr>
      <vt:lpstr>Derivative Instruments</vt:lpstr>
      <vt:lpstr>Employment Contracts</vt:lpstr>
      <vt:lpstr>Related Party Transactions</vt:lpstr>
      <vt:lpstr>Fair Value of Financial Instrum</vt:lpstr>
      <vt:lpstr>Other borrowings</vt:lpstr>
      <vt:lpstr>Variable Interest Entities</vt:lpstr>
      <vt:lpstr>Regulatory Matters</vt:lpstr>
      <vt:lpstr>Parent Company Only Financial I</vt:lpstr>
      <vt:lpstr>Quarterly Financial Results (un</vt:lpstr>
      <vt:lpstr>Summary of Significant Accoun32</vt:lpstr>
      <vt:lpstr>Summary of Significant Accoun33</vt:lpstr>
      <vt:lpstr>Acquisitions and Intangibles (T</vt:lpstr>
      <vt:lpstr>Equity Method Investment (Table</vt:lpstr>
      <vt:lpstr>Securities (Tables)</vt:lpstr>
      <vt:lpstr>Loans and Allowance for Loan 37</vt:lpstr>
      <vt:lpstr>Mortgage Servicing Rights (Tabl</vt:lpstr>
      <vt:lpstr>Premises and Equipment and Le39</vt:lpstr>
      <vt:lpstr>Deposits (Tables)</vt:lpstr>
      <vt:lpstr>Federal Home Loan Bank Advanc41</vt:lpstr>
      <vt:lpstr>Investments in Affiliated Com42</vt:lpstr>
      <vt:lpstr>Income Taxes (Tables)</vt:lpstr>
      <vt:lpstr>Stock Options, Stock Apprecia44</vt:lpstr>
      <vt:lpstr>Derivative Instruments (Tables)</vt:lpstr>
      <vt:lpstr>Fair Value of Financial Instr46</vt:lpstr>
      <vt:lpstr>Variable Interest Entities (Tab</vt:lpstr>
      <vt:lpstr>Regulatory Matters (Tables)</vt:lpstr>
      <vt:lpstr>Parent Company Only Financial49</vt:lpstr>
      <vt:lpstr>Quarterly Financial Results (50</vt:lpstr>
      <vt:lpstr>Summary of Significant Accoun51</vt:lpstr>
      <vt:lpstr>Acquisitions and Intangibles (D</vt:lpstr>
      <vt:lpstr>Equity Method Investment (Detai</vt:lpstr>
      <vt:lpstr>Restricted Cash Balances (Detai</vt:lpstr>
      <vt:lpstr>Securities (Details)</vt:lpstr>
      <vt:lpstr>Securities, Available-for-sale </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Mortgage Servicing Rights (Deta</vt:lpstr>
      <vt:lpstr>Premises and Equipment and Le64</vt:lpstr>
      <vt:lpstr>Deposits (Details)</vt:lpstr>
      <vt:lpstr>Federal Home Loan Bank Advanc66</vt:lpstr>
      <vt:lpstr>Investments in Affiliated Com67</vt:lpstr>
      <vt:lpstr>Investments in Affiliated Com68</vt:lpstr>
      <vt:lpstr>Income Taxes (Details)</vt:lpstr>
      <vt:lpstr>Commitments and Contingent Li70</vt:lpstr>
      <vt:lpstr>Salary Deferral Plans (Details)</vt:lpstr>
      <vt:lpstr>Stock Options, Stock Apprecia72</vt:lpstr>
      <vt:lpstr>Derivative Instruments (Details</vt:lpstr>
      <vt:lpstr>Employment Contracts (Details)</vt:lpstr>
      <vt:lpstr>Related Party Transactions (Det</vt:lpstr>
      <vt:lpstr>Fair Value of Financial Instr76</vt:lpstr>
      <vt:lpstr>Fair Value of Financial Instr77</vt:lpstr>
      <vt:lpstr>Other borrowings (Details)</vt:lpstr>
      <vt:lpstr>Variable Interest Entities (Det</vt:lpstr>
      <vt:lpstr>Regulatory Matters (Details)</vt:lpstr>
      <vt:lpstr>Parent Company Only Financial81</vt:lpstr>
      <vt:lpstr>Quarterly Financial Results (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04:47Z</dcterms:created>
  <dcterms:modified xmlns:dcterms="http://purl.org/dc/terms/" xmlns:xsi="http://www.w3.org/2001/XMLSchema-instance" xsi:type="dcterms:W3CDTF">2016-02-29T12:04:47Z</dcterms:modified>
  <dc:title xmlns:dc="http://purl.org/dc/elements/1.1/">Untitled</dc:title>
  <dc:description xmlns:dc="http://purl.org/dc/elements/1.1/"/>
  <dc:subject xmlns:dc="http://purl.org/dc/elements/1.1/"/>
  <cp:keywords/>
  <cp:category/>
</cp:coreProperties>
</file>